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HACK_IPA" sheetId="2" state="visible" r:id="rId2"/>
    <sheet xmlns:r="http://schemas.openxmlformats.org/officeDocument/2006/relationships" name="Risk_Return Summary - (SILJ_SIL" sheetId="3" state="visible" r:id="rId3"/>
    <sheet xmlns:r="http://schemas.openxmlformats.org/officeDocument/2006/relationships" name="Risk_Return Summary - (AWAY_AWY" sheetId="4" state="visible" r:id="rId4"/>
    <sheet xmlns:r="http://schemas.openxmlformats.org/officeDocument/2006/relationships" name="Risk_Return Summary - (IVES_GAM" sheetId="5" state="visible" r:id="rId5"/>
    <sheet xmlns:r="http://schemas.openxmlformats.org/officeDocument/2006/relationships" name="Risk_Return Summary - (MJ_MJUS_" sheetId="6" state="visible" r:id="rId6"/>
    <sheet xmlns:r="http://schemas.openxmlformats.org/officeDocument/2006/relationships" name="Risk_Return Summary - (ITEQ)" sheetId="7" state="visible" r:id="rId7"/>
    <sheet xmlns:r="http://schemas.openxmlformats.org/officeDocument/2006/relationships" name="Risk_Return Summary - (ETHO)" sheetId="8" state="visible" r:id="rId8"/>
    <sheet xmlns:r="http://schemas.openxmlformats.org/officeDocument/2006/relationships" name="Risk_Return Summary - (AIEQ)" sheetId="9" state="visible" r:id="rId9"/>
    <sheet xmlns:r="http://schemas.openxmlformats.org/officeDocument/2006/relationships" name="Risk_Return Detail Data - (HACK" sheetId="10" state="visible" r:id="rId10"/>
    <sheet xmlns:r="http://schemas.openxmlformats.org/officeDocument/2006/relationships" name="Risk_Return Detail Data - (SILJ" sheetId="11" state="visible" r:id="rId11"/>
    <sheet xmlns:r="http://schemas.openxmlformats.org/officeDocument/2006/relationships" name="Risk_Return Detail Data - (AWAY" sheetId="12" state="visible" r:id="rId12"/>
    <sheet xmlns:r="http://schemas.openxmlformats.org/officeDocument/2006/relationships" name="Risk_Return Detail Data - (IVES" sheetId="13" state="visible" r:id="rId13"/>
    <sheet xmlns:r="http://schemas.openxmlformats.org/officeDocument/2006/relationships" name="Risk_Return Detail Data - (MJ_M" sheetId="14" state="visible" r:id="rId14"/>
    <sheet xmlns:r="http://schemas.openxmlformats.org/officeDocument/2006/relationships" name="Risk_Return Detail Data - (ITEQ" sheetId="15" state="visible" r:id="rId15"/>
    <sheet xmlns:r="http://schemas.openxmlformats.org/officeDocument/2006/relationships" name="Risk_Return Detail Data - (ETHO" sheetId="16" state="visible" r:id="rId16"/>
    <sheet xmlns:r="http://schemas.openxmlformats.org/officeDocument/2006/relationships" name="Risk_Return Detail Data - (AIEQ"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ETF MANAGERS TRUST</t>
        </is>
      </c>
    </row>
    <row r="6">
      <c r="A6" s="4" t="inlineStr">
        <is>
          <t>Entity Central Index Key</t>
        </is>
      </c>
      <c r="B6" s="4" t="inlineStr">
        <is>
          <t>dei_EntityCentralIndexKey</t>
        </is>
      </c>
      <c r="C6" s="4" t="inlineStr">
        <is>
          <t>000146783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TFMG Prime Cyber Security ETF</t>
        </is>
      </c>
    </row>
    <row r="3">
      <c r="A3" s="3" t="inlineStr">
        <is>
          <t>Prospectus [Line Items]</t>
        </is>
      </c>
      <c r="B3" s="4" t="inlineStr">
        <is>
          <t>rr_ProspectusLineItems</t>
        </is>
      </c>
    </row>
    <row r="4">
      <c r="A4" s="4" t="inlineStr">
        <is>
          <t>Risk/Return [Heading]</t>
        </is>
      </c>
      <c r="B4" s="4" t="inlineStr">
        <is>
          <t>rr_RiskReturnHeading</t>
        </is>
      </c>
      <c r="C4" s="4" t="inlineStr">
        <is>
          <t>ETFMG Prime Cyber Secur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TFMG Prime Cyber Security ETF (the “Fund” or the “Cyber Security ETF”) seeks to provide investment results that, before fees and expenses, correspond generally to the total return performance of the Prime Cyber Defense Index (the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34% of the average value of its portfolio.</t>
        </is>
      </c>
    </row>
    <row r="12">
      <c r="A12" s="4" t="inlineStr">
        <is>
          <t>Portfolio Turnover, Rate</t>
        </is>
      </c>
      <c r="B12" s="4" t="inlineStr">
        <is>
          <t>rr_PortfolioTurnoverRate</t>
        </is>
      </c>
      <c r="C12" s="4" t="inlineStr">
        <is>
          <t>3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Fund generally expects to use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Index tracks the performance of the exchange-listed equity securities (or corresponding American Depositary Receipts (“ADRs”) or Global Depositary Receipts (“GDRs”)) of companies across the globe that (i) engage in providing cyber defense applications or services as a vital component of its overall business (“Cyber Defense Architecture Providers”) or (ii) provide hardware or software for cyber defense activities as a vital component of its overall business (“Cyber Defense Application Providers”). Cyber defense refers to products (hardware/software) and services designed to protect computer hardware, software, networks and data from unauthorized access, vulnerabilities, attacks and other security breaches. The categories of Cyber Defense Architecture Providers and Cyber Defense Application Providers are referred to herein as “sectors”. Companies in the Cyber Defense Architecture Providers and Cyber Defense Application Providers sectors are identified by Prime Indexes (the “Index Provider”), an independent index provider that is not affiliated with the Fund’s investment adviser. The Index Provider utilizes issuer financial statements and other public filings and reports, as well as third-party industry research, reports, and analyses, to identify Cyber Defense Architecture Providers and Cyber Defense Application Providers around the world that meet the Index’s criteria for inclusion. The Index Provider may exclude companies that meet the criteria for inclusion in the Index or include companies that do not meet such criteria if it determines that including or excluding them would be contrary to the objective of the Index ( e.g. , their inclusion would negatively affect the investibility of the Index, the company’s economic fortunes are predominantly driven by a business not related to cybersecurity, the company is expected to meet the inclusion criteria in the immediate future and plays an important role in the cybersecurity industry).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The Index is developed and owned by the Index Provider, and the Index is calculated and maintained by Solactive AG. The Index Provider is independent of Solactive AG, the Fund, and the Fund’s investment adviser. Companies meeting the sector criteria are screened as of the Selection Day for investibility ( e.g. , must not be listed on an exchange in a country which employs certain restrictions on foreign capital investment), a minimum market capitalization of $100 million at the time of selection, and an operating company structure (as opposed to a pass-through security). The Index Provider may include companies in the Index with a market capitalization within 5% of the above threshold as of the Selection Date to account for short term fluctuations in market capitalization resulting from changes in a security’s price. The components of the Index will be weighted based on market capitalization, subject to a maximum weight of 4.5% (the “Weighting Cap”). The weight of any individual Index constituent whose weight is reduced due to the Weighting Cap will be redistributed pro rata among all other Index constituents whose weights have not been reduced due to the Weighting Cap based on the market capitalization of such constituents. As of January 14, 2022 the Index had 62 constituents. The Fund invests at least 80% of its total assets, exclusive of collateral held from securities lending, in the component securities of the Index and in ADRs and GDRs based on the component securities in the Index. The Fund may invest up to 20% of its total assets in securities that are not in the Fund’s Index to the extent that the Fund’s adviser believes such investments should help the Fund’s overall portfolio track the Index.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t>
        </is>
      </c>
    </row>
    <row r="18">
      <c r="A18" s="4" t="inlineStr">
        <is>
          <t>Strategy Portfolio Concentration [Text]</t>
        </is>
      </c>
      <c r="B18" s="4" t="inlineStr">
        <is>
          <t>rr_StrategyPortfolioConcentration</t>
        </is>
      </c>
      <c r="C18" s="4" t="inlineStr">
        <is>
          <t>The Fund will concentrate its investments (i.e., hold 25% or more of its net assets) in a particular industry or group of related industries to approximately the same extent that the Index is concentrated. As of January 14, 2022, the Index was concentrated in companies in the software industry.</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Cyber Security Companies Risk : Companies in the cyber security field, including companies in the Cyber Defense Architecture Providers and Cyber Defense Application Providers sectors, face intense competition, both domestically and internationally, which may have an adverse effect on profit margins. Cyber security companies may have limited product lines, markets, financial resources or personnel. The products of cyber securit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cyber security field are heavily dependent on patent and intellectual property rights. The loss or impairment of these rights may adversely affect the profitability of these companies.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Emerging Markets Securities Risk :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echnology Companies Risk : Companies in the technology field, including companies in the computers, telecommunications and electronics industries, face intense competition,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Models and Data Risk : The Index relies heavily on proprietary models as well as information and data supplied by third parties (“Models and Data”). When Models and Data prove to be incorrect or incomplete, any decisions by the Index made in reliance thereon expose the Fund to potential risks as the Fund tracks the Index.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Reliance on Trading Partners Risk : The Fund invests in some economies that are heavily dependent upon trading with key partners. Any reduction in this trading may cause an adverse impact on the economy in which the Fund invests. Rule 144A Securities Risk : Rule 144A securities are restricted securities that can be purchased only by “qualified institutional buyers,” as defined under the Securities Act. The market for Rule 144A securities typically is less active than the market for publicly-traded securities. As such, investing in Rule 144A securities may reduce the liquidity of the Fund’s investments, and the Fund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The Fund may also have to bear the expense of registering the securities for resale and the risk of substantial delays in effecting the registration.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Tax Risk : To qualify for the favorable tax treatment generally available to regulated investment companies, the Fund must satisfy certain diversification requirements under the Internal Revenue Code of 1986, as amended (the “Code”).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When the Index is concentrated in a relatively small number of securities, it may not be possible for the Fund to fully implement a replication strategy or a representative sampling strategy while satisfying these diversification requirements. The Fund’s efforts to satisfy the diversification requirements may cause the Fund’s return to deviate from that of the Index, and the Fund’s efforts to replicate the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 </t>
        </is>
      </c>
    </row>
    <row r="21">
      <c r="A21" s="4" t="inlineStr">
        <is>
          <t>Risk Lose Money [Text]</t>
        </is>
      </c>
      <c r="B21" s="4" t="inlineStr">
        <is>
          <t>rr_RiskLoseMoney</t>
        </is>
      </c>
      <c r="C21" s="4" t="inlineStr">
        <is>
          <t>As with all funds, a shareholder is subject to the risk that his or her investment could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DIC or any government agency.</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following information provides some indication of the risks of investing in the Fund. The bar chart shows the annual return for the Fund. The table shows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fmg.com.</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t>
        </is>
      </c>
    </row>
    <row r="26">
      <c r="A26" s="4" t="inlineStr">
        <is>
          <t>Performance Availability Website Address [Text]</t>
        </is>
      </c>
      <c r="B26" s="4" t="inlineStr">
        <is>
          <t>rr_PerformanceAvailabilityWebSiteAddress</t>
        </is>
      </c>
      <c r="C26" s="4" t="inlineStr">
        <is>
          <t>www.etfmg.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Total Returns as of December 31,</t>
        </is>
      </c>
    </row>
    <row r="29">
      <c r="A29" s="4" t="inlineStr">
        <is>
          <t>Bar Chart Closing [Text Block]</t>
        </is>
      </c>
      <c r="B29" s="4" t="inlineStr">
        <is>
          <t>rr_BarChartClosingTextBlock</t>
        </is>
      </c>
      <c r="C29" s="4" t="inlineStr">
        <is>
          <t>During the period of time shown in the bar chart, the Fund’s highest return for a calendar quarter was 23.97% (quarter ended June 30, 2020) and the Fund’s lowest return for a calendar quarter was -19.81% (quarter ended September 30, 2015).</t>
        </is>
      </c>
    </row>
    <row r="30">
      <c r="A30" s="4" t="inlineStr">
        <is>
          <t>Highest Quarterly Return, Label</t>
        </is>
      </c>
      <c r="B30" s="4" t="inlineStr">
        <is>
          <t>rr_HighestQuarterlyReturnLabel</t>
        </is>
      </c>
      <c r="C30" s="4" t="inlineStr">
        <is>
          <t>highest return for a calendar quarter</t>
        </is>
      </c>
    </row>
    <row r="31">
      <c r="A31" s="4" t="inlineStr">
        <is>
          <t>Highest Quarterly Return, Date</t>
        </is>
      </c>
      <c r="B31" s="4" t="inlineStr">
        <is>
          <t>rr_BarChartHighestQuarterlyReturnDate</t>
        </is>
      </c>
      <c r="C31" s="4" t="inlineStr">
        <is>
          <t>Jun. 30,
		2020</t>
        </is>
      </c>
    </row>
    <row r="32">
      <c r="A32" s="4" t="inlineStr">
        <is>
          <t>Highest Quarterly Return</t>
        </is>
      </c>
      <c r="B32" s="4" t="inlineStr">
        <is>
          <t>rr_BarChartHighestQuarterlyReturn</t>
        </is>
      </c>
      <c r="C32" s="4" t="inlineStr">
        <is>
          <t>23.97%</t>
        </is>
      </c>
    </row>
    <row r="33">
      <c r="A33" s="4" t="inlineStr">
        <is>
          <t>Lowest Quarterly Return, Label</t>
        </is>
      </c>
      <c r="B33" s="4" t="inlineStr">
        <is>
          <t>rr_LowestQuarterlyReturnLabel</t>
        </is>
      </c>
      <c r="C33" s="4" t="inlineStr">
        <is>
          <t>lowest return for a calendar quarter</t>
        </is>
      </c>
    </row>
    <row r="34">
      <c r="A34" s="4" t="inlineStr">
        <is>
          <t>Lowest Quarterly Return, Date</t>
        </is>
      </c>
      <c r="B34" s="4" t="inlineStr">
        <is>
          <t>rr_BarChartLowestQuarterlyReturnDate</t>
        </is>
      </c>
      <c r="C34" s="4" t="inlineStr">
        <is>
          <t>Sep. 30,
		2015</t>
        </is>
      </c>
    </row>
    <row r="35">
      <c r="A35" s="4" t="inlineStr">
        <is>
          <t>Lowest Quarterly Return</t>
        </is>
      </c>
      <c r="B35" s="4" t="inlineStr">
        <is>
          <t>rr_BarChartLowestQuarterlyReturn</t>
        </is>
      </c>
      <c r="C35" s="4" t="inlineStr">
        <is>
          <t>(19.81%)</t>
        </is>
      </c>
    </row>
    <row r="36">
      <c r="A36" s="4" t="inlineStr">
        <is>
          <t>Performance Table Heading</t>
        </is>
      </c>
      <c r="B36" s="4" t="inlineStr">
        <is>
          <t>rr_PerformanceTableHeading</t>
        </is>
      </c>
      <c r="C36" s="4" t="inlineStr">
        <is>
          <t>Average Annual Total Returns (for the periods ended December 31, 2021)</t>
        </is>
      </c>
    </row>
    <row r="37">
      <c r="A37" s="4" t="inlineStr">
        <is>
          <t>Index No Deduction for Fees, Expenses, Taxes [Text]</t>
        </is>
      </c>
      <c r="B37" s="4" t="inlineStr">
        <is>
          <t>rr_IndexNoDeductionForFeesExpensesTaxes</t>
        </is>
      </c>
      <c r="C37" s="4" t="inlineStr">
        <is>
          <t>(reflects no deduction for fees, expenses or taxes)</t>
        </is>
      </c>
    </row>
    <row r="38">
      <c r="A38" s="4" t="inlineStr">
        <is>
          <t>Performance Table Uses Highest Federal Rate</t>
        </is>
      </c>
      <c r="B38" s="4" t="inlineStr">
        <is>
          <t>rr_PerformanceTableUsesHighestFederalRate</t>
        </is>
      </c>
      <c r="C38" s="4" t="inlineStr">
        <is>
          <t>After-tax returns are calculated using the highest historical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your tax situation and may differ from those shown and are not relevant if you hold your shares through tax-deferred arrangements, such as 401(k) plans or individual retirement accounts.</t>
        </is>
      </c>
    </row>
    <row r="40">
      <c r="A40" s="4" t="inlineStr">
        <is>
          <t>Performance Table Closing [Text Block]</t>
        </is>
      </c>
      <c r="B40" s="4" t="inlineStr">
        <is>
          <t>rr_PerformanceTableClosingTextBlock</t>
        </is>
      </c>
      <c r="C40"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t>
        </is>
      </c>
    </row>
    <row r="41">
      <c r="A41" s="4" t="inlineStr">
        <is>
          <t>ETFMG Prime Cyber Security ETF | ISE Cyber Security™ Index / Prime Cyber Defense Index (reflects no deduction for fees, expenses or taxes)</t>
        </is>
      </c>
    </row>
    <row r="42">
      <c r="A42" s="3" t="inlineStr">
        <is>
          <t>Prospectus [Line Items]</t>
        </is>
      </c>
      <c r="B42" s="4" t="inlineStr">
        <is>
          <t>rr_ProspectusLineItems</t>
        </is>
      </c>
    </row>
    <row r="43">
      <c r="A43" s="4" t="inlineStr">
        <is>
          <t>Label</t>
        </is>
      </c>
      <c r="B43" s="4" t="inlineStr">
        <is>
          <t>rr_AverageAnnualReturnLabel</t>
        </is>
      </c>
      <c r="C43" s="4" t="inlineStr">
        <is>
          <t>ISE Cyber Security™ Index / Prime Cyber Defense Index (reflects no deduction for fees, expenses or taxes)1</t>
        </is>
      </c>
      <c r="D43" s="4" t="inlineStr">
        <is>
          <t>[1]</t>
        </is>
      </c>
    </row>
    <row r="44">
      <c r="A44" s="4" t="inlineStr">
        <is>
          <t>1 Year</t>
        </is>
      </c>
      <c r="B44" s="4" t="inlineStr">
        <is>
          <t>rr_AverageAnnualReturnYear01</t>
        </is>
      </c>
      <c r="C44" s="4" t="inlineStr">
        <is>
          <t>7.79%</t>
        </is>
      </c>
      <c r="D44" s="4" t="inlineStr">
        <is>
          <t>[1]</t>
        </is>
      </c>
    </row>
    <row r="45">
      <c r="A45" s="4" t="inlineStr">
        <is>
          <t>5 Years</t>
        </is>
      </c>
      <c r="B45" s="4" t="inlineStr">
        <is>
          <t>rr_AverageAnnualReturnYear05</t>
        </is>
      </c>
      <c r="C45" s="4" t="inlineStr">
        <is>
          <t>19.38%</t>
        </is>
      </c>
      <c r="D45" s="4" t="inlineStr">
        <is>
          <t>[1]</t>
        </is>
      </c>
    </row>
    <row r="46">
      <c r="A46" s="4" t="inlineStr">
        <is>
          <t>Since Inception</t>
        </is>
      </c>
      <c r="B46" s="4" t="inlineStr">
        <is>
          <t>rr_AverageAnnualReturnSinceInception</t>
        </is>
      </c>
      <c r="C46" s="4" t="inlineStr">
        <is>
          <t>14.51%</t>
        </is>
      </c>
      <c r="D46" s="4" t="inlineStr">
        <is>
          <t>[1]</t>
        </is>
      </c>
    </row>
    <row r="47">
      <c r="A47" s="4" t="inlineStr">
        <is>
          <t>Inception Date</t>
        </is>
      </c>
      <c r="B47" s="4" t="inlineStr">
        <is>
          <t>rr_AverageAnnualReturnInceptionDate</t>
        </is>
      </c>
      <c r="C47" s="4" t="inlineStr">
        <is>
          <t>Nov. 11,
		2014</t>
        </is>
      </c>
    </row>
    <row r="48">
      <c r="A48" s="4" t="inlineStr">
        <is>
          <t>ETFMG Prime Cyber Security ETF | S&amp;P 500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S&amp;P 500 Index (reflects no deduction for fees, expenses or taxes)</t>
        </is>
      </c>
    </row>
    <row r="51">
      <c r="A51" s="4" t="inlineStr">
        <is>
          <t>1 Year</t>
        </is>
      </c>
      <c r="B51" s="4" t="inlineStr">
        <is>
          <t>rr_AverageAnnualReturnYear01</t>
        </is>
      </c>
      <c r="C51" s="4" t="inlineStr">
        <is>
          <t>28.71%</t>
        </is>
      </c>
    </row>
    <row r="52">
      <c r="A52" s="4" t="inlineStr">
        <is>
          <t>5 Years</t>
        </is>
      </c>
      <c r="B52" s="4" t="inlineStr">
        <is>
          <t>rr_AverageAnnualReturnYear05</t>
        </is>
      </c>
      <c r="C52" s="4" t="inlineStr">
        <is>
          <t>18.47%</t>
        </is>
      </c>
    </row>
    <row r="53">
      <c r="A53" s="4" t="inlineStr">
        <is>
          <t>Since Inception</t>
        </is>
      </c>
      <c r="B53" s="4" t="inlineStr">
        <is>
          <t>rr_AverageAnnualReturnSinceInception</t>
        </is>
      </c>
      <c r="C53" s="4" t="inlineStr">
        <is>
          <t>14.83%</t>
        </is>
      </c>
    </row>
    <row r="54">
      <c r="A54" s="4" t="inlineStr">
        <is>
          <t>Inception Date</t>
        </is>
      </c>
      <c r="B54" s="4" t="inlineStr">
        <is>
          <t>rr_AverageAnnualReturnInceptionDate</t>
        </is>
      </c>
      <c r="C54" s="4" t="inlineStr">
        <is>
          <t>Nov. 11,
		2014</t>
        </is>
      </c>
    </row>
    <row r="55">
      <c r="A55" s="4" t="inlineStr">
        <is>
          <t>ETFMG Prime Cyber Security ETF | ETFMG Prime Cyber Security ETF</t>
        </is>
      </c>
    </row>
    <row r="56">
      <c r="A56" s="3" t="inlineStr">
        <is>
          <t>Prospectus [Line Items]</t>
        </is>
      </c>
      <c r="B56" s="4" t="inlineStr">
        <is>
          <t>rr_ProspectusLineItems</t>
        </is>
      </c>
    </row>
    <row r="57">
      <c r="A57" s="4" t="inlineStr">
        <is>
          <t>Trading Symbol</t>
        </is>
      </c>
      <c r="B57" s="4" t="inlineStr">
        <is>
          <t>dei_TradingSymbol</t>
        </is>
      </c>
      <c r="C57" s="4" t="inlineStr">
        <is>
          <t>HACK</t>
        </is>
      </c>
    </row>
    <row r="58">
      <c r="A58" s="4" t="inlineStr">
        <is>
          <t>Management Fees (as a percentage of Assets)</t>
        </is>
      </c>
      <c r="B58" s="4" t="inlineStr">
        <is>
          <t>rr_ManagementFeesOverAssets</t>
        </is>
      </c>
      <c r="C58" s="4" t="inlineStr">
        <is>
          <t>0.60%</t>
        </is>
      </c>
    </row>
    <row r="59">
      <c r="A59" s="4" t="inlineStr">
        <is>
          <t>Distribution and Service (12b-1) Fees</t>
        </is>
      </c>
      <c r="B59" s="4" t="inlineStr">
        <is>
          <t>rr_DistributionAndService12b1FeesOverAssets</t>
        </is>
      </c>
      <c r="C59" s="4" t="inlineStr">
        <is>
          <t xml:space="preserve">none
				</t>
        </is>
      </c>
    </row>
    <row r="60">
      <c r="A60" s="4" t="inlineStr">
        <is>
          <t>Other Expenses (as a percentage of Assets):</t>
        </is>
      </c>
      <c r="B60" s="4" t="inlineStr">
        <is>
          <t>rr_OtherExpensesOverAssets</t>
        </is>
      </c>
      <c r="C60" s="4" t="inlineStr">
        <is>
          <t xml:space="preserve">none
				</t>
        </is>
      </c>
    </row>
    <row r="61">
      <c r="A61" s="4" t="inlineStr">
        <is>
          <t>Expenses (as a percentage of Assets)</t>
        </is>
      </c>
      <c r="B61" s="4" t="inlineStr">
        <is>
          <t>rr_ExpensesOverAssets</t>
        </is>
      </c>
      <c r="C61" s="4" t="inlineStr">
        <is>
          <t>0.60%</t>
        </is>
      </c>
    </row>
    <row r="62">
      <c r="A62" s="4" t="inlineStr">
        <is>
          <t>Expense Example, with Redemption, 1 Year</t>
        </is>
      </c>
      <c r="B62" s="4" t="inlineStr">
        <is>
          <t>rr_ExpenseExampleYear01</t>
        </is>
      </c>
      <c r="C62" s="5" t="n">
        <v>61</v>
      </c>
    </row>
    <row r="63">
      <c r="A63" s="4" t="inlineStr">
        <is>
          <t>Expense Example, with Redemption, 3 Years</t>
        </is>
      </c>
      <c r="B63" s="4" t="inlineStr">
        <is>
          <t>rr_ExpenseExampleYear03</t>
        </is>
      </c>
      <c r="C63" s="6" t="n">
        <v>192</v>
      </c>
    </row>
    <row r="64">
      <c r="A64" s="4" t="inlineStr">
        <is>
          <t>Expense Example, with Redemption, 5 Years</t>
        </is>
      </c>
      <c r="B64" s="4" t="inlineStr">
        <is>
          <t>rr_ExpenseExampleYear05</t>
        </is>
      </c>
      <c r="C64" s="6" t="n">
        <v>335</v>
      </c>
    </row>
    <row r="65">
      <c r="A65" s="4" t="inlineStr">
        <is>
          <t>Expense Example, with Redemption, 10 Years</t>
        </is>
      </c>
      <c r="B65" s="4" t="inlineStr">
        <is>
          <t>rr_ExpenseExampleYear10</t>
        </is>
      </c>
      <c r="C65" s="5" t="n">
        <v>750</v>
      </c>
    </row>
    <row r="66">
      <c r="A66" s="4" t="inlineStr">
        <is>
          <t>Annual Return 2015</t>
        </is>
      </c>
      <c r="B66" s="4" t="inlineStr">
        <is>
          <t>rr_AnnualReturn2015</t>
        </is>
      </c>
      <c r="C66" s="4" t="inlineStr">
        <is>
          <t>(1.68%)</t>
        </is>
      </c>
    </row>
    <row r="67">
      <c r="A67" s="4" t="inlineStr">
        <is>
          <t>Annual Return 2016</t>
        </is>
      </c>
      <c r="B67" s="4" t="inlineStr">
        <is>
          <t>rr_AnnualReturn2016</t>
        </is>
      </c>
      <c r="C67" s="4" t="inlineStr">
        <is>
          <t>3.25%</t>
        </is>
      </c>
    </row>
    <row r="68">
      <c r="A68" s="4" t="inlineStr">
        <is>
          <t>Annual Return 2017</t>
        </is>
      </c>
      <c r="B68" s="4" t="inlineStr">
        <is>
          <t>rr_AnnualReturn2017</t>
        </is>
      </c>
      <c r="C68" s="4" t="inlineStr">
        <is>
          <t>19.61%</t>
        </is>
      </c>
    </row>
    <row r="69">
      <c r="A69" s="4" t="inlineStr">
        <is>
          <t>Annual Return 2018</t>
        </is>
      </c>
      <c r="B69" s="4" t="inlineStr">
        <is>
          <t>rr_AnnualReturn2018</t>
        </is>
      </c>
      <c r="C69" s="4" t="inlineStr">
        <is>
          <t>6.94%</t>
        </is>
      </c>
    </row>
    <row r="70">
      <c r="A70" s="4" t="inlineStr">
        <is>
          <t>Annual Return 2019</t>
        </is>
      </c>
      <c r="B70" s="4" t="inlineStr">
        <is>
          <t>rr_AnnualReturn2019</t>
        </is>
      </c>
      <c r="C70" s="4" t="inlineStr">
        <is>
          <t>23.17%</t>
        </is>
      </c>
    </row>
    <row r="71">
      <c r="A71" s="4" t="inlineStr">
        <is>
          <t>Annual Return 2020</t>
        </is>
      </c>
      <c r="B71" s="4" t="inlineStr">
        <is>
          <t>rr_AnnualReturn2020</t>
        </is>
      </c>
      <c r="C71" s="4" t="inlineStr">
        <is>
          <t>40.83%</t>
        </is>
      </c>
    </row>
    <row r="72">
      <c r="A72" s="4" t="inlineStr">
        <is>
          <t>Annual Return 2021</t>
        </is>
      </c>
      <c r="B72" s="4" t="inlineStr">
        <is>
          <t>rr_AnnualReturn2021</t>
        </is>
      </c>
      <c r="C72" s="4" t="inlineStr">
        <is>
          <t>7.23%</t>
        </is>
      </c>
    </row>
    <row r="73">
      <c r="A73" s="4" t="inlineStr">
        <is>
          <t>Label</t>
        </is>
      </c>
      <c r="B73" s="4" t="inlineStr">
        <is>
          <t>rr_AverageAnnualReturnLabel</t>
        </is>
      </c>
      <c r="C73" s="4" t="inlineStr">
        <is>
          <t>Return Before Taxes</t>
        </is>
      </c>
    </row>
    <row r="74">
      <c r="A74" s="4" t="inlineStr">
        <is>
          <t>1 Year</t>
        </is>
      </c>
      <c r="B74" s="4" t="inlineStr">
        <is>
          <t>rr_AverageAnnualReturnYear01</t>
        </is>
      </c>
      <c r="C74" s="4" t="inlineStr">
        <is>
          <t>7.23%</t>
        </is>
      </c>
    </row>
    <row r="75">
      <c r="A75" s="4" t="inlineStr">
        <is>
          <t>5 Years</t>
        </is>
      </c>
      <c r="B75" s="4" t="inlineStr">
        <is>
          <t>rr_AverageAnnualReturnYear05</t>
        </is>
      </c>
      <c r="C75" s="4" t="inlineStr">
        <is>
          <t>18.93%</t>
        </is>
      </c>
    </row>
    <row r="76">
      <c r="A76" s="4" t="inlineStr">
        <is>
          <t>Since Inception</t>
        </is>
      </c>
      <c r="B76" s="4" t="inlineStr">
        <is>
          <t>rr_AverageAnnualReturnSinceInception</t>
        </is>
      </c>
      <c r="C76" s="4" t="inlineStr">
        <is>
          <t>14.03%</t>
        </is>
      </c>
    </row>
    <row r="77">
      <c r="A77" s="4" t="inlineStr">
        <is>
          <t>Inception Date</t>
        </is>
      </c>
      <c r="B77" s="4" t="inlineStr">
        <is>
          <t>rr_AverageAnnualReturnInceptionDate</t>
        </is>
      </c>
      <c r="C77" s="4" t="inlineStr">
        <is>
          <t>Nov. 11,
		2014</t>
        </is>
      </c>
    </row>
    <row r="78">
      <c r="A78" s="4" t="inlineStr">
        <is>
          <t>ETFMG Prime Cyber Security ETF | ETFMG Prime Cyber Security ETF | After Taxes on Distribution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t>
        </is>
      </c>
    </row>
    <row r="81">
      <c r="A81" s="4" t="inlineStr">
        <is>
          <t>1 Year</t>
        </is>
      </c>
      <c r="B81" s="4" t="inlineStr">
        <is>
          <t>rr_AverageAnnualReturnYear01</t>
        </is>
      </c>
      <c r="C81" s="4" t="inlineStr">
        <is>
          <t>7.16%</t>
        </is>
      </c>
    </row>
    <row r="82">
      <c r="A82" s="4" t="inlineStr">
        <is>
          <t>5 Years</t>
        </is>
      </c>
      <c r="B82" s="4" t="inlineStr">
        <is>
          <t>rr_AverageAnnualReturnYear05</t>
        </is>
      </c>
      <c r="C82" s="4" t="inlineStr">
        <is>
          <t>18.79%</t>
        </is>
      </c>
    </row>
    <row r="83">
      <c r="A83" s="4" t="inlineStr">
        <is>
          <t>Since Inception</t>
        </is>
      </c>
      <c r="B83" s="4" t="inlineStr">
        <is>
          <t>rr_AverageAnnualReturnSinceInception</t>
        </is>
      </c>
      <c r="C83" s="4" t="inlineStr">
        <is>
          <t>13.89%</t>
        </is>
      </c>
    </row>
    <row r="84">
      <c r="A84" s="4" t="inlineStr">
        <is>
          <t>ETFMG Prime Cyber Security ETF | ETFMG Prime Cyber Security ETF | After Taxes on Distributions and Sales</t>
        </is>
      </c>
    </row>
    <row r="85">
      <c r="A85" s="3" t="inlineStr">
        <is>
          <t>Prospectus [Line Items]</t>
        </is>
      </c>
      <c r="B85" s="4" t="inlineStr">
        <is>
          <t>rr_ProspectusLineItems</t>
        </is>
      </c>
    </row>
    <row r="86">
      <c r="A86" s="4" t="inlineStr">
        <is>
          <t>Label</t>
        </is>
      </c>
      <c r="B86" s="4" t="inlineStr">
        <is>
          <t>rr_AverageAnnualReturnLabel</t>
        </is>
      </c>
      <c r="C86" s="4" t="inlineStr">
        <is>
          <t>Return After Taxes on Distributions and Sale of Fund Shares</t>
        </is>
      </c>
    </row>
    <row r="87">
      <c r="A87" s="4" t="inlineStr">
        <is>
          <t>1 Year</t>
        </is>
      </c>
      <c r="B87" s="4" t="inlineStr">
        <is>
          <t>rr_AverageAnnualReturnYear01</t>
        </is>
      </c>
      <c r="C87" s="4" t="inlineStr">
        <is>
          <t>4.33%</t>
        </is>
      </c>
    </row>
    <row r="88">
      <c r="A88" s="4" t="inlineStr">
        <is>
          <t>5 Years</t>
        </is>
      </c>
      <c r="B88" s="4" t="inlineStr">
        <is>
          <t>rr_AverageAnnualReturnYear05</t>
        </is>
      </c>
      <c r="C88" s="4" t="inlineStr">
        <is>
          <t>15.40%</t>
        </is>
      </c>
    </row>
    <row r="89">
      <c r="A89" s="4" t="inlineStr">
        <is>
          <t>Since Inception</t>
        </is>
      </c>
      <c r="B89" s="4" t="inlineStr">
        <is>
          <t>rr_AverageAnnualReturnSinceInception</t>
        </is>
      </c>
      <c r="C89" s="4" t="inlineStr">
        <is>
          <t>11.50%</t>
        </is>
      </c>
    </row>
    <row r="90">
      <c r="A90" s="4" t="inlineStr">
        <is>
          <t>ETFMG Prime Mobile Payments ETF</t>
        </is>
      </c>
    </row>
    <row r="91">
      <c r="A91" s="3" t="inlineStr">
        <is>
          <t>Prospectus [Line Items]</t>
        </is>
      </c>
      <c r="B91" s="4" t="inlineStr">
        <is>
          <t>rr_ProspectusLineItems</t>
        </is>
      </c>
    </row>
    <row r="92">
      <c r="A92" s="4" t="inlineStr">
        <is>
          <t>Risk/Return [Heading]</t>
        </is>
      </c>
      <c r="B92" s="4" t="inlineStr">
        <is>
          <t>rr_RiskReturnHeading</t>
        </is>
      </c>
      <c r="C92" s="4" t="inlineStr">
        <is>
          <t>ETFMG Prime Mobile Payments ETF</t>
        </is>
      </c>
    </row>
    <row r="93">
      <c r="A93" s="4" t="inlineStr">
        <is>
          <t>Objective [Heading]</t>
        </is>
      </c>
      <c r="B93" s="4" t="inlineStr">
        <is>
          <t>rr_ObjectiveHeading</t>
        </is>
      </c>
      <c r="C93" s="4" t="inlineStr">
        <is>
          <t>Investment Objective</t>
        </is>
      </c>
    </row>
    <row r="94">
      <c r="A94" s="4" t="inlineStr">
        <is>
          <t>Objective, Primary [Text Block]</t>
        </is>
      </c>
      <c r="B94" s="4" t="inlineStr">
        <is>
          <t>rr_ObjectivePrimaryTextBlock</t>
        </is>
      </c>
      <c r="C94" s="4" t="inlineStr">
        <is>
          <t>The ETFMG Prime Mobile Payments ETF (the “Fund” or the “Mobile Payments ETF”) seeks to provide investment results that, before fees and expenses, correspond generally to the total return performance of the Prime Mobile Payments Index (the “Index”).</t>
        </is>
      </c>
    </row>
    <row r="95">
      <c r="A95" s="4" t="inlineStr">
        <is>
          <t>Expense [Heading]</t>
        </is>
      </c>
      <c r="B95" s="4" t="inlineStr">
        <is>
          <t>rr_ExpenseHeading</t>
        </is>
      </c>
      <c r="C95" s="4" t="inlineStr">
        <is>
          <t>Fees and Expenses</t>
        </is>
      </c>
    </row>
    <row r="96">
      <c r="A96" s="4" t="inlineStr">
        <is>
          <t>Expense Narrative [Text Block]</t>
        </is>
      </c>
      <c r="B96" s="4" t="inlineStr">
        <is>
          <t>rr_ExpenseNarrativeTextBlock</t>
        </is>
      </c>
      <c r="C96"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7">
      <c r="A97" s="4" t="inlineStr">
        <is>
          <t>Operating Expenses Caption [Text]</t>
        </is>
      </c>
      <c r="B97" s="4" t="inlineStr">
        <is>
          <t>rr_OperatingExpensesCaption</t>
        </is>
      </c>
      <c r="C97" s="4" t="inlineStr">
        <is>
          <t>Annual Fund Operating Expenses (expenses that you pay each year as a percentage of the value of your investment)</t>
        </is>
      </c>
    </row>
    <row r="98">
      <c r="A98" s="4" t="inlineStr">
        <is>
          <t>Portfolio Turnover [Heading]</t>
        </is>
      </c>
      <c r="B98" s="4" t="inlineStr">
        <is>
          <t>rr_PortfolioTurnoverHeading</t>
        </is>
      </c>
      <c r="C98" s="4" t="inlineStr">
        <is>
          <t>Portfolio Turnover</t>
        </is>
      </c>
    </row>
    <row r="99">
      <c r="A99" s="4" t="inlineStr">
        <is>
          <t>Portfolio Turnover [Text Block]</t>
        </is>
      </c>
      <c r="B99" s="4" t="inlineStr">
        <is>
          <t>rr_PortfolioTurnoverTextBlock</t>
        </is>
      </c>
      <c r="C99"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27% of the average value of its portfolio.</t>
        </is>
      </c>
    </row>
    <row r="100">
      <c r="A100" s="4" t="inlineStr">
        <is>
          <t>Portfolio Turnover, Rate</t>
        </is>
      </c>
      <c r="B100" s="4" t="inlineStr">
        <is>
          <t>rr_PortfolioTurnoverRate</t>
        </is>
      </c>
      <c r="C100" s="4" t="inlineStr">
        <is>
          <t>27.00%</t>
        </is>
      </c>
    </row>
    <row r="101">
      <c r="A101" s="4" t="inlineStr">
        <is>
          <t>Expense Example [Heading]</t>
        </is>
      </c>
      <c r="B101" s="4" t="inlineStr">
        <is>
          <t>rr_ExpenseExampleHeading</t>
        </is>
      </c>
      <c r="C101" s="4" t="inlineStr">
        <is>
          <t>Example</t>
        </is>
      </c>
    </row>
    <row r="102">
      <c r="A102" s="4" t="inlineStr">
        <is>
          <t>Expense Example Narrative [Text Block]</t>
        </is>
      </c>
      <c r="B102" s="4" t="inlineStr">
        <is>
          <t>rr_ExpenseExampleNarrativeTextBlock</t>
        </is>
      </c>
      <c r="C102"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03">
      <c r="A103" s="4" t="inlineStr">
        <is>
          <t>Expense Example by, Year, Caption [Text]</t>
        </is>
      </c>
      <c r="B103" s="4" t="inlineStr">
        <is>
          <t>rr_ExpenseExampleByYearCaption</t>
        </is>
      </c>
      <c r="C103" s="4" t="inlineStr">
        <is>
          <t>Although your actual costs may be higher or lower, based on these assumptions your cost would be:</t>
        </is>
      </c>
    </row>
    <row r="104">
      <c r="A104" s="4" t="inlineStr">
        <is>
          <t>Strategy [Heading]</t>
        </is>
      </c>
      <c r="B104" s="4" t="inlineStr">
        <is>
          <t>rr_StrategyHeading</t>
        </is>
      </c>
      <c r="C104" s="4" t="inlineStr">
        <is>
          <t>Principal Investment Strategies</t>
        </is>
      </c>
    </row>
    <row r="105">
      <c r="A105" s="4" t="inlineStr">
        <is>
          <t>Strategy Narrative [Text Block]</t>
        </is>
      </c>
      <c r="B105" s="4" t="inlineStr">
        <is>
          <t>rr_StrategyNarrativeTextBlock</t>
        </is>
      </c>
      <c r="C105"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Fund generally expects to use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Index tracks the performance of the exchange-listed equity securities (or corresponding American Depositary Receipts (“ADRs”) or Global Depositary Receipts (“GDRs”)) of companies across the globe that (i) engage in providing payment processing services or applications, (ii) provide payment solutions, (iii) build or provide payment industry architecture, infrastructure or software, or (iv) provide services as a credit card network (collectively, “Mobile Payment Companies”). Mobile Payment Companies are identified by Prime Indexes (the “Index Provider”), an independent index provider that is not affiliated with the Fund’s investment adviser. The Index Provider utilizes issuer financial statements and other public filings and reports, as well as third-party industry research, reports, and analyses, to identify Mobile Payment Companies around the world that meet the Index’s criteria for inclusion. Mobile Payment Companies are then screened for investibility ( e.g. , must not be listed on an exchange in a country which employs certain restrictions on foreign capital investment), a minimum market capitalization of $500 million for new component companies and $100 million for existing component companies, and an operating company structure (as opposed to a pass-through security). The Index Provider may exclude companies that meet the criteria for inclusion in the Index or include companies that do not meet such criteria if it determines that including or excluding them would be contrary to the objective of the Index ( e.g. , their inclusion would negatively affect the investibility of the Index, the company’s economic fortunes are predominantly driven by a business not related to that of a Mobile Payments Company, the company is expected to meet the inclusion criteria in the immediate future and plays an important role in the mobile payments industry).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The Index is developed and owned by the Index Provider, and the Index is calculated and maintained by Solactive AG. The Index Provider is independent of Solactive AG, the Fund, and the Fund’s investment adviser. The Index constituents are weighted according to a modified market capitalization weighting methodology. Constituent weightings are “modified” in that each constituent weighting is capped at 6% of the Index and the cumulative weight of all constituents with an individual weight of 5% or greater may not in the aggregate account for more than 50% of the weight of the Index as of the Selection Day. In addition, constituents with a market capitalization of less than US $1 billion as of the Selection Day will have their weight reduced by 55–85% depending on their specific market capitalization. The weight of any individual Index constituent whose weight is reduced due to the above-described limits will be redistributed equally among all other Index constituents whose weights are not in excess of such limits. As of January 14, 2022, the Index had 53 constituents. The Fund invests at least 80% of its total assets, exclusive of collateral held from securities lending, in the component securities of the Index and in ADRs and GDRs based on the component securities in the Index. The Fund may invest up to 20% of its total assets in securities that are not in the Fund’s Index to the extent that the Fund’s adviser believes such investments should help the Fund’s overall portfolio track the Index.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t>
        </is>
      </c>
    </row>
    <row r="106">
      <c r="A106" s="4" t="inlineStr">
        <is>
          <t>Strategy Portfolio Concentration [Text]</t>
        </is>
      </c>
      <c r="B106" s="4" t="inlineStr">
        <is>
          <t>rr_StrategyPortfolioConcentration</t>
        </is>
      </c>
      <c r="C106" s="4" t="inlineStr">
        <is>
          <t>The Fund will concentrate its investments (i.e., hold 25% or more of its net assets) in a particular industry or group of related industries to approximately the same extent that the Index is concentrated. As of January 14, 2022, the Index was concentrated in companies in the information technology services industry.</t>
        </is>
      </c>
    </row>
    <row r="107">
      <c r="A107" s="4" t="inlineStr">
        <is>
          <t>Risk [Heading]</t>
        </is>
      </c>
      <c r="B107" s="4" t="inlineStr">
        <is>
          <t>rr_RiskHeading</t>
        </is>
      </c>
      <c r="C107" s="4" t="inlineStr">
        <is>
          <t>Principal Risks</t>
        </is>
      </c>
    </row>
    <row r="108">
      <c r="A108" s="4" t="inlineStr">
        <is>
          <t>Risk Narrative [Text Block]</t>
        </is>
      </c>
      <c r="B108" s="4" t="inlineStr">
        <is>
          <t>rr_RiskNarrativeTextBlock</t>
        </is>
      </c>
      <c r="C108"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Mobile Payment Companies Risk : Mobile Payment Companies face intense competition, both domestically and internationally, and are subject to increasing regulatory constraints, particularly with respect to fees, competition and anti-trust matters, cybersecurity and privacy. Mobile Payment Companies may be highly dependent on their ability to enter into agreements with merchants and other third parties to utilize a particular payment method, system, software or service, and such agreements may be subject to increased regulatory scrutiny. Additionally, certain Mobile Payment Companies have recently faced increased costs related to class-action litigation challenging such agreements. Such factors may adversely affect the profitability and value of such companies.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Emerging Markets Securities Risk :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echnology Companies Risk : Companies in the technology field, including companies in the computers, telecommunications and electronics industries, face intense competition,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Models and Data Risk : The Index relies heavily on proprietary models as well as information and data supplied by third parties (“Models and Data”). When Models and Data prove to be incorrect or incomplete, any decisions by the Index made in reliance thereon expose the Fund to potential risks as the Fund tracks the Index.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Rule 144A Securities Risk : Rule 144A securities are restricted securities that can be purchased only by “qualified institutional buyers,” as defined under the Securities Act. The market for Rule 144A securities typically is less active than the market for publicly-traded securities. As such, investing in Rule 144A securities may reduce the liquidity of the Fund’s investments, and the Fund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The Fund may also have to bear the expense of registering the securities for resale and the risk of substantial delays in effecting the registration.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Tax Risk : To qualify for the favorable tax treatment generally available to regulated investment companies, the Fund must satisfy certain diversification requirements under the Internal Revenue Code of 1986, as amended (the “Code”).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When the Index is concentrated in a relatively small number of securities, it may not be possible for the Fund to fully implement a replication strategy or a representative sampling strategy while satisfying these diversification requirements. The Fund’s efforts to satisfy the diversification requirements may cause the Fund’s return to deviate from that of the Index, and the Fund’s efforts to replicate the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 </t>
        </is>
      </c>
    </row>
    <row r="109">
      <c r="A109" s="4" t="inlineStr">
        <is>
          <t>Risk Lose Money [Text]</t>
        </is>
      </c>
      <c r="B109" s="4" t="inlineStr">
        <is>
          <t>rr_RiskLoseMoney</t>
        </is>
      </c>
      <c r="C109" s="4" t="inlineStr">
        <is>
          <t>As with all funds, a shareholder is subject to the risk that his or her investment could lose money.</t>
        </is>
      </c>
    </row>
    <row r="110">
      <c r="A110" s="4" t="inlineStr">
        <is>
          <t>Risk Not Insured Depository Institution [Text]</t>
        </is>
      </c>
      <c r="B110" s="4" t="inlineStr">
        <is>
          <t>rr_RiskNotInsuredDepositoryInstitution</t>
        </is>
      </c>
      <c r="C110" s="4" t="inlineStr">
        <is>
          <t>An investment in the Fund is not a bank deposit and is not insured or guaranteed by the FDIC or any government agency.</t>
        </is>
      </c>
    </row>
    <row r="111">
      <c r="A111" s="4" t="inlineStr">
        <is>
          <t>Risk Nondiversified Status [Text]</t>
        </is>
      </c>
      <c r="B111" s="4" t="inlineStr">
        <is>
          <t>rr_RiskNondiversifiedStatus</t>
        </is>
      </c>
      <c r="C111"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112">
      <c r="A112" s="4" t="inlineStr">
        <is>
          <t>Bar Chart and Performance Table [Heading]</t>
        </is>
      </c>
      <c r="B112" s="4" t="inlineStr">
        <is>
          <t>rr_BarChartAndPerformanceTableHeading</t>
        </is>
      </c>
      <c r="C112" s="4" t="inlineStr">
        <is>
          <t>Performance Information</t>
        </is>
      </c>
    </row>
    <row r="113">
      <c r="A113" s="4" t="inlineStr">
        <is>
          <t>Performance Narrative [Text Block]</t>
        </is>
      </c>
      <c r="B113" s="4" t="inlineStr">
        <is>
          <t>rr_PerformanceNarrativeTextBlock</t>
        </is>
      </c>
      <c r="C113" s="4" t="inlineStr">
        <is>
          <t>The following information provides some indication of the risks of investing in the Fund. The bar chart shows the annual return for the Fund. The table shows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fmg.com.</t>
        </is>
      </c>
    </row>
    <row r="114">
      <c r="A114" s="4" t="inlineStr">
        <is>
          <t>Performance Information Illustrates Variability of Returns [Text]</t>
        </is>
      </c>
      <c r="B114" s="4" t="inlineStr">
        <is>
          <t>rr_PerformanceInformationIllustratesVariabilityOfReturns</t>
        </is>
      </c>
      <c r="C114" s="4" t="inlineStr">
        <is>
          <t>The following information provides some indication of the risks of investing in the Fund.</t>
        </is>
      </c>
    </row>
    <row r="115">
      <c r="A115" s="4" t="inlineStr">
        <is>
          <t>Performance Availability Website Address [Text]</t>
        </is>
      </c>
      <c r="B115" s="4" t="inlineStr">
        <is>
          <t>rr_PerformanceAvailabilityWebSiteAddress</t>
        </is>
      </c>
      <c r="C115" s="4" t="inlineStr">
        <is>
          <t>www.etfmg.com</t>
        </is>
      </c>
    </row>
    <row r="116">
      <c r="A116" s="4" t="inlineStr">
        <is>
          <t>Performance Past Does Not Indicate Future [Text]</t>
        </is>
      </c>
      <c r="B116" s="4" t="inlineStr">
        <is>
          <t>rr_PerformancePastDoesNotIndicateFuture</t>
        </is>
      </c>
      <c r="C116" s="4" t="inlineStr">
        <is>
          <t>The Fund’s past performance, before and after taxes, is not necessarily an indication of how the Fund will perform in the future.</t>
        </is>
      </c>
    </row>
    <row r="117">
      <c r="A117" s="4" t="inlineStr">
        <is>
          <t>Bar Chart [Heading]</t>
        </is>
      </c>
      <c r="B117" s="4" t="inlineStr">
        <is>
          <t>rr_BarChartHeading</t>
        </is>
      </c>
      <c r="C117" s="4" t="inlineStr">
        <is>
          <t>Calendar Year Total Returns as of December 31,</t>
        </is>
      </c>
    </row>
    <row r="118">
      <c r="A118" s="4" t="inlineStr">
        <is>
          <t>Bar Chart Closing [Text Block]</t>
        </is>
      </c>
      <c r="B118" s="4" t="inlineStr">
        <is>
          <t>rr_BarChartClosingTextBlock</t>
        </is>
      </c>
      <c r="C118" s="4" t="inlineStr">
        <is>
          <t>During the period of time shown in the bar chart, the Fund’s highest return for a calendar quarter was 31.11% (quarter ended June 30, 2020) and the Fund’s lowest return for a calendar quarter was -24.61% (quarter ended March 31, 2020).</t>
        </is>
      </c>
    </row>
    <row r="119">
      <c r="A119" s="4" t="inlineStr">
        <is>
          <t>Highest Quarterly Return, Label</t>
        </is>
      </c>
      <c r="B119" s="4" t="inlineStr">
        <is>
          <t>rr_HighestQuarterlyReturnLabel</t>
        </is>
      </c>
      <c r="C119" s="4" t="inlineStr">
        <is>
          <t>highest return for a calendar quarter</t>
        </is>
      </c>
    </row>
    <row r="120">
      <c r="A120" s="4" t="inlineStr">
        <is>
          <t>Highest Quarterly Return, Date</t>
        </is>
      </c>
      <c r="B120" s="4" t="inlineStr">
        <is>
          <t>rr_BarChartHighestQuarterlyReturnDate</t>
        </is>
      </c>
      <c r="C120" s="4" t="inlineStr">
        <is>
          <t>Jun. 30,
		2020</t>
        </is>
      </c>
    </row>
    <row r="121">
      <c r="A121" s="4" t="inlineStr">
        <is>
          <t>Highest Quarterly Return</t>
        </is>
      </c>
      <c r="B121" s="4" t="inlineStr">
        <is>
          <t>rr_BarChartHighestQuarterlyReturn</t>
        </is>
      </c>
      <c r="C121" s="4" t="inlineStr">
        <is>
          <t>31.11%</t>
        </is>
      </c>
    </row>
    <row r="122">
      <c r="A122" s="4" t="inlineStr">
        <is>
          <t>Lowest Quarterly Return, Label</t>
        </is>
      </c>
      <c r="B122" s="4" t="inlineStr">
        <is>
          <t>rr_LowestQuarterlyReturnLabel</t>
        </is>
      </c>
      <c r="C122" s="4" t="inlineStr">
        <is>
          <t>lowest return for a calendar quarter</t>
        </is>
      </c>
    </row>
    <row r="123">
      <c r="A123" s="4" t="inlineStr">
        <is>
          <t>Lowest Quarterly Return, Date</t>
        </is>
      </c>
      <c r="B123" s="4" t="inlineStr">
        <is>
          <t>rr_BarChartLowestQuarterlyReturnDate</t>
        </is>
      </c>
      <c r="C123" s="4" t="inlineStr">
        <is>
          <t>Mar. 31,
		2020</t>
        </is>
      </c>
    </row>
    <row r="124">
      <c r="A124" s="4" t="inlineStr">
        <is>
          <t>Lowest Quarterly Return</t>
        </is>
      </c>
      <c r="B124" s="4" t="inlineStr">
        <is>
          <t>rr_BarChartLowestQuarterlyReturn</t>
        </is>
      </c>
      <c r="C124" s="4" t="inlineStr">
        <is>
          <t>(24.61%)</t>
        </is>
      </c>
    </row>
    <row r="125">
      <c r="A125" s="4" t="inlineStr">
        <is>
          <t>Performance Table Heading</t>
        </is>
      </c>
      <c r="B125" s="4" t="inlineStr">
        <is>
          <t>rr_PerformanceTableHeading</t>
        </is>
      </c>
      <c r="C125" s="4" t="inlineStr">
        <is>
          <t>Average Annual Total Returns (for periods ended December 31, 2021)</t>
        </is>
      </c>
    </row>
    <row r="126">
      <c r="A126" s="4" t="inlineStr">
        <is>
          <t>Index No Deduction for Fees, Expenses, Taxes [Text]</t>
        </is>
      </c>
      <c r="B126" s="4" t="inlineStr">
        <is>
          <t>rr_IndexNoDeductionForFeesExpensesTaxes</t>
        </is>
      </c>
      <c r="C126" s="4" t="inlineStr">
        <is>
          <t>(reflects no deduction for fees, expenses or taxes)</t>
        </is>
      </c>
    </row>
    <row r="127">
      <c r="A127" s="4" t="inlineStr">
        <is>
          <t>Performance Table Uses Highest Federal Rate</t>
        </is>
      </c>
      <c r="B127" s="4" t="inlineStr">
        <is>
          <t>rr_PerformanceTableUsesHighestFederalRate</t>
        </is>
      </c>
      <c r="C127" s="4" t="inlineStr">
        <is>
          <t>After-tax returns are calculated using the highest historical individual federal marginal income tax rates and do not reflect the impact of state and local taxes.</t>
        </is>
      </c>
    </row>
    <row r="128">
      <c r="A128" s="4" t="inlineStr">
        <is>
          <t>Performance Table Not Relevant to Tax Deferred</t>
        </is>
      </c>
      <c r="B128" s="4" t="inlineStr">
        <is>
          <t>rr_PerformanceTableNotRelevantToTaxDeferred</t>
        </is>
      </c>
      <c r="C128" s="4" t="inlineStr">
        <is>
          <t>Actual after-tax returns depend on your tax situation and may differ from those shown and are not relevant if you hold your shares through tax-deferred arrangements, such as 401(k) plans or individual retirement accounts.</t>
        </is>
      </c>
    </row>
    <row r="129">
      <c r="A129" s="4" t="inlineStr">
        <is>
          <t>Performance Table Explanation after Tax Higher</t>
        </is>
      </c>
      <c r="B129" s="4" t="inlineStr">
        <is>
          <t>rr_PerformanceTableExplanationAfterTaxHigher</t>
        </is>
      </c>
      <c r="C129" s="4" t="inlineStr">
        <is>
          <t>In some cases, the return after taxes may exceed the return before taxes due to an assumed tax benefit from any losses on a sale of Fund shares at the end of the measurement period.</t>
        </is>
      </c>
    </row>
    <row r="130">
      <c r="A130" s="4" t="inlineStr">
        <is>
          <t>Performance Table Closing [Text Block]</t>
        </is>
      </c>
      <c r="B130" s="4" t="inlineStr">
        <is>
          <t>rr_PerformanceTableClosingTextBlock</t>
        </is>
      </c>
      <c r="C130"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131">
      <c r="A131" s="4" t="inlineStr">
        <is>
          <t>ETFMG Prime Mobile Payments ETF | ISE Mobile Payments™ Index/Prime Mobile Payments Index (reflects no deduction for fees, expenses or taxes)</t>
        </is>
      </c>
    </row>
    <row r="132">
      <c r="A132" s="3" t="inlineStr">
        <is>
          <t>Prospectus [Line Items]</t>
        </is>
      </c>
      <c r="B132" s="4" t="inlineStr">
        <is>
          <t>rr_ProspectusLineItems</t>
        </is>
      </c>
    </row>
    <row r="133">
      <c r="A133" s="4" t="inlineStr">
        <is>
          <t>Label</t>
        </is>
      </c>
      <c r="B133" s="4" t="inlineStr">
        <is>
          <t>rr_AverageAnnualReturnLabel</t>
        </is>
      </c>
      <c r="C133" s="4" t="inlineStr">
        <is>
          <t>ISE Mobile PaymentsTM Index/Prime Mobile Payments Index1(reflects no deduction for fees, expenses or taxes)</t>
        </is>
      </c>
      <c r="D133" s="4" t="inlineStr">
        <is>
          <t>[2]</t>
        </is>
      </c>
    </row>
    <row r="134">
      <c r="A134" s="4" t="inlineStr">
        <is>
          <t>1 Year</t>
        </is>
      </c>
      <c r="B134" s="4" t="inlineStr">
        <is>
          <t>rr_AverageAnnualReturnYear01</t>
        </is>
      </c>
      <c r="C134" s="4" t="inlineStr">
        <is>
          <t>(12.24%)</t>
        </is>
      </c>
      <c r="D134" s="4" t="inlineStr">
        <is>
          <t>[2]</t>
        </is>
      </c>
    </row>
    <row r="135">
      <c r="A135" s="4" t="inlineStr">
        <is>
          <t>5 Years</t>
        </is>
      </c>
      <c r="B135" s="4" t="inlineStr">
        <is>
          <t>rr_AverageAnnualReturnYear05</t>
        </is>
      </c>
      <c r="C135" s="4" t="inlineStr">
        <is>
          <t>18.87%</t>
        </is>
      </c>
      <c r="D135" s="4" t="inlineStr">
        <is>
          <t>[2]</t>
        </is>
      </c>
    </row>
    <row r="136">
      <c r="A136" s="4" t="inlineStr">
        <is>
          <t>Since Inception</t>
        </is>
      </c>
      <c r="B136" s="4" t="inlineStr">
        <is>
          <t>rr_AverageAnnualReturnSinceInception</t>
        </is>
      </c>
      <c r="C136" s="4" t="inlineStr">
        <is>
          <t>14.85%</t>
        </is>
      </c>
      <c r="D136" s="4" t="inlineStr">
        <is>
          <t>[2]</t>
        </is>
      </c>
    </row>
    <row r="137">
      <c r="A137" s="4" t="inlineStr">
        <is>
          <t>Inception Date</t>
        </is>
      </c>
      <c r="B137" s="4" t="inlineStr">
        <is>
          <t>rr_AverageAnnualReturnInceptionDate</t>
        </is>
      </c>
      <c r="C137" s="4" t="inlineStr">
        <is>
          <t>Jul. 15,
		2015</t>
        </is>
      </c>
    </row>
    <row r="138">
      <c r="A138" s="4" t="inlineStr">
        <is>
          <t>ETFMG Prime Mobile Payments ETF | S&amp;P 500 Index (reflects no deduction for fees, expenses, or taxes)</t>
        </is>
      </c>
    </row>
    <row r="139">
      <c r="A139" s="3" t="inlineStr">
        <is>
          <t>Prospectus [Line Items]</t>
        </is>
      </c>
      <c r="B139" s="4" t="inlineStr">
        <is>
          <t>rr_ProspectusLineItems</t>
        </is>
      </c>
    </row>
    <row r="140">
      <c r="A140" s="4" t="inlineStr">
        <is>
          <t>Label</t>
        </is>
      </c>
      <c r="B140" s="4" t="inlineStr">
        <is>
          <t>rr_AverageAnnualReturnLabel</t>
        </is>
      </c>
      <c r="C140" s="4" t="inlineStr">
        <is>
          <t>S&amp;P 500 Index (reflects no deduction for fees, expenses or taxes)</t>
        </is>
      </c>
    </row>
    <row r="141">
      <c r="A141" s="4" t="inlineStr">
        <is>
          <t>1 Year</t>
        </is>
      </c>
      <c r="B141" s="4" t="inlineStr">
        <is>
          <t>rr_AverageAnnualReturnYear01</t>
        </is>
      </c>
      <c r="C141" s="4" t="inlineStr">
        <is>
          <t>28.71%</t>
        </is>
      </c>
    </row>
    <row r="142">
      <c r="A142" s="4" t="inlineStr">
        <is>
          <t>5 Years</t>
        </is>
      </c>
      <c r="B142" s="4" t="inlineStr">
        <is>
          <t>rr_AverageAnnualReturnYear05</t>
        </is>
      </c>
      <c r="C142" s="4" t="inlineStr">
        <is>
          <t>18.47%</t>
        </is>
      </c>
    </row>
    <row r="143">
      <c r="A143" s="4" t="inlineStr">
        <is>
          <t>Since Inception</t>
        </is>
      </c>
      <c r="B143" s="4" t="inlineStr">
        <is>
          <t>rr_AverageAnnualReturnSinceInception</t>
        </is>
      </c>
      <c r="C143" s="4" t="inlineStr">
        <is>
          <t>15.66%</t>
        </is>
      </c>
    </row>
    <row r="144">
      <c r="A144" s="4" t="inlineStr">
        <is>
          <t>Inception Date</t>
        </is>
      </c>
      <c r="B144" s="4" t="inlineStr">
        <is>
          <t>rr_AverageAnnualReturnInceptionDate</t>
        </is>
      </c>
      <c r="C144" s="4" t="inlineStr">
        <is>
          <t>Jul. 15,
		2015</t>
        </is>
      </c>
    </row>
    <row r="145">
      <c r="A145" s="4" t="inlineStr">
        <is>
          <t>ETFMG Prime Mobile Payments ETF | ETFMG Prime Mobile Payments ETF</t>
        </is>
      </c>
    </row>
    <row r="146">
      <c r="A146" s="3" t="inlineStr">
        <is>
          <t>Prospectus [Line Items]</t>
        </is>
      </c>
      <c r="B146" s="4" t="inlineStr">
        <is>
          <t>rr_ProspectusLineItems</t>
        </is>
      </c>
    </row>
    <row r="147">
      <c r="A147" s="4" t="inlineStr">
        <is>
          <t>Trading Symbol</t>
        </is>
      </c>
      <c r="B147" s="4" t="inlineStr">
        <is>
          <t>dei_TradingSymbol</t>
        </is>
      </c>
      <c r="C147" s="4" t="inlineStr">
        <is>
          <t>IPAY</t>
        </is>
      </c>
    </row>
    <row r="148">
      <c r="A148" s="4" t="inlineStr">
        <is>
          <t>Management Fees (as a percentage of Assets)</t>
        </is>
      </c>
      <c r="B148" s="4" t="inlineStr">
        <is>
          <t>rr_ManagementFeesOverAssets</t>
        </is>
      </c>
      <c r="C148" s="4" t="inlineStr">
        <is>
          <t>0.75%</t>
        </is>
      </c>
    </row>
    <row r="149">
      <c r="A149" s="4" t="inlineStr">
        <is>
          <t>Distribution and Service (12b-1) Fees</t>
        </is>
      </c>
      <c r="B149" s="4" t="inlineStr">
        <is>
          <t>rr_DistributionAndService12b1FeesOverAssets</t>
        </is>
      </c>
      <c r="C149" s="4" t="inlineStr">
        <is>
          <t xml:space="preserve">none
				</t>
        </is>
      </c>
    </row>
    <row r="150">
      <c r="A150" s="4" t="inlineStr">
        <is>
          <t>Other Expenses (as a percentage of Assets):</t>
        </is>
      </c>
      <c r="B150" s="4" t="inlineStr">
        <is>
          <t>rr_OtherExpensesOverAssets</t>
        </is>
      </c>
      <c r="C150" s="4" t="inlineStr">
        <is>
          <t xml:space="preserve">none
				</t>
        </is>
      </c>
    </row>
    <row r="151">
      <c r="A151" s="4" t="inlineStr">
        <is>
          <t>Expenses (as a percentage of Assets)</t>
        </is>
      </c>
      <c r="B151" s="4" t="inlineStr">
        <is>
          <t>rr_ExpensesOverAssets</t>
        </is>
      </c>
      <c r="C151" s="4" t="inlineStr">
        <is>
          <t>0.75%</t>
        </is>
      </c>
    </row>
    <row r="152">
      <c r="A152" s="4" t="inlineStr">
        <is>
          <t>Expense Example, with Redemption, 1 Year</t>
        </is>
      </c>
      <c r="B152" s="4" t="inlineStr">
        <is>
          <t>rr_ExpenseExampleYear01</t>
        </is>
      </c>
      <c r="C152" s="5" t="n">
        <v>77</v>
      </c>
    </row>
    <row r="153">
      <c r="A153" s="4" t="inlineStr">
        <is>
          <t>Expense Example, with Redemption, 3 Years</t>
        </is>
      </c>
      <c r="B153" s="4" t="inlineStr">
        <is>
          <t>rr_ExpenseExampleYear03</t>
        </is>
      </c>
      <c r="C153" s="6" t="n">
        <v>240</v>
      </c>
    </row>
    <row r="154">
      <c r="A154" s="4" t="inlineStr">
        <is>
          <t>Expense Example, with Redemption, 5 Years</t>
        </is>
      </c>
      <c r="B154" s="4" t="inlineStr">
        <is>
          <t>rr_ExpenseExampleYear05</t>
        </is>
      </c>
      <c r="C154" s="6" t="n">
        <v>417</v>
      </c>
    </row>
    <row r="155">
      <c r="A155" s="4" t="inlineStr">
        <is>
          <t>Expense Example, with Redemption, 10 Years</t>
        </is>
      </c>
      <c r="B155" s="4" t="inlineStr">
        <is>
          <t>rr_ExpenseExampleYear10</t>
        </is>
      </c>
      <c r="C155" s="5" t="n">
        <v>930</v>
      </c>
    </row>
    <row r="156">
      <c r="A156" s="4" t="inlineStr">
        <is>
          <t>Annual Return 2016</t>
        </is>
      </c>
      <c r="B156" s="4" t="inlineStr">
        <is>
          <t>rr_AnnualReturn2016</t>
        </is>
      </c>
      <c r="C156" s="4" t="inlineStr">
        <is>
          <t>4.12%</t>
        </is>
      </c>
    </row>
    <row r="157">
      <c r="A157" s="4" t="inlineStr">
        <is>
          <t>Annual Return 2017</t>
        </is>
      </c>
      <c r="B157" s="4" t="inlineStr">
        <is>
          <t>rr_AnnualReturn2017</t>
        </is>
      </c>
      <c r="C157" s="4" t="inlineStr">
        <is>
          <t>36.87%</t>
        </is>
      </c>
    </row>
    <row r="158">
      <c r="A158" s="4" t="inlineStr">
        <is>
          <t>Annual Return 2018</t>
        </is>
      </c>
      <c r="B158" s="4" t="inlineStr">
        <is>
          <t>rr_AnnualReturn2018</t>
        </is>
      </c>
      <c r="C158" s="4" t="inlineStr">
        <is>
          <t>1.33%</t>
        </is>
      </c>
    </row>
    <row r="159">
      <c r="A159" s="4" t="inlineStr">
        <is>
          <t>Annual Return 2019</t>
        </is>
      </c>
      <c r="B159" s="4" t="inlineStr">
        <is>
          <t>rr_AnnualReturn2019</t>
        </is>
      </c>
      <c r="C159" s="4" t="inlineStr">
        <is>
          <t>41.82%</t>
        </is>
      </c>
    </row>
    <row r="160">
      <c r="A160" s="4" t="inlineStr">
        <is>
          <t>Annual Return 2020</t>
        </is>
      </c>
      <c r="B160" s="4" t="inlineStr">
        <is>
          <t>rr_AnnualReturn2020</t>
        </is>
      </c>
      <c r="C160" s="4" t="inlineStr">
        <is>
          <t>34.01%</t>
        </is>
      </c>
    </row>
    <row r="161">
      <c r="A161" s="4" t="inlineStr">
        <is>
          <t>Annual Return 2021</t>
        </is>
      </c>
      <c r="B161" s="4" t="inlineStr">
        <is>
          <t>rr_AnnualReturn2021</t>
        </is>
      </c>
      <c r="C161" s="4" t="inlineStr">
        <is>
          <t>(12.75%)</t>
        </is>
      </c>
    </row>
    <row r="162">
      <c r="A162" s="4" t="inlineStr">
        <is>
          <t>Label</t>
        </is>
      </c>
      <c r="B162" s="4" t="inlineStr">
        <is>
          <t>rr_AverageAnnualReturnLabel</t>
        </is>
      </c>
      <c r="C162" s="4" t="inlineStr">
        <is>
          <t>Return Before Taxes</t>
        </is>
      </c>
    </row>
    <row r="163">
      <c r="A163" s="4" t="inlineStr">
        <is>
          <t>1 Year</t>
        </is>
      </c>
      <c r="B163" s="4" t="inlineStr">
        <is>
          <t>rr_AverageAnnualReturnYear01</t>
        </is>
      </c>
      <c r="C163" s="4" t="inlineStr">
        <is>
          <t>(12.75%)</t>
        </is>
      </c>
    </row>
    <row r="164">
      <c r="A164" s="4" t="inlineStr">
        <is>
          <t>5 Years</t>
        </is>
      </c>
      <c r="B164" s="4" t="inlineStr">
        <is>
          <t>rr_AverageAnnualReturnYear05</t>
        </is>
      </c>
      <c r="C164" s="4" t="inlineStr">
        <is>
          <t>18.13%</t>
        </is>
      </c>
    </row>
    <row r="165">
      <c r="A165" s="4" t="inlineStr">
        <is>
          <t>Since Inception</t>
        </is>
      </c>
      <c r="B165" s="4" t="inlineStr">
        <is>
          <t>rr_AverageAnnualReturnSinceInception</t>
        </is>
      </c>
      <c r="C165" s="4" t="inlineStr">
        <is>
          <t>14.15%</t>
        </is>
      </c>
    </row>
    <row r="166">
      <c r="A166" s="4" t="inlineStr">
        <is>
          <t>Inception Date</t>
        </is>
      </c>
      <c r="B166" s="4" t="inlineStr">
        <is>
          <t>rr_AverageAnnualReturnInceptionDate</t>
        </is>
      </c>
      <c r="C166" s="4" t="inlineStr">
        <is>
          <t>Jul. 15,
		2015</t>
        </is>
      </c>
    </row>
    <row r="167">
      <c r="A167" s="4" t="inlineStr">
        <is>
          <t>ETFMG Prime Mobile Payments ETF | ETFMG Prime Mobile Payments ETF | After Taxes on Distributions</t>
        </is>
      </c>
    </row>
    <row r="168">
      <c r="A168" s="3" t="inlineStr">
        <is>
          <t>Prospectus [Line Items]</t>
        </is>
      </c>
      <c r="B168" s="4" t="inlineStr">
        <is>
          <t>rr_ProspectusLineItems</t>
        </is>
      </c>
    </row>
    <row r="169">
      <c r="A169" s="4" t="inlineStr">
        <is>
          <t>Label</t>
        </is>
      </c>
      <c r="B169" s="4" t="inlineStr">
        <is>
          <t>rr_AverageAnnualReturnLabel</t>
        </is>
      </c>
      <c r="C169" s="4" t="inlineStr">
        <is>
          <t>Return After Taxes on Distributions</t>
        </is>
      </c>
    </row>
    <row r="170">
      <c r="A170" s="4" t="inlineStr">
        <is>
          <t>1 Year</t>
        </is>
      </c>
      <c r="B170" s="4" t="inlineStr">
        <is>
          <t>rr_AverageAnnualReturnYear01</t>
        </is>
      </c>
      <c r="C170" s="4" t="inlineStr">
        <is>
          <t>(12.75%)</t>
        </is>
      </c>
    </row>
    <row r="171">
      <c r="A171" s="4" t="inlineStr">
        <is>
          <t>5 Years</t>
        </is>
      </c>
      <c r="B171" s="4" t="inlineStr">
        <is>
          <t>rr_AverageAnnualReturnYear05</t>
        </is>
      </c>
      <c r="C171" s="4" t="inlineStr">
        <is>
          <t>18.08%</t>
        </is>
      </c>
    </row>
    <row r="172">
      <c r="A172" s="4" t="inlineStr">
        <is>
          <t>Since Inception</t>
        </is>
      </c>
      <c r="B172" s="4" t="inlineStr">
        <is>
          <t>rr_AverageAnnualReturnSinceInception</t>
        </is>
      </c>
      <c r="C172" s="4" t="inlineStr">
        <is>
          <t>14.09%</t>
        </is>
      </c>
    </row>
    <row r="173">
      <c r="A173" s="4" t="inlineStr">
        <is>
          <t>ETFMG Prime Mobile Payments ETF | ETFMG Prime Mobile Payments ETF | After Taxes on Distributions and Sales</t>
        </is>
      </c>
    </row>
    <row r="174">
      <c r="A174" s="3" t="inlineStr">
        <is>
          <t>Prospectus [Line Items]</t>
        </is>
      </c>
      <c r="B174" s="4" t="inlineStr">
        <is>
          <t>rr_ProspectusLineItems</t>
        </is>
      </c>
    </row>
    <row r="175">
      <c r="A175" s="4" t="inlineStr">
        <is>
          <t>Label</t>
        </is>
      </c>
      <c r="B175" s="4" t="inlineStr">
        <is>
          <t>rr_AverageAnnualReturnLabel</t>
        </is>
      </c>
      <c r="C175" s="4" t="inlineStr">
        <is>
          <t>Return After Taxes on Distributions and Sale of Fund Shares</t>
        </is>
      </c>
    </row>
    <row r="176">
      <c r="A176" s="4" t="inlineStr">
        <is>
          <t>1 Year</t>
        </is>
      </c>
      <c r="B176" s="4" t="inlineStr">
        <is>
          <t>rr_AverageAnnualReturnYear01</t>
        </is>
      </c>
      <c r="C176" s="4" t="inlineStr">
        <is>
          <t>(7.55%)</t>
        </is>
      </c>
    </row>
    <row r="177">
      <c r="A177" s="4" t="inlineStr">
        <is>
          <t>5 Years</t>
        </is>
      </c>
      <c r="B177" s="4" t="inlineStr">
        <is>
          <t>rr_AverageAnnualReturnYear05</t>
        </is>
      </c>
      <c r="C177" s="4" t="inlineStr">
        <is>
          <t>14.75%</t>
        </is>
      </c>
    </row>
    <row r="178">
      <c r="A178" s="4" t="inlineStr">
        <is>
          <t>Since Inception</t>
        </is>
      </c>
      <c r="B178" s="4" t="inlineStr">
        <is>
          <t>rr_AverageAnnualReturnSinceInception</t>
        </is>
      </c>
      <c r="C178" s="4" t="inlineStr">
        <is>
          <t>11.55%</t>
        </is>
      </c>
    </row>
    <row r="179">
      <c r="A179" s="4" t="inlineStr">
        <is>
          <t>ETFMG Sit Ultra Short ETF</t>
        </is>
      </c>
    </row>
    <row r="180">
      <c r="A180" s="3" t="inlineStr">
        <is>
          <t>Prospectus [Line Items]</t>
        </is>
      </c>
      <c r="B180" s="4" t="inlineStr">
        <is>
          <t>rr_ProspectusLineItems</t>
        </is>
      </c>
    </row>
    <row r="181">
      <c r="A181" s="4" t="inlineStr">
        <is>
          <t>Risk/Return [Heading]</t>
        </is>
      </c>
      <c r="B181" s="4" t="inlineStr">
        <is>
          <t>rr_RiskReturnHeading</t>
        </is>
      </c>
      <c r="C181" s="4" t="inlineStr">
        <is>
          <t>ETFMG Sit Ultra Short ETF</t>
        </is>
      </c>
    </row>
    <row r="182">
      <c r="A182" s="4" t="inlineStr">
        <is>
          <t>Objective [Heading]</t>
        </is>
      </c>
      <c r="B182" s="4" t="inlineStr">
        <is>
          <t>rr_ObjectiveHeading</t>
        </is>
      </c>
      <c r="C182" s="4" t="inlineStr">
        <is>
          <t>Investment Objective</t>
        </is>
      </c>
    </row>
    <row r="183">
      <c r="A183" s="4" t="inlineStr">
        <is>
          <t>Objective, Primary [Text Block]</t>
        </is>
      </c>
      <c r="B183" s="4" t="inlineStr">
        <is>
          <t>rr_ObjectivePrimaryTextBlock</t>
        </is>
      </c>
      <c r="C183" s="4" t="inlineStr">
        <is>
          <t>The ETFMG Sit Ultra Short ETF (the “Fund” or the “Ultra Short ETF”) seeks maximum current income to the extent consistent with preserving capital and maintaining liquidity.</t>
        </is>
      </c>
    </row>
    <row r="184">
      <c r="A184" s="4" t="inlineStr">
        <is>
          <t>Expense [Heading]</t>
        </is>
      </c>
      <c r="B184" s="4" t="inlineStr">
        <is>
          <t>rr_ExpenseHeading</t>
        </is>
      </c>
      <c r="C184" s="4" t="inlineStr">
        <is>
          <t>Fees and Expenses</t>
        </is>
      </c>
    </row>
    <row r="185">
      <c r="A185" s="4" t="inlineStr">
        <is>
          <t>Expense Narrative [Text Block]</t>
        </is>
      </c>
      <c r="B185" s="4" t="inlineStr">
        <is>
          <t>rr_ExpenseNarrativeTextBlock</t>
        </is>
      </c>
      <c r="C185"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186">
      <c r="A186" s="4" t="inlineStr">
        <is>
          <t>Operating Expenses Caption [Text]</t>
        </is>
      </c>
      <c r="B186" s="4" t="inlineStr">
        <is>
          <t>rr_OperatingExpensesCaption</t>
        </is>
      </c>
      <c r="C186" s="4" t="inlineStr">
        <is>
          <t>Annual Fund Operating Expenses (expenses that you pay each year as a percentage of the value of your investment)</t>
        </is>
      </c>
    </row>
    <row r="187">
      <c r="A187" s="4" t="inlineStr">
        <is>
          <t>Portfolio Turnover [Heading]</t>
        </is>
      </c>
      <c r="B187" s="4" t="inlineStr">
        <is>
          <t>rr_PortfolioTurnoverHeading</t>
        </is>
      </c>
      <c r="C187" s="4" t="inlineStr">
        <is>
          <t>Portfolio Turnover</t>
        </is>
      </c>
    </row>
    <row r="188">
      <c r="A188" s="4" t="inlineStr">
        <is>
          <t>Portfolio Turnover [Text Block]</t>
        </is>
      </c>
      <c r="B188" s="4" t="inlineStr">
        <is>
          <t>rr_PortfolioTurnoverTextBlock</t>
        </is>
      </c>
      <c r="C188"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55% of the average value of its portfolio.</t>
        </is>
      </c>
    </row>
    <row r="189">
      <c r="A189" s="4" t="inlineStr">
        <is>
          <t>Portfolio Turnover, Rate</t>
        </is>
      </c>
      <c r="B189" s="4" t="inlineStr">
        <is>
          <t>rr_PortfolioTurnoverRate</t>
        </is>
      </c>
      <c r="C189" s="4" t="inlineStr">
        <is>
          <t>55.00%</t>
        </is>
      </c>
    </row>
    <row r="190">
      <c r="A190" s="4" t="inlineStr">
        <is>
          <t>Expense Example [Heading]</t>
        </is>
      </c>
      <c r="B190" s="4" t="inlineStr">
        <is>
          <t>rr_ExpenseExampleHeading</t>
        </is>
      </c>
      <c r="C190" s="4" t="inlineStr">
        <is>
          <t>Example</t>
        </is>
      </c>
    </row>
    <row r="191">
      <c r="A191" s="4" t="inlineStr">
        <is>
          <t>Expense Example Narrative [Text Block]</t>
        </is>
      </c>
      <c r="B191" s="4" t="inlineStr">
        <is>
          <t>rr_ExpenseExampleNarrativeTextBlock</t>
        </is>
      </c>
      <c r="C19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92">
      <c r="A192" s="4" t="inlineStr">
        <is>
          <t>Expense Example by, Year, Caption [Text]</t>
        </is>
      </c>
      <c r="B192" s="4" t="inlineStr">
        <is>
          <t>rr_ExpenseExampleByYearCaption</t>
        </is>
      </c>
      <c r="C192" s="4" t="inlineStr">
        <is>
          <t>Although your actual costs may be higher or lower, based on these assumptions your cost would be:</t>
        </is>
      </c>
    </row>
    <row r="193">
      <c r="A193" s="4" t="inlineStr">
        <is>
          <t>Strategy [Heading]</t>
        </is>
      </c>
      <c r="B193" s="4" t="inlineStr">
        <is>
          <t>rr_StrategyHeading</t>
        </is>
      </c>
      <c r="C193" s="4" t="inlineStr">
        <is>
          <t>Principal Investment Strategies</t>
        </is>
      </c>
    </row>
    <row r="194">
      <c r="A194" s="4" t="inlineStr">
        <is>
          <t>Strategy Narrative [Text Block]</t>
        </is>
      </c>
      <c r="B194" s="4" t="inlineStr">
        <is>
          <t>rr_StrategyNarrativeTextBlock</t>
        </is>
      </c>
      <c r="C194" s="4" t="inlineStr">
        <is>
          <t xml:space="preserve">The Fund is an actively managed exchange-traded fund (“ETF”) that seeks to achieve its investment objective by investing in a diversified portfolio of high-quality short-term U.S. dollar denominated domestic and foreign debt securities and other instruments. The Fund will, under normal circumstances, invest primarily in fixed-income securities. These include: • Commercial paper of domestic and foreign banks and corporations; • Obligations of domestic and foreign banks and corporations, including both fixed rate and floating rate securities; • Obligations of the U.S. government or its agencies, instrumentalities or sponsored enterprises; • Mortgage and other asset-backed securities including automobile and credit card receivables, utilities, equipment trust certificates, railway authorities, single-family rentals, manufactured home loans, home improvement loans, and home equity loans; and • Repurchase agreements relating to the above instruments. The Fund invests in investment grade domestic debt obligations ( i.e. , obligations rated within the top four rating categories by a Nationally Recognized Statistical Rating Organization (“NRSRO”) or of comparable quality as determined by the Fund’s Sub-Adviser (as defined below)). The Fund is not a money market fund, does not seek to maintain a fixed or stable net asset value of $1, is not subject to the rules that govern the quality, maturity, liquidity, and other features of securities that money market funds may purchase, and does not have the tax advantages of a money market fund. Sit Fixed Income Advisors II, LLC (“Sit Investment” or the “Sub-Adviser”) may invest in debt obligations of maturities with a dollar weighted average maturity of no more than 3 years and may invest in debt obligations with a maximum maturity of 4 years. During normal market circumstances the average portfolio effective duration for the Fund is expected be more than 2 months, but less than 1 year. The Sub-Adviser attempts to diversify the Fund’s portfolio by holding debt obligations of many different issuers and choosing issuers in a variety of sectors. The Fund is a “diversified” fund, which means that it may not, with respect to 75% of its total assets, invest more than 5% of its total assets in the securities of a single issuer (other than cash and cash items, U.S. government securities or securities of other investment companies) or purchase more than 10% of the outstanding voting securities of an issuer. In determining which debt obligations to buy for the Fund, the Sub-Adviser attempts to achieve the Fund’s investment objective primarily in three ways: • Yield curve positioning : The Sub-Adviser selects debt obligations with maturities and yields that it believes have the greatest potential for achieving the Fund’s objectives. • Sector allocation : The Sub-Adviser invests in debt obligations in those sectors which it believes represent the greatest potential for achieving the Fund’s objectives. • Security selection : The Sub-Adviser determines which issuers it believes offer the best relative value within each sector and then decides which available debt obligations of that issuer to purchase. The Fund may also invest in shares of stable value money market funds and ETFs that principally invest in the same types of securities in which the Fund may invest directly. </t>
        </is>
      </c>
    </row>
    <row r="195">
      <c r="A195" s="4" t="inlineStr">
        <is>
          <t>Risk [Heading]</t>
        </is>
      </c>
      <c r="B195" s="4" t="inlineStr">
        <is>
          <t>rr_RiskHeading</t>
        </is>
      </c>
      <c r="C195" s="4" t="inlineStr">
        <is>
          <t>Principal Risks</t>
        </is>
      </c>
    </row>
    <row r="196">
      <c r="A196" s="4" t="inlineStr">
        <is>
          <t>Risk Narrative [Text Block]</t>
        </is>
      </c>
      <c r="B196" s="4" t="inlineStr">
        <is>
          <t>rr_RiskNarrativeTextBlock</t>
        </is>
      </c>
      <c r="C196"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Active Management Risk : The Fund may not meet its investment objective based on the success or failure of the Fund’s investment adviser (“ETF Managers Group LLC” or the “Adviser”) or Sub-Adviser to implement investment strategies for the Fund. Cash Redemption Risk :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Call Risk : Many bonds may be redeemed (“called”) at the option of the issuer before their stated maturity date. In general, an issuer will call its bonds if they can be refinanced by issuing new bonds which bear a lower interest rate. The Fund would then be forced to invest the unanticipated proceeds at lower interest rates, resulting in a decline in the Fund’s income. Collateralized Mortgage Obligation Risk : The Fund may invest in collateralized mortgage obligations (“CMOs”), which are a type of mortgage-backed security. CMOs are created by dividing the principal and interest payments collected on a pool of mortgages into several revenue streams (tranches) with different priority rights to portions of the underlying mortgage payments. Credit Risk : Debt issuers and other counterparties may not honor their obligations or may have their debt downgraded by ratings agencies.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In addition, secondary market investors will also incur the cost of the difference between the price at which an investor is willing to buy Shares (the “bid” price) and the price at which an investor is willing to sell Shares (the “ask” price). This difference in bid and ask prices is often referred to as the “spread” or “bid/ask spread.” The bid/ask spread varies over time for Shares based on trading volume and market liquidity and is generally lower if Shares have more trading volume and market liquidity and higher if Shares have little trading volume and market liquidity. Further, a relatively small investor base in the Fund, asset swings in the Fund and/or increased market volatility may cause increased bid/ask spreads. Due to the costs of buying or selling Shares, including bid/ask spreads, frequent trading of Shares may significantly reduce investment results and an investment in Shares may not be advisable for investors who anticipate regularly making small investment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Price differences may be due, in large part, to the fact that supply and demand forces at work in the secondary trading market for shares will be closely related to, but not identical to, the same forces influencing the prices of the securities of the Fund trading individually or in the aggregate at any point in time. The market prices of Fund shares may deviate significantly from the NAV of the shares during periods of market volatility. However, given that shares can be created and redeemed in Creation Units (unlike shares of many closed-end funds, which frequently trade at appreciable discounts from, and sometimes at premiums to, their NAV), the Sub-Adviser believes that large discounts or premiums to the NAV of shares should not be sustained. While the creation/redemption feature is designed to make it likely that Fund shares normally will trade close to the Fund’s NAV, disruptions to creations and redemptions may result in trading prices that differ significantly from the Fund’s NAV. If an investor purchases Fund shares at a time when the market price is at a premium to the NAV of the shares or sells at a time when the market price is at a discount to the NAV of the shares, then the investor may sustain losses. Trading : Although Shares are listed for trading on the Exchange) and may be listed or traded on U.S. and non-U.S. stock exchanges other than the Exchange, there can be no assurance that an active trading market for such Shares will develop or be maintained. Trading in Shares may be halted due to market conditions or for reasons that, in the view of the Exchange, make trading in Shares inadvisable. In addition, trading in Shares on the Exchange is subject to trading halts caused by extraordinary market volatility pursuant to Exchange “circuit breaker” rules, which temporarily halt trading on the Exchange when a decline in the S&amp;P 500 Index during a single day reaches certain thresholds ( e.g. , 7%, 13%, and 20%). Additional rules applicable to the Exchange may halt trading in Shares when extraordinary volatility causes sudden, significant swings in the market price of Shares.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Further, secondary markets may be subject to erratic trading activity, wide bid/ask spreads and extended trade settlement periods in times of market stress because market makers and Authorized Participants may step away from making a market in Fund shares and in executing creation and redemption orders, which could cause a material deviation in the Fund’s market price from its NAV. Decisions by market makers or Authorized Participants to reduce their role or step away from these activities in times of market stress could inhibit the effectiveness of the arbitrage process in maintaining the relationship between the underlying value of the Fund’s portfolio securities and the Fund’s market price. This reduced effectiveness could result in Fund shares trading at a price which differs materially from NAV and also in greater than normal intraday bid/ask spreads for Fund shares. During a “flash crash,” the market prices of the Fund’s shares may decline suddenly and significantly. Such a decline may not reflect the performance of the portfolio securities held by the Fund. Flash crashes may cause Authorized Participants and other market makers to limit or cease trading in the Fund’s shares for temporary or longer periods. Shareholders could suffer significant losses to the extent that they sell shares at these temporarily low market prices. Extension Risk : When interest rates rise, certain obligations may be paid off by the obligor more slowly than anticipated, causing the value of these securities to fall. Fixed-Income Instruments Risks : The market price of the Fund’s fixed-income instruments may change, sometimes rapidly or unpredictably, in response to changes in interest rates, factors affecting securities markets generally, and other factors. Generally, when interest rates rise, the values of fixed-income instruments fall, and vice versa. The obligor of a fixed-income instrument may not be able or willing to pay interest or to repay principal when due in accordance with the terms of the associated agreement. Fixed-income instruments may also be subject to call risk, which is the risk that an issuer may exercise its right to redeem a fixed-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Floating or Variable Rate Securities Risk :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Foreign Debt Securities Risk : The Fund may invest in U.S. dollar-denominated debt obligations of foreign issuers. Foreign debt obligations are generally determined based on the ultimate parent country of risk which consists of the following four factors: management location, country of primary listing, country of revenue and reporting currency of the issuer. Debt obligations issued by a foreign entity that are subject to a guarantee of a U.S. corporate parent or other U.S. entity are generally not regarded as foreign securities. Illiquid Securities Risk : The Fund may invest up to 15% of its net assets in illiquid securities. Illiquid securities may be difficult to dispose of at a fair price at the times when the Fund believes it is desirable to do so. Investment of the Fund’s assets in illiquid securities may restrict the Fund’s ability to take advantage of market opportunities. Additionally, the Fund may have to forego all or a portion of the interest earned on a security. Liquidity risk may impact the Fund’s ability to meet shareholder redemptions and as a result, the Fund may be forced to sell securities at inopportune prices. Large Shareholder Transactions Risk : Shares of the Fund are offered to certain other investment companies, large retirement plans and other large investors. As a result, the Fund is subject to the risk that those shareholders may purchase or redeem a large amount of shares of the Fund. To satisfy such large shareholder redemptions, the Fund may have to sell portfolio securities at times when it would not otherwise do so, which may negatively impact the Fund’s NAV and liquidity. In addition, large purchases of Fund shares could adversely affect the Fund’s performance to the extent that the Fund does not immediately invest cash it receives and therefore holds more cash than it ordinarily would. Large shareholder activity could also generate increased transaction costs and cause adverse tax consequences. Mortgage- and Asset-Backed Securities Risk : The Fund may invest in U.S. government agency mortgage- and asset-backed securities. Mortgage- and asset-backed securities are subject to interest rate risk. Modest movements in interest rates (both increases and decreases) may quickly and significantly reduce the value of certain types of these securities. When interest rates fall, mortgage- and asset-backed securities may be subject to prepayment risk. When interest rates rise, certain types of mortgage- and asset-backed securities are subject to extension risk. Mortgage- and asset-backed securities can also be subject to the risk of default on the underlying residential or commercial mortgage(s) or other assets. Municipal Securities Risk : From time to time the Fund may invest a substantial amount of its assets in taxable or tax-exempt municipal securities whose interest is paid solely from revenues of similar projects. If the Fund concentrates its investments in this manner, it assumes the economic risks relating to such projects and this may have a significant impact on the Fund’s investment performance.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Other Investment Companies Risk : The Fund will incur higher and duplicative expenses when it invests in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Portfolio Turnover Risk : The Fund may buy and sell investments frequently. Such a strategy often involves higher expenses, including brokerage commissions, and may increase the amount of capital gains (in particular, short-term capital gains taxable to shareholders at ordinary income rates) realized by the Fund. Prepayment Risk : When interest rates decline, fixed income securities with stated interest rates may have the principal paid earlier than expected, requiring the Fund to invest the proceeds at generally lower interest rates. Rating Agencies Risks : Rating agencies may fail to make timely changes in credit ratings and an issuer’s current financial condition may be better or worse than a rating indicates. In addition, rating agencies are subject to an inherent conflict of interest because they are often compensated by the same issuers whose securities they grade. Reinvestment Risk : Income from the Fund’s debt securities portfolios will decline if and when the Fund invest the proceeds from matured, traded or called securities in securities with market interest rates that are below the current earnings rate of the Fund’s portfolio. Repurchase Agreement Risks : Repurchase agreements typically involve the acquisition by the Fund of fixed-income securities from a selling financial institution such as a bank or broker-dealer. The Fund may incur a loss if the other party to a repurchase agreement is unwilling or unable to fulfill its contractual obligations to repurchase the underlying security. Reverse Repurchase Agreement Risks :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Rule 144A Securities Risk : Rule 144A securities are restricted securities that can be purchased only by “qualified institutional buyers,” as defined under the Securities Act. The market for Rule 144A securities typically is less active than the market for publicly-traded securities. As such, investing in Rule 144A securities may reduce the liquidity of the Fund’s investments, and the Fund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The Fund may also have to bear the expense of registering the securities for resale and the risk of substantial delays in effecting the registration. Temporary Investment Risk : The Fund may hold cash and/or invest all or a portion of its assets in short-term obligations in response to adverse market, economic or other conditions when the investment management team believes that it is in the best interest of the Fund to pursue such a defensive strategy. The investment management team may, however, choose not to make such temporary investments even in very volatile or adverse conditions. The Fund may not achieve its investment objective when it holds cash or invests its assets in short-term obligations. The Fund also may miss investment opportunities and have a lower total return during these periods. To-be-announced transactions (“TBAs”) Securities and Rolls Risk : TBA transactions are subject to increased credit risk and increased overall investment exposure. TBA rolls involve the risk that the Fund’s counterparty will be unable to deliver the mortgage-backed securities underlying the TBA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TBA roll transactions may have the effect of creating leverage in the Fund’s portfolio. U.S. Government Securities Risk : U.S. government securities are not guaranteed against price movement and may decrease in value. Some obligations issued or guaranteed by U.S. government agencies and instrumentalities are supported by the full faith and credit of the U.S. Treasury. Other obligations issued by or guaranteed by federal agencies are supported by the discretionary authority of the U.S. government to purchase certain obligations of the federal agency, while other obligations issued by or guaranteed by federal agencies are supported by the right of the issuer to borrow from the U.S. Treasury. While the U.S. government provides financial support to such U.S. government agencies, no assurance can be given that the U.S. government will always do so because the U.S. government is not so obligated by law. Valuation Risk : The Fund may hold securities for which prices from pricing services may be unavailable or are deemed unreliable, in which case the Fund’s procedures for valuing investments provide that the sub-adviser shall use the fair value of such securities for valuing investments. There is a risk that the fair value determined by the sub-adviser or the price determined by the pricing service may be different than the actual sale prices of such securities.</t>
        </is>
      </c>
    </row>
    <row r="197">
      <c r="A197" s="4" t="inlineStr">
        <is>
          <t>Risk Lose Money [Text]</t>
        </is>
      </c>
      <c r="B197" s="4" t="inlineStr">
        <is>
          <t>rr_RiskLoseMoney</t>
        </is>
      </c>
      <c r="C197" s="4" t="inlineStr">
        <is>
          <t>As with all funds, a shareholder is subject to the risk that his or her investment could lose money.</t>
        </is>
      </c>
    </row>
    <row r="198">
      <c r="A198" s="4" t="inlineStr">
        <is>
          <t>Risk Not Insured Depository Institution [Text]</t>
        </is>
      </c>
      <c r="B198" s="4" t="inlineStr">
        <is>
          <t>rr_RiskNotInsuredDepositoryInstitution</t>
        </is>
      </c>
      <c r="C198" s="4" t="inlineStr">
        <is>
          <t>An investment in the Fund is not a bank deposit and is not insured or guaranteed by the FDIC or any government agency.</t>
        </is>
      </c>
    </row>
    <row r="199">
      <c r="A199" s="4" t="inlineStr">
        <is>
          <t>Bar Chart and Performance Table [Heading]</t>
        </is>
      </c>
      <c r="B199" s="4" t="inlineStr">
        <is>
          <t>rr_BarChartAndPerformanceTableHeading</t>
        </is>
      </c>
      <c r="C199" s="4" t="inlineStr">
        <is>
          <t>Performance Information</t>
        </is>
      </c>
    </row>
    <row r="200">
      <c r="A200" s="4" t="inlineStr">
        <is>
          <t>Performance Narrative [Text Block]</t>
        </is>
      </c>
      <c r="B200" s="4" t="inlineStr">
        <is>
          <t>rr_PerformanceNarrativeTextBlock</t>
        </is>
      </c>
      <c r="C200" s="4" t="inlineStr">
        <is>
          <t>The following information provides some indication of the risks of investing in the Fund. The bar chart shows the annual return for the Fund. The table shows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fmg.com.</t>
        </is>
      </c>
    </row>
    <row r="201">
      <c r="A201" s="4" t="inlineStr">
        <is>
          <t>Performance Information Illustrates Variability of Returns [Text]</t>
        </is>
      </c>
      <c r="B201" s="4" t="inlineStr">
        <is>
          <t>rr_PerformanceInformationIllustratesVariabilityOfReturns</t>
        </is>
      </c>
      <c r="C201" s="4" t="inlineStr">
        <is>
          <t>The following information provides some indication of the risks of investing in the Fund.</t>
        </is>
      </c>
    </row>
    <row r="202">
      <c r="A202" s="4" t="inlineStr">
        <is>
          <t>Performance Availability Website Address [Text]</t>
        </is>
      </c>
      <c r="B202" s="4" t="inlineStr">
        <is>
          <t>rr_PerformanceAvailabilityWebSiteAddress</t>
        </is>
      </c>
      <c r="C202" s="4" t="inlineStr">
        <is>
          <t>www.etfmg.com</t>
        </is>
      </c>
    </row>
    <row r="203">
      <c r="A203" s="4" t="inlineStr">
        <is>
          <t>Performance Past Does Not Indicate Future [Text]</t>
        </is>
      </c>
      <c r="B203" s="4" t="inlineStr">
        <is>
          <t>rr_PerformancePastDoesNotIndicateFuture</t>
        </is>
      </c>
      <c r="C203" s="4" t="inlineStr">
        <is>
          <t>The Fund’s past performance, before and after taxes, is not necessarily an indication of how the Fund will perform in the future.</t>
        </is>
      </c>
    </row>
    <row r="204">
      <c r="A204" s="4" t="inlineStr">
        <is>
          <t>Bar Chart [Heading]</t>
        </is>
      </c>
      <c r="B204" s="4" t="inlineStr">
        <is>
          <t>rr_BarChartHeading</t>
        </is>
      </c>
      <c r="C204" s="4" t="inlineStr">
        <is>
          <t>Calendar Year Total Returns as of December 31,</t>
        </is>
      </c>
    </row>
    <row r="205">
      <c r="A205" s="4" t="inlineStr">
        <is>
          <t>Bar Chart Closing [Text Block]</t>
        </is>
      </c>
      <c r="B205" s="4" t="inlineStr">
        <is>
          <t>rr_BarChartClosingTextBlock</t>
        </is>
      </c>
      <c r="C205" s="4" t="inlineStr">
        <is>
          <t>During the period of time shown in the bar chart, the Fund’s highest return for a calendar quarter was 3.54% (quarter ended June 30, 2020) and the Fund’s lowest return for a calendar quarter was -3.64% (quarter ended March 31, 2020).</t>
        </is>
      </c>
    </row>
    <row r="206">
      <c r="A206" s="4" t="inlineStr">
        <is>
          <t>Highest Quarterly Return, Label</t>
        </is>
      </c>
      <c r="B206" s="4" t="inlineStr">
        <is>
          <t>rr_HighestQuarterlyReturnLabel</t>
        </is>
      </c>
      <c r="C206" s="4" t="inlineStr">
        <is>
          <t>highest return for a calendar quarter</t>
        </is>
      </c>
    </row>
    <row r="207">
      <c r="A207" s="4" t="inlineStr">
        <is>
          <t>Highest Quarterly Return, Date</t>
        </is>
      </c>
      <c r="B207" s="4" t="inlineStr">
        <is>
          <t>rr_BarChartHighestQuarterlyReturnDate</t>
        </is>
      </c>
      <c r="C207" s="4" t="inlineStr">
        <is>
          <t>Jun. 30,
		2020</t>
        </is>
      </c>
    </row>
    <row r="208">
      <c r="A208" s="4" t="inlineStr">
        <is>
          <t>Highest Quarterly Return</t>
        </is>
      </c>
      <c r="B208" s="4" t="inlineStr">
        <is>
          <t>rr_BarChartHighestQuarterlyReturn</t>
        </is>
      </c>
      <c r="C208" s="4" t="inlineStr">
        <is>
          <t>3.54%</t>
        </is>
      </c>
    </row>
    <row r="209">
      <c r="A209" s="4" t="inlineStr">
        <is>
          <t>Lowest Quarterly Return, Label</t>
        </is>
      </c>
      <c r="B209" s="4" t="inlineStr">
        <is>
          <t>rr_LowestQuarterlyReturnLabel</t>
        </is>
      </c>
      <c r="C209" s="4" t="inlineStr">
        <is>
          <t>lowest return for a calendar quarter</t>
        </is>
      </c>
    </row>
    <row r="210">
      <c r="A210" s="4" t="inlineStr">
        <is>
          <t>Lowest Quarterly Return, Date</t>
        </is>
      </c>
      <c r="B210" s="4" t="inlineStr">
        <is>
          <t>rr_BarChartLowestQuarterlyReturnDate</t>
        </is>
      </c>
      <c r="C210" s="4" t="inlineStr">
        <is>
          <t>Mar. 31,
		2020</t>
        </is>
      </c>
    </row>
    <row r="211">
      <c r="A211" s="4" t="inlineStr">
        <is>
          <t>Lowest Quarterly Return</t>
        </is>
      </c>
      <c r="B211" s="4" t="inlineStr">
        <is>
          <t>rr_BarChartLowestQuarterlyReturn</t>
        </is>
      </c>
      <c r="C211" s="4" t="inlineStr">
        <is>
          <t>(3.64%)</t>
        </is>
      </c>
    </row>
    <row r="212">
      <c r="A212" s="4" t="inlineStr">
        <is>
          <t>Performance Table Heading</t>
        </is>
      </c>
      <c r="B212" s="4" t="inlineStr">
        <is>
          <t>rr_PerformanceTableHeading</t>
        </is>
      </c>
      <c r="C212" s="4" t="inlineStr">
        <is>
          <t>Average Annual Total Returns (for the periods ended December 31, 2021)</t>
        </is>
      </c>
    </row>
    <row r="213">
      <c r="A213" s="4" t="inlineStr">
        <is>
          <t>Index No Deduction for Fees, Expenses, Taxes [Text]</t>
        </is>
      </c>
      <c r="B213" s="4" t="inlineStr">
        <is>
          <t>rr_IndexNoDeductionForFeesExpensesTaxes</t>
        </is>
      </c>
      <c r="C213" s="4" t="inlineStr">
        <is>
          <t>(reflects no deduction for fees, expenses or taxes)</t>
        </is>
      </c>
    </row>
    <row r="214">
      <c r="A214" s="4" t="inlineStr">
        <is>
          <t>Performance Table Uses Highest Federal Rate</t>
        </is>
      </c>
      <c r="B214" s="4" t="inlineStr">
        <is>
          <t>rr_PerformanceTableUsesHighestFederalRate</t>
        </is>
      </c>
      <c r="C214" s="4" t="inlineStr">
        <is>
          <t>After-tax returns are calculated using the highest historical individual federal marginal income tax rates and do not reflect the impact of state and local taxes.</t>
        </is>
      </c>
    </row>
    <row r="215">
      <c r="A215" s="4" t="inlineStr">
        <is>
          <t>Performance Table Not Relevant to Tax Deferred</t>
        </is>
      </c>
      <c r="B215" s="4" t="inlineStr">
        <is>
          <t>rr_PerformanceTableNotRelevantToTaxDeferred</t>
        </is>
      </c>
      <c r="C215" s="4" t="inlineStr">
        <is>
          <t>Actual after-tax returns depend on your tax situation and may differ from those shown and are not relevant if you hold your shares through tax-deferred arrangements, such as 401(k) plans or individual retirement accounts.</t>
        </is>
      </c>
    </row>
    <row r="216">
      <c r="A216" s="4" t="inlineStr">
        <is>
          <t>Performance Table Explanation after Tax Higher</t>
        </is>
      </c>
      <c r="B216" s="4" t="inlineStr">
        <is>
          <t>rr_PerformanceTableExplanationAfterTaxHigher</t>
        </is>
      </c>
      <c r="C216" s="4" t="inlineStr">
        <is>
          <t>In some cases, the return after taxes may exceed the return before taxes due to an assumed tax benefit from any losses on a sale of Fund shares at the end of the measurement period.</t>
        </is>
      </c>
    </row>
    <row r="217">
      <c r="A217" s="4" t="inlineStr">
        <is>
          <t>Performance Table Closing [Text Block]</t>
        </is>
      </c>
      <c r="B217" s="4" t="inlineStr">
        <is>
          <t>rr_PerformanceTableClosingTextBlock</t>
        </is>
      </c>
      <c r="C217"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218">
      <c r="A218" s="4" t="inlineStr">
        <is>
          <t>ETFMG Sit Ultra Short ETF | Bloomberg Barclays U.S. Treasury Bills Index: 1-3-month Index (reflects no deduction for fees, expenses or taxes)</t>
        </is>
      </c>
    </row>
    <row r="219">
      <c r="A219" s="3" t="inlineStr">
        <is>
          <t>Prospectus [Line Items]</t>
        </is>
      </c>
      <c r="B219" s="4" t="inlineStr">
        <is>
          <t>rr_ProspectusLineItems</t>
        </is>
      </c>
    </row>
    <row r="220">
      <c r="A220" s="4" t="inlineStr">
        <is>
          <t>Label</t>
        </is>
      </c>
      <c r="B220" s="4" t="inlineStr">
        <is>
          <t>rr_AverageAnnualReturnLabel</t>
        </is>
      </c>
      <c r="C220" s="4" t="inlineStr">
        <is>
          <t>Bloomberg Barclays U.S. Treasury Bills Index: 1-3-month Index (reflects no deduction for fees, expenses or taxes)</t>
        </is>
      </c>
    </row>
    <row r="221">
      <c r="A221" s="4" t="inlineStr">
        <is>
          <t>1 Year</t>
        </is>
      </c>
      <c r="B221" s="4" t="inlineStr">
        <is>
          <t>rr_AverageAnnualReturnYear01</t>
        </is>
      </c>
      <c r="C221" s="4" t="inlineStr">
        <is>
          <t>0.04%</t>
        </is>
      </c>
    </row>
    <row r="222">
      <c r="A222" s="4" t="inlineStr">
        <is>
          <t>Since Inception</t>
        </is>
      </c>
      <c r="B222" s="4" t="inlineStr">
        <is>
          <t>rr_AverageAnnualReturnSinceInception</t>
        </is>
      </c>
      <c r="C222" s="4" t="inlineStr">
        <is>
          <t>0.43%</t>
        </is>
      </c>
    </row>
    <row r="223">
      <c r="A223" s="4" t="inlineStr">
        <is>
          <t>Inception Date</t>
        </is>
      </c>
      <c r="B223" s="4" t="inlineStr">
        <is>
          <t>rr_AverageAnnualReturnInceptionDate</t>
        </is>
      </c>
      <c r="C223" s="4" t="inlineStr">
        <is>
          <t>Oct. 8,
		2019</t>
        </is>
      </c>
    </row>
    <row r="224">
      <c r="A224" s="4" t="inlineStr">
        <is>
          <t>ETFMG Sit Ultra Short ETF | ETFMG Sit Ultra Short ETF</t>
        </is>
      </c>
    </row>
    <row r="225">
      <c r="A225" s="3" t="inlineStr">
        <is>
          <t>Prospectus [Line Items]</t>
        </is>
      </c>
      <c r="B225" s="4" t="inlineStr">
        <is>
          <t>rr_ProspectusLineItems</t>
        </is>
      </c>
    </row>
    <row r="226">
      <c r="A226" s="4" t="inlineStr">
        <is>
          <t>Trading Symbol</t>
        </is>
      </c>
      <c r="B226" s="4" t="inlineStr">
        <is>
          <t>dei_TradingSymbol</t>
        </is>
      </c>
      <c r="C226" s="4" t="inlineStr">
        <is>
          <t>VALT</t>
        </is>
      </c>
    </row>
    <row r="227">
      <c r="A227" s="4" t="inlineStr">
        <is>
          <t>Management Fees (as a percentage of Assets)</t>
        </is>
      </c>
      <c r="B227" s="4" t="inlineStr">
        <is>
          <t>rr_ManagementFeesOverAssets</t>
        </is>
      </c>
      <c r="C227" s="4" t="inlineStr">
        <is>
          <t>0.30%</t>
        </is>
      </c>
    </row>
    <row r="228">
      <c r="A228" s="4" t="inlineStr">
        <is>
          <t>Distribution and Service (12b-1) Fees</t>
        </is>
      </c>
      <c r="B228" s="4" t="inlineStr">
        <is>
          <t>rr_DistributionAndService12b1FeesOverAssets</t>
        </is>
      </c>
      <c r="C228" s="4" t="inlineStr">
        <is>
          <t xml:space="preserve">none
				</t>
        </is>
      </c>
    </row>
    <row r="229">
      <c r="A229" s="4" t="inlineStr">
        <is>
          <t>Other Expenses (as a percentage of Assets):</t>
        </is>
      </c>
      <c r="B229" s="4" t="inlineStr">
        <is>
          <t>rr_OtherExpensesOverAssets</t>
        </is>
      </c>
      <c r="C229" s="4" t="inlineStr">
        <is>
          <t xml:space="preserve">none
				</t>
        </is>
      </c>
    </row>
    <row r="230">
      <c r="A230" s="4" t="inlineStr">
        <is>
          <t>Acquired Fund Fees and Expenses</t>
        </is>
      </c>
      <c r="B230" s="4" t="inlineStr">
        <is>
          <t>rr_AcquiredFundFeesAndExpensesOverAssets</t>
        </is>
      </c>
      <c r="C230" s="4" t="inlineStr">
        <is>
          <t xml:space="preserve">none
				</t>
        </is>
      </c>
    </row>
    <row r="231">
      <c r="A231" s="4" t="inlineStr">
        <is>
          <t>Expenses (as a percentage of Assets)</t>
        </is>
      </c>
      <c r="B231" s="4" t="inlineStr">
        <is>
          <t>rr_ExpensesOverAssets</t>
        </is>
      </c>
      <c r="C231" s="4" t="inlineStr">
        <is>
          <t>0.30%</t>
        </is>
      </c>
    </row>
    <row r="232">
      <c r="A232" s="4" t="inlineStr">
        <is>
          <t>Expense Example, with Redemption, 1 Year</t>
        </is>
      </c>
      <c r="B232" s="4" t="inlineStr">
        <is>
          <t>rr_ExpenseExampleYear01</t>
        </is>
      </c>
      <c r="C232" s="5" t="n">
        <v>31</v>
      </c>
    </row>
    <row r="233">
      <c r="A233" s="4" t="inlineStr">
        <is>
          <t>Expense Example, with Redemption, 3 Years</t>
        </is>
      </c>
      <c r="B233" s="4" t="inlineStr">
        <is>
          <t>rr_ExpenseExampleYear03</t>
        </is>
      </c>
      <c r="C233" s="6" t="n">
        <v>97</v>
      </c>
    </row>
    <row r="234">
      <c r="A234" s="4" t="inlineStr">
        <is>
          <t>Expense Example, with Redemption, 5 Years</t>
        </is>
      </c>
      <c r="B234" s="4" t="inlineStr">
        <is>
          <t>rr_ExpenseExampleYear05</t>
        </is>
      </c>
      <c r="C234" s="6" t="n">
        <v>169</v>
      </c>
    </row>
    <row r="235">
      <c r="A235" s="4" t="inlineStr">
        <is>
          <t>Expense Example, with Redemption, 10 Years</t>
        </is>
      </c>
      <c r="B235" s="4" t="inlineStr">
        <is>
          <t>rr_ExpenseExampleYear10</t>
        </is>
      </c>
      <c r="C235" s="5" t="n">
        <v>381</v>
      </c>
    </row>
    <row r="236">
      <c r="A236" s="4" t="inlineStr">
        <is>
          <t>Annual Return 2020</t>
        </is>
      </c>
      <c r="B236" s="4" t="inlineStr">
        <is>
          <t>rr_AnnualReturn2020</t>
        </is>
      </c>
      <c r="C236" s="4" t="inlineStr">
        <is>
          <t>0.84%</t>
        </is>
      </c>
    </row>
    <row r="237">
      <c r="A237" s="4" t="inlineStr">
        <is>
          <t>Annual Return 2021</t>
        </is>
      </c>
      <c r="B237" s="4" t="inlineStr">
        <is>
          <t>rr_AnnualReturn2021</t>
        </is>
      </c>
      <c r="C237" s="4" t="inlineStr">
        <is>
          <t>0.20%</t>
        </is>
      </c>
    </row>
    <row r="238">
      <c r="A238" s="4" t="inlineStr">
        <is>
          <t>Label</t>
        </is>
      </c>
      <c r="B238" s="4" t="inlineStr">
        <is>
          <t>rr_AverageAnnualReturnLabel</t>
        </is>
      </c>
      <c r="C238" s="4" t="inlineStr">
        <is>
          <t>Return Before Taxes</t>
        </is>
      </c>
    </row>
    <row r="239">
      <c r="A239" s="4" t="inlineStr">
        <is>
          <t>1 Year</t>
        </is>
      </c>
      <c r="B239" s="4" t="inlineStr">
        <is>
          <t>rr_AverageAnnualReturnYear01</t>
        </is>
      </c>
      <c r="C239" s="4" t="inlineStr">
        <is>
          <t>0.20%</t>
        </is>
      </c>
    </row>
    <row r="240">
      <c r="A240" s="4" t="inlineStr">
        <is>
          <t>Since Inception</t>
        </is>
      </c>
      <c r="B240" s="4" t="inlineStr">
        <is>
          <t>rr_AverageAnnualReturnSinceInception</t>
        </is>
      </c>
      <c r="C240" s="4" t="inlineStr">
        <is>
          <t>0.73%</t>
        </is>
      </c>
    </row>
    <row r="241">
      <c r="A241" s="4" t="inlineStr">
        <is>
          <t>Inception Date</t>
        </is>
      </c>
      <c r="B241" s="4" t="inlineStr">
        <is>
          <t>rr_AverageAnnualReturnInceptionDate</t>
        </is>
      </c>
      <c r="C241" s="4" t="inlineStr">
        <is>
          <t>Oct. 8,
		2019</t>
        </is>
      </c>
    </row>
    <row r="242">
      <c r="A242" s="4" t="inlineStr">
        <is>
          <t>ETFMG Sit Ultra Short ETF | ETFMG Sit Ultra Short ETF | After Taxes on Distributions</t>
        </is>
      </c>
    </row>
    <row r="243">
      <c r="A243" s="3" t="inlineStr">
        <is>
          <t>Prospectus [Line Items]</t>
        </is>
      </c>
      <c r="B243" s="4" t="inlineStr">
        <is>
          <t>rr_ProspectusLineItems</t>
        </is>
      </c>
    </row>
    <row r="244">
      <c r="A244" s="4" t="inlineStr">
        <is>
          <t>Label</t>
        </is>
      </c>
      <c r="B244" s="4" t="inlineStr">
        <is>
          <t>rr_AverageAnnualReturnLabel</t>
        </is>
      </c>
      <c r="C244" s="4" t="inlineStr">
        <is>
          <t>Return After Taxes on Distributions</t>
        </is>
      </c>
    </row>
    <row r="245">
      <c r="A245" s="4" t="inlineStr">
        <is>
          <t>1 Year</t>
        </is>
      </c>
      <c r="B245" s="4" t="inlineStr">
        <is>
          <t>rr_AverageAnnualReturnYear01</t>
        </is>
      </c>
      <c r="C245" s="4" t="inlineStr">
        <is>
          <t>(0.09%)</t>
        </is>
      </c>
    </row>
    <row r="246">
      <c r="A246" s="4" t="inlineStr">
        <is>
          <t>Since Inception</t>
        </is>
      </c>
      <c r="B246" s="4" t="inlineStr">
        <is>
          <t>rr_AverageAnnualReturnSinceInception</t>
        </is>
      </c>
      <c r="C246" s="4" t="inlineStr">
        <is>
          <t>0.26%</t>
        </is>
      </c>
    </row>
    <row r="247">
      <c r="A247" s="4" t="inlineStr">
        <is>
          <t>ETFMG Sit Ultra Short ETF | ETFMG Sit Ultra Short ETF | After Taxes on Distributions and Sales</t>
        </is>
      </c>
    </row>
    <row r="248">
      <c r="A248" s="3" t="inlineStr">
        <is>
          <t>Prospectus [Line Items]</t>
        </is>
      </c>
      <c r="B248" s="4" t="inlineStr">
        <is>
          <t>rr_ProspectusLineItems</t>
        </is>
      </c>
    </row>
    <row r="249">
      <c r="A249" s="4" t="inlineStr">
        <is>
          <t>Label</t>
        </is>
      </c>
      <c r="B249" s="4" t="inlineStr">
        <is>
          <t>rr_AverageAnnualReturnLabel</t>
        </is>
      </c>
      <c r="C249" s="4" t="inlineStr">
        <is>
          <t>Return After Taxes on Distributions and Sale of Fund Shares</t>
        </is>
      </c>
    </row>
    <row r="250">
      <c r="A250" s="4" t="inlineStr">
        <is>
          <t>1 Year</t>
        </is>
      </c>
      <c r="B250" s="4" t="inlineStr">
        <is>
          <t>rr_AverageAnnualReturnYear01</t>
        </is>
      </c>
      <c r="C250" s="4" t="inlineStr">
        <is>
          <t>0.12%</t>
        </is>
      </c>
    </row>
    <row r="251">
      <c r="A251" s="4" t="inlineStr">
        <is>
          <t>Since Inception</t>
        </is>
      </c>
      <c r="B251" s="4" t="inlineStr">
        <is>
          <t>rr_AverageAnnualReturnSinceInception</t>
        </is>
      </c>
      <c r="C251" s="4" t="inlineStr">
        <is>
          <t>0.36%</t>
        </is>
      </c>
    </row>
    <row r="252">
      <c r="A252" s="4" t="inlineStr">
        <is>
          <t>ETFMG Treatments, Testing and Advancements ETF</t>
        </is>
      </c>
    </row>
    <row r="253">
      <c r="A253" s="3" t="inlineStr">
        <is>
          <t>Prospectus [Line Items]</t>
        </is>
      </c>
      <c r="B253" s="4" t="inlineStr">
        <is>
          <t>rr_ProspectusLineItems</t>
        </is>
      </c>
    </row>
    <row r="254">
      <c r="A254" s="4" t="inlineStr">
        <is>
          <t>Risk/Return [Heading]</t>
        </is>
      </c>
      <c r="B254" s="4" t="inlineStr">
        <is>
          <t>rr_RiskReturnHeading</t>
        </is>
      </c>
      <c r="C254" s="4" t="inlineStr">
        <is>
          <t>ETFMG Treatments, Testing and Advancements ETF</t>
        </is>
      </c>
    </row>
    <row r="255">
      <c r="A255" s="4" t="inlineStr">
        <is>
          <t>Objective [Heading]</t>
        </is>
      </c>
      <c r="B255" s="4" t="inlineStr">
        <is>
          <t>rr_ObjectiveHeading</t>
        </is>
      </c>
      <c r="C255" s="4" t="inlineStr">
        <is>
          <t>Investment Objective</t>
        </is>
      </c>
    </row>
    <row r="256">
      <c r="A256" s="4" t="inlineStr">
        <is>
          <t>Objective, Primary [Text Block]</t>
        </is>
      </c>
      <c r="B256" s="4" t="inlineStr">
        <is>
          <t>rr_ObjectivePrimaryTextBlock</t>
        </is>
      </c>
      <c r="C256" s="4" t="inlineStr">
        <is>
          <t>The ETFMG Treatments, Testing and Advancements ETF (the “Fund” or the “Treatments ETF”) seeks to provide investment results that, before fees and expenses, correspond generally to the total return performance of the Prime Treatments, Testing and Advancements Index (the “Index”).</t>
        </is>
      </c>
    </row>
    <row r="257">
      <c r="A257" s="4" t="inlineStr">
        <is>
          <t>Expense [Heading]</t>
        </is>
      </c>
      <c r="B257" s="4" t="inlineStr">
        <is>
          <t>rr_ExpenseHeading</t>
        </is>
      </c>
      <c r="C257" s="4" t="inlineStr">
        <is>
          <t>Fees and Expenses</t>
        </is>
      </c>
    </row>
    <row r="258">
      <c r="A258" s="4" t="inlineStr">
        <is>
          <t>Expense Narrative [Text Block]</t>
        </is>
      </c>
      <c r="B258" s="4" t="inlineStr">
        <is>
          <t>rr_ExpenseNarrativeTextBlock</t>
        </is>
      </c>
      <c r="C25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259">
      <c r="A259" s="4" t="inlineStr">
        <is>
          <t>Operating Expenses Caption [Text]</t>
        </is>
      </c>
      <c r="B259" s="4" t="inlineStr">
        <is>
          <t>rr_OperatingExpensesCaption</t>
        </is>
      </c>
      <c r="C259" s="4" t="inlineStr">
        <is>
          <t>Annual Fund Operating Expenses (expenses that you pay each year as a percentage of the value of your investment)</t>
        </is>
      </c>
    </row>
    <row r="260">
      <c r="A260" s="4" t="inlineStr">
        <is>
          <t>Portfolio Turnover [Heading]</t>
        </is>
      </c>
      <c r="B260" s="4" t="inlineStr">
        <is>
          <t>rr_PortfolioTurnoverHeading</t>
        </is>
      </c>
      <c r="C260" s="4" t="inlineStr">
        <is>
          <t>Portfolio Turnover</t>
        </is>
      </c>
    </row>
    <row r="261">
      <c r="A261" s="4" t="inlineStr">
        <is>
          <t>Portfolio Turnover [Text Block]</t>
        </is>
      </c>
      <c r="B261" s="4" t="inlineStr">
        <is>
          <t>rr_PortfolioTurnoverTextBlock</t>
        </is>
      </c>
      <c r="C26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39% of the average value of its portfolio.</t>
        </is>
      </c>
    </row>
    <row r="262">
      <c r="A262" s="4" t="inlineStr">
        <is>
          <t>Portfolio Turnover, Rate</t>
        </is>
      </c>
      <c r="B262" s="4" t="inlineStr">
        <is>
          <t>rr_PortfolioTurnoverRate</t>
        </is>
      </c>
      <c r="C262" s="4" t="inlineStr">
        <is>
          <t>39.00%</t>
        </is>
      </c>
    </row>
    <row r="263">
      <c r="A263" s="4" t="inlineStr">
        <is>
          <t>Expense Example [Heading]</t>
        </is>
      </c>
      <c r="B263" s="4" t="inlineStr">
        <is>
          <t>rr_ExpenseExampleHeading</t>
        </is>
      </c>
      <c r="C263" s="4" t="inlineStr">
        <is>
          <t>Example</t>
        </is>
      </c>
    </row>
    <row r="264">
      <c r="A264" s="4" t="inlineStr">
        <is>
          <t>Expense Example Narrative [Text Block]</t>
        </is>
      </c>
      <c r="B264" s="4" t="inlineStr">
        <is>
          <t>rr_ExpenseExampleNarrativeTextBlock</t>
        </is>
      </c>
      <c r="C26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265">
      <c r="A265" s="4" t="inlineStr">
        <is>
          <t>Expense Example by, Year, Caption [Text]</t>
        </is>
      </c>
      <c r="B265" s="4" t="inlineStr">
        <is>
          <t>rr_ExpenseExampleByYearCaption</t>
        </is>
      </c>
      <c r="C265" s="4" t="inlineStr">
        <is>
          <t>Although your actual costs may be higher or lower, based on these assumptions your cost would be:</t>
        </is>
      </c>
    </row>
    <row r="266">
      <c r="A266" s="4" t="inlineStr">
        <is>
          <t>Strategy [Heading]</t>
        </is>
      </c>
      <c r="B266" s="4" t="inlineStr">
        <is>
          <t>rr_StrategyHeading</t>
        </is>
      </c>
      <c r="C266" s="4" t="inlineStr">
        <is>
          <t>Principal Investment Strategies</t>
        </is>
      </c>
    </row>
    <row r="267">
      <c r="A267" s="4" t="inlineStr">
        <is>
          <t>Strategy Narrative [Text Block]</t>
        </is>
      </c>
      <c r="B267" s="4" t="inlineStr">
        <is>
          <t>rr_StrategyNarrativeTextBlock</t>
        </is>
      </c>
      <c r="C267" s="4" t="inlineStr">
        <is>
          <t xml:space="preserve">The Fund uses a “passive” or indexing approach to try to achieve the Fund’s investment objective. Unlike many investment companies, the Fund does not try to “beat” the Index and does not seek temporary defensive positions when markets decline or appear overvalued. The Fund will use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Fund rebalances its portfolio in accordance with its Index, and, therefore, any changes to the Index’s rebalance schedule will result in corresponding changes to the Fund’s rebalance schedule. The Fund invests at least 80% of its total assets, exclusive of collateral held from securities lending, in the component securities of the Index. The Fund may invest up to 20% of its total assets in securities that are not in the Fund’s Index to the extent that the Fund’s adviser believes such investments should help the Fund’s overall portfolio track the Index. The Fund may also invest in other investment companies that principally invest in the types of instruments allowed by the investment strategies of the Fund.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Prime Treatments, Testing and Advancements Index The Index tracks the performance of U.S.-listed equity securities or depositary receipts of companies that (i) perform research, development, and commercialization of treatments or vaccines for infectious diseases or (ii) engage in the research, development, manufacturing, and provision of biological tests for patients. Such companies are identified by Prime Indexes (the “Index Provider”), an independent index provider that is not affiliated with the Fund’s investment adviser, based on the rules of the Index. The Index is comprised of two groups of companies, as described below: “Treatment Companies” and “Testing Companies”. “Treatment Companies” are companies that (i) have one or more vaccines or treatments for infectious diseases in pre-clinical research, in any phase of U.S. Food and Drug Administration clinical trials, or in a commercial stage and (ii) are classified by the North American Industry Classification System as either “Pharmaceutical and Medicine Manufacturing” or “Research and Development in the Physical, Engineering, and Life Sciences”. “Testing Companies” are companies that derive more than 50% of their revenue from the research, development, manufacturing, and provision of biological tests for patients. To qualify for inclusion in the Index, Treatments Companies and Testing Companies must have an operating company structure (as opposed to being a pass-through security). To be added to the Index, Treatments Companies and Testing Companies must have a minimum market capitalization of US$100 million and an average daily value traded over the prior three month period of $250,000. Companies already included in the Index must have a minimum market capitalization of US$50 million. The Index has a quarterly review in each March, June, September, and Decembe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Component changes are made after the market close on the third Friday of each March, June, September, and December (or the next business day if the third Friday is not a business day) and become effective at the market opening on the next trading day. The five largest constituents with a market capitalization under US$15 billion are each weighted at 6% (30% in the aggregate). The remaining constituents with a market capitalization under US$15 billion are weighted bases on their market capitalization subject to a 4% limit per security. Constituents with a market capitalization of US$15 billion or more will be equally weighted with an aggregate weighting of 10%. The Index is developed and owned by Prime Indexes, and the Index is calculated and maintained by Solactive AG. The Index Provider is not affiliated with Solactive AG, the Fund, or the Fund’s investment adviser. As of January 14, 2022, the Index had 84 components. The Fund will concentrate its investments ( i.e. , hold more than 25% of its net assets) in a particular industry or group of related industries to approximately the same extent that the Index is concentrated. As of January 14, 2022, the Index was concentrated in the Pharmaceuticals, Biotechnology &amp; Life Sciences industries group. The Fund rebalances its portfolio in accordance with its Index, and, therefore, any changes to the Index’s rebalance schedule will result in corresponding changes to the Fund’s rebalance schedule. Correlation :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
        </is>
      </c>
    </row>
    <row r="268">
      <c r="A268" s="4" t="inlineStr">
        <is>
          <t>Strategy Portfolio Concentration [Text]</t>
        </is>
      </c>
      <c r="B268" s="4" t="inlineStr">
        <is>
          <t>rr_StrategyPortfolioConcentration</t>
        </is>
      </c>
      <c r="C268" s="4" t="inlineStr">
        <is>
          <t>The Fund will concentrate its investments (i.e., hold more than 25% of its net assets) in a particular industry or group of related industries to approximately the same extent that the Index is concentrated. As of January 14, 2022, the Index was concentrated in the Pharmaceuticals, Biotechnology &amp; Life Sciences industries group.</t>
        </is>
      </c>
    </row>
    <row r="269">
      <c r="A269" s="4" t="inlineStr">
        <is>
          <t>Risk [Heading]</t>
        </is>
      </c>
      <c r="B269" s="4" t="inlineStr">
        <is>
          <t>rr_RiskHeading</t>
        </is>
      </c>
      <c r="C269" s="4" t="inlineStr">
        <is>
          <t>Principal Risks</t>
        </is>
      </c>
    </row>
    <row r="270">
      <c r="A270" s="4" t="inlineStr">
        <is>
          <t>Risk Narrative [Text Block]</t>
        </is>
      </c>
      <c r="B270" s="4" t="inlineStr">
        <is>
          <t>rr_RiskNarrativeTextBlock</t>
        </is>
      </c>
      <c r="C270"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Treatment Companies and Testing Companies Risk : Treatment Companies and Testing Companies are involved in discovering, developing and commercializing novel drugs or tests with significant market potential. These companies face challenges including pre‑clinical testing and clinical trial stages of development. Clinical trials may be delayed and certain programs may never advance in the clinic or may be more costly to conduct than anticipated. Such companies may be dependent on their ability to secure significant funding for research, development, and commercialization of therapeutics, vaccines, tests, and other health care products or services. If there are delays in obtaining required regulatory and marketing approvals for products, the ability of such companies to generate revenue may be materially impaired. If regulatory approval is obtained, products will still remain subject to regulatory scrutiny with regulatory authorities having the ability to impose significant restrictions on the indicated uses or marketing. Lastly, even if a licensed product is achieved, such companies may encounter difficulties in manufacturing, product release, shelf life, testing, storage, supply chain management, or shipping.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Depositary Receipts Risk : The Fund may invest in depositary receipts, including American Depositary Receipts (“ADRs”). ADRs are U.S. dollar-denominated receipts representing shares of foreign-based corporations. ADRs are issued by U.S. banks or trust companies, and entitle the holder to all dividends and capital gains that are paid out on the underlying foreign shares. Investment in ADRs may be less liquid than the underlying shares in their primary trading market.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Models and Data Risk : The Index relies heavily on proprietary models as well as information and data supplied by third parties (“Models and Data”). When Models and Data prove to be incorrect or incomplete, any decisions by the Index made in reliance thereon expose the Fund to potential risks as the Fund tracks the Index.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New Fund Risk : The Fund is a recently organized investment company with limited operating history. As a result, prospective investors have a limited track record or history on which to base their investment decision. There can be no assurance that the Fund will grow to or maintain an economically viable siz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Rule 144A Securities Risk : Rule 144A securities are restricted securities that can be purchased only by “qualified institutional buyers,” as defined under the Securities Act. The market for Rule 144A securities typically is less active than the market for publicly-traded securities. As such, investing in Rule 144A securities may reduce the liquidity of the Fund’s investments, and the Fund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The Fund may also have to bear the expense of registering the securities for resale and the risk of substantial delays in effecting the registration.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t>
        </is>
      </c>
    </row>
    <row r="271">
      <c r="A271" s="4" t="inlineStr">
        <is>
          <t>Risk Lose Money [Text]</t>
        </is>
      </c>
      <c r="B271" s="4" t="inlineStr">
        <is>
          <t>rr_RiskLoseMoney</t>
        </is>
      </c>
      <c r="C271" s="4" t="inlineStr">
        <is>
          <t>As with all funds, a shareholder is subject to the risk that his or her investment could lose money.</t>
        </is>
      </c>
    </row>
    <row r="272">
      <c r="A272" s="4" t="inlineStr">
        <is>
          <t>Risk Not Insured Depository Institution [Text]</t>
        </is>
      </c>
      <c r="B272" s="4" t="inlineStr">
        <is>
          <t>rr_RiskNotInsuredDepositoryInstitution</t>
        </is>
      </c>
      <c r="C272" s="4" t="inlineStr">
        <is>
          <t>An investment in the Fund is not a bank deposit and is not insured or guaranteed by the FDIC or any government agency.</t>
        </is>
      </c>
    </row>
    <row r="273">
      <c r="A273" s="4" t="inlineStr">
        <is>
          <t>Risk Nondiversified Status [Text]</t>
        </is>
      </c>
      <c r="B273" s="4" t="inlineStr">
        <is>
          <t>rr_RiskNondiversifiedStatus</t>
        </is>
      </c>
      <c r="C273"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274">
      <c r="A274" s="4" t="inlineStr">
        <is>
          <t>Bar Chart and Performance Table [Heading]</t>
        </is>
      </c>
      <c r="B274" s="4" t="inlineStr">
        <is>
          <t>rr_BarChartAndPerformanceTableHeading</t>
        </is>
      </c>
      <c r="C274" s="4" t="inlineStr">
        <is>
          <t>Performance Information</t>
        </is>
      </c>
    </row>
    <row r="275">
      <c r="A275" s="4" t="inlineStr">
        <is>
          <t>Performance Narrative [Text Block]</t>
        </is>
      </c>
      <c r="B275" s="4" t="inlineStr">
        <is>
          <t>rr_PerformanceNarrativeTextBlock</t>
        </is>
      </c>
      <c r="C275" s="4" t="inlineStr">
        <is>
          <t>The following information provides some indication of the risks of investing in the Fund. The bar chart shows the annual return for the Fund. The table shows how the Fund’s average annual returns for one year,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fmg.com.</t>
        </is>
      </c>
    </row>
    <row r="276">
      <c r="A276" s="4" t="inlineStr">
        <is>
          <t>Performance Information Illustrates Variability of Returns [Text]</t>
        </is>
      </c>
      <c r="B276" s="4" t="inlineStr">
        <is>
          <t>rr_PerformanceInformationIllustratesVariabilityOfReturns</t>
        </is>
      </c>
      <c r="C276" s="4" t="inlineStr">
        <is>
          <t>The following information provides some indication of the risks of investing in the Fund.</t>
        </is>
      </c>
    </row>
    <row r="277">
      <c r="A277" s="4" t="inlineStr">
        <is>
          <t>Performance Availability Website Address [Text]</t>
        </is>
      </c>
      <c r="B277" s="4" t="inlineStr">
        <is>
          <t>rr_PerformanceAvailabilityWebSiteAddress</t>
        </is>
      </c>
      <c r="C277" s="4" t="inlineStr">
        <is>
          <t>www.etfmg.com</t>
        </is>
      </c>
    </row>
    <row r="278">
      <c r="A278" s="4" t="inlineStr">
        <is>
          <t>Performance Past Does Not Indicate Future [Text]</t>
        </is>
      </c>
      <c r="B278" s="4" t="inlineStr">
        <is>
          <t>rr_PerformancePastDoesNotIndicateFuture</t>
        </is>
      </c>
      <c r="C278" s="4" t="inlineStr">
        <is>
          <t>The Fund’s past performance, before and after taxes, is not necessarily an indication of how the Fund will perform in the future.</t>
        </is>
      </c>
    </row>
    <row r="279">
      <c r="A279" s="4" t="inlineStr">
        <is>
          <t>Bar Chart [Heading]</t>
        </is>
      </c>
      <c r="B279" s="4" t="inlineStr">
        <is>
          <t>rr_BarChartHeading</t>
        </is>
      </c>
      <c r="C279" s="4" t="inlineStr">
        <is>
          <t>Calendar Year Total Return as of December 31,</t>
        </is>
      </c>
    </row>
    <row r="280">
      <c r="A280" s="4" t="inlineStr">
        <is>
          <t>Bar Chart Closing [Text Block]</t>
        </is>
      </c>
      <c r="B280" s="4" t="inlineStr">
        <is>
          <t>rr_BarChartClosingTextBlock</t>
        </is>
      </c>
      <c r="C280" s="4" t="inlineStr">
        <is>
          <t>During the period of time shown in the bar chart, the Fund’s highest return for a calendar quarter was 13.75% (quarter ended March 31, 2021) and the Fund’s lowest return for a calendar quarter was -12.83% (quarter ended December 31, 2021).</t>
        </is>
      </c>
    </row>
    <row r="281">
      <c r="A281" s="4" t="inlineStr">
        <is>
          <t>Highest Quarterly Return, Label</t>
        </is>
      </c>
      <c r="B281" s="4" t="inlineStr">
        <is>
          <t>rr_HighestQuarterlyReturnLabel</t>
        </is>
      </c>
      <c r="C281" s="4" t="inlineStr">
        <is>
          <t>highest return for a calendar quarter</t>
        </is>
      </c>
    </row>
    <row r="282">
      <c r="A282" s="4" t="inlineStr">
        <is>
          <t>Highest Quarterly Return, Date</t>
        </is>
      </c>
      <c r="B282" s="4" t="inlineStr">
        <is>
          <t>rr_BarChartHighestQuarterlyReturnDate</t>
        </is>
      </c>
      <c r="C282" s="4" t="inlineStr">
        <is>
          <t>Mar. 31,
		2021</t>
        </is>
      </c>
    </row>
    <row r="283">
      <c r="A283" s="4" t="inlineStr">
        <is>
          <t>Highest Quarterly Return</t>
        </is>
      </c>
      <c r="B283" s="4" t="inlineStr">
        <is>
          <t>rr_BarChartHighestQuarterlyReturn</t>
        </is>
      </c>
      <c r="C283" s="4" t="inlineStr">
        <is>
          <t>13.75%</t>
        </is>
      </c>
    </row>
    <row r="284">
      <c r="A284" s="4" t="inlineStr">
        <is>
          <t>Lowest Quarterly Return, Label</t>
        </is>
      </c>
      <c r="B284" s="4" t="inlineStr">
        <is>
          <t>rr_LowestQuarterlyReturnLabel</t>
        </is>
      </c>
      <c r="C284" s="4" t="inlineStr">
        <is>
          <t>lowest return for a calendar quarter</t>
        </is>
      </c>
    </row>
    <row r="285">
      <c r="A285" s="4" t="inlineStr">
        <is>
          <t>Lowest Quarterly Return, Date</t>
        </is>
      </c>
      <c r="B285" s="4" t="inlineStr">
        <is>
          <t>rr_BarChartLowestQuarterlyReturnDate</t>
        </is>
      </c>
      <c r="C285" s="4" t="inlineStr">
        <is>
          <t>Dec. 31,
		2021</t>
        </is>
      </c>
    </row>
    <row r="286">
      <c r="A286" s="4" t="inlineStr">
        <is>
          <t>Lowest Quarterly Return</t>
        </is>
      </c>
      <c r="B286" s="4" t="inlineStr">
        <is>
          <t>rr_BarChartLowestQuarterlyReturn</t>
        </is>
      </c>
      <c r="C286" s="4" t="inlineStr">
        <is>
          <t>(12.83%)</t>
        </is>
      </c>
    </row>
    <row r="287">
      <c r="A287" s="4" t="inlineStr">
        <is>
          <t>Performance Table Heading</t>
        </is>
      </c>
      <c r="B287" s="4" t="inlineStr">
        <is>
          <t>rr_PerformanceTableHeading</t>
        </is>
      </c>
      <c r="C287" s="4" t="inlineStr">
        <is>
          <t>Average Annual Total Returns (for the periods ended December 31, 2021)</t>
        </is>
      </c>
    </row>
    <row r="288">
      <c r="A288" s="4" t="inlineStr">
        <is>
          <t>Index No Deduction for Fees, Expenses, Taxes [Text]</t>
        </is>
      </c>
      <c r="B288" s="4" t="inlineStr">
        <is>
          <t>rr_IndexNoDeductionForFeesExpensesTaxes</t>
        </is>
      </c>
      <c r="C288" s="4" t="inlineStr">
        <is>
          <t>(reflects no deduction for fees, expenses or taxes)</t>
        </is>
      </c>
    </row>
    <row r="289">
      <c r="A289" s="4" t="inlineStr">
        <is>
          <t>Performance Table Uses Highest Federal Rate</t>
        </is>
      </c>
      <c r="B289" s="4" t="inlineStr">
        <is>
          <t>rr_PerformanceTableUsesHighestFederalRate</t>
        </is>
      </c>
      <c r="C289" s="4" t="inlineStr">
        <is>
          <t>After-tax returns are calculated using the highest historical individual federal marginal income tax rates and do not reflect the impact of state and local taxes.</t>
        </is>
      </c>
    </row>
    <row r="290">
      <c r="A290" s="4" t="inlineStr">
        <is>
          <t>Performance Table Not Relevant to Tax Deferred</t>
        </is>
      </c>
      <c r="B290" s="4" t="inlineStr">
        <is>
          <t>rr_PerformanceTableNotRelevantToTaxDeferred</t>
        </is>
      </c>
      <c r="C290" s="4" t="inlineStr">
        <is>
          <t>Actual after-tax returns depend on your tax situation and may differ from those shown and are not relevant if you hold your shares through tax-deferred arrangements, such as 401(k) plans or individual retirement accounts.</t>
        </is>
      </c>
    </row>
    <row r="291">
      <c r="A291" s="4" t="inlineStr">
        <is>
          <t>Performance Table Closing [Text Block]</t>
        </is>
      </c>
      <c r="B291" s="4" t="inlineStr">
        <is>
          <t>rr_PerformanceTableClosingTextBlock</t>
        </is>
      </c>
      <c r="C291"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t>
        </is>
      </c>
    </row>
    <row r="292">
      <c r="A292" s="4" t="inlineStr">
        <is>
          <t>ETFMG Treatments, Testing and Advancements ETF | Prime Treatments, Testing and Advancements Index (reflects no deduction for fees, expenses or taxes)</t>
        </is>
      </c>
    </row>
    <row r="293">
      <c r="A293" s="3" t="inlineStr">
        <is>
          <t>Prospectus [Line Items]</t>
        </is>
      </c>
      <c r="B293" s="4" t="inlineStr">
        <is>
          <t>rr_ProspectusLineItems</t>
        </is>
      </c>
    </row>
    <row r="294">
      <c r="A294" s="4" t="inlineStr">
        <is>
          <t>Label</t>
        </is>
      </c>
      <c r="B294" s="4" t="inlineStr">
        <is>
          <t>rr_AverageAnnualReturnLabel</t>
        </is>
      </c>
      <c r="C294" s="4" t="inlineStr">
        <is>
          <t>Prime Treatments, Testing and Advancements Index (reflects no deduction for fees, expenses or taxes)</t>
        </is>
      </c>
    </row>
    <row r="295">
      <c r="A295" s="4" t="inlineStr">
        <is>
          <t>1 Year</t>
        </is>
      </c>
      <c r="B295" s="4" t="inlineStr">
        <is>
          <t>rr_AverageAnnualReturnYear01</t>
        </is>
      </c>
      <c r="C295" s="4" t="inlineStr">
        <is>
          <t>14.93%</t>
        </is>
      </c>
    </row>
    <row r="296">
      <c r="A296" s="4" t="inlineStr">
        <is>
          <t>Since Inception</t>
        </is>
      </c>
      <c r="B296" s="4" t="inlineStr">
        <is>
          <t>rr_AverageAnnualReturnSinceInception</t>
        </is>
      </c>
      <c r="C296" s="4" t="inlineStr">
        <is>
          <t>26.53%</t>
        </is>
      </c>
    </row>
    <row r="297">
      <c r="A297" s="4" t="inlineStr">
        <is>
          <t>Inception Date</t>
        </is>
      </c>
      <c r="B297" s="4" t="inlineStr">
        <is>
          <t>rr_AverageAnnualReturnInceptionDate</t>
        </is>
      </c>
      <c r="C297" s="4" t="inlineStr">
        <is>
          <t>Jun. 17,
		2020</t>
        </is>
      </c>
    </row>
    <row r="298">
      <c r="A298" s="4" t="inlineStr">
        <is>
          <t>ETFMG Treatments, Testing and Advancements ETF | S&amp;P 500 Total Return Index (reflects no deduction for fees, expenses or taxes)</t>
        </is>
      </c>
    </row>
    <row r="299">
      <c r="A299" s="3" t="inlineStr">
        <is>
          <t>Prospectus [Line Items]</t>
        </is>
      </c>
      <c r="B299" s="4" t="inlineStr">
        <is>
          <t>rr_ProspectusLineItems</t>
        </is>
      </c>
    </row>
    <row r="300">
      <c r="A300" s="4" t="inlineStr">
        <is>
          <t>Label</t>
        </is>
      </c>
      <c r="B300" s="4" t="inlineStr">
        <is>
          <t>rr_AverageAnnualReturnLabel</t>
        </is>
      </c>
      <c r="C300" s="4" t="inlineStr">
        <is>
          <t>S&amp;P 500 Total Return Index (reflects no deduction for fees, expenses or taxes)</t>
        </is>
      </c>
    </row>
    <row r="301">
      <c r="A301" s="4" t="inlineStr">
        <is>
          <t>1 Year</t>
        </is>
      </c>
      <c r="B301" s="4" t="inlineStr">
        <is>
          <t>rr_AverageAnnualReturnYear01</t>
        </is>
      </c>
      <c r="C301" s="4" t="inlineStr">
        <is>
          <t>28.71%</t>
        </is>
      </c>
    </row>
    <row r="302">
      <c r="A302" s="4" t="inlineStr">
        <is>
          <t>Since Inception</t>
        </is>
      </c>
      <c r="B302" s="4" t="inlineStr">
        <is>
          <t>rr_AverageAnnualReturnSinceInception</t>
        </is>
      </c>
      <c r="C302" s="4" t="inlineStr">
        <is>
          <t>33.84%</t>
        </is>
      </c>
    </row>
    <row r="303">
      <c r="A303" s="4" t="inlineStr">
        <is>
          <t>Inception Date</t>
        </is>
      </c>
      <c r="B303" s="4" t="inlineStr">
        <is>
          <t>rr_AverageAnnualReturnInceptionDate</t>
        </is>
      </c>
      <c r="C303" s="4" t="inlineStr">
        <is>
          <t>Jun. 17,
		2020</t>
        </is>
      </c>
    </row>
    <row r="304">
      <c r="A304" s="4" t="inlineStr">
        <is>
          <t>ETFMG Treatments, Testing and Advancements ETF | ETFMG Treatments, Testing and Advancements ETF</t>
        </is>
      </c>
    </row>
    <row r="305">
      <c r="A305" s="3" t="inlineStr">
        <is>
          <t>Prospectus [Line Items]</t>
        </is>
      </c>
      <c r="B305" s="4" t="inlineStr">
        <is>
          <t>rr_ProspectusLineItems</t>
        </is>
      </c>
    </row>
    <row r="306">
      <c r="A306" s="4" t="inlineStr">
        <is>
          <t>Trading Symbol</t>
        </is>
      </c>
      <c r="B306" s="4" t="inlineStr">
        <is>
          <t>dei_TradingSymbol</t>
        </is>
      </c>
      <c r="C306" s="4" t="inlineStr">
        <is>
          <t>GERM</t>
        </is>
      </c>
    </row>
    <row r="307">
      <c r="A307" s="4" t="inlineStr">
        <is>
          <t>Management Fees (as a percentage of Assets)</t>
        </is>
      </c>
      <c r="B307" s="4" t="inlineStr">
        <is>
          <t>rr_ManagementFeesOverAssets</t>
        </is>
      </c>
      <c r="C307" s="4" t="inlineStr">
        <is>
          <t>0.68%</t>
        </is>
      </c>
    </row>
    <row r="308">
      <c r="A308" s="4" t="inlineStr">
        <is>
          <t>Distribution and Service (12b-1) Fees</t>
        </is>
      </c>
      <c r="B308" s="4" t="inlineStr">
        <is>
          <t>rr_DistributionAndService12b1FeesOverAssets</t>
        </is>
      </c>
      <c r="C308" s="4" t="inlineStr">
        <is>
          <t xml:space="preserve">none
				</t>
        </is>
      </c>
    </row>
    <row r="309">
      <c r="A309" s="4" t="inlineStr">
        <is>
          <t>Other Expenses (as a percentage of Assets):</t>
        </is>
      </c>
      <c r="B309" s="4" t="inlineStr">
        <is>
          <t>rr_OtherExpensesOverAssets</t>
        </is>
      </c>
      <c r="C309" s="4" t="inlineStr">
        <is>
          <t xml:space="preserve">none
				</t>
        </is>
      </c>
    </row>
    <row r="310">
      <c r="A310" s="4" t="inlineStr">
        <is>
          <t>Expenses (as a percentage of Assets)</t>
        </is>
      </c>
      <c r="B310" s="4" t="inlineStr">
        <is>
          <t>rr_ExpensesOverAssets</t>
        </is>
      </c>
      <c r="C310" s="4" t="inlineStr">
        <is>
          <t>0.68%</t>
        </is>
      </c>
    </row>
    <row r="311">
      <c r="A311" s="4" t="inlineStr">
        <is>
          <t>Expense Example, with Redemption, 1 Year</t>
        </is>
      </c>
      <c r="B311" s="4" t="inlineStr">
        <is>
          <t>rr_ExpenseExampleYear01</t>
        </is>
      </c>
      <c r="C311" s="5" t="n">
        <v>69</v>
      </c>
    </row>
    <row r="312">
      <c r="A312" s="4" t="inlineStr">
        <is>
          <t>Expense Example, with Redemption, 3 Years</t>
        </is>
      </c>
      <c r="B312" s="4" t="inlineStr">
        <is>
          <t>rr_ExpenseExampleYear03</t>
        </is>
      </c>
      <c r="C312" s="6" t="n">
        <v>218</v>
      </c>
    </row>
    <row r="313">
      <c r="A313" s="4" t="inlineStr">
        <is>
          <t>Expense Example, with Redemption, 5 Years</t>
        </is>
      </c>
      <c r="B313" s="4" t="inlineStr">
        <is>
          <t>rr_ExpenseExampleYear05</t>
        </is>
      </c>
      <c r="C313" s="6" t="n">
        <v>379</v>
      </c>
    </row>
    <row r="314">
      <c r="A314" s="4" t="inlineStr">
        <is>
          <t>Expense Example, with Redemption, 10 Years</t>
        </is>
      </c>
      <c r="B314" s="4" t="inlineStr">
        <is>
          <t>rr_ExpenseExampleYear10</t>
        </is>
      </c>
      <c r="C314" s="5" t="n">
        <v>847</v>
      </c>
    </row>
    <row r="315">
      <c r="A315" s="4" t="inlineStr">
        <is>
          <t>Annual Return 2021</t>
        </is>
      </c>
      <c r="B315" s="4" t="inlineStr">
        <is>
          <t>rr_AnnualReturn2021</t>
        </is>
      </c>
      <c r="C315" s="4" t="inlineStr">
        <is>
          <t>14.95%</t>
        </is>
      </c>
    </row>
    <row r="316">
      <c r="A316" s="4" t="inlineStr">
        <is>
          <t>Label</t>
        </is>
      </c>
      <c r="B316" s="4" t="inlineStr">
        <is>
          <t>rr_AverageAnnualReturnLabel</t>
        </is>
      </c>
      <c r="C316" s="4" t="inlineStr">
        <is>
          <t>Return Before Taxes</t>
        </is>
      </c>
    </row>
    <row r="317">
      <c r="A317" s="4" t="inlineStr">
        <is>
          <t>1 Year</t>
        </is>
      </c>
      <c r="B317" s="4" t="inlineStr">
        <is>
          <t>rr_AverageAnnualReturnYear01</t>
        </is>
      </c>
      <c r="C317" s="4" t="inlineStr">
        <is>
          <t>14.95%</t>
        </is>
      </c>
    </row>
    <row r="318">
      <c r="A318" s="4" t="inlineStr">
        <is>
          <t>Since Inception</t>
        </is>
      </c>
      <c r="B318" s="4" t="inlineStr">
        <is>
          <t>rr_AverageAnnualReturnSinceInception</t>
        </is>
      </c>
      <c r="C318" s="4" t="inlineStr">
        <is>
          <t>26.92%</t>
        </is>
      </c>
    </row>
    <row r="319">
      <c r="A319" s="4" t="inlineStr">
        <is>
          <t>Inception Date</t>
        </is>
      </c>
      <c r="B319" s="4" t="inlineStr">
        <is>
          <t>rr_AverageAnnualReturnInceptionDate</t>
        </is>
      </c>
      <c r="C319" s="4" t="inlineStr">
        <is>
          <t>Jun. 17,
		2020</t>
        </is>
      </c>
    </row>
    <row r="320">
      <c r="A320" s="4" t="inlineStr">
        <is>
          <t>ETFMG Treatments, Testing and Advancements ETF | ETFMG Treatments, Testing and Advancements ETF | After Taxes on Distributions</t>
        </is>
      </c>
    </row>
    <row r="321">
      <c r="A321" s="3" t="inlineStr">
        <is>
          <t>Prospectus [Line Items]</t>
        </is>
      </c>
      <c r="B321" s="4" t="inlineStr">
        <is>
          <t>rr_ProspectusLineItems</t>
        </is>
      </c>
    </row>
    <row r="322">
      <c r="A322" s="4" t="inlineStr">
        <is>
          <t>Label</t>
        </is>
      </c>
      <c r="B322" s="4" t="inlineStr">
        <is>
          <t>rr_AverageAnnualReturnLabel</t>
        </is>
      </c>
      <c r="C322" s="4" t="inlineStr">
        <is>
          <t>Return After Taxes on Distributions</t>
        </is>
      </c>
    </row>
    <row r="323">
      <c r="A323" s="4" t="inlineStr">
        <is>
          <t>1 Year</t>
        </is>
      </c>
      <c r="B323" s="4" t="inlineStr">
        <is>
          <t>rr_AverageAnnualReturnYear01</t>
        </is>
      </c>
      <c r="C323" s="4" t="inlineStr">
        <is>
          <t>14.85%</t>
        </is>
      </c>
    </row>
    <row r="324">
      <c r="A324" s="4" t="inlineStr">
        <is>
          <t>Since Inception</t>
        </is>
      </c>
      <c r="B324" s="4" t="inlineStr">
        <is>
          <t>rr_AverageAnnualReturnSinceInception</t>
        </is>
      </c>
      <c r="C324" s="4" t="inlineStr">
        <is>
          <t>26.60%</t>
        </is>
      </c>
    </row>
    <row r="325">
      <c r="A325" s="4" t="inlineStr">
        <is>
          <t>ETFMG Treatments, Testing and Advancements ETF | ETFMG Treatments, Testing and Advancements ETF | After Taxes on Distributions and Sales</t>
        </is>
      </c>
    </row>
    <row r="326">
      <c r="A326" s="3" t="inlineStr">
        <is>
          <t>Prospectus [Line Items]</t>
        </is>
      </c>
      <c r="B326" s="4" t="inlineStr">
        <is>
          <t>rr_ProspectusLineItems</t>
        </is>
      </c>
    </row>
    <row r="327">
      <c r="A327" s="4" t="inlineStr">
        <is>
          <t>Label</t>
        </is>
      </c>
      <c r="B327" s="4" t="inlineStr">
        <is>
          <t>rr_AverageAnnualReturnLabel</t>
        </is>
      </c>
      <c r="C327" s="4" t="inlineStr">
        <is>
          <t>Return After Taxes on Distributions and Sale of Fund Shares</t>
        </is>
      </c>
    </row>
    <row r="328">
      <c r="A328" s="4" t="inlineStr">
        <is>
          <t>1 Year</t>
        </is>
      </c>
      <c r="B328" s="4" t="inlineStr">
        <is>
          <t>rr_AverageAnnualReturnYear01</t>
        </is>
      </c>
      <c r="C328" s="4" t="inlineStr">
        <is>
          <t>8.88%</t>
        </is>
      </c>
    </row>
    <row r="329">
      <c r="A329" s="4" t="inlineStr">
        <is>
          <t>Since Inception</t>
        </is>
      </c>
      <c r="B329" s="4" t="inlineStr">
        <is>
          <t>rr_AverageAnnualReturnSinceInception</t>
        </is>
      </c>
      <c r="C329" s="4" t="inlineStr">
        <is>
          <t>20.70%</t>
        </is>
      </c>
    </row>
    <row r="330"/>
    <row r="331">
      <c r="A331" s="4" t="inlineStr">
        <is>
          <t>[1]</t>
        </is>
      </c>
      <c r="B331" s="4" t="inlineStr">
        <is>
          <t xml:space="preserve">The table reflects performance of the ISE Cyber Security TM Index through August 1, 2017 and the Prime Cyber Defense Index thereafter. </t>
        </is>
      </c>
    </row>
    <row r="332">
      <c r="A332" s="4" t="inlineStr">
        <is>
          <t>[2]</t>
        </is>
      </c>
      <c r="B332" s="4" t="inlineStr">
        <is>
          <t>The table reflects performance of the ISE Mobile PaymentsTM Index through August 1, 2017 and the Prime Mobile Payments Index thereafter.</t>
        </is>
      </c>
    </row>
  </sheetData>
  <mergeCells count="4">
    <mergeCell ref="C1:D1"/>
    <mergeCell ref="A330:C330"/>
    <mergeCell ref="B331:C331"/>
    <mergeCell ref="B332:C33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TFMG Prime Junior Silver Miners ETF</t>
        </is>
      </c>
    </row>
    <row r="3">
      <c r="A3" s="3" t="inlineStr">
        <is>
          <t>Prospectus [Line Items]</t>
        </is>
      </c>
      <c r="B3" s="4" t="inlineStr">
        <is>
          <t>rr_ProspectusLineItems</t>
        </is>
      </c>
    </row>
    <row r="4">
      <c r="A4" s="4" t="inlineStr">
        <is>
          <t>Risk/Return [Heading]</t>
        </is>
      </c>
      <c r="B4" s="4" t="inlineStr">
        <is>
          <t>rr_RiskReturnHeading</t>
        </is>
      </c>
      <c r="C4" s="4" t="inlineStr">
        <is>
          <t>ETFMG Prime Junior Silver Miner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TFMG Prime Junior Silver Miners ETF (the “Fund” or the “Junior Silver ETF”) seeks to provide investment results that, before fees and expenses, correspond generally to the total return of the Prime Junior Silver Miners &amp; Explorers Index (the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26% of the average value of its portfolio.</t>
        </is>
      </c>
    </row>
    <row r="12">
      <c r="A12" s="4" t="inlineStr">
        <is>
          <t>Portfolio Turnover, Rate</t>
        </is>
      </c>
      <c r="B12" s="4" t="inlineStr">
        <is>
          <t>rr_PortfolioTurnoverRate</t>
        </is>
      </c>
      <c r="C12" s="4" t="inlineStr">
        <is>
          <t>2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Fund generally expects to use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Index tracks the performance of the equity securities (or corresponding American Depositary Receipts (“ADRs”) or Global Depositary Receipts (“GDRs”)) of small-capitalization companies actively engaged in silver refining, mining, or exploration (“Junior Silver Companies”). “Junior” is a term used in reference to small capitalization exploration companies. Junior Silver Companies include pure play companies that generate more than 50% of their revenue from silver mining activities and non-pure play companies that generate 50% or less of their revenue from silver mining activities. The stocks are weighted according to a modified market capitalization that is based upon the percentage of company revenues generated from silver mining activities such that, when weighting Junior Silver Companies, the market cap of a pure play company is multiplied by a factor of three and the market cap of a non-pure play company is multiplied by a factor of one. The five stocks with the highest adjusted market capitalization are assigned a weight of 13%, 11%, 9%, 7%, and 5% respectively with all remaining stocks weighted pro rata based on their relative adjusted market capitalization, subject to a cap of 4.5%. The securities of each company in the Index must also be listed on a securities exchange. The initial universe of Junior Silver Companies is determined based on proprietary research and analysis conducted by Prime Indexes, (the “Index Provider”), an independent index provider that is not affiliated with the Fund’s investment adviser. The Index Provider uses a variety of publicly available resources for such analysis, including financial statements and other reports published by issuers to determine whether a company is actively engaged as a Junior Silver Company. The Index Provider may exclude companies that meet the criteria for inclusion in the Index or include companies that do not meet such criteria if it determines that including or excluding them would be contrary to the objective of the Index ( e.g. , their inclusion would negatively affect the investibility of the Index, the company’s economic fortunes are predominantly driven by a business not related to that of a Junior Silver Company, the company is expected to meet the inclusion criteria in the immediate future and plays an important role in the junior silver industry).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The Index is developed and owned by the Index Provider, and the Index is calculated and maintained by Solactive AG. The Index Provider is independent of Solactive AG, the Fund, and the Fund’s investment adviser. Junior Silver Companies are then screened as of the Selection Date for investibility to determine initial inclusion ( e.g. , must not be listed on an exchange in a country which employs certain restrictions on foreign capital investment), a minimum market capitalization of $20 million, a maximum market capitalization of $3 billion, and an operating company structure (as opposed to a pass-through security). The Index Provider may include companies in the Index with a market capitalization within 5% of the above thresholds as of the Selection Date to account for short term fluctuations in market capitalization resulting from changes in a security’s price. The weightings of the constituents of the Index are further modified in that the cumulative weight of all constituents with an individual weight of 5% or greater may not in the aggregate account for more than 50% of the weight of the Index as of the Selection Day. Further, the cumulative weight of all components with a market capitalization of less than US $100 million may not in the aggregate account for more than 10% of the weight of the Index as of the Selection Day. As of January 14, 2022, the Index had 55 constituents. The Fund invests at least 80% of its total assets in the component securities of the Index and in ADRs and GDRs based on the component securities in the Index. The Fund may invest up to 20% of its total assets in securities that are not in the Fund’s Index to the extent that the Fund’s adviser believes such investments should help the Fund’s overall portfolio track the Index.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 ., hold 25% or more of its net assets) in a particular industry or group of related industries to approximately the same extent that the Index is concentrated. As of January 14, 2022, the Index was concentrated in companies in the metals and mining industries group.</t>
        </is>
      </c>
    </row>
    <row r="18">
      <c r="A18" s="4" t="inlineStr">
        <is>
          <t>Strategy Portfolio Concentration [Text]</t>
        </is>
      </c>
      <c r="B18" s="4" t="inlineStr">
        <is>
          <t>rr_StrategyPortfolioConcentration</t>
        </is>
      </c>
      <c r="C18" s="4" t="inlineStr">
        <is>
          <t>The Fund will concentrate its investments (i.e., hold 25% or more of its net assets) in a particular industry or group of related industries to approximately the same extent that the Index is concentrated. As of January 14, 2022, the Index was concentrated in companies in the metals and mining industries group.</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Silver Exploration and Production Industry Concentration Risk : The Fund concentrates its assets in an industry or group of related industries to the extent that the Index is so concentrated. Because the Index is expected to concentrate in the Silver Exploration &amp; Production sub-industry of the Metals &amp; Mining industry (in the Natural Resources/Minerals sector), the Fund’s assets will be concentrated in, and will be more affected by the performance of, that sub-industry than a fund that is more diversified. The profitability of companies in the Silver Exploration &amp; Production sub-industry is related to, among other things, the worldwide price of silver and the costs of extraction and production. Worldwide silver prices may fluctuate substantially over short periods of time, so the Fund’s share price may be more volatile than other types of investments. Companies in the sub-industry may be adversely affected by economic conditions, tax treatment, government regulation and intervention, and world events in the regions in which the companies operate ( e.g. , expropriation, nationalization, confiscation of assets and property, repatriation of capital, military coups, social unrest). The price of the equity securities of silver mining companies and silver may not always be closely correlated. Investing in a silver company involves certain risks unrelated to an investment in silver as a commodity, including production costs, operational and managerial risk, and the possibility that the company will take measures to hedge or minimize its exposure to the volatility of the market price of silver.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Emerging Markets Securities Risk :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Geographic Concentration Risk : To the extent the Fund invests a significant portion of its assets, directly or indirectly, in the securities of companies of a single country or region, it is more likely to be impacted by events or conditions affecting that country or region. Canada-Specific Risk : Because investments in the Silver Exploration &amp; Production sub-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Models and Data Risk : The Index relies heavily on proprietary models as well as information and data supplied by third parties (“Models and Data”). When Models and Data prove to be incorrect or incomplete, any decisions by the Index made in reliance thereon expose the Fund to potential risks as the Fund tracks the Index.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Reliance on Trading Partners Risk : The Fund invests in some economies that are heavily dependent upon trading with key partners. Any reduction in this trading may cause an adverse impact on the economy in which the Fund invests. Tax Risk : To qualify for the favorable tax treatment generally available to regulated investment companies, the Fund must satisfy certain diversification requirements under the Internal Revenue Code of 1986, as amended (the “Code”).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When the Index is concentrated in a relatively small number of securities, it may not be possible for the Fund to fully implement a replication strategy or a representative sampling strategy while satisfying these diversification requirements. The Fund’s efforts to satisfy the diversification requirements may cause the Fund’s return to deviate from that of the Index, and the Fund’s efforts to replicate the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 </t>
        </is>
      </c>
    </row>
    <row r="21">
      <c r="A21" s="4" t="inlineStr">
        <is>
          <t>Risk Lose Money [Text]</t>
        </is>
      </c>
      <c r="B21" s="4" t="inlineStr">
        <is>
          <t>rr_RiskLoseMoney</t>
        </is>
      </c>
      <c r="C21" s="4" t="inlineStr">
        <is>
          <t>As with all funds, a shareholder is subject to the risk that his or her investment could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DIC or any government agency.</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ollowing information provides some indication of the risks of investing in the Fund. The bar chart shows the annual return for the Fund. The table shows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fmg.com.</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Fund.</t>
        </is>
      </c>
    </row>
    <row r="27">
      <c r="A27" s="4" t="inlineStr">
        <is>
          <t>Performance Availability Website Address [Text]</t>
        </is>
      </c>
      <c r="B27" s="4" t="inlineStr">
        <is>
          <t>rr_PerformanceAvailabilityWebSiteAddress</t>
        </is>
      </c>
      <c r="C27" s="4" t="inlineStr">
        <is>
          <t>www.etfmg.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Total Returns as of December 31</t>
        </is>
      </c>
    </row>
    <row r="30">
      <c r="A30" s="4" t="inlineStr">
        <is>
          <t>Bar Chart Closing [Text Block]</t>
        </is>
      </c>
      <c r="B30" s="4" t="inlineStr">
        <is>
          <t>rr_BarChartClosingTextBlock</t>
        </is>
      </c>
      <c r="C30" s="4" t="inlineStr">
        <is>
          <t>During the period of time shown in the bar chart, the Fund’s highest return for a calendar quarter was 77.11% (quarter ended June 30, 2020) and the Fund’s lowest return for a calendar quarter was -45.33% (quarter ended March 31, 2020).</t>
        </is>
      </c>
    </row>
    <row r="31">
      <c r="A31" s="4" t="inlineStr">
        <is>
          <t>Highest Quarterly Return, Label</t>
        </is>
      </c>
      <c r="B31" s="4" t="inlineStr">
        <is>
          <t>rr_HighestQuarterlyReturnLabel</t>
        </is>
      </c>
      <c r="C31" s="4" t="inlineStr">
        <is>
          <t>highest return for a calendar quarter</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77.11%</t>
        </is>
      </c>
    </row>
    <row r="34">
      <c r="A34" s="4" t="inlineStr">
        <is>
          <t>Lowest Quarterly Return, Label</t>
        </is>
      </c>
      <c r="B34" s="4" t="inlineStr">
        <is>
          <t>rr_LowestQuarterlyReturnLabel</t>
        </is>
      </c>
      <c r="C34" s="4" t="inlineStr">
        <is>
          <t>lowest return for a calendar quarte</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45.33%)</t>
        </is>
      </c>
    </row>
    <row r="37">
      <c r="A37" s="4" t="inlineStr">
        <is>
          <t>Performance Table Heading</t>
        </is>
      </c>
      <c r="B37" s="4" t="inlineStr">
        <is>
          <t>rr_PerformanceTableHeading</t>
        </is>
      </c>
      <c r="C37" s="4" t="inlineStr">
        <is>
          <t>Average Annual Total Returns (for the periods ended December 31, 2021)</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ghest historical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your tax situation and may differ from those shown and are not relevant if you hold your shares through tax-deferred arrangements, such as 401(k) plans or individual retirement accounts.</t>
        </is>
      </c>
    </row>
    <row r="41">
      <c r="A41" s="4" t="inlineStr">
        <is>
          <t>Performance Table Explanation after Tax Higher</t>
        </is>
      </c>
      <c r="B41" s="4" t="inlineStr">
        <is>
          <t>rr_PerformanceTableExplanationAfterTaxHigher</t>
        </is>
      </c>
      <c r="C41" s="4" t="inlineStr">
        <is>
          <t>In some cases, the return after taxes may exceed the return before taxes due to an assumed tax benefit from any losses on a sale of Fund shares at the end of the measurement period.</t>
        </is>
      </c>
    </row>
    <row r="42">
      <c r="A42" s="4" t="inlineStr">
        <is>
          <t>Performance Table Closing [Text Block]</t>
        </is>
      </c>
      <c r="B42" s="4" t="inlineStr">
        <is>
          <t>rr_PerformanceTableClosingTextBlock</t>
        </is>
      </c>
      <c r="C42"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43">
      <c r="A43" s="4" t="inlineStr">
        <is>
          <t>ETFMG Prime Junior Silver Miners ETF | ISE Junior Silver (Small Cap Miners/Explorers) Index / Prime Junior Silver Miners &amp; Explorers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ISE Junior Silver (Small Cap Miners/Explorers) Index / Prime Junior Silver Miners &amp; Explorers Index1 (reflects no deduction for fees, expenses or taxes)</t>
        </is>
      </c>
      <c r="D45" s="4" t="inlineStr">
        <is>
          <t>[1]</t>
        </is>
      </c>
    </row>
    <row r="46">
      <c r="A46" s="4" t="inlineStr">
        <is>
          <t>1 Year</t>
        </is>
      </c>
      <c r="B46" s="4" t="inlineStr">
        <is>
          <t>rr_AverageAnnualReturnYear01</t>
        </is>
      </c>
      <c r="C46" s="4" t="inlineStr">
        <is>
          <t>(22.89%)</t>
        </is>
      </c>
      <c r="D46" s="4" t="inlineStr">
        <is>
          <t>[1]</t>
        </is>
      </c>
    </row>
    <row r="47">
      <c r="A47" s="4" t="inlineStr">
        <is>
          <t>5 Years</t>
        </is>
      </c>
      <c r="B47" s="4" t="inlineStr">
        <is>
          <t>rr_AverageAnnualReturnYear05</t>
        </is>
      </c>
      <c r="C47" s="4" t="inlineStr">
        <is>
          <t>2.37%</t>
        </is>
      </c>
      <c r="D47" s="4" t="inlineStr">
        <is>
          <t>[1]</t>
        </is>
      </c>
    </row>
    <row r="48">
      <c r="A48" s="4" t="inlineStr">
        <is>
          <t>Since Inception</t>
        </is>
      </c>
      <c r="B48" s="4" t="inlineStr">
        <is>
          <t>rr_AverageAnnualReturnSinceInception</t>
        </is>
      </c>
      <c r="C48" s="4" t="inlineStr">
        <is>
          <t>(3.36%)</t>
        </is>
      </c>
      <c r="D48" s="4" t="inlineStr">
        <is>
          <t>[1]</t>
        </is>
      </c>
    </row>
    <row r="49">
      <c r="A49" s="4" t="inlineStr">
        <is>
          <t>Inception Date</t>
        </is>
      </c>
      <c r="B49" s="4" t="inlineStr">
        <is>
          <t>rr_AverageAnnualReturnInceptionDate</t>
        </is>
      </c>
      <c r="C49" s="4" t="inlineStr">
        <is>
          <t>Nov. 28,
		2012</t>
        </is>
      </c>
    </row>
    <row r="50">
      <c r="A50" s="4" t="inlineStr">
        <is>
          <t>ETFMG Prime Junior Silver Miners ETF | S&amp;P 500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S&amp;P 500 Index (reflects no deduction for fees, expenses or taxes)</t>
        </is>
      </c>
    </row>
    <row r="53">
      <c r="A53" s="4" t="inlineStr">
        <is>
          <t>1 Year</t>
        </is>
      </c>
      <c r="B53" s="4" t="inlineStr">
        <is>
          <t>rr_AverageAnnualReturnYear01</t>
        </is>
      </c>
      <c r="C53" s="4" t="inlineStr">
        <is>
          <t>28.71%</t>
        </is>
      </c>
    </row>
    <row r="54">
      <c r="A54" s="4" t="inlineStr">
        <is>
          <t>5 Years</t>
        </is>
      </c>
      <c r="B54" s="4" t="inlineStr">
        <is>
          <t>rr_AverageAnnualReturnYear05</t>
        </is>
      </c>
      <c r="C54" s="4" t="inlineStr">
        <is>
          <t>18.47%</t>
        </is>
      </c>
    </row>
    <row r="55">
      <c r="A55" s="4" t="inlineStr">
        <is>
          <t>Since Inception</t>
        </is>
      </c>
      <c r="B55" s="4" t="inlineStr">
        <is>
          <t>rr_AverageAnnualReturnSinceInception</t>
        </is>
      </c>
      <c r="C55" s="4" t="inlineStr">
        <is>
          <t>16.61%</t>
        </is>
      </c>
    </row>
    <row r="56">
      <c r="A56" s="4" t="inlineStr">
        <is>
          <t>Inception Date</t>
        </is>
      </c>
      <c r="B56" s="4" t="inlineStr">
        <is>
          <t>rr_AverageAnnualReturnInceptionDate</t>
        </is>
      </c>
      <c r="C56" s="4" t="inlineStr">
        <is>
          <t>Nov. 28,
		2012</t>
        </is>
      </c>
    </row>
    <row r="57">
      <c r="A57" s="4" t="inlineStr">
        <is>
          <t>ETFMG Prime Junior Silver Miners ETF | ETFMG Prime Junior Silver Miners ETF</t>
        </is>
      </c>
    </row>
    <row r="58">
      <c r="A58" s="3" t="inlineStr">
        <is>
          <t>Prospectus [Line Items]</t>
        </is>
      </c>
      <c r="B58" s="4" t="inlineStr">
        <is>
          <t>rr_ProspectusLineItems</t>
        </is>
      </c>
    </row>
    <row r="59">
      <c r="A59" s="4" t="inlineStr">
        <is>
          <t>Trading Symbol</t>
        </is>
      </c>
      <c r="B59" s="4" t="inlineStr">
        <is>
          <t>dei_TradingSymbol</t>
        </is>
      </c>
      <c r="C59" s="4" t="inlineStr">
        <is>
          <t>SILJ</t>
        </is>
      </c>
    </row>
    <row r="60">
      <c r="A60" s="4" t="inlineStr">
        <is>
          <t>Management Fees (as a percentage of Assets)</t>
        </is>
      </c>
      <c r="B60" s="4" t="inlineStr">
        <is>
          <t>rr_ManagementFeesOverAssets</t>
        </is>
      </c>
      <c r="C60" s="4" t="inlineStr">
        <is>
          <t>0.69%</t>
        </is>
      </c>
    </row>
    <row r="61">
      <c r="A61" s="4" t="inlineStr">
        <is>
          <t>Distribution and Service (12b-1) Fees</t>
        </is>
      </c>
      <c r="B61" s="4" t="inlineStr">
        <is>
          <t>rr_DistributionAndService12b1FeesOverAssets</t>
        </is>
      </c>
      <c r="C61" s="4" t="inlineStr">
        <is>
          <t xml:space="preserve">none
				</t>
        </is>
      </c>
    </row>
    <row r="62">
      <c r="A62" s="4" t="inlineStr">
        <is>
          <t>Expenses (as a percentage of Assets)</t>
        </is>
      </c>
      <c r="B62" s="4" t="inlineStr">
        <is>
          <t>rr_ExpensesOverAssets</t>
        </is>
      </c>
      <c r="C62" s="4" t="inlineStr">
        <is>
          <t>0.69%</t>
        </is>
      </c>
    </row>
    <row r="63">
      <c r="A63" s="4" t="inlineStr">
        <is>
          <t>Expense Example, with Redemption, 1 Year</t>
        </is>
      </c>
      <c r="B63" s="4" t="inlineStr">
        <is>
          <t>rr_ExpenseExampleYear01</t>
        </is>
      </c>
      <c r="C63" s="5" t="n">
        <v>70</v>
      </c>
    </row>
    <row r="64">
      <c r="A64" s="4" t="inlineStr">
        <is>
          <t>Expense Example, with Redemption, 3 Years</t>
        </is>
      </c>
      <c r="B64" s="4" t="inlineStr">
        <is>
          <t>rr_ExpenseExampleYear03</t>
        </is>
      </c>
      <c r="C64" s="6" t="n">
        <v>221</v>
      </c>
    </row>
    <row r="65">
      <c r="A65" s="4" t="inlineStr">
        <is>
          <t>Expense Example, with Redemption, 5 Years</t>
        </is>
      </c>
      <c r="B65" s="4" t="inlineStr">
        <is>
          <t>rr_ExpenseExampleYear05</t>
        </is>
      </c>
      <c r="C65" s="6" t="n">
        <v>384</v>
      </c>
    </row>
    <row r="66">
      <c r="A66" s="4" t="inlineStr">
        <is>
          <t>Expense Example, with Redemption, 10 Years</t>
        </is>
      </c>
      <c r="B66" s="4" t="inlineStr">
        <is>
          <t>rr_ExpenseExampleYear10</t>
        </is>
      </c>
      <c r="C66" s="5" t="n">
        <v>859</v>
      </c>
    </row>
    <row r="67">
      <c r="A67" s="4" t="inlineStr">
        <is>
          <t>Annual Return 2013</t>
        </is>
      </c>
      <c r="B67" s="4" t="inlineStr">
        <is>
          <t>rr_AnnualReturn2013</t>
        </is>
      </c>
      <c r="C67" s="4" t="inlineStr">
        <is>
          <t>(53.06%)</t>
        </is>
      </c>
    </row>
    <row r="68">
      <c r="A68" s="4" t="inlineStr">
        <is>
          <t>Annual Return 2014</t>
        </is>
      </c>
      <c r="B68" s="4" t="inlineStr">
        <is>
          <t>rr_AnnualReturn2014</t>
        </is>
      </c>
      <c r="C68" s="4" t="inlineStr">
        <is>
          <t>(11.21%)</t>
        </is>
      </c>
    </row>
    <row r="69">
      <c r="A69" s="4" t="inlineStr">
        <is>
          <t>Annual Return 2015</t>
        </is>
      </c>
      <c r="B69" s="4" t="inlineStr">
        <is>
          <t>rr_AnnualReturn2015</t>
        </is>
      </c>
      <c r="C69" s="4" t="inlineStr">
        <is>
          <t>(37.81%)</t>
        </is>
      </c>
    </row>
    <row r="70">
      <c r="A70" s="4" t="inlineStr">
        <is>
          <t>Annual Return 2016</t>
        </is>
      </c>
      <c r="B70" s="4" t="inlineStr">
        <is>
          <t>rr_AnnualReturn2016</t>
        </is>
      </c>
      <c r="C70" s="4" t="inlineStr">
        <is>
          <t>139.64%</t>
        </is>
      </c>
    </row>
    <row r="71">
      <c r="A71" s="4" t="inlineStr">
        <is>
          <t>Annual Return 2017</t>
        </is>
      </c>
      <c r="B71" s="4" t="inlineStr">
        <is>
          <t>rr_AnnualReturn2017</t>
        </is>
      </c>
      <c r="C71" s="4" t="inlineStr">
        <is>
          <t>(5.54%)</t>
        </is>
      </c>
    </row>
    <row r="72">
      <c r="A72" s="4" t="inlineStr">
        <is>
          <t>Annual Return 2018</t>
        </is>
      </c>
      <c r="B72" s="4" t="inlineStr">
        <is>
          <t>rr_AnnualReturn2018</t>
        </is>
      </c>
      <c r="C72" s="4" t="inlineStr">
        <is>
          <t>(28.44%)</t>
        </is>
      </c>
    </row>
    <row r="73">
      <c r="A73" s="4" t="inlineStr">
        <is>
          <t>Annual Return 2019</t>
        </is>
      </c>
      <c r="B73" s="4" t="inlineStr">
        <is>
          <t>rr_AnnualReturn2019</t>
        </is>
      </c>
      <c r="C73" s="4" t="inlineStr">
        <is>
          <t>56.26%</t>
        </is>
      </c>
    </row>
    <row r="74">
      <c r="A74" s="4" t="inlineStr">
        <is>
          <t>Annual Return 2020</t>
        </is>
      </c>
      <c r="B74" s="4" t="inlineStr">
        <is>
          <t>rr_AnnualReturn2020</t>
        </is>
      </c>
      <c r="C74" s="4" t="inlineStr">
        <is>
          <t>33.46%</t>
        </is>
      </c>
    </row>
    <row r="75">
      <c r="A75" s="4" t="inlineStr">
        <is>
          <t>Annual Return 2021</t>
        </is>
      </c>
      <c r="B75" s="4" t="inlineStr">
        <is>
          <t>rr_AnnualReturn2021</t>
        </is>
      </c>
      <c r="C75" s="4" t="inlineStr">
        <is>
          <t>(22.75%)</t>
        </is>
      </c>
    </row>
    <row r="76">
      <c r="A76" s="4" t="inlineStr">
        <is>
          <t>Label</t>
        </is>
      </c>
      <c r="B76" s="4" t="inlineStr">
        <is>
          <t>rr_AverageAnnualReturnLabel</t>
        </is>
      </c>
      <c r="C76" s="4" t="inlineStr">
        <is>
          <t>Return Before Taxes</t>
        </is>
      </c>
    </row>
    <row r="77">
      <c r="A77" s="4" t="inlineStr">
        <is>
          <t>1 Year</t>
        </is>
      </c>
      <c r="B77" s="4" t="inlineStr">
        <is>
          <t>rr_AverageAnnualReturnYear01</t>
        </is>
      </c>
      <c r="C77" s="4" t="inlineStr">
        <is>
          <t>(22.75%)</t>
        </is>
      </c>
    </row>
    <row r="78">
      <c r="A78" s="4" t="inlineStr">
        <is>
          <t>5 Years</t>
        </is>
      </c>
      <c r="B78" s="4" t="inlineStr">
        <is>
          <t>rr_AverageAnnualReturnYear05</t>
        </is>
      </c>
      <c r="C78" s="4" t="inlineStr">
        <is>
          <t>1.72%</t>
        </is>
      </c>
    </row>
    <row r="79">
      <c r="A79" s="4" t="inlineStr">
        <is>
          <t>Since Inception</t>
        </is>
      </c>
      <c r="B79" s="4" t="inlineStr">
        <is>
          <t>rr_AverageAnnualReturnSinceInception</t>
        </is>
      </c>
      <c r="C79" s="4" t="inlineStr">
        <is>
          <t>(4.22%)</t>
        </is>
      </c>
    </row>
    <row r="80">
      <c r="A80" s="4" t="inlineStr">
        <is>
          <t>Inception Date</t>
        </is>
      </c>
      <c r="B80" s="4" t="inlineStr">
        <is>
          <t>rr_AverageAnnualReturnInceptionDate</t>
        </is>
      </c>
      <c r="C80" s="4" t="inlineStr">
        <is>
          <t>Nov. 28,
		2012</t>
        </is>
      </c>
    </row>
    <row r="81">
      <c r="A81" s="4" t="inlineStr">
        <is>
          <t>ETFMG Prime Junior Silver Miners ETF | ETFMG Prime Junior Silver Miners ETF | After Taxes on Distributions</t>
        </is>
      </c>
    </row>
    <row r="82">
      <c r="A82" s="3" t="inlineStr">
        <is>
          <t>Prospectus [Line Items]</t>
        </is>
      </c>
      <c r="B82" s="4" t="inlineStr">
        <is>
          <t>rr_ProspectusLineItems</t>
        </is>
      </c>
    </row>
    <row r="83">
      <c r="A83" s="4" t="inlineStr">
        <is>
          <t>Label</t>
        </is>
      </c>
      <c r="B83" s="4" t="inlineStr">
        <is>
          <t>rr_AverageAnnualReturnLabel</t>
        </is>
      </c>
      <c r="C83" s="4" t="inlineStr">
        <is>
          <t>Return After Taxes on Distributions</t>
        </is>
      </c>
    </row>
    <row r="84">
      <c r="A84" s="4" t="inlineStr">
        <is>
          <t>1 Year</t>
        </is>
      </c>
      <c r="B84" s="4" t="inlineStr">
        <is>
          <t>rr_AverageAnnualReturnYear01</t>
        </is>
      </c>
      <c r="C84" s="4" t="inlineStr">
        <is>
          <t>(22.81%)</t>
        </is>
      </c>
    </row>
    <row r="85">
      <c r="A85" s="4" t="inlineStr">
        <is>
          <t>5 Years</t>
        </is>
      </c>
      <c r="B85" s="4" t="inlineStr">
        <is>
          <t>rr_AverageAnnualReturnYear05</t>
        </is>
      </c>
      <c r="C85" s="4" t="inlineStr">
        <is>
          <t>1.36%</t>
        </is>
      </c>
    </row>
    <row r="86">
      <c r="A86" s="4" t="inlineStr">
        <is>
          <t>Since Inception</t>
        </is>
      </c>
      <c r="B86" s="4" t="inlineStr">
        <is>
          <t>rr_AverageAnnualReturnSinceInception</t>
        </is>
      </c>
      <c r="C86" s="4" t="inlineStr">
        <is>
          <t>(4.54%)</t>
        </is>
      </c>
    </row>
    <row r="87">
      <c r="A87" s="4" t="inlineStr">
        <is>
          <t>ETFMG Prime Junior Silver Miners ETF | ETFMG Prime Junior Silver Miners ETF | After Taxes on Distributions and Sales</t>
        </is>
      </c>
    </row>
    <row r="88">
      <c r="A88" s="3" t="inlineStr">
        <is>
          <t>Prospectus [Line Items]</t>
        </is>
      </c>
      <c r="B88" s="4" t="inlineStr">
        <is>
          <t>rr_ProspectusLineItems</t>
        </is>
      </c>
    </row>
    <row r="89">
      <c r="A89" s="4" t="inlineStr">
        <is>
          <t>Label</t>
        </is>
      </c>
      <c r="B89" s="4" t="inlineStr">
        <is>
          <t>rr_AverageAnnualReturnLabel</t>
        </is>
      </c>
      <c r="C89" s="4" t="inlineStr">
        <is>
          <t>Return After Taxes on Distributions and Sale of Fund Shares</t>
        </is>
      </c>
    </row>
    <row r="90">
      <c r="A90" s="4" t="inlineStr">
        <is>
          <t>1 Year</t>
        </is>
      </c>
      <c r="B90" s="4" t="inlineStr">
        <is>
          <t>rr_AverageAnnualReturnYear01</t>
        </is>
      </c>
      <c r="C90" s="4" t="inlineStr">
        <is>
          <t>(13.41%)</t>
        </is>
      </c>
    </row>
    <row r="91">
      <c r="A91" s="4" t="inlineStr">
        <is>
          <t>5 Years</t>
        </is>
      </c>
      <c r="B91" s="4" t="inlineStr">
        <is>
          <t>rr_AverageAnnualReturnYear05</t>
        </is>
      </c>
      <c r="C91" s="4" t="inlineStr">
        <is>
          <t>1.18%</t>
        </is>
      </c>
    </row>
    <row r="92">
      <c r="A92" s="4" t="inlineStr">
        <is>
          <t>Since Inception</t>
        </is>
      </c>
      <c r="B92" s="4" t="inlineStr">
        <is>
          <t>rr_AverageAnnualReturnSinceInception</t>
        </is>
      </c>
      <c r="C92" s="4" t="inlineStr">
        <is>
          <t>(3.21%)</t>
        </is>
      </c>
    </row>
    <row r="93">
      <c r="A93" s="4" t="inlineStr">
        <is>
          <t>ETFMG Prime 2x Daily Junior Silver Miners ETF</t>
        </is>
      </c>
    </row>
    <row r="94">
      <c r="A94" s="3" t="inlineStr">
        <is>
          <t>Prospectus [Line Items]</t>
        </is>
      </c>
      <c r="B94" s="4" t="inlineStr">
        <is>
          <t>rr_ProspectusLineItems</t>
        </is>
      </c>
    </row>
    <row r="95">
      <c r="A95" s="4" t="inlineStr">
        <is>
          <t>Risk/Return [Heading]</t>
        </is>
      </c>
      <c r="B95" s="4" t="inlineStr">
        <is>
          <t>rr_RiskReturnHeading</t>
        </is>
      </c>
      <c r="C95" s="4" t="inlineStr">
        <is>
          <t>ETFMG Prime 2x Daily Junior Silver Miners ETF</t>
        </is>
      </c>
    </row>
    <row r="96">
      <c r="A96" s="4" t="inlineStr">
        <is>
          <t>Objective [Heading]</t>
        </is>
      </c>
      <c r="B96" s="4" t="inlineStr">
        <is>
          <t>rr_ObjectiveHeading</t>
        </is>
      </c>
      <c r="C96" s="4" t="inlineStr">
        <is>
          <t>Investment Objective</t>
        </is>
      </c>
    </row>
    <row r="97">
      <c r="A97" s="4" t="inlineStr">
        <is>
          <t>Objective, Primary [Text Block]</t>
        </is>
      </c>
      <c r="B97" s="4" t="inlineStr">
        <is>
          <t>rr_ObjectivePrimaryTextBlock</t>
        </is>
      </c>
      <c r="C97" s="4" t="inlineStr">
        <is>
          <t>The 2x Daily Junior Silver ETF seeks to provide daily investment results that, before fees and expenses, correspond to two times (2x) the daily total return of the Index. The Fund does not seek to achieve its stated investment objective over a period of time greater than a single day.</t>
        </is>
      </c>
    </row>
    <row r="98">
      <c r="A98" s="4" t="inlineStr">
        <is>
          <t>Expense [Heading]</t>
        </is>
      </c>
      <c r="B98" s="4" t="inlineStr">
        <is>
          <t>rr_ExpenseHeading</t>
        </is>
      </c>
      <c r="C98" s="4" t="inlineStr">
        <is>
          <t>Fees and Expenses</t>
        </is>
      </c>
    </row>
    <row r="99">
      <c r="A99" s="4" t="inlineStr">
        <is>
          <t>Expense Narrative [Text Block]</t>
        </is>
      </c>
      <c r="B99" s="4" t="inlineStr">
        <is>
          <t>rr_ExpenseNarrativeTextBlock</t>
        </is>
      </c>
      <c r="C99"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100">
      <c r="A100" s="4" t="inlineStr">
        <is>
          <t>Operating Expenses Caption [Text]</t>
        </is>
      </c>
      <c r="B100" s="4" t="inlineStr">
        <is>
          <t>rr_OperatingExpensesCaption</t>
        </is>
      </c>
      <c r="C100" s="4" t="inlineStr">
        <is>
          <t>Annual Fund Operating Expenses (expenses that you pay each year as a percentage of the value of your investment)</t>
        </is>
      </c>
    </row>
    <row r="101">
      <c r="A101" s="4" t="inlineStr">
        <is>
          <t>Portfolio Turnover [Heading]</t>
        </is>
      </c>
      <c r="B101" s="4" t="inlineStr">
        <is>
          <t>rr_PortfolioTurnoverHeading</t>
        </is>
      </c>
      <c r="C101" s="4" t="inlineStr">
        <is>
          <t>Portfolio Turnover</t>
        </is>
      </c>
    </row>
    <row r="102">
      <c r="A102" s="4" t="inlineStr">
        <is>
          <t>Portfolio Turnover [Text Block]</t>
        </is>
      </c>
      <c r="B102" s="4" t="inlineStr">
        <is>
          <t>rr_PortfolioTurnoverTextBlock</t>
        </is>
      </c>
      <c r="C102"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This rate excludes the value of portfolio securities whose maturities or expiration dates at the time of acquisition were one year or less. For the fiscal period June 15, 2021 (commencement of operations) through September 30, 2021, the portfolio turnover rate was 0% of the average value of its portfolio.</t>
        </is>
      </c>
    </row>
    <row r="103">
      <c r="A103" s="4" t="inlineStr">
        <is>
          <t>Portfolio Turnover, Rate</t>
        </is>
      </c>
      <c r="B103" s="4" t="inlineStr">
        <is>
          <t>rr_PortfolioTurnoverRate</t>
        </is>
      </c>
      <c r="C103" s="4" t="inlineStr">
        <is>
          <t xml:space="preserve">none
				</t>
        </is>
      </c>
    </row>
    <row r="104">
      <c r="A104" s="4" t="inlineStr">
        <is>
          <t>Other Expenses, New Fund, Based on Estimates [Text]</t>
        </is>
      </c>
      <c r="B104" s="4" t="inlineStr">
        <is>
          <t>rr_OtherExpensesNewFundBasedOnEstimates</t>
        </is>
      </c>
      <c r="C104" s="4" t="inlineStr">
        <is>
          <t>Based on estimated amounts for the current fiscal year.</t>
        </is>
      </c>
    </row>
    <row r="105">
      <c r="A105" s="4" t="inlineStr">
        <is>
          <t>Expense Example [Heading]</t>
        </is>
      </c>
      <c r="B105" s="4" t="inlineStr">
        <is>
          <t>rr_ExpenseExampleHeading</t>
        </is>
      </c>
      <c r="C105" s="4" t="inlineStr">
        <is>
          <t>Example</t>
        </is>
      </c>
    </row>
    <row r="106">
      <c r="A106" s="4" t="inlineStr">
        <is>
          <t>Expense Example Narrative [Text Block]</t>
        </is>
      </c>
      <c r="B106" s="4" t="inlineStr">
        <is>
          <t>rr_ExpenseExampleNarrativeTextBlock</t>
        </is>
      </c>
      <c r="C10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07">
      <c r="A107" s="4" t="inlineStr">
        <is>
          <t>Expense Example by, Year, Caption [Text]</t>
        </is>
      </c>
      <c r="B107" s="4" t="inlineStr">
        <is>
          <t>rr_ExpenseExampleByYearCaption</t>
        </is>
      </c>
      <c r="C107" s="4" t="inlineStr">
        <is>
          <t>Although your actual costs may be higher or lower, based on these assumptions your cost would be:</t>
        </is>
      </c>
    </row>
    <row r="108">
      <c r="A108" s="4" t="inlineStr">
        <is>
          <t>Strategy [Heading]</t>
        </is>
      </c>
      <c r="B108" s="4" t="inlineStr">
        <is>
          <t>rr_StrategyHeading</t>
        </is>
      </c>
      <c r="C108" s="4" t="inlineStr">
        <is>
          <t>Principal Investment Strategies</t>
        </is>
      </c>
    </row>
    <row r="109">
      <c r="A109" s="4" t="inlineStr">
        <is>
          <t>Strategy Narrative [Text Block]</t>
        </is>
      </c>
      <c r="B109" s="4" t="inlineStr">
        <is>
          <t>rr_StrategyNarrativeTextBlock</t>
        </is>
      </c>
      <c r="C109" s="4" t="inlineStr">
        <is>
          <t xml:space="preserve">The Fund invests in financial instruments, such as swap agreements, securities of the Index, and exchange-traded funds (“ETFs”) that track the Index (including affiliated ETFs), that provide daily leveraged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equity securities (or corresponding American Depositary Receipts (“ADRs”) or Global Depositary Receipts (“GDRs”)) of small-capitalization companies actively engaged in silver refining, mining, or exploration (“Junior Silver Companies”). “Junior” is a term used in reference to small capitalization exploration companies. Junior Silver Companies include pure play companies that generate more than 50% of their revenue from silver mining activities and non-pure play companies that generate 50% or less of their revenue from silver mining activities. The stocks are weighted according to a modified market capitalization that is based upon the percentage of company revenues generated from silver mining activities such that, when weighting Junior Silver Companies, the market cap of a pure play company is multiplied by a factor of three and the market cap of a non-pure play company is multiplied by a factor of one. The five stocks with the highest adjusted market capitalization are assigned a weight of 13%, 11%, 9%, 7%, and 5% respectively with all remaining stocks weighted pro rata based on their relative adjusted market capitalization, subject to a cap of 4.5%. The securities of each company in the Index must also be listed on a securities exchange. The initial universe of Junior Silver Companies is determined based on proprietary research and analysis conducted by Prime Indexes, (the “Index Provider”), an independent index provider that is not affiliated with the Fund’s investment adviser. The Index Provider uses a variety of publicly available resources for such analysis, including financial statements and other reports published by issuers to determine whether a company is actively engaged as a Junior Silver Company. The Index Provider may exclude companies that meet the criteria for inclusion in the Index or include companies that do not meet such criteria if it determines that including or excluding them would be contrary to the objective of the Index ( e.g. , their inclusion would negatively affect the investibility of the Index, the company’s economic fortunes are predominantly driven by a business not related to that of a Junior Silver Company, the company is expected to meet the inclusion criteria in the immediate future and plays an important role in the junior silver industry).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Junior Silver Companies are then screened as of the Selection Date for investibility to determine initial inclusion ( e.g. , must not be listed on an exchange in a country which employs certain restrictions on foreign capital investment), a minimum market capitalization of $20 million, a maximum market capitalization of $3 billion, and an operating company structure (as opposed to a pass-through security). The Index Provider may include companies in the Index with a market capitalization within 5% of the above thresholds as of the Selection Date to account for short term fluctuations in market capitalization resulting from changes in a security’s price. The weightings of the constituents of the Index are further modified in that the cumulative weight of all constituents with an individual weight of 5% or greater may not in the aggregate account for more than 50% of the weight of the Index as of the Selection Day. Further, the cumulative weight of all components with a market capitalization of less than US $100 million may not in the aggregate account for more than 10% of the weight of the Index as of the Selection Day. As of January 14, 2022, the Index had 55 constituents. The Index is developed and owned by the Index Provider, and the Index is calculated and maintained by Solactive AG. The Index Provider is independent of Solactive AG, the Fund, and the Fund’s investment adviser. The Fund has adopted the following policy to comply with Rule 35d-1 under the Investment Company Act of 1940. Such policy has been adopted as a non-fundamental investment policy and may be changed without shareholder approval upon 60 days’ written notice to shareholders. Under normal circumstances, the Fund invests at least 80% of its net assets (plus borrowing for investment purposes) in financial instruments, such as swap agreements, securities of the Index, and exchange-traded funds that track the Index and other financial instruments that provide daily leveraged exposure to the Index or to ETFs that track the Index. Industry Concentration Policy: The Fund will concentrate its investments ( i.e ., hold 25% or more of its net assets) in a particular industry or group of related industries to approximately the same extent that the Index is concentrated. As of January 14, 2022, the Index was concentrated in companies in the metals and mining industries group. The Fund may invest in the securities of the Index, a representative sample of the securities in the Index that has aggregate characteristics similar to those of the Index, an ETF that tracks the Index (including investing in an affiliated series of ETF Managers Trust, ETFMG Prime Junior Silver Miners ETF) or a substantially similar index, and may utilize derivatives, such as swaps on the Index or on an ETF that tracks the same Index or a substantially similar index, that provide leveraged exposure to the above.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t>
        </is>
      </c>
    </row>
    <row r="110">
      <c r="A110" s="4" t="inlineStr">
        <is>
          <t>Strategy Portfolio Concentration [Text]</t>
        </is>
      </c>
      <c r="B110" s="4" t="inlineStr">
        <is>
          <t>rr_StrategyPortfolioConcentration</t>
        </is>
      </c>
      <c r="C110" s="4" t="inlineStr">
        <is>
          <t>The Fund will concentrate its investments (i.e., hold 25% or more of its net assets) in a particular industry or group of related industries to approximately the same extent that the Index is concentrated. As of January 14, 2022, the Index was concentrated in companies in the metals and mining industries group.</t>
        </is>
      </c>
    </row>
    <row r="111">
      <c r="A111" s="4" t="inlineStr">
        <is>
          <t>Risk [Heading]</t>
        </is>
      </c>
      <c r="B111" s="4" t="inlineStr">
        <is>
          <t>rr_RiskHeading</t>
        </is>
      </c>
      <c r="C111" s="4" t="inlineStr">
        <is>
          <t>Principal Risks</t>
        </is>
      </c>
    </row>
    <row r="112">
      <c r="A112" s="4" t="inlineStr">
        <is>
          <t>Risk Narrative [Text Block]</t>
        </is>
      </c>
      <c r="B112" s="4" t="inlineStr">
        <is>
          <t>rr_RiskNarrativeTextBlock</t>
        </is>
      </c>
      <c r="C112" s="4" t="inlineStr">
        <is>
          <t>As with all funds, a shareholder is subject to the risk that his or her investment could lose money.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two times (2x)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two times (2x)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two times (2x) the performance of the Index and those shaded green (or light gray) represent those scenarios where the Fund can be expected to return more than two times (2x) the performance of the Index. The Fund’s actual returns may be significantly better or worse than the returns shown below as a result of any of the factors discussed above or in “Daily Index Correlation/Tracking Risk” below. One Year Index Two Times (2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June 16, 2017 (the inception date of the Index) to December 31, 2021 was 45.7%. The Index’s highest volatility rate for any one calendar year for the period from June 16, 2017 (the inception date of the Index) through December 31, 2021 was 70.6% and volatility for a shorter period of time may have been substantially higher. The Index’s annualized performance for the period from June 16, 2017 (the inception date of the Index) to December 31, 2021 was 1.8%.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Silver Exploration and Production Industry Concentration Risk : The Fund concentrates its assets in an industry or group of related industries to the extent that the Index is so concentrated. Because the Index is expected to concentrate in the Silver Exploration &amp; Production sub-industry of the Metals &amp; Mining industry (in the Natural Resources/Minerals sector), the Fund’s assets will be concentrated in, and will be more affected by the performance of, that sub-industry than a fund that is more diversified. The profitability of companies in the Silver Exploration &amp; Production sub-industry is related to, among other things, the worldwide price of silver and the costs of extraction and production. Worldwide silver prices may fluctuate substantially over short periods of time, so the Fund’s share price may be more volatile than other types of investments. Companies in the sub-industry may be adversely affected by economic conditions, tax treatment, government regulation and intervention, and world events in the regions in which the companies operate ( e.g. , expropriation, nationalization, confiscation of assets and property, repatriation of capital, military coups, social unrest). The price of the equity securities of silver mining companies and silver may not always be closely correlated. Investing in a silver company involves certain risks unrelated to an investment in silver as a commodity, including production costs, operational and managerial risk, and the possibility that the company will take measures to hedge or minimize its exposure to the volatility of the market price of silver.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prevent the fund from achieving its investment objectiv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Emerging Markets Securities Risk :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Geographic Concentration Risk : To the extent the Fund invests a significant portion of its assets, directly or indirectly, in the securities of companies of a single country or region, it is more likely to be impacted by events or conditions affecting that country or region. Canada-Specific Risk : Because investments in the Silver Exploration &amp; Production sub-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ash Transactions Risk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t>
        </is>
      </c>
    </row>
    <row r="113">
      <c r="A113" s="4" t="inlineStr">
        <is>
          <t>Risk Lose Money [Text]</t>
        </is>
      </c>
      <c r="B113" s="4" t="inlineStr">
        <is>
          <t>rr_RiskLoseMoney</t>
        </is>
      </c>
      <c r="C113" s="4" t="inlineStr">
        <is>
          <t>As with all funds, a shareholder is subject to the risk that his or her investment could lose money.</t>
        </is>
      </c>
    </row>
    <row r="114">
      <c r="A114" s="4" t="inlineStr">
        <is>
          <t>Risk Nondiversified Status [Text]</t>
        </is>
      </c>
      <c r="B114" s="4" t="inlineStr">
        <is>
          <t>rr_RiskNondiversifiedStatus</t>
        </is>
      </c>
      <c r="C114"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115">
      <c r="A115" s="4" t="inlineStr">
        <is>
          <t>Bar Chart and Performance Table [Heading]</t>
        </is>
      </c>
      <c r="B115" s="4" t="inlineStr">
        <is>
          <t>rr_BarChartAndPerformanceTableHeading</t>
        </is>
      </c>
      <c r="C115" s="4" t="inlineStr">
        <is>
          <t>Performance Information</t>
        </is>
      </c>
    </row>
    <row r="116">
      <c r="A116" s="4" t="inlineStr">
        <is>
          <t>Performance Narrative [Text Block]</t>
        </is>
      </c>
      <c r="B116" s="4" t="inlineStr">
        <is>
          <t>rr_PerformanceNarrativeTextBlock</t>
        </is>
      </c>
      <c r="C116"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t>
        </is>
      </c>
    </row>
    <row r="117">
      <c r="A117" s="4" t="inlineStr">
        <is>
          <t>Performance One Year or Less [Text]</t>
        </is>
      </c>
      <c r="B117" s="4" t="inlineStr">
        <is>
          <t>rr_PerformanceOneYearOrLess</t>
        </is>
      </c>
      <c r="C117" s="4" t="inlineStr">
        <is>
          <t>The Fund is new and therefore does not have performance history for a full calendar year.</t>
        </is>
      </c>
    </row>
    <row r="118">
      <c r="A118" s="4" t="inlineStr">
        <is>
          <t>Performance Availability Website Address [Text]</t>
        </is>
      </c>
      <c r="B118" s="4" t="inlineStr">
        <is>
          <t>rr_PerformanceAvailabilityWebSiteAddress</t>
        </is>
      </c>
      <c r="C118" s="4" t="inlineStr">
        <is>
          <t>www.etfmg.com</t>
        </is>
      </c>
    </row>
    <row r="119">
      <c r="A119" s="4" t="inlineStr">
        <is>
          <t>ETFMG Prime 2x Daily Junior Silver Miners ETF | ETFMG Prime 2x Daily Junior Silver Miners ETF</t>
        </is>
      </c>
    </row>
    <row r="120">
      <c r="A120" s="3" t="inlineStr">
        <is>
          <t>Prospectus [Line Items]</t>
        </is>
      </c>
      <c r="B120" s="4" t="inlineStr">
        <is>
          <t>rr_ProspectusLineItems</t>
        </is>
      </c>
    </row>
    <row r="121">
      <c r="A121" s="4" t="inlineStr">
        <is>
          <t>Trading Symbol</t>
        </is>
      </c>
      <c r="B121" s="4" t="inlineStr">
        <is>
          <t>dei_TradingSymbol</t>
        </is>
      </c>
      <c r="C121" s="4" t="inlineStr">
        <is>
          <t>SILX</t>
        </is>
      </c>
    </row>
    <row r="122">
      <c r="A122" s="4" t="inlineStr">
        <is>
          <t>Management Fees (as a percentage of Assets)</t>
        </is>
      </c>
      <c r="B122" s="4" t="inlineStr">
        <is>
          <t>rr_ManagementFeesOverAssets</t>
        </is>
      </c>
      <c r="C122" s="4" t="inlineStr">
        <is>
          <t>0.95%</t>
        </is>
      </c>
    </row>
    <row r="123">
      <c r="A123" s="4" t="inlineStr">
        <is>
          <t>Distribution and Service (12b-1) Fees</t>
        </is>
      </c>
      <c r="B123" s="4" t="inlineStr">
        <is>
          <t>rr_DistributionAndService12b1FeesOverAssets</t>
        </is>
      </c>
      <c r="C123" s="4" t="inlineStr">
        <is>
          <t xml:space="preserve">none
				</t>
        </is>
      </c>
    </row>
    <row r="124">
      <c r="A124" s="4" t="inlineStr">
        <is>
          <t>Other Expenses (as a percentage of Assets):</t>
        </is>
      </c>
      <c r="B124" s="4" t="inlineStr">
        <is>
          <t>rr_OtherExpensesOverAssets</t>
        </is>
      </c>
      <c r="C124" s="4" t="inlineStr">
        <is>
          <t xml:space="preserve">none
				</t>
        </is>
      </c>
      <c r="D124" s="4" t="inlineStr">
        <is>
          <t>[2],[3]</t>
        </is>
      </c>
    </row>
    <row r="125">
      <c r="A125" s="4" t="inlineStr">
        <is>
          <t>Expenses (as a percentage of Assets)</t>
        </is>
      </c>
      <c r="B125" s="4" t="inlineStr">
        <is>
          <t>rr_ExpensesOverAssets</t>
        </is>
      </c>
      <c r="C125" s="4" t="inlineStr">
        <is>
          <t>0.95%</t>
        </is>
      </c>
    </row>
    <row r="126">
      <c r="A126" s="4" t="inlineStr">
        <is>
          <t>Expense Example, with Redemption, 1 Year</t>
        </is>
      </c>
      <c r="B126" s="4" t="inlineStr">
        <is>
          <t>rr_ExpenseExampleYear01</t>
        </is>
      </c>
      <c r="C126" s="5" t="n">
        <v>97</v>
      </c>
    </row>
    <row r="127">
      <c r="A127" s="4" t="inlineStr">
        <is>
          <t>Expense Example, with Redemption, 3 Years</t>
        </is>
      </c>
      <c r="B127" s="4" t="inlineStr">
        <is>
          <t>rr_ExpenseExampleYear03</t>
        </is>
      </c>
      <c r="C127" s="5" t="n">
        <v>303</v>
      </c>
    </row>
    <row r="128">
      <c r="A128" s="4" t="inlineStr">
        <is>
          <t>ETFMG Prime 2x Daily Inverse Junior Silver Miners ETF</t>
        </is>
      </c>
    </row>
    <row r="129">
      <c r="A129" s="3" t="inlineStr">
        <is>
          <t>Prospectus [Line Items]</t>
        </is>
      </c>
      <c r="B129" s="4" t="inlineStr">
        <is>
          <t>rr_ProspectusLineItems</t>
        </is>
      </c>
    </row>
    <row r="130">
      <c r="A130" s="4" t="inlineStr">
        <is>
          <t>Risk/Return [Heading]</t>
        </is>
      </c>
      <c r="B130" s="4" t="inlineStr">
        <is>
          <t>rr_RiskReturnHeading</t>
        </is>
      </c>
      <c r="C130" s="4" t="inlineStr">
        <is>
          <t>ETFMG Prime 2x Daily Inverse Junior Silver Miners ETF</t>
        </is>
      </c>
    </row>
    <row r="131">
      <c r="A131" s="4" t="inlineStr">
        <is>
          <t>Objective [Heading]</t>
        </is>
      </c>
      <c r="B131" s="4" t="inlineStr">
        <is>
          <t>rr_ObjectiveHeading</t>
        </is>
      </c>
      <c r="C131" s="4" t="inlineStr">
        <is>
          <t>Investment Objective</t>
        </is>
      </c>
    </row>
    <row r="132">
      <c r="A132" s="4" t="inlineStr">
        <is>
          <t>Objective, Primary [Text Block]</t>
        </is>
      </c>
      <c r="B132" s="4" t="inlineStr">
        <is>
          <t>rr_ObjectivePrimaryTextBlock</t>
        </is>
      </c>
      <c r="C132" s="4" t="inlineStr">
        <is>
          <t>The -2x Daily Junior Silver ETF seeks to provide daily investment results that, before fees and expenses, correspond to two times the inverse (-2x) (or opposite) the daily total return of the Index. The Fund does not seek to achieve its stated investment objective over a period of time greater than a single day.</t>
        </is>
      </c>
    </row>
    <row r="133">
      <c r="A133" s="4" t="inlineStr">
        <is>
          <t>Expense [Heading]</t>
        </is>
      </c>
      <c r="B133" s="4" t="inlineStr">
        <is>
          <t>rr_ExpenseHeading</t>
        </is>
      </c>
      <c r="C133" s="4" t="inlineStr">
        <is>
          <t>Fees and Expenses</t>
        </is>
      </c>
    </row>
    <row r="134">
      <c r="A134" s="4" t="inlineStr">
        <is>
          <t>Expense Narrative [Text Block]</t>
        </is>
      </c>
      <c r="B134" s="4" t="inlineStr">
        <is>
          <t>rr_ExpenseNarrativeTextBlock</t>
        </is>
      </c>
      <c r="C134"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135">
      <c r="A135" s="4" t="inlineStr">
        <is>
          <t>Operating Expenses Caption [Text]</t>
        </is>
      </c>
      <c r="B135" s="4" t="inlineStr">
        <is>
          <t>rr_OperatingExpensesCaption</t>
        </is>
      </c>
      <c r="C135" s="4" t="inlineStr">
        <is>
          <t>Annual Fund Operating Expenses (expenses that you pay each year as a percentage of the value of your investment)</t>
        </is>
      </c>
    </row>
    <row r="136">
      <c r="A136" s="4" t="inlineStr">
        <is>
          <t>Portfolio Turnover [Heading]</t>
        </is>
      </c>
      <c r="B136" s="4" t="inlineStr">
        <is>
          <t>rr_PortfolioTurnoverHeading</t>
        </is>
      </c>
      <c r="C136" s="4" t="inlineStr">
        <is>
          <t>Portfolio Turnover</t>
        </is>
      </c>
    </row>
    <row r="137">
      <c r="A137" s="4" t="inlineStr">
        <is>
          <t>Portfolio Turnover [Text Block]</t>
        </is>
      </c>
      <c r="B137" s="4" t="inlineStr">
        <is>
          <t>rr_PortfolioTurnoverTextBlock</t>
        </is>
      </c>
      <c r="C137"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This rate excludes the value of portfolio securities whose maturities or expiration dates at the time of acquisition were one year or less. For the fiscal period June 15, 2021 (commencement of operations) through September 30, 2021, the portfolio turnover rate was 0% of the average value of its portfolio.</t>
        </is>
      </c>
    </row>
    <row r="138">
      <c r="A138" s="4" t="inlineStr">
        <is>
          <t>Portfolio Turnover, Rate</t>
        </is>
      </c>
      <c r="B138" s="4" t="inlineStr">
        <is>
          <t>rr_PortfolioTurnoverRate</t>
        </is>
      </c>
      <c r="C138" s="4" t="inlineStr">
        <is>
          <t xml:space="preserve">none
				</t>
        </is>
      </c>
    </row>
    <row r="139">
      <c r="A139" s="4" t="inlineStr">
        <is>
          <t>Other Expenses, New Fund, Based on Estimates [Text]</t>
        </is>
      </c>
      <c r="B139" s="4" t="inlineStr">
        <is>
          <t>rr_OtherExpensesNewFundBasedOnEstimates</t>
        </is>
      </c>
      <c r="C139" s="4" t="inlineStr">
        <is>
          <t>Based on estimated amounts for the current fiscal year.</t>
        </is>
      </c>
    </row>
    <row r="140">
      <c r="A140" s="4" t="inlineStr">
        <is>
          <t>Expense Example [Heading]</t>
        </is>
      </c>
      <c r="B140" s="4" t="inlineStr">
        <is>
          <t>rr_ExpenseExampleHeading</t>
        </is>
      </c>
      <c r="C140" s="4" t="inlineStr">
        <is>
          <t>Example</t>
        </is>
      </c>
    </row>
    <row r="141">
      <c r="A141" s="4" t="inlineStr">
        <is>
          <t>Expense Example Narrative [Text Block]</t>
        </is>
      </c>
      <c r="B141" s="4" t="inlineStr">
        <is>
          <t>rr_ExpenseExampleNarrativeTextBlock</t>
        </is>
      </c>
      <c r="C14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42">
      <c r="A142" s="4" t="inlineStr">
        <is>
          <t>Expense Example by, Year, Caption [Text]</t>
        </is>
      </c>
      <c r="B142" s="4" t="inlineStr">
        <is>
          <t>rr_ExpenseExampleByYearCaption</t>
        </is>
      </c>
      <c r="C142" s="4" t="inlineStr">
        <is>
          <t>Although your actual costs may be higher or lower, based on these assumptions your cost would be:</t>
        </is>
      </c>
    </row>
    <row r="143">
      <c r="A143" s="4" t="inlineStr">
        <is>
          <t>Strategy [Heading]</t>
        </is>
      </c>
      <c r="B143" s="4" t="inlineStr">
        <is>
          <t>rr_StrategyHeading</t>
        </is>
      </c>
      <c r="C143" s="4" t="inlineStr">
        <is>
          <t>Principal Investment Strategies</t>
        </is>
      </c>
    </row>
    <row r="144">
      <c r="A144" s="4" t="inlineStr">
        <is>
          <t>Strategy Narrative [Text Block]</t>
        </is>
      </c>
      <c r="B144" s="4" t="inlineStr">
        <is>
          <t>rr_StrategyNarrativeTextBlock</t>
        </is>
      </c>
      <c r="C144" s="4" t="inlineStr">
        <is>
          <t xml:space="preserve">The Fund invests in financial instruments, such as swap agreements, exchange-traded funds (“ETFs”), and short positions that, in combination, provide daily inverse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equity securities (or corresponding American Depositary Receipts (“ADRs”) or Global Depositary Receipts (“GDRs”)) of small-capitalization companies actively engaged in silver refining, mining, or exploration (“Junior Silver Companies”). “Junior” is a term used in reference to small capitalization exploration companies. Junior Silver Companies include pure play companies that generate more than 50% of their revenue from silver mining activities and non-pure play companies that generate 50% or less of their revenue from silver mining activities. The stocks are weighted according to a modified market capitalization that is based upon the percentage of company revenues generated from silver mining activities such that, when weighting Junior Silver Companies, the market cap of a pure play company is multiplied by a factor of three and the market cap of a non-pure play company is multiplied by a factor of one. The five stocks with the highest adjusted market capitalization are assigned a weight of 13%, 11%, 9%, 7%, and 5% respectively with all remaining stocks weighted pro rata based on their relative adjusted market capitalization, subject to a cap of 4.5%. The securities of each company in the Index must also be listed on a securities exchange. The initial universe of Junior Silver Companies is determined based on proprietary research and analysis conducted by Prime Indexes, (the “Index Provider”), an independent index provider that is not affiliated with the Fund’s investment adviser. The Index Provider uses a variety of publicly available resources for such analysis, including financial statements and other reports published by issuers to determine whether a company is actively engaged as a Junior Silver Company. The Index Provider may exclude companies that meet the criteria for inclusion in the Index or include companies that do not meet such criteria if it determines that including or excluding them would be contrary to the objective of the Index ( e.g. , their inclusion would negatively affect the investibility of the Index, the company’s economic fortunes are predominantly driven by a business not related to that of a Junior Silver Company, the company is expected to meet the inclusion criteria in the immediate future and plays an important role in the junior silver industry).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Junior Silver Companies are then screened as of the Selection Date for investibility to determine initial inclusion ( e.g. , must not be listed on an exchange in a country which employs certain restrictions on foreign capital investment), a minimum market capitalization of $20 million, a maximum market capitalization of $3 billion, and an operating company structure (as opposed to a pass-through security). The Index Provider may include companies in the Index with a market capitalization within 5% of the above thresholds as of the Selection Date to account for short term fluctuations in market capitalization resulting from changes in a security’s price. The weightings of the constituents of the Index are further modified in that the cumulative weight of all constituents with an individual weight of 5% or greater may not in the aggregate account for more than 50% of the weight of the Index as of the Selection Day. Further, the cumulative weight of all components with a market capitalization of less than US $100 million may not in the aggregate account for more than 10% of the weight of the Index as of the Selection Day. As of January 14, 2022, the Index had 55 constituents. The Index is developed and owned by the Index Provider, and the Index is calculated and maintained by Solactive AG. The Index Provider is independent of Solactive AG, the Fund, and the Fund’s investment adviser. The Fund has adopted the following policy to comply with Rule 35d-1 under the Investment Company Act of 1940. Such policy has been adopted as a non-fundamental investment policy and may be changed without shareholder approval upon 60 days’ written notice to shareholders. Under normal circumstances, the Fund invests in swap agreements, futures contracts, short positions or other financial instruments that, in combination, provide inverse (opposite) or short leveraged exposure to the Index equal to at least 80% of the Fund’s net assets (plus borrowing for investment purposes). Industry Concentration Policy: The Fund will concentrate its investments ( i.e ., hold 25% or more of its total assets in investments that provide inverse leveraged exposure in a particular industry or group of related industries) to approximately the same extent that the Index is concentrated. As of January 14, 2022, the Index was concentrated in companies in the metals and mining industries group. The Fund may invest in a combination of financial instruments, such as swaps, that provide two times the inverse (-2x) exposure to the Index, to a representative sample of the securities in the Index that has aggregate characteristics similar to those of the Index, to an ETF that tracks the Index (including an affiliated series of ETF Managers Trust, ETFMG Prime Junior Silver Miners ETF) or to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r another investment company, it borrows shares of that security or investment company, which it then sells. The Fund closes out a short sale by purchasing the security that it has sold short and returning that security to the entity that lent the security.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rse investment exposure to all of the securities in the Index, or its weighting of inverse investment exposure to securities or industries may be different from that of the Index. In addition, the Fund may have inverse investment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fallen on a given day, net assets of the Fund should rise, meaning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t>
        </is>
      </c>
    </row>
    <row r="145">
      <c r="A145" s="4" t="inlineStr">
        <is>
          <t>Strategy Portfolio Concentration [Text]</t>
        </is>
      </c>
      <c r="B145" s="4" t="inlineStr">
        <is>
          <t>rr_StrategyPortfolioConcentration</t>
        </is>
      </c>
      <c r="C145" s="4" t="inlineStr">
        <is>
          <t>The Fund will concentrate its investments (i.e., hold 25% or more of its total assets in investments that provide inverse leveraged exposure in a particular industry or group of related industries) to approximately the same extent that the Index is concentrated. As of January 14, 2022, the Index was concentrated in companies in the metals and mining industries group.</t>
        </is>
      </c>
    </row>
    <row r="146">
      <c r="A146" s="4" t="inlineStr">
        <is>
          <t>Risk [Heading]</t>
        </is>
      </c>
      <c r="B146" s="4" t="inlineStr">
        <is>
          <t>rr_RiskHeading</t>
        </is>
      </c>
      <c r="C146" s="4" t="inlineStr">
        <is>
          <t>Principal Risks</t>
        </is>
      </c>
    </row>
    <row r="147">
      <c r="A147" s="4" t="inlineStr">
        <is>
          <t>Risk Narrative [Text Block]</t>
        </is>
      </c>
      <c r="B147" s="4" t="inlineStr">
        <is>
          <t>rr_RiskNarrativeTextBlock</t>
        </is>
      </c>
      <c r="C147" s="4" t="inlineStr">
        <is>
          <t>As with all funds, a shareholder is subject to the risk that his or her investment could lose money. The Fund may not achieve its inverse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inverse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Particularly during periods of higher Index volatility, compounding will cause results for periods longer than a trading day to vary from -200% of the performance of the Index. The effect of compounding becomes more pronounced as Index volatility and the holding period increase. The impact of compounding will impact each shareholder differently depending on the period of time an investment in the Fund held and the volatility of the Index during shareholder’s holding period of an investment in the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table below is intended to isolate the effect of Index volatility and performance on the Fund’s performance. The Fund’s actual returns may be significantly better or worse than the returns shown below as a result of any of the factors discussed above or in “Daily Inverse Index Correlation/Tracking Risk” below. One Year Index -200%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June 16, 2017 (the inception date of the Index) to December 31, 2021 was 45.7%. The Index’s highest volatility rate for any one calendar year for the period from June 16, 2017 (the inception date of the Index) through December 31, 2021 was 70.6% and volatility for a shorter period of time may have been substantially higher. The Index’s annualized performance for the period from June 16, 2017 (the inception date of the Index) to December 31, 2021 was 1.8%.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change in a direction adverse to the Fund in the daily performance of the Index will be magnified. This means that an investment in the Fund will be reduced by an amount equal to 2% for every 1% daily increase in the Index, not including the costs of financing leverage and other operating expenses, which would further reduce its value. The Fund could theoretically lose an amount greater than its net assets in the event of an Index increase of more than 50%. Leverage will also have the effect of magnifying any differences in the Fund’s correlation with the Index. Silver Exploration and Production Industry Concentration Risk : The Fund concentrates its assets in an industry or group of related industries to the extent that the Index is so concentrated. Because the Index is expected to concentrate in the Silver Exploration &amp; Production sub-industry of the Metals &amp; Mining industry (in the Natural Resources/Minerals sector), the Fund’s assets will be concentrated in, and will be more affected by the performance of, that sub-industry than a fund that is more diversified. The profitability of companies in the Silver Exploration &amp; Production sub-industry is related to, among other things, the worldwide price of silver and the costs of extraction and production. Worldwide silver prices may fluctuate substantially over short periods of time, so the Fund’s share price may be more volatile than other types of investments. Companies in the sub-industry may be adversely affected by economic conditions, tax treatment, government regulation and intervention, and world events in the regions in which the companies operate ( e.g. , expropriation, nationalization, confiscation of assets and property, repatriation of capital, military coups, social unrest). The price of the equity securities of silver mining companies and silver may not always be closely correlated. Investing in a silver company involves certain risks unrelated to an investment in silver as a commodity, including production costs, operational and managerial risk, and the possibility that the company will take measures to hedge or minimize its exposure to the volatility of the market price of silver.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its Index and therefore achieve its daily inverse leveraged investment objective. The Fund’s exposure to the Index is impacted dynamically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or high volatility will also adversely affect the Fund’s ability to adjust exposure to the required levels. The Fund may have difficulty achieving its daily two times inverse (-2x) leveraged investment objective due to fees, expenses, transaction costs, financing costs related to the use of derivatives, income items, valuation methodology, accounting standards, regulatory reasons (such as, diversification requirement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also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two times inverse (-2x) leveraged investment objective.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prevent the fund from achieving its investment objectiv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Emerging Markets Securities Risk :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Gain Limitation Risk : The Adviser will attempt to position the Fund’s portfolio to ensure that the Fund does not gain or lose more than 90% of its NAV on a given day. As a consequence, the Fund’s portfolio should not be responsive to Index movements of more than 45% in a given day. For example, if the Index were to lose 50%, the Fund’s gains should be limited to a daily gain of 90% ( i.e. , inverse 2 times (-2x) 45%) rather than 100% ( i.e. , inverse 2 times (-2x) 50%). Geographic Concentration Risk : To the extent the Fund invests a significant portion of its assets, directly or indirectly, in the securities of companies of a single country or region, it is more likely to be impacted by events or conditions affecting that country or region. Canada-Specific Risk : Because investments in the Silver Exploration &amp; Production sub-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Risk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t>
        </is>
      </c>
    </row>
    <row r="148">
      <c r="A148" s="4" t="inlineStr">
        <is>
          <t>Risk Lose Money [Text]</t>
        </is>
      </c>
      <c r="B148" s="4" t="inlineStr">
        <is>
          <t>rr_RiskLoseMoney</t>
        </is>
      </c>
      <c r="C148" s="4" t="inlineStr">
        <is>
          <t>As with all funds, a shareholder is subject to the risk that his or her investment could lose money.</t>
        </is>
      </c>
    </row>
    <row r="149">
      <c r="A149" s="4" t="inlineStr">
        <is>
          <t>Risk Nondiversified Status [Text]</t>
        </is>
      </c>
      <c r="B149" s="4" t="inlineStr">
        <is>
          <t>rr_RiskNondiversifiedStatus</t>
        </is>
      </c>
      <c r="C149"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150">
      <c r="A150" s="4" t="inlineStr">
        <is>
          <t>Bar Chart and Performance Table [Heading]</t>
        </is>
      </c>
      <c r="B150" s="4" t="inlineStr">
        <is>
          <t>rr_BarChartAndPerformanceTableHeading</t>
        </is>
      </c>
      <c r="C150" s="4" t="inlineStr">
        <is>
          <t>Performance Information</t>
        </is>
      </c>
    </row>
    <row r="151">
      <c r="A151" s="4" t="inlineStr">
        <is>
          <t>Performance Narrative [Text Block]</t>
        </is>
      </c>
      <c r="B151" s="4" t="inlineStr">
        <is>
          <t>rr_PerformanceNarrativeTextBlock</t>
        </is>
      </c>
      <c r="C151"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 .</t>
        </is>
      </c>
    </row>
    <row r="152">
      <c r="A152" s="4" t="inlineStr">
        <is>
          <t>Performance One Year or Less [Text]</t>
        </is>
      </c>
      <c r="B152" s="4" t="inlineStr">
        <is>
          <t>rr_PerformanceOneYearOrLess</t>
        </is>
      </c>
      <c r="C152" s="4" t="inlineStr">
        <is>
          <t>The Fund is new and therefore does not have performance history for a full calendar year.</t>
        </is>
      </c>
    </row>
    <row r="153">
      <c r="A153" s="4" t="inlineStr">
        <is>
          <t>Performance Availability Website Address [Text]</t>
        </is>
      </c>
      <c r="B153" s="4" t="inlineStr">
        <is>
          <t>rr_PerformanceAvailabilityWebSiteAddress</t>
        </is>
      </c>
      <c r="C153" s="4" t="inlineStr">
        <is>
          <t>www.etfmg.com</t>
        </is>
      </c>
    </row>
    <row r="154">
      <c r="A154" s="4" t="inlineStr">
        <is>
          <t>ETFMG Prime 2x Daily Inverse Junior Silver Miners ETF | ETFMG Prime 2x Daily Inverse Junior Silver Miners ETF Class</t>
        </is>
      </c>
    </row>
    <row r="155">
      <c r="A155" s="3" t="inlineStr">
        <is>
          <t>Prospectus [Line Items]</t>
        </is>
      </c>
      <c r="B155" s="4" t="inlineStr">
        <is>
          <t>rr_ProspectusLineItems</t>
        </is>
      </c>
    </row>
    <row r="156">
      <c r="A156" s="4" t="inlineStr">
        <is>
          <t>Trading Symbol</t>
        </is>
      </c>
      <c r="B156" s="4" t="inlineStr">
        <is>
          <t>dei_TradingSymbol</t>
        </is>
      </c>
      <c r="C156" s="4" t="inlineStr">
        <is>
          <t>SINV</t>
        </is>
      </c>
    </row>
    <row r="157">
      <c r="A157" s="4" t="inlineStr">
        <is>
          <t>Management Fees (as a percentage of Assets)</t>
        </is>
      </c>
      <c r="B157" s="4" t="inlineStr">
        <is>
          <t>rr_ManagementFeesOverAssets</t>
        </is>
      </c>
      <c r="C157" s="4" t="inlineStr">
        <is>
          <t>0.95%</t>
        </is>
      </c>
    </row>
    <row r="158">
      <c r="A158" s="4" t="inlineStr">
        <is>
          <t>Distribution and Service (12b-1) Fees</t>
        </is>
      </c>
      <c r="B158" s="4" t="inlineStr">
        <is>
          <t>rr_DistributionAndService12b1FeesOverAssets</t>
        </is>
      </c>
      <c r="C158" s="4" t="inlineStr">
        <is>
          <t xml:space="preserve">none
				</t>
        </is>
      </c>
    </row>
    <row r="159">
      <c r="A159" s="4" t="inlineStr">
        <is>
          <t>Other Expenses (as a percentage of Assets):</t>
        </is>
      </c>
      <c r="B159" s="4" t="inlineStr">
        <is>
          <t>rr_OtherExpensesOverAssets</t>
        </is>
      </c>
      <c r="C159" s="4" t="inlineStr">
        <is>
          <t xml:space="preserve">none
				</t>
        </is>
      </c>
      <c r="D159" s="4" t="inlineStr">
        <is>
          <t>[4]</t>
        </is>
      </c>
    </row>
    <row r="160">
      <c r="A160" s="4" t="inlineStr">
        <is>
          <t>Expenses (as a percentage of Assets)</t>
        </is>
      </c>
      <c r="B160" s="4" t="inlineStr">
        <is>
          <t>rr_ExpensesOverAssets</t>
        </is>
      </c>
      <c r="C160" s="4" t="inlineStr">
        <is>
          <t>0.95%</t>
        </is>
      </c>
    </row>
    <row r="161">
      <c r="A161" s="4" t="inlineStr">
        <is>
          <t>Expense Example, with Redemption, 1 Year</t>
        </is>
      </c>
      <c r="B161" s="4" t="inlineStr">
        <is>
          <t>rr_ExpenseExampleYear01</t>
        </is>
      </c>
      <c r="C161" s="5" t="n">
        <v>97</v>
      </c>
    </row>
    <row r="162">
      <c r="A162" s="4" t="inlineStr">
        <is>
          <t>Expense Example, with Redemption, 3 Years</t>
        </is>
      </c>
      <c r="B162" s="4" t="inlineStr">
        <is>
          <t>rr_ExpenseExampleYear03</t>
        </is>
      </c>
      <c r="C162" s="5" t="n">
        <v>303</v>
      </c>
    </row>
    <row r="163"/>
    <row r="164">
      <c r="A164" s="4" t="inlineStr">
        <is>
          <t>[1]</t>
        </is>
      </c>
      <c r="B164" s="4" t="inlineStr">
        <is>
          <t>The table reflects performance of the ISE Junior Silver (Small Cap Miners/Explorers) TM Index through August 1, 2017 and the Prime Junior Silver Miners &amp; Explorers Index thereafter.</t>
        </is>
      </c>
    </row>
    <row r="165">
      <c r="A165" s="4" t="inlineStr">
        <is>
          <t>[2]</t>
        </is>
      </c>
      <c r="B165" s="4" t="inlineStr">
        <is>
          <t>Based on estimated amounts for the current fiscal year.</t>
        </is>
      </c>
    </row>
    <row r="166">
      <c r="A166" s="4" t="inlineStr">
        <is>
          <t>[3]</t>
        </is>
      </c>
      <c r="B166" s="4" t="inlineStr">
        <is>
          <t>Other Expenses do not reflect the costs of investing in swap agreements, including any fees paid to the counterparty of the swap agreement. The estimated annual costs of investing in swap agreements for the Fund are 1.60% of the Fund’s average daily net assets. The performance of the Fund is net of all such costs of investing in swap agreements.</t>
        </is>
      </c>
    </row>
    <row r="167">
      <c r="A167" s="4" t="inlineStr">
        <is>
          <t>[4]</t>
        </is>
      </c>
      <c r="B167" s="4" t="inlineStr">
        <is>
          <t>Based on estimated amounts for the current fiscal year.</t>
        </is>
      </c>
    </row>
  </sheetData>
  <mergeCells count="6">
    <mergeCell ref="C1:D1"/>
    <mergeCell ref="A163:C163"/>
    <mergeCell ref="B164:C164"/>
    <mergeCell ref="B165:C165"/>
    <mergeCell ref="B166:C166"/>
    <mergeCell ref="B167:C16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TFMG Travel Tech ETF</t>
        </is>
      </c>
    </row>
    <row r="3">
      <c r="A3" s="3" t="inlineStr">
        <is>
          <t>Prospectus [Line Items]</t>
        </is>
      </c>
      <c r="B3" s="4" t="inlineStr">
        <is>
          <t>rr_ProspectusLineItems</t>
        </is>
      </c>
    </row>
    <row r="4">
      <c r="A4" s="4" t="inlineStr">
        <is>
          <t>Risk/Return [Heading]</t>
        </is>
      </c>
      <c r="B4" s="4" t="inlineStr">
        <is>
          <t>rr_RiskReturnHeading</t>
        </is>
      </c>
      <c r="C4" s="4" t="inlineStr">
        <is>
          <t>ETFMG Travel Tech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TFMG Travel Tech ETF (the “Fund” or the “Travel Tech ETF”) seeks to provide investment results that, before fees and expenses, correspond generally to the total return performance of the Prime Travel Technology Index NTR (the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57% of the average value of its portfolio.</t>
        </is>
      </c>
    </row>
    <row r="12">
      <c r="A12" s="4" t="inlineStr">
        <is>
          <t>Portfolio Turnover, Rate</t>
        </is>
      </c>
      <c r="B12" s="4" t="inlineStr">
        <is>
          <t>rr_PortfolioTurnoverRate</t>
        </is>
      </c>
      <c r="C12" s="4" t="inlineStr">
        <is>
          <t>5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uses a “passive” or indexing approach to try to achieve its investment objective. Unlike many investment companies, the Fund does not try to “beat” the Index and does not seek temporary defensive positions when markets decline or appear overvalued other than those indicated in the Index. The Fund will use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Fund invests at least 80% of its total assets, exclusive of collateral held from securities lending, in the component securities of the Index and in ADRs and GDRs based on the component securities in the Index. The Fund may invest up to 20% of its total assets in securities that are not in the Fund’s Index to the extent that the Fund’s adviser believes such investments should help the Fund’s overall portfolio track the Index. The Fund may also invest in other investment companies that principally invest in the types of instruments allowed by the investment strategies of the Fund.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Prime Travel Technology Index NTR The Index tracks the performance of globally exchange-listed equity securities (or corresponding American Depositary Receipts (“ADRs”) or Global Depositary Receipts (“GDRs”)) of companies across the globe that are engaged in “Travel Technology Business” which is defined as providing technology, via the internet and internet-connected devices such as mobile phones, to facilitate the following activities: travel bookings and reservations, ride sharing and hailing, travel price comparison, and travel advice. Companies with products and services that are primarily engaged in any of the categories of Travel Technology Business are collectively called “Travel Technology Companies.” The companies included in the Index are identified by Prime Indexes (the “Index Provider”). The Index Provider determines whether a company is a Travel Technology Company based on its assessment of: i) descriptions of a company’s primary business activities in its regulatory filings ( e.g. , annual reports, financial statements and other public filings), investor presentations, as well as third-party industry research, reports, and analyses; and ii) if a company derives more than 50% of its revenue from Travel Technology Business. The Index Provider screens candidate companies for the Travel Technology Index for investability based on i) must be an equity security of an operating company or an ADR of an operating company; ii) must have a minimum market capitalization of $150 million; iii) must have an average daily trading volume of $250,000 or greater; and iv) must be on an exchange in a country that does not employ restrictions on foreign capital investment. The Index has a quarterly review in March, June, September, and December of each year upon which the Index is reconstituted and rebalanced by the Index Provider. The composition of the Index and the constituent weights are determined on the two Thursdays before the second Friday of each March, June, September, and December (or the next business day if this is a non-business day) (also known as the “Selection Day”). Component changes are implemented as of the market close on the third Friday of March, June, September, and December (or the next business day if the third Friday is not a business day) and become effective at the market opening on the next trading day. At the time of each reconstitution, the companies in the Index are weighted using a proprietary weighting methodology (the “Methodology”) that weights the securities based on market capitalization and average daily value traded. The larger and more frequently traded companies, based on the Methodology, will receive a higher score compared to smaller and less frequently traded companies. As of January 14, 2022, the Index had 31 constituents. The Index is developed and owned by the Index Provider, and the Index is calculated and maintained by Solactive AG (the “Calculation Agent”). The Index Provider is independent of the Calculation Agent, the Fund, and the Fund’s investment advis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 ., hold 25% or more of its net assets) in a particular industry or group of related industries to approximately the same extent that the Index is concentrated.</t>
        </is>
      </c>
    </row>
    <row r="18">
      <c r="A18" s="4" t="inlineStr">
        <is>
          <t>Strategy Portfolio Concentration [Text]</t>
        </is>
      </c>
      <c r="B18" s="4" t="inlineStr">
        <is>
          <t>rr_StrategyPortfolioConcentration</t>
        </is>
      </c>
      <c r="C18" s="4" t="inlineStr">
        <is>
          <t>The Fund will concentrate its investments (i.e., hold 25% or more of its net assets) in a particular industry or group of related industries to approximately the same extent that the Index is concentrated.</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Technology Companies Risk : Companies in the technology field, including companies in the computers, telecommunications and electronics industries, face intense competition,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Geographic Concentration Risk : To the extent the Fund invests a significant portion of its assets, directly or indirectly, in the securities of companies of a single country or region, it is more likely to be impacted by events or conditions affecting that country or region. Risks Related to Investing in Western Europe. Most developed countries in Western Europe are members of the European Union (EU), and many are also members of the European Monetary Union (EMU), which requires compliance with restrictions on inflation rates, deficits, and debt levels. Unemployment in certain European nations is historically high and several countries face significant debt problems. These conditions can significantly affect every country in Europe. The euro is the official currency of the EU. Funds that invest in Europe may have significant exposure to the euro and events affecting the euro. Recent market events affecting several of the EU member countries have adversely affected the sovereign debt issued by those countries, and ultimately may lead to a decline in the value of the euro. A significant decline in the value of the euro may produce unpredictable effects on trade and commerce generally and could lead to increased volatility in financial markets worldwide. The risk of investing in Europe may be heightened due to steps taken by the United Kingdom (“UK”) to exit the EU. On January 31, 2020, the UK officially withdrew from the EU and entered a transition period, which ended on December 31, 2020. On December 30, 2020, the EU and the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 transition framework. The impact on the UK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K, Europe and globally, which could have an adverse effect on the value of the Fund’s investments. In addition, if one or more other countries were to exit the EU or abandon the use of the euro as a currency, the value of investments tied to those countries or the euro could decline significantly and unpredictably. These events and the resulting market volatility may have an adverse effect on the performance of the Fund.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Models and Data Risk : The Index relies heavily on proprietary models as well as information and data supplied by third parties (“Models and Data”). When Models and Data prove to be incorrect or incomplete, any decisions by the Index made in reliance thereon expose the Fund to potential risks as the Fund tracks the Index.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Other Investment Companies Risk : The Fund will incur higher and duplicative expenses when it invests in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following risks: (i) the market price of an ETF’s shares may trade above or below their net asset value; (ii) an active trading market for an ETF’s shares may not develop or be maintained; and (iii) trading of an ETF’s shares may be halted for a number of reason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Sector Risk : To the extent the Fund invests more heavily in particular sectors of the economy, its performance will be especially sensitive to developments that significantly affect those sectors.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t>
        </is>
      </c>
    </row>
    <row r="21">
      <c r="A21" s="4" t="inlineStr">
        <is>
          <t>Risk Lose Money [Text]</t>
        </is>
      </c>
      <c r="B21" s="4" t="inlineStr">
        <is>
          <t>rr_RiskLoseMoney</t>
        </is>
      </c>
      <c r="C21" s="4" t="inlineStr">
        <is>
          <t>As with all funds, a shareholder is subject to the risk that his or her investment could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DIC or any government agency.</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following information provides some indication of the risks of investing in the Fund. The bar chart shows the annual return for the Fund. The table shows how the Fund’s average annual returns for one year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fmg.com.</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t>
        </is>
      </c>
    </row>
    <row r="26">
      <c r="A26" s="4" t="inlineStr">
        <is>
          <t>Performance Availability Website Address [Text]</t>
        </is>
      </c>
      <c r="B26" s="4" t="inlineStr">
        <is>
          <t>rr_PerformanceAvailabilityWebSiteAddress</t>
        </is>
      </c>
      <c r="C26" s="4" t="inlineStr">
        <is>
          <t>www.etfmg.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Total Returns as of December 31,</t>
        </is>
      </c>
    </row>
    <row r="29">
      <c r="A29" s="4" t="inlineStr">
        <is>
          <t>Bar Chart Closing [Text Block]</t>
        </is>
      </c>
      <c r="B29" s="4" t="inlineStr">
        <is>
          <t>rr_BarChartClosingTextBlock</t>
        </is>
      </c>
      <c r="C29" s="4" t="inlineStr">
        <is>
          <t>During the period of time shown in the bar chart, the Fund’s highest return for a calendar quarter was 20.07% (quarter ended March 31, 2021) and the Fund’s lowest return for a calendar quarter was -13.76% (quarter ended December 31, 2021).</t>
        </is>
      </c>
    </row>
    <row r="30">
      <c r="A30" s="4" t="inlineStr">
        <is>
          <t>Highest Quarterly Return, Label</t>
        </is>
      </c>
      <c r="B30" s="4" t="inlineStr">
        <is>
          <t>rr_HighestQuarterlyReturnLabel</t>
        </is>
      </c>
      <c r="C30" s="4" t="inlineStr">
        <is>
          <t>highest return for a calendar quarter</t>
        </is>
      </c>
    </row>
    <row r="31">
      <c r="A31" s="4" t="inlineStr">
        <is>
          <t>Highest Quarterly Return, Date</t>
        </is>
      </c>
      <c r="B31" s="4" t="inlineStr">
        <is>
          <t>rr_BarChartHighestQuarterlyReturnDate</t>
        </is>
      </c>
      <c r="C31" s="4" t="inlineStr">
        <is>
          <t>Mar. 31,
		2021</t>
        </is>
      </c>
    </row>
    <row r="32">
      <c r="A32" s="4" t="inlineStr">
        <is>
          <t>Highest Quarterly Return</t>
        </is>
      </c>
      <c r="B32" s="4" t="inlineStr">
        <is>
          <t>rr_BarChartHighestQuarterlyReturn</t>
        </is>
      </c>
      <c r="C32" s="4" t="inlineStr">
        <is>
          <t>20.07%</t>
        </is>
      </c>
    </row>
    <row r="33">
      <c r="A33" s="4" t="inlineStr">
        <is>
          <t>Lowest Quarterly Return, Label</t>
        </is>
      </c>
      <c r="B33" s="4" t="inlineStr">
        <is>
          <t>rr_LowestQuarterlyReturnLabel</t>
        </is>
      </c>
      <c r="C33" s="4" t="inlineStr">
        <is>
          <t>lowest return for a calendar quarter</t>
        </is>
      </c>
    </row>
    <row r="34">
      <c r="A34" s="4" t="inlineStr">
        <is>
          <t>Lowest Quarterly Return, Date</t>
        </is>
      </c>
      <c r="B34" s="4" t="inlineStr">
        <is>
          <t>rr_BarChartLowestQuarterlyReturnDate</t>
        </is>
      </c>
      <c r="C34" s="4" t="inlineStr">
        <is>
          <t>Dec. 31,
		2021</t>
        </is>
      </c>
    </row>
    <row r="35">
      <c r="A35" s="4" t="inlineStr">
        <is>
          <t>Lowest Quarterly Return</t>
        </is>
      </c>
      <c r="B35" s="4" t="inlineStr">
        <is>
          <t>rr_BarChartLowestQuarterlyReturn</t>
        </is>
      </c>
      <c r="C35" s="4" t="inlineStr">
        <is>
          <t>(13.76%)</t>
        </is>
      </c>
    </row>
    <row r="36">
      <c r="A36" s="4" t="inlineStr">
        <is>
          <t>Performance Table Heading</t>
        </is>
      </c>
      <c r="B36" s="4" t="inlineStr">
        <is>
          <t>rr_PerformanceTableHeading</t>
        </is>
      </c>
      <c r="C36" s="4" t="inlineStr">
        <is>
          <t>Average Annual Total Returns (for the periods ended December 31, 2021)</t>
        </is>
      </c>
    </row>
    <row r="37">
      <c r="A37" s="4" t="inlineStr">
        <is>
          <t>Index No Deduction for Fees, Expenses, Taxes [Text]</t>
        </is>
      </c>
      <c r="B37" s="4" t="inlineStr">
        <is>
          <t>rr_IndexNoDeductionForFeesExpensesTaxes</t>
        </is>
      </c>
      <c r="C37" s="4" t="inlineStr">
        <is>
          <t>(reflects no deduction for fees, expenses or taxes)</t>
        </is>
      </c>
    </row>
    <row r="38">
      <c r="A38" s="4" t="inlineStr">
        <is>
          <t>Performance Table Uses Highest Federal Rate</t>
        </is>
      </c>
      <c r="B38" s="4" t="inlineStr">
        <is>
          <t>rr_PerformanceTableUsesHighestFederalRate</t>
        </is>
      </c>
      <c r="C38" s="4" t="inlineStr">
        <is>
          <t>After-tax returns are calculated using the highest historical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your tax situation and may differ from those shown and are not relevant if you hold your shares through tax-deferred arrangements, such as 401(k) plans or individual retirement accounts.</t>
        </is>
      </c>
    </row>
    <row r="40">
      <c r="A40" s="4" t="inlineStr">
        <is>
          <t>Performance Table Explanation after Tax Higher</t>
        </is>
      </c>
      <c r="B40" s="4" t="inlineStr">
        <is>
          <t>rr_PerformanceTableExplanationAfterTaxHigher</t>
        </is>
      </c>
      <c r="C40" s="4" t="inlineStr">
        <is>
          <t>In some cases, the return after taxes may exceed the return before taxes due to an assumed tax benefit from any losses on a sale of Fund shares at the end of the measurement period.</t>
        </is>
      </c>
    </row>
    <row r="41">
      <c r="A41" s="4" t="inlineStr">
        <is>
          <t>Performance Table Closing [Text Block]</t>
        </is>
      </c>
      <c r="B41" s="4" t="inlineStr">
        <is>
          <t>rr_PerformanceTableClosingTextBlock</t>
        </is>
      </c>
      <c r="C41"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42">
      <c r="A42" s="4" t="inlineStr">
        <is>
          <t>ETFMG Travel Tech ETF | Prime Travel Technology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Prime Travel Technology Index GTR(reflects no deduction for fees, expenses or taxes)</t>
        </is>
      </c>
    </row>
    <row r="45">
      <c r="A45" s="4" t="inlineStr">
        <is>
          <t>1 Year</t>
        </is>
      </c>
      <c r="B45" s="4" t="inlineStr">
        <is>
          <t>rr_AverageAnnualReturnYear01</t>
        </is>
      </c>
      <c r="C45" s="4" t="inlineStr">
        <is>
          <t>(4.79%)</t>
        </is>
      </c>
    </row>
    <row r="46">
      <c r="A46" s="4" t="inlineStr">
        <is>
          <t>Since Inception</t>
        </is>
      </c>
      <c r="B46" s="4" t="inlineStr">
        <is>
          <t>rr_AverageAnnualReturnSinceInception</t>
        </is>
      </c>
      <c r="C46" s="4" t="inlineStr">
        <is>
          <t>(1.30%)</t>
        </is>
      </c>
    </row>
    <row r="47">
      <c r="A47" s="4" t="inlineStr">
        <is>
          <t>Inception Date</t>
        </is>
      </c>
      <c r="B47" s="4" t="inlineStr">
        <is>
          <t>rr_AverageAnnualReturnInceptionDate</t>
        </is>
      </c>
      <c r="C47" s="4" t="inlineStr">
        <is>
          <t>Feb. 12,
		2020</t>
        </is>
      </c>
    </row>
    <row r="48">
      <c r="A48" s="4" t="inlineStr">
        <is>
          <t>ETFMG Travel Tech ETF | Prime Travel Technology Index NTR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Prime Travel Technology Index NTR(reflects no deduction for fees, expenses or taxes)</t>
        </is>
      </c>
    </row>
    <row r="51">
      <c r="A51" s="4" t="inlineStr">
        <is>
          <t>1 Year</t>
        </is>
      </c>
      <c r="B51" s="4" t="inlineStr">
        <is>
          <t>rr_AverageAnnualReturnYear01</t>
        </is>
      </c>
      <c r="C51" s="4" t="inlineStr">
        <is>
          <t>(4.80%)</t>
        </is>
      </c>
    </row>
    <row r="52">
      <c r="A52" s="4" t="inlineStr">
        <is>
          <t>Since Inception</t>
        </is>
      </c>
      <c r="B52" s="4" t="inlineStr">
        <is>
          <t>rr_AverageAnnualReturnSinceInception</t>
        </is>
      </c>
      <c r="C52" s="4" t="inlineStr">
        <is>
          <t>(1.32%)</t>
        </is>
      </c>
    </row>
    <row r="53">
      <c r="A53" s="4" t="inlineStr">
        <is>
          <t>ETFMG Travel Tech ETF | S&amp;P 500 Index (reflects no deduction for fees, expenses, or taxes)</t>
        </is>
      </c>
    </row>
    <row r="54">
      <c r="A54" s="3" t="inlineStr">
        <is>
          <t>Prospectus [Line Items]</t>
        </is>
      </c>
      <c r="B54" s="4" t="inlineStr">
        <is>
          <t>rr_ProspectusLineItems</t>
        </is>
      </c>
    </row>
    <row r="55">
      <c r="A55" s="4" t="inlineStr">
        <is>
          <t>Label</t>
        </is>
      </c>
      <c r="B55" s="4" t="inlineStr">
        <is>
          <t>rr_AverageAnnualReturnLabel</t>
        </is>
      </c>
      <c r="C55" s="4" t="inlineStr">
        <is>
          <t>S&amp;P 500 Index (reflects no deduction for fees, expenses or taxes)</t>
        </is>
      </c>
    </row>
    <row r="56">
      <c r="A56" s="4" t="inlineStr">
        <is>
          <t>1 Year</t>
        </is>
      </c>
      <c r="B56" s="4" t="inlineStr">
        <is>
          <t>rr_AverageAnnualReturnYear01</t>
        </is>
      </c>
      <c r="C56" s="4" t="inlineStr">
        <is>
          <t>28.71%</t>
        </is>
      </c>
    </row>
    <row r="57">
      <c r="A57" s="4" t="inlineStr">
        <is>
          <t>Since Inception</t>
        </is>
      </c>
      <c r="B57" s="4" t="inlineStr">
        <is>
          <t>rr_AverageAnnualReturnSinceInception</t>
        </is>
      </c>
      <c r="C57" s="4" t="inlineStr">
        <is>
          <t>21.97%</t>
        </is>
      </c>
    </row>
    <row r="58">
      <c r="A58" s="4" t="inlineStr">
        <is>
          <t>Inception Date</t>
        </is>
      </c>
      <c r="B58" s="4" t="inlineStr">
        <is>
          <t>rr_AverageAnnualReturnInceptionDate</t>
        </is>
      </c>
      <c r="C58" s="4" t="inlineStr">
        <is>
          <t>Feb. 12,
		2020</t>
        </is>
      </c>
    </row>
    <row r="59">
      <c r="A59" s="4" t="inlineStr">
        <is>
          <t>ETFMG Travel Tech ETF | ETFMG Travel Tech ETF</t>
        </is>
      </c>
    </row>
    <row r="60">
      <c r="A60" s="3" t="inlineStr">
        <is>
          <t>Prospectus [Line Items]</t>
        </is>
      </c>
      <c r="B60" s="4" t="inlineStr">
        <is>
          <t>rr_ProspectusLineItems</t>
        </is>
      </c>
    </row>
    <row r="61">
      <c r="A61" s="4" t="inlineStr">
        <is>
          <t>Trading Symbol</t>
        </is>
      </c>
      <c r="B61" s="4" t="inlineStr">
        <is>
          <t>dei_TradingSymbol</t>
        </is>
      </c>
      <c r="C61" s="4" t="inlineStr">
        <is>
          <t>AWAY</t>
        </is>
      </c>
    </row>
    <row r="62">
      <c r="A62" s="4" t="inlineStr">
        <is>
          <t>Management Fees (as a percentage of Assets)</t>
        </is>
      </c>
      <c r="B62" s="4" t="inlineStr">
        <is>
          <t>rr_ManagementFeesOverAssets</t>
        </is>
      </c>
      <c r="C62" s="4" t="inlineStr">
        <is>
          <t>0.75%</t>
        </is>
      </c>
    </row>
    <row r="63">
      <c r="A63" s="4" t="inlineStr">
        <is>
          <t>Distribution and Service (12b-1) Fees</t>
        </is>
      </c>
      <c r="B63" s="4" t="inlineStr">
        <is>
          <t>rr_DistributionAndService12b1FeesOverAssets</t>
        </is>
      </c>
      <c r="C63" s="4" t="inlineStr">
        <is>
          <t xml:space="preserve">none
				</t>
        </is>
      </c>
    </row>
    <row r="64">
      <c r="A64" s="4" t="inlineStr">
        <is>
          <t>Other Expenses (as a percentage of Assets):</t>
        </is>
      </c>
      <c r="B64" s="4" t="inlineStr">
        <is>
          <t>rr_OtherExpensesOverAssets</t>
        </is>
      </c>
      <c r="C64" s="4" t="inlineStr">
        <is>
          <t xml:space="preserve">none
				</t>
        </is>
      </c>
    </row>
    <row r="65">
      <c r="A65" s="4" t="inlineStr">
        <is>
          <t>Expenses (as a percentage of Assets)</t>
        </is>
      </c>
      <c r="B65" s="4" t="inlineStr">
        <is>
          <t>rr_ExpensesOverAssets</t>
        </is>
      </c>
      <c r="C65" s="4" t="inlineStr">
        <is>
          <t>0.75%</t>
        </is>
      </c>
    </row>
    <row r="66">
      <c r="A66" s="4" t="inlineStr">
        <is>
          <t>Expense Example, with Redemption, 1 Year</t>
        </is>
      </c>
      <c r="B66" s="4" t="inlineStr">
        <is>
          <t>rr_ExpenseExampleYear01</t>
        </is>
      </c>
      <c r="C66" s="5" t="n">
        <v>77</v>
      </c>
    </row>
    <row r="67">
      <c r="A67" s="4" t="inlineStr">
        <is>
          <t>Expense Example, with Redemption, 3 Years</t>
        </is>
      </c>
      <c r="B67" s="4" t="inlineStr">
        <is>
          <t>rr_ExpenseExampleYear03</t>
        </is>
      </c>
      <c r="C67" s="6" t="n">
        <v>240</v>
      </c>
    </row>
    <row r="68">
      <c r="A68" s="4" t="inlineStr">
        <is>
          <t>Expense Example, with Redemption, 5 Years</t>
        </is>
      </c>
      <c r="B68" s="4" t="inlineStr">
        <is>
          <t>rr_ExpenseExampleYear05</t>
        </is>
      </c>
      <c r="C68" s="6" t="n">
        <v>417</v>
      </c>
    </row>
    <row r="69">
      <c r="A69" s="4" t="inlineStr">
        <is>
          <t>Expense Example, with Redemption, 10 Years</t>
        </is>
      </c>
      <c r="B69" s="4" t="inlineStr">
        <is>
          <t>rr_ExpenseExampleYear10</t>
        </is>
      </c>
      <c r="C69" s="5" t="n">
        <v>930</v>
      </c>
    </row>
    <row r="70">
      <c r="A70" s="4" t="inlineStr">
        <is>
          <t>Annual Return 2021</t>
        </is>
      </c>
      <c r="B70" s="4" t="inlineStr">
        <is>
          <t>rr_AnnualReturn2021</t>
        </is>
      </c>
      <c r="C70" s="4" t="inlineStr">
        <is>
          <t>(5.10%)</t>
        </is>
      </c>
    </row>
    <row r="71">
      <c r="A71" s="4" t="inlineStr">
        <is>
          <t>Label</t>
        </is>
      </c>
      <c r="B71" s="4" t="inlineStr">
        <is>
          <t>rr_AverageAnnualReturnLabel</t>
        </is>
      </c>
      <c r="C71" s="4" t="inlineStr">
        <is>
          <t>Return Before Taxes</t>
        </is>
      </c>
    </row>
    <row r="72">
      <c r="A72" s="4" t="inlineStr">
        <is>
          <t>1 Year</t>
        </is>
      </c>
      <c r="B72" s="4" t="inlineStr">
        <is>
          <t>rr_AverageAnnualReturnYear01</t>
        </is>
      </c>
      <c r="C72" s="4" t="inlineStr">
        <is>
          <t>(5.10%)</t>
        </is>
      </c>
    </row>
    <row r="73">
      <c r="A73" s="4" t="inlineStr">
        <is>
          <t>Since Inception</t>
        </is>
      </c>
      <c r="B73" s="4" t="inlineStr">
        <is>
          <t>rr_AverageAnnualReturnSinceInception</t>
        </is>
      </c>
      <c r="C73" s="4" t="inlineStr">
        <is>
          <t>(1.12%)</t>
        </is>
      </c>
    </row>
    <row r="74">
      <c r="A74" s="4" t="inlineStr">
        <is>
          <t>Inception Date</t>
        </is>
      </c>
      <c r="B74" s="4" t="inlineStr">
        <is>
          <t>rr_AverageAnnualReturnInceptionDate</t>
        </is>
      </c>
      <c r="C74" s="4" t="inlineStr">
        <is>
          <t>Feb. 12,
		2020</t>
        </is>
      </c>
    </row>
    <row r="75">
      <c r="A75" s="4" t="inlineStr">
        <is>
          <t>ETFMG Travel Tech ETF | ETFMG Travel Tech ETF | After Taxes on Distributions</t>
        </is>
      </c>
    </row>
    <row r="76">
      <c r="A76" s="3" t="inlineStr">
        <is>
          <t>Prospectus [Line Items]</t>
        </is>
      </c>
      <c r="B76" s="4" t="inlineStr">
        <is>
          <t>rr_ProspectusLineItems</t>
        </is>
      </c>
    </row>
    <row r="77">
      <c r="A77" s="4" t="inlineStr">
        <is>
          <t>Label</t>
        </is>
      </c>
      <c r="B77" s="4" t="inlineStr">
        <is>
          <t>rr_AverageAnnualReturnLabel</t>
        </is>
      </c>
      <c r="C77" s="4" t="inlineStr">
        <is>
          <t>Return After Taxes on Distributions</t>
        </is>
      </c>
    </row>
    <row r="78">
      <c r="A78" s="4" t="inlineStr">
        <is>
          <t>1 Year</t>
        </is>
      </c>
      <c r="B78" s="4" t="inlineStr">
        <is>
          <t>rr_AverageAnnualReturnYear01</t>
        </is>
      </c>
      <c r="C78" s="4" t="inlineStr">
        <is>
          <t>(5.10%)</t>
        </is>
      </c>
    </row>
    <row r="79">
      <c r="A79" s="4" t="inlineStr">
        <is>
          <t>Since Inception</t>
        </is>
      </c>
      <c r="B79" s="4" t="inlineStr">
        <is>
          <t>rr_AverageAnnualReturnSinceInception</t>
        </is>
      </c>
      <c r="C79" s="4" t="inlineStr">
        <is>
          <t>(1.13%)</t>
        </is>
      </c>
    </row>
    <row r="80">
      <c r="A80" s="4" t="inlineStr">
        <is>
          <t>ETFMG Travel Tech ETF | ETFMG Travel Tech ETF | After Taxes on Distributions and Sales</t>
        </is>
      </c>
    </row>
    <row r="81">
      <c r="A81" s="3" t="inlineStr">
        <is>
          <t>Prospectus [Line Items]</t>
        </is>
      </c>
      <c r="B81" s="4" t="inlineStr">
        <is>
          <t>rr_ProspectusLineItems</t>
        </is>
      </c>
    </row>
    <row r="82">
      <c r="A82" s="4" t="inlineStr">
        <is>
          <t>Label</t>
        </is>
      </c>
      <c r="B82" s="4" t="inlineStr">
        <is>
          <t>rr_AverageAnnualReturnLabel</t>
        </is>
      </c>
      <c r="C82" s="4" t="inlineStr">
        <is>
          <t>Return After Taxes on Distributions and Sale of Fund Shares</t>
        </is>
      </c>
    </row>
    <row r="83">
      <c r="A83" s="4" t="inlineStr">
        <is>
          <t>1 Year</t>
        </is>
      </c>
      <c r="B83" s="4" t="inlineStr">
        <is>
          <t>rr_AverageAnnualReturnYear01</t>
        </is>
      </c>
      <c r="C83" s="4" t="inlineStr">
        <is>
          <t>(3.02%)</t>
        </is>
      </c>
    </row>
    <row r="84">
      <c r="A84" s="4" t="inlineStr">
        <is>
          <t>Since Inception</t>
        </is>
      </c>
      <c r="B84" s="4" t="inlineStr">
        <is>
          <t>rr_AverageAnnualReturnSinceInception</t>
        </is>
      </c>
      <c r="C84" s="4" t="inlineStr">
        <is>
          <t>(0.86%)</t>
        </is>
      </c>
    </row>
    <row r="85">
      <c r="A85" s="4" t="inlineStr">
        <is>
          <t>ETFMG 2x Daily Travel Tech ETF</t>
        </is>
      </c>
    </row>
    <row r="86">
      <c r="A86" s="3" t="inlineStr">
        <is>
          <t>Prospectus [Line Items]</t>
        </is>
      </c>
      <c r="B86" s="4" t="inlineStr">
        <is>
          <t>rr_ProspectusLineItems</t>
        </is>
      </c>
    </row>
    <row r="87">
      <c r="A87" s="4" t="inlineStr">
        <is>
          <t>Risk/Return [Heading]</t>
        </is>
      </c>
      <c r="B87" s="4" t="inlineStr">
        <is>
          <t>rr_RiskReturnHeading</t>
        </is>
      </c>
      <c r="C87" s="4" t="inlineStr">
        <is>
          <t>ETFMG 2x Daily Travel Tech ETF</t>
        </is>
      </c>
    </row>
    <row r="88">
      <c r="A88" s="4" t="inlineStr">
        <is>
          <t>Objective [Heading]</t>
        </is>
      </c>
      <c r="B88" s="4" t="inlineStr">
        <is>
          <t>rr_ObjectiveHeading</t>
        </is>
      </c>
      <c r="C88" s="4" t="inlineStr">
        <is>
          <t>Investment Objective</t>
        </is>
      </c>
    </row>
    <row r="89">
      <c r="A89" s="4" t="inlineStr">
        <is>
          <t>Objective, Primary [Text Block]</t>
        </is>
      </c>
      <c r="B89" s="4" t="inlineStr">
        <is>
          <t>rr_ObjectivePrimaryTextBlock</t>
        </is>
      </c>
      <c r="C89" s="4" t="inlineStr">
        <is>
          <t>The ETFMG 2x Daily Travel Tech ETF (the “Fund” or the “2x Daily Travel Tech ETF”) seeks to provide daily investment results that, before fees and expenses, correspond to two times (2x) the daily total return of the Index. The Fund does not seek to achieve its stated investment objective over a period of time greater than a single day.</t>
        </is>
      </c>
    </row>
    <row r="90">
      <c r="A90" s="4" t="inlineStr">
        <is>
          <t>Expense [Heading]</t>
        </is>
      </c>
      <c r="B90" s="4" t="inlineStr">
        <is>
          <t>rr_ExpenseHeading</t>
        </is>
      </c>
      <c r="C90" s="4" t="inlineStr">
        <is>
          <t>Fees and Expenses</t>
        </is>
      </c>
    </row>
    <row r="91">
      <c r="A91" s="4" t="inlineStr">
        <is>
          <t>Expense Narrative [Text Block]</t>
        </is>
      </c>
      <c r="B91" s="4" t="inlineStr">
        <is>
          <t>rr_ExpenseNarrativeTextBlock</t>
        </is>
      </c>
      <c r="C91"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2">
      <c r="A92" s="4" t="inlineStr">
        <is>
          <t>Operating Expenses Caption [Text]</t>
        </is>
      </c>
      <c r="B92" s="4" t="inlineStr">
        <is>
          <t>rr_OperatingExpensesCaption</t>
        </is>
      </c>
      <c r="C92" s="4" t="inlineStr">
        <is>
          <t>Annual Fund Operating Expenses (expenses that you pay each year as a percentage of the value of your investment)</t>
        </is>
      </c>
    </row>
    <row r="93">
      <c r="A93" s="4" t="inlineStr">
        <is>
          <t>Portfolio Turnover [Heading]</t>
        </is>
      </c>
      <c r="B93" s="4" t="inlineStr">
        <is>
          <t>rr_PortfolioTurnoverHeading</t>
        </is>
      </c>
      <c r="C93" s="4" t="inlineStr">
        <is>
          <t>Portfolio Turnover</t>
        </is>
      </c>
    </row>
    <row r="94">
      <c r="A94" s="4" t="inlineStr">
        <is>
          <t>Portfolio Turnover [Text Block]</t>
        </is>
      </c>
      <c r="B94" s="4" t="inlineStr">
        <is>
          <t>rr_PortfolioTurnoverTextBlock</t>
        </is>
      </c>
      <c r="C94"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period June 15, 2021 (commencement of operations) through September 30, 2021, the Fund’s portfolio turnover rate was 0% of the average value of its portfolio.</t>
        </is>
      </c>
    </row>
    <row r="95">
      <c r="A95" s="4" t="inlineStr">
        <is>
          <t>Portfolio Turnover, Rate</t>
        </is>
      </c>
      <c r="B95" s="4" t="inlineStr">
        <is>
          <t>rr_PortfolioTurnoverRate</t>
        </is>
      </c>
      <c r="C95" s="4" t="inlineStr">
        <is>
          <t xml:space="preserve">none
				</t>
        </is>
      </c>
    </row>
    <row r="96">
      <c r="A96" s="4" t="inlineStr">
        <is>
          <t>Other Expenses, New Fund, Based on Estimates [Text]</t>
        </is>
      </c>
      <c r="B96" s="4" t="inlineStr">
        <is>
          <t>rr_OtherExpensesNewFundBasedOnEstimates</t>
        </is>
      </c>
      <c r="C96" s="4" t="inlineStr">
        <is>
          <t>Based on estimated amounts for the current fiscal year.</t>
        </is>
      </c>
    </row>
    <row r="97">
      <c r="A97" s="4" t="inlineStr">
        <is>
          <t>Expense Example [Heading]</t>
        </is>
      </c>
      <c r="B97" s="4" t="inlineStr">
        <is>
          <t>rr_ExpenseExampleHeading</t>
        </is>
      </c>
      <c r="C97" s="4" t="inlineStr">
        <is>
          <t>Example</t>
        </is>
      </c>
    </row>
    <row r="98">
      <c r="A98" s="4" t="inlineStr">
        <is>
          <t>Expense Example Narrative [Text Block]</t>
        </is>
      </c>
      <c r="B98" s="4" t="inlineStr">
        <is>
          <t>rr_ExpenseExampleNarrativeTextBlock</t>
        </is>
      </c>
      <c r="C98"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99">
      <c r="A99" s="4" t="inlineStr">
        <is>
          <t>Expense Example by, Year, Caption [Text]</t>
        </is>
      </c>
      <c r="B99" s="4" t="inlineStr">
        <is>
          <t>rr_ExpenseExampleByYearCaption</t>
        </is>
      </c>
      <c r="C99" s="4" t="inlineStr">
        <is>
          <t>Although your actual costs may be higher or lower, based on these assumptions your cost would be:</t>
        </is>
      </c>
    </row>
    <row r="100">
      <c r="A100" s="4" t="inlineStr">
        <is>
          <t>Strategy [Heading]</t>
        </is>
      </c>
      <c r="B100" s="4" t="inlineStr">
        <is>
          <t>rr_StrategyHeading</t>
        </is>
      </c>
      <c r="C100" s="4" t="inlineStr">
        <is>
          <t>Principal Investment Strategies</t>
        </is>
      </c>
    </row>
    <row r="101">
      <c r="A101" s="4" t="inlineStr">
        <is>
          <t>Strategy Narrative [Text Block]</t>
        </is>
      </c>
      <c r="B101" s="4" t="inlineStr">
        <is>
          <t>rr_StrategyNarrativeTextBlock</t>
        </is>
      </c>
      <c r="C101" s="4" t="inlineStr">
        <is>
          <t xml:space="preserve">The Fund invests in financial instruments, such as swap agreements, securities of the Index, and exchange-traded funds (“ETFs”) that track the Index (including affiliated ETFs) that provide daily leveraged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globally exchange-listed equity securities (or corresponding American Depositary Receipts (“ADRs”) or Global Depositary Receipts (“GDRs”)) of companies across the globe that are engaged in “Travel Technology Business” which is defined as providing technology, via the internet and internet-connected devices such as mobile phones, to facilitate the following activities: travel bookings and reservations, ride sharing and hailing, travel price comparison, and travel advice. Companies with products and services that are primarily engaged in any of the categories of Travel Technology Business are collectively called “Travel Technology Companies.” The companies included in the Index are identified by Prime Indexes (the “Index Provider”). The Index Provider determines whether a company is a Travel Technology Company based on its assessment of: i) descriptions of a company’s primary business activities in its regulatory filings ( e.g. , annual reports, financial statements and other public filings), investor presentations, as well as third-party industry research, reports, and analyses; and ii) if a company derives more than 50% of its revenue from Travel Technology Business. The Index Provider screens candidate companies for the Travel Technology Index for investability based on i) must be an equity security of an operating company or an ADR of an operating company; ii) must have a minimum market capitalization of $150 million; iii) must have an average daily trading volume of $250,000 or greater; and iv) must be on an exchange in a country that does not employ restrictions on foreign capital investment. The Index has a quarterly review in March, June, September, and December of each year upon which the Index is reconstituted and rebalanced by the Index Provider. The composition of the Index and the constituent weights are determined on the two Thursdays before the second Friday of each March, June, September, and December (or the next business day if this is a non-business day) (also known as the “Selection Day”). Component changes are implemented as of the market close on the third Friday of March, June, September, and December (or the next business day if the third Friday is not a business day) and become effective at the market opening on the next trading day. At the time of each reconstitution, the companies in the Index are weighted using a proprietary weighting methodology (the “Methodology”) that weights the securities based on market capitalization and average daily value traded. The larger and more frequently traded companies, based on the Methodology, will receive a higher score compared to smaller and less frequently traded companies. As of January 14, 2022, the Index had 31 constituents. The Index is developed and owned by the Index Provider, and the Index is calculated and maintained by Solactive AG (the “Calculation Agent”). The Index Provider is independent of the Calculation Agent, the Fund, and the Fund’s investment adviser. The Fund has adopted the following policy to comply with Rule 35d-1 under the Investment Company Act of 1940. Such policy has been adopted as a non-fundamental investment policy and may be changed without shareholder approval upon 60 days’ written notice to shareholders. Under normal circumstances, the Fund invests at least 80% of its net assets (plus borrowing for investment purposes) in financial instruments, such as swap agreements, securities of the Index, and exchange-traded funds that track the Index and other financial instruments that provide daily leveraged exposure to the Index or to ETFs that track the Index. Industry Concentration Policy: The Fund will concentrate its investments ( i.e ., hold 25% or more of its net assets) in a particular industry or group of related industries to approximately the same extent that the Index is concentrated. As of January 14, 2022, the Index was concentrated in companies in the Hotels, Restaurants &amp; Leisure group of industrie s. The Fund may invest in the securities of the Index, a representative sample of the securities in the Index that has aggregate characteristics similar to those of the Index, an ETF that tracks the Index (including investing in an affiliated series of ETF Managers Trust, ETFMG Travel Tech ETF) or a substantially similar index, and may utilize derivatives, such as swaps on the Index or on an ETF that tracks the same Index or a substantially similar index, that provide leveraged exposure to the above.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t>
        </is>
      </c>
    </row>
    <row r="102">
      <c r="A102" s="4" t="inlineStr">
        <is>
          <t>Strategy Portfolio Concentration [Text]</t>
        </is>
      </c>
      <c r="B102" s="4" t="inlineStr">
        <is>
          <t>rr_StrategyPortfolioConcentration</t>
        </is>
      </c>
      <c r="C102" s="4" t="inlineStr">
        <is>
          <t>The Fund will concentrate its investments (i.e., hold 25% or more of its net assets) in a particular industry or group of related industries to approximately the same extent that the Index is concentrated. As of January 14, 2022, the Index was concentrated in companies in the Hotels, Restaurants &amp; Leisure group of industries.</t>
        </is>
      </c>
    </row>
    <row r="103">
      <c r="A103" s="4" t="inlineStr">
        <is>
          <t>Risk [Heading]</t>
        </is>
      </c>
      <c r="B103" s="4" t="inlineStr">
        <is>
          <t>rr_RiskHeading</t>
        </is>
      </c>
      <c r="C103" s="4" t="inlineStr">
        <is>
          <t>Principal Risks</t>
        </is>
      </c>
    </row>
    <row r="104">
      <c r="A104" s="4" t="inlineStr">
        <is>
          <t>Risk Narrative [Text Block]</t>
        </is>
      </c>
      <c r="B104" s="4" t="inlineStr">
        <is>
          <t>rr_RiskNarrativeTextBlock</t>
        </is>
      </c>
      <c r="C104" s="4" t="inlineStr">
        <is>
          <t>As with all funds, a shareholder is subject to the risk that his or her investment could lose money.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two times (2x)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two times (2x)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two times (2x) the performance of the Index and those shaded green (or light gray) represent those scenarios where the Fund can be expected to return more than two times (2x) the performance of the Index. The Fund’s actual returns may be significantly better or worse than the returns shown below as a result of any of the factors discussed above or in “Daily Index Correlation/Tracking Risk” below. One Year Index Two Times (2x)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September 20, 2019, (the inception date of the Index) to December 31, 2021 was 34.2%. The Index’s highest volatility rate for any one calendar year for the period from September 20, 2019 (the inception date of the Index) through December 31, 2021 was 45.0% and volatility for a shorter period of time may have been substantially higher. The Index’s annualized performance for the period from September 20, 2019 (the inception date of the Index) to December 31, 2021 was -0.03%.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Technology Companies Risk : Companies in the technology field, including companies in the computers, telecommunications and electronics industries, face intense competition,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Geographic Concentration Risk : To the extent the Fund invests a significant portion of its assets, directly or indirectly, in the securities of companies of a single country or region, it is more likely to be impacted by events or conditions affecting that country or region. Risks Related to Investing in Western Europe. Most developed countries in Western Europe are members of the European Union (EU), and many are also members of the European Monetary Union (EMU), which requires compliance with restrictions on inflation rates, deficits, and debt levels. Unemployment in certain European nations is historically high and several countries face significant debt problems. These conditions can significantly affect every country in Europe. The euro is the official currency of the EU. Funds that invest in Europe may have significant exposure to the euro and events affecting the euro. Recent market events affecting several of the EU member countries have adversely affected the sovereign debt issued by those countries, and ultimately may lead to a decline in the value of the euro. A significant decline in the value of the euro may produce unpredictable effects on trade and commerce generally and could lead to increased volatility in financial markets worldwide. The risk of investing in Europe may be heightened due to steps taken by the United Kingdom (“UK”) to exit the EU. On January 31, 2020, the UK officially withdrew from the EU and entered a transition period, which ended on December 31, 2020. On December 30, 2020, the EU and the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 transition framework. The impact on the UK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K, Europe and globally, which could have an adverse effect on the value of the Fund’s investments. In addition, if one or more other countries were to exit the EU or abandon the use of the euro as a currency, the value of investments tied to those countries or the euro could decline significantly and unpredictably. These events and the resulting market volatility may have an adverse effect on the performance of the Fund .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Gain Limitation Risk : The Adviser will attempt to position the Fund’s portfolio to ensure that the Fund does not gain or lose more than 90% of its NAV on a given day. As a consequence, the Fund’s portfolio should not be responsive to Index movements of more than 45% in a given day. For example, for the Fund, if the Index were to gain 50%, its gains should be limited to a daily gain of 90% ( i.e., two times (2x) 45%) rather than 100% ( i.e., two times (2x) 50%). Liquidity Risk : In certain circumstances, such as the disruption of the orderly markets for the financial instruments i</t>
        </is>
      </c>
    </row>
    <row r="105">
      <c r="A105" s="4" t="inlineStr">
        <is>
          <t>Risk Lose Money [Text]</t>
        </is>
      </c>
      <c r="B105" s="4" t="inlineStr">
        <is>
          <t>rr_RiskLoseMoney</t>
        </is>
      </c>
      <c r="C105" s="4" t="inlineStr">
        <is>
          <t>As with all funds, a shareholder is subject to the risk that his or her investment could lose money.</t>
        </is>
      </c>
    </row>
    <row r="106">
      <c r="A106" s="4" t="inlineStr">
        <is>
          <t>Risk Nondiversified Status [Text]</t>
        </is>
      </c>
      <c r="B106" s="4" t="inlineStr">
        <is>
          <t>rr_RiskNondiversifiedStatus</t>
        </is>
      </c>
      <c r="C106"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107">
      <c r="A107" s="4" t="inlineStr">
        <is>
          <t>Bar Chart and Performance Table [Heading]</t>
        </is>
      </c>
      <c r="B107" s="4" t="inlineStr">
        <is>
          <t>rr_BarChartAndPerformanceTableHeading</t>
        </is>
      </c>
      <c r="C107" s="4" t="inlineStr">
        <is>
          <t>Performance Information</t>
        </is>
      </c>
    </row>
    <row r="108">
      <c r="A108" s="4" t="inlineStr">
        <is>
          <t>Performance Narrative [Text Block]</t>
        </is>
      </c>
      <c r="B108" s="4" t="inlineStr">
        <is>
          <t>rr_PerformanceNarrativeTextBlock</t>
        </is>
      </c>
      <c r="C108"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t>
        </is>
      </c>
    </row>
    <row r="109">
      <c r="A109" s="4" t="inlineStr">
        <is>
          <t>Performance One Year or Less [Text]</t>
        </is>
      </c>
      <c r="B109" s="4" t="inlineStr">
        <is>
          <t>rr_PerformanceOneYearOrLess</t>
        </is>
      </c>
      <c r="C109" s="4" t="inlineStr">
        <is>
          <t>The Fund is new and therefore does not have performance history for a full calendar year.</t>
        </is>
      </c>
    </row>
    <row r="110">
      <c r="A110" s="4" t="inlineStr">
        <is>
          <t>Performance Availability Website Address [Text]</t>
        </is>
      </c>
      <c r="B110" s="4" t="inlineStr">
        <is>
          <t>rr_PerformanceAvailabilityWebSiteAddress</t>
        </is>
      </c>
      <c r="C110" s="4" t="inlineStr">
        <is>
          <t>www.etfmg.com</t>
        </is>
      </c>
    </row>
    <row r="111">
      <c r="A111" s="4" t="inlineStr">
        <is>
          <t>ETFMG 2x Daily Travel Tech ETF | ETFMG 2x Daily Travel Tech ETF</t>
        </is>
      </c>
    </row>
    <row r="112">
      <c r="A112" s="3" t="inlineStr">
        <is>
          <t>Prospectus [Line Items]</t>
        </is>
      </c>
      <c r="B112" s="4" t="inlineStr">
        <is>
          <t>rr_ProspectusLineItems</t>
        </is>
      </c>
    </row>
    <row r="113">
      <c r="A113" s="4" t="inlineStr">
        <is>
          <t>Trading Symbol</t>
        </is>
      </c>
      <c r="B113" s="4" t="inlineStr">
        <is>
          <t>dei_TradingSymbol</t>
        </is>
      </c>
      <c r="C113" s="4" t="inlineStr">
        <is>
          <t>AWYX</t>
        </is>
      </c>
    </row>
    <row r="114">
      <c r="A114" s="4" t="inlineStr">
        <is>
          <t>Management Fees (as a percentage of Assets)</t>
        </is>
      </c>
      <c r="B114" s="4" t="inlineStr">
        <is>
          <t>rr_ManagementFeesOverAssets</t>
        </is>
      </c>
      <c r="C114" s="4" t="inlineStr">
        <is>
          <t>0.95%</t>
        </is>
      </c>
    </row>
    <row r="115">
      <c r="A115" s="4" t="inlineStr">
        <is>
          <t>Distribution and Service (12b-1) Fees</t>
        </is>
      </c>
      <c r="B115" s="4" t="inlineStr">
        <is>
          <t>rr_DistributionAndService12b1FeesOverAssets</t>
        </is>
      </c>
      <c r="C115" s="4" t="inlineStr">
        <is>
          <t xml:space="preserve">none
				</t>
        </is>
      </c>
    </row>
    <row r="116">
      <c r="A116" s="4" t="inlineStr">
        <is>
          <t>Other Expenses (as a percentage of Assets):</t>
        </is>
      </c>
      <c r="B116" s="4" t="inlineStr">
        <is>
          <t>rr_OtherExpensesOverAssets</t>
        </is>
      </c>
      <c r="C116" s="4" t="inlineStr">
        <is>
          <t xml:space="preserve">none
				</t>
        </is>
      </c>
      <c r="D116" s="4" t="inlineStr">
        <is>
          <t>[1],[2]</t>
        </is>
      </c>
    </row>
    <row r="117">
      <c r="A117" s="4" t="inlineStr">
        <is>
          <t>Expenses (as a percentage of Assets)</t>
        </is>
      </c>
      <c r="B117" s="4" t="inlineStr">
        <is>
          <t>rr_ExpensesOverAssets</t>
        </is>
      </c>
      <c r="C117" s="4" t="inlineStr">
        <is>
          <t>0.95%</t>
        </is>
      </c>
    </row>
    <row r="118">
      <c r="A118" s="4" t="inlineStr">
        <is>
          <t>Expense Example, with Redemption, 1 Year</t>
        </is>
      </c>
      <c r="B118" s="4" t="inlineStr">
        <is>
          <t>rr_ExpenseExampleYear01</t>
        </is>
      </c>
      <c r="C118" s="5" t="n">
        <v>97</v>
      </c>
    </row>
    <row r="119">
      <c r="A119" s="4" t="inlineStr">
        <is>
          <t>Expense Example, with Redemption, 3 Years</t>
        </is>
      </c>
      <c r="B119" s="4" t="inlineStr">
        <is>
          <t>rr_ExpenseExampleYear03</t>
        </is>
      </c>
      <c r="C119" s="5" t="n">
        <v>303</v>
      </c>
    </row>
    <row r="120"/>
    <row r="121">
      <c r="A121" s="4" t="inlineStr">
        <is>
          <t>[1]</t>
        </is>
      </c>
      <c r="B121" s="4" t="inlineStr">
        <is>
          <t>Based on estimated amounts for the current fiscal year.</t>
        </is>
      </c>
    </row>
    <row r="122">
      <c r="A122" s="4" t="inlineStr">
        <is>
          <t>[2]</t>
        </is>
      </c>
      <c r="B122" s="4" t="inlineStr">
        <is>
          <t>Other Expenses do not reflect the costs of investing in swap agreements, including any fees paid to the counterparty of the swap agreement. The estimated annual costs of investing in swap agreements for the Fund are 2.60% of the Fund’s average daily net assets. The performance of the Fund is net of all such costs of investing in swap agreements.</t>
        </is>
      </c>
    </row>
  </sheetData>
  <mergeCells count="4">
    <mergeCell ref="C1:D1"/>
    <mergeCell ref="A120:C120"/>
    <mergeCell ref="B121:C121"/>
    <mergeCell ref="B122:C12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dbush ETFMG Video Game Tech ETF</t>
        </is>
      </c>
    </row>
    <row r="3">
      <c r="A3" s="3" t="inlineStr">
        <is>
          <t>Prospectus [Line Items]</t>
        </is>
      </c>
      <c r="B3" s="4" t="inlineStr">
        <is>
          <t>rr_ProspectusLineItems</t>
        </is>
      </c>
    </row>
    <row r="4">
      <c r="A4" s="4" t="inlineStr">
        <is>
          <t>Risk/Return [Heading]</t>
        </is>
      </c>
      <c r="B4" s="4" t="inlineStr">
        <is>
          <t>rr_RiskReturnHeading</t>
        </is>
      </c>
      <c r="C4" s="4" t="inlineStr">
        <is>
          <t>Wedbush ETFMG Video Game Tech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Wedbush ETFMG Video Game Tech ETF (the “Fund” or the “Video Game Tech ETF”) seeks to provide investment results that, before fees and expenses, correspond generally to the total return performance of the EEFund Video Game Tech Index (the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89% of the average value of its portfolio.</t>
        </is>
      </c>
    </row>
    <row r="12">
      <c r="A12" s="4" t="inlineStr">
        <is>
          <t>Portfolio Turnover, Rate</t>
        </is>
      </c>
      <c r="B12" s="4" t="inlineStr">
        <is>
          <t>rr_PortfolioTurnoverRate</t>
        </is>
      </c>
      <c r="C12" s="4" t="inlineStr">
        <is>
          <t>89.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Fund uses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Index tracks the performance of the common stock (or corresponding American Depositary Receipts (“ADRs”) or Global Depositary Receipts (“GDRs”)) of exchange-listed companies across the globe (including in emerging markets) that are actively engaged in a business activity supporting or utilizing the video gaming industry (“Video Gaming Companies”), specifically: (i) Companies that are software developers or hardware providers for the entertainment, educational software, or virtual reality/simulation segments of the video gaming industry or whose business model relies solely on delivering goods and services to these segments (collectively, “pure-play” companies). (ii) Companies that are not pure-play companies but provide intellectual property in support of the video game, educational software, or virtual reality/simulation segments (“non-pure-play” companies). (iii) Large broad-based companies whose business model supports the video game, educational software, or virtual reality/simulation segments (“gaming conglomerate” companies). The initial universe of Video Gaming Companies is determined based on proprietary research and analysis conducted by EE Funds LLC (the “Video Gaming Index Provider”). The Video Gaming Index Provider uses a variety of publicly available resources for such analysis, including financial statements and other reports published by issuers to determine whether a company is actively engaged as a Video Gaming Company and its status as a pure-play, non-pure-play, or gaming conglomerate company (each, a “sector”). Video Gaming Companies are then screened for investibility (e.g., must not be listed on an exchange in a country which employs certain restrictions on foreign capital investment), a minimum market capitalization of $100 million, and an operating company structure (as opposed to a pass-through security). As of each rebalance date, the pure-play and non-pure-play sectors make up 90% of the Index weight. Companies in the pure-play or non-pure-play sectors with market capitalization of less than $1 billion are limited in the aggregate to 10% of the Index weight, and are equally weighted within that 10%. The gaming conglomerate sector makes up 10% of the Index weight. The Index constituents are equally weighted within each sector. The resulting weight distribution prevents the large gaming conglomerate companies from dominating the Index, while allowing smaller pure-play and non-pure-play companies to adequately influence Index performance. Individual constituent weightings may be adjusted to account for constituent securities with limited liquidity and/or small market capitalizations.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The Index is owned by EE Funds LLC. The Index is calculated and maintained by an independent third-party calculation agent. The Video Gaming Index Provider is independent of the Index’s calculation agent, the Fund, and the Fund’s investment adviser. As of January 14, 2022, the Index had 111 constituents The Fund invests at least 80% of its total assets, exclusive of collateral held from securities lending, in securities, ADRs, or GDRs of Video Gaming Companies. The Fund may invest up to 20% of its total assets in securities that are not in the Fund’s Index to the extent that the Fund’s adviser believes such investments should help the Fund’s overall portfolio track the Index.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 ., hold 25% or more of its net assets) in a particular industry or group of related industries to approximately the same extent that the Index is concentrated. As of January 14, 2022, the Index was concentrated in companies in the Entertainment industry group.</t>
        </is>
      </c>
    </row>
    <row r="18">
      <c r="A18" s="4" t="inlineStr">
        <is>
          <t>Strategy Portfolio Concentration [Text]</t>
        </is>
      </c>
      <c r="B18" s="4" t="inlineStr">
        <is>
          <t>rr_StrategyPortfolioConcentration</t>
        </is>
      </c>
      <c r="C18" s="4" t="inlineStr">
        <is>
          <t>The Fund will concentrate its investments (i.e., hold 25% or more of its net assets) in a particular industry or group of related industries to approximately the same extent that the Index is concentrated. As of January 14, 2022, the Index was concentrated in companies in the Entertainment industry group.</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ederal Deposit Insurance Corporation or any government agency. Emerging Markets Securities Risk :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Video Gaming Companies Risk : Video Gaming Companies face intense competition, both domestically and internationally, may have limited product lines, markets, financial resources, or personnel, may have products that face rapid obsolescence, and are heavily dependent on the protection of patent and intellectual property rights. Such factors may adversely affect the profitability and value of Video Gaming Companies. Geographic Concentration Risk : To the extent the Fund invests a significant portion of its assets, directly or indirectly, in the securities of companies of a single country or region, it is more likely to be impacted by events or conditions affecting that country or region.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he remaining risks are presented in alphabetical order. Each risk summarized below is considered a “principal risk” of investing in the Fund, regardless of the order in which it appea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Reliance on Trading Partners Risk : The Fund invests in some economies that are heavily dependent upon trading with key partners. Any reduction in this trading may cause an adverse impact on the economy in which the Fund invests. Japan Investment Risk : To the extent the Fund invests in Japanese securities, it will be subject to risks related to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South Korea Investment Risk : Investments in South Korean issuers may subject the Fund to legal, regulatory, political, currency, security, and economic risks that are specific to South Korea. In addition, economic and political developments of South Korea’s neighbors may have an adverse effect on the South Korean economy.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 </t>
        </is>
      </c>
    </row>
    <row r="21">
      <c r="A21" s="4" t="inlineStr">
        <is>
          <t>Risk Lose Money [Text]</t>
        </is>
      </c>
      <c r="B21" s="4" t="inlineStr">
        <is>
          <t>rr_RiskLoseMoney</t>
        </is>
      </c>
      <c r="C21" s="4" t="inlineStr">
        <is>
          <t>As with all funds, a shareholder is subject to the risk that his or her investment could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government agency.</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following information provides some indication of the risks of investing in the Fund. The bar chart shows the annual return for the Fund. The table shows how the Fund’s average annual returns for one year, five year,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fmg.com.</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t>
        </is>
      </c>
    </row>
    <row r="26">
      <c r="A26" s="4" t="inlineStr">
        <is>
          <t>Performance Availability Website Address [Text]</t>
        </is>
      </c>
      <c r="B26" s="4" t="inlineStr">
        <is>
          <t>rr_PerformanceAvailabilityWebSiteAddress</t>
        </is>
      </c>
      <c r="C26" s="4" t="inlineStr">
        <is>
          <t>www.etfmg.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Total Returns as of December 31,</t>
        </is>
      </c>
    </row>
    <row r="29">
      <c r="A29" s="4" t="inlineStr">
        <is>
          <t>Bar Chart Closing [Text Block]</t>
        </is>
      </c>
      <c r="B29" s="4" t="inlineStr">
        <is>
          <t>rr_BarChartClosingTextBlock</t>
        </is>
      </c>
      <c r="C29" s="4" t="inlineStr">
        <is>
          <t>During the period of time shown in the bar chart, the Fund’s highest return for a calendar quarter was 33.74% (quarter ended June 30, 2020) and the Fund’s lowest return for a calendar quarter was -17.22% (quarter ended December 31, 2018).</t>
        </is>
      </c>
    </row>
    <row r="30">
      <c r="A30" s="4" t="inlineStr">
        <is>
          <t>Highest Quarterly Return, Label</t>
        </is>
      </c>
      <c r="B30" s="4" t="inlineStr">
        <is>
          <t>rr_HighestQuarterlyReturnLabel</t>
        </is>
      </c>
      <c r="C30" s="4" t="inlineStr">
        <is>
          <t>highest return for a calendar quarter</t>
        </is>
      </c>
    </row>
    <row r="31">
      <c r="A31" s="4" t="inlineStr">
        <is>
          <t>Highest Quarterly Return, Date</t>
        </is>
      </c>
      <c r="B31" s="4" t="inlineStr">
        <is>
          <t>rr_BarChartHighestQuarterlyReturnDate</t>
        </is>
      </c>
      <c r="C31" s="4" t="inlineStr">
        <is>
          <t>Jun. 30,
		2020</t>
        </is>
      </c>
    </row>
    <row r="32">
      <c r="A32" s="4" t="inlineStr">
        <is>
          <t>Highest Quarterly Return</t>
        </is>
      </c>
      <c r="B32" s="4" t="inlineStr">
        <is>
          <t>rr_BarChartHighestQuarterlyReturn</t>
        </is>
      </c>
      <c r="C32" s="4" t="inlineStr">
        <is>
          <t>33.74%</t>
        </is>
      </c>
    </row>
    <row r="33">
      <c r="A33" s="4" t="inlineStr">
        <is>
          <t>Lowest Quarterly Return, Label</t>
        </is>
      </c>
      <c r="B33" s="4" t="inlineStr">
        <is>
          <t>rr_LowestQuarterlyReturnLabel</t>
        </is>
      </c>
      <c r="C33" s="4" t="inlineStr">
        <is>
          <t>lowest return for a calendar quarter</t>
        </is>
      </c>
    </row>
    <row r="34">
      <c r="A34" s="4" t="inlineStr">
        <is>
          <t>Lowest Quarterly Return, Date</t>
        </is>
      </c>
      <c r="B34" s="4" t="inlineStr">
        <is>
          <t>rr_BarChartLowestQuarterlyReturnDate</t>
        </is>
      </c>
      <c r="C34" s="4" t="inlineStr">
        <is>
          <t>Dec. 31,
		2018</t>
        </is>
      </c>
    </row>
    <row r="35">
      <c r="A35" s="4" t="inlineStr">
        <is>
          <t>Lowest Quarterly Return</t>
        </is>
      </c>
      <c r="B35" s="4" t="inlineStr">
        <is>
          <t>rr_BarChartLowestQuarterlyReturn</t>
        </is>
      </c>
      <c r="C35" s="4" t="inlineStr">
        <is>
          <t>(17.22%)</t>
        </is>
      </c>
    </row>
    <row r="36">
      <c r="A36" s="4" t="inlineStr">
        <is>
          <t>Performance Table Heading</t>
        </is>
      </c>
      <c r="B36" s="4" t="inlineStr">
        <is>
          <t>rr_PerformanceTableHeading</t>
        </is>
      </c>
      <c r="C36" s="4" t="inlineStr">
        <is>
          <t>Average Annual Total Returns (for the periods ended December 31, 2021)</t>
        </is>
      </c>
    </row>
    <row r="37">
      <c r="A37" s="4" t="inlineStr">
        <is>
          <t>Index No Deduction for Fees, Expenses, Taxes [Text]</t>
        </is>
      </c>
      <c r="B37" s="4" t="inlineStr">
        <is>
          <t>rr_IndexNoDeductionForFeesExpensesTaxes</t>
        </is>
      </c>
      <c r="C37" s="4" t="inlineStr">
        <is>
          <t>(reflects no deduction for fees, expenses or taxes)</t>
        </is>
      </c>
    </row>
    <row r="38">
      <c r="A38" s="4" t="inlineStr">
        <is>
          <t>Performance Table Uses Highest Federal Rate</t>
        </is>
      </c>
      <c r="B38" s="4" t="inlineStr">
        <is>
          <t>rr_PerformanceTableUsesHighestFederalRate</t>
        </is>
      </c>
      <c r="C38" s="4" t="inlineStr">
        <is>
          <t>After-tax returns are calculated using the highest historical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your tax situation and may differ from those shown and are not relevant if you hold your shares through tax-deferred arrangements, such as 401(k) plans or individual retirement accounts.</t>
        </is>
      </c>
    </row>
    <row r="40">
      <c r="A40" s="4" t="inlineStr">
        <is>
          <t>Performance Table Explanation after Tax Higher</t>
        </is>
      </c>
      <c r="B40" s="4" t="inlineStr">
        <is>
          <t>rr_PerformanceTableExplanationAfterTaxHigher</t>
        </is>
      </c>
      <c r="C40" s="4" t="inlineStr">
        <is>
          <t>In some cases, the return after taxes may exceed the return before taxes due to an assumed tax benefit from any losses on a sale of Fund shares at the end of the measurement period.</t>
        </is>
      </c>
    </row>
    <row r="41">
      <c r="A41" s="4" t="inlineStr">
        <is>
          <t>Performance Table Closing [Text Block]</t>
        </is>
      </c>
      <c r="B41" s="4" t="inlineStr">
        <is>
          <t>rr_PerformanceTableClosingTextBlock</t>
        </is>
      </c>
      <c r="C41"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42">
      <c r="A42" s="4" t="inlineStr">
        <is>
          <t>Wedbush ETFMG Video Game Tech ETF | EEFund Video Game Tech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EEFund Video Game Tech Index (reflects no deduction for fees, expenses or taxes)</t>
        </is>
      </c>
    </row>
    <row r="45">
      <c r="A45" s="4" t="inlineStr">
        <is>
          <t>1 Year</t>
        </is>
      </c>
      <c r="B45" s="4" t="inlineStr">
        <is>
          <t>rr_AverageAnnualReturnYear01</t>
        </is>
      </c>
      <c r="C45" s="4" t="inlineStr">
        <is>
          <t>14.91%</t>
        </is>
      </c>
    </row>
    <row r="46">
      <c r="A46" s="4" t="inlineStr">
        <is>
          <t>5 Years</t>
        </is>
      </c>
      <c r="B46" s="4" t="inlineStr">
        <is>
          <t>rr_AverageAnnualReturnYear05</t>
        </is>
      </c>
      <c r="C46" s="4" t="inlineStr">
        <is>
          <t>26.10%</t>
        </is>
      </c>
    </row>
    <row r="47">
      <c r="A47" s="4" t="inlineStr">
        <is>
          <t>Since Inception</t>
        </is>
      </c>
      <c r="B47" s="4" t="inlineStr">
        <is>
          <t>rr_AverageAnnualReturnSinceInception</t>
        </is>
      </c>
      <c r="C47" s="4" t="inlineStr">
        <is>
          <t>26.46%</t>
        </is>
      </c>
    </row>
    <row r="48">
      <c r="A48" s="4" t="inlineStr">
        <is>
          <t>Inception Date</t>
        </is>
      </c>
      <c r="B48" s="4" t="inlineStr">
        <is>
          <t>rr_AverageAnnualReturnInceptionDate</t>
        </is>
      </c>
      <c r="C48" s="4" t="inlineStr">
        <is>
          <t>Mar. 8,
		2016</t>
        </is>
      </c>
    </row>
    <row r="49">
      <c r="A49" s="4" t="inlineStr">
        <is>
          <t>Wedbush ETFMG Video Game Tech ETF | S&amp;P 500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S&amp;P 500 Index (reflects no deduction for fees, expenses or taxes)</t>
        </is>
      </c>
    </row>
    <row r="52">
      <c r="A52" s="4" t="inlineStr">
        <is>
          <t>1 Year</t>
        </is>
      </c>
      <c r="B52" s="4" t="inlineStr">
        <is>
          <t>rr_AverageAnnualReturnYear01</t>
        </is>
      </c>
      <c r="C52" s="4" t="inlineStr">
        <is>
          <t>28.71%</t>
        </is>
      </c>
    </row>
    <row r="53">
      <c r="A53" s="4" t="inlineStr">
        <is>
          <t>5 Years</t>
        </is>
      </c>
      <c r="B53" s="4" t="inlineStr">
        <is>
          <t>rr_AverageAnnualReturnYear05</t>
        </is>
      </c>
      <c r="C53" s="4" t="inlineStr">
        <is>
          <t>18.47%</t>
        </is>
      </c>
    </row>
    <row r="54">
      <c r="A54" s="4" t="inlineStr">
        <is>
          <t>Since Inception</t>
        </is>
      </c>
      <c r="B54" s="4" t="inlineStr">
        <is>
          <t>rr_AverageAnnualReturnSinceInception</t>
        </is>
      </c>
      <c r="C54" s="4" t="inlineStr">
        <is>
          <t>18.52%</t>
        </is>
      </c>
    </row>
    <row r="55">
      <c r="A55" s="4" t="inlineStr">
        <is>
          <t>Inception Date</t>
        </is>
      </c>
      <c r="B55" s="4" t="inlineStr">
        <is>
          <t>rr_AverageAnnualReturnInceptionDate</t>
        </is>
      </c>
      <c r="C55" s="4" t="inlineStr">
        <is>
          <t>Mar. 8,
		2016</t>
        </is>
      </c>
    </row>
    <row r="56">
      <c r="A56" s="4" t="inlineStr">
        <is>
          <t>Wedbush ETFMG Video Game Tech ETF | Wedbush ETFMG Video Game Tech ETF</t>
        </is>
      </c>
    </row>
    <row r="57">
      <c r="A57" s="3" t="inlineStr">
        <is>
          <t>Prospectus [Line Items]</t>
        </is>
      </c>
      <c r="B57" s="4" t="inlineStr">
        <is>
          <t>rr_ProspectusLineItems</t>
        </is>
      </c>
    </row>
    <row r="58">
      <c r="A58" s="4" t="inlineStr">
        <is>
          <t>Trading Symbol</t>
        </is>
      </c>
      <c r="B58" s="4" t="inlineStr">
        <is>
          <t>dei_TradingSymbol</t>
        </is>
      </c>
      <c r="C58" s="4" t="inlineStr">
        <is>
          <t>GAMR</t>
        </is>
      </c>
    </row>
    <row r="59">
      <c r="A59" s="4" t="inlineStr">
        <is>
          <t>Management Fees (as a percentage of Assets)</t>
        </is>
      </c>
      <c r="B59" s="4" t="inlineStr">
        <is>
          <t>rr_ManagementFeesOverAssets</t>
        </is>
      </c>
      <c r="C59" s="4" t="inlineStr">
        <is>
          <t>0.75%</t>
        </is>
      </c>
    </row>
    <row r="60">
      <c r="A60" s="4" t="inlineStr">
        <is>
          <t>Distribution and Service (12b-1) Fees</t>
        </is>
      </c>
      <c r="B60" s="4" t="inlineStr">
        <is>
          <t>rr_DistributionAndService12b1FeesOverAssets</t>
        </is>
      </c>
      <c r="C60" s="4" t="inlineStr">
        <is>
          <t xml:space="preserve">none
				</t>
        </is>
      </c>
    </row>
    <row r="61">
      <c r="A61" s="4" t="inlineStr">
        <is>
          <t>Other Expenses (as a percentage of Assets):</t>
        </is>
      </c>
      <c r="B61" s="4" t="inlineStr">
        <is>
          <t>rr_OtherExpensesOverAssets</t>
        </is>
      </c>
      <c r="C61" s="4" t="inlineStr">
        <is>
          <t xml:space="preserve">none
				</t>
        </is>
      </c>
    </row>
    <row r="62">
      <c r="A62" s="4" t="inlineStr">
        <is>
          <t>Expenses (as a percentage of Assets)</t>
        </is>
      </c>
      <c r="B62" s="4" t="inlineStr">
        <is>
          <t>rr_ExpensesOverAssets</t>
        </is>
      </c>
      <c r="C62" s="4" t="inlineStr">
        <is>
          <t>0.75%</t>
        </is>
      </c>
    </row>
    <row r="63">
      <c r="A63" s="4" t="inlineStr">
        <is>
          <t>Expense Example, with Redemption, 1 Year</t>
        </is>
      </c>
      <c r="B63" s="4" t="inlineStr">
        <is>
          <t>rr_ExpenseExampleYear01</t>
        </is>
      </c>
      <c r="C63" s="5" t="n">
        <v>77</v>
      </c>
    </row>
    <row r="64">
      <c r="A64" s="4" t="inlineStr">
        <is>
          <t>Expense Example, with Redemption, 3 Years</t>
        </is>
      </c>
      <c r="B64" s="4" t="inlineStr">
        <is>
          <t>rr_ExpenseExampleYear03</t>
        </is>
      </c>
      <c r="C64" s="6" t="n">
        <v>240</v>
      </c>
    </row>
    <row r="65">
      <c r="A65" s="4" t="inlineStr">
        <is>
          <t>Expense Example, with Redemption, 5 Years</t>
        </is>
      </c>
      <c r="B65" s="4" t="inlineStr">
        <is>
          <t>rr_ExpenseExampleYear05</t>
        </is>
      </c>
      <c r="C65" s="6" t="n">
        <v>417</v>
      </c>
    </row>
    <row r="66">
      <c r="A66" s="4" t="inlineStr">
        <is>
          <t>Expense Example, with Redemption, 10 Years</t>
        </is>
      </c>
      <c r="B66" s="4" t="inlineStr">
        <is>
          <t>rr_ExpenseExampleYear10</t>
        </is>
      </c>
      <c r="C66" s="5" t="n">
        <v>930</v>
      </c>
    </row>
    <row r="67">
      <c r="A67" s="4" t="inlineStr">
        <is>
          <t>Annual Return 2017</t>
        </is>
      </c>
      <c r="B67" s="4" t="inlineStr">
        <is>
          <t>rr_AnnualReturn2017</t>
        </is>
      </c>
      <c r="C67" s="4" t="inlineStr">
        <is>
          <t>59.89%</t>
        </is>
      </c>
    </row>
    <row r="68">
      <c r="A68" s="4" t="inlineStr">
        <is>
          <t>Annual Return 2018</t>
        </is>
      </c>
      <c r="B68" s="4" t="inlineStr">
        <is>
          <t>rr_AnnualReturn2018</t>
        </is>
      </c>
      <c r="C68" s="4" t="inlineStr">
        <is>
          <t>(16.90%)</t>
        </is>
      </c>
    </row>
    <row r="69">
      <c r="A69" s="4" t="inlineStr">
        <is>
          <t>Annual Return 2019</t>
        </is>
      </c>
      <c r="B69" s="4" t="inlineStr">
        <is>
          <t>rr_AnnualReturn2019</t>
        </is>
      </c>
      <c r="C69" s="4" t="inlineStr">
        <is>
          <t>16.15%</t>
        </is>
      </c>
    </row>
    <row r="70">
      <c r="A70" s="4" t="inlineStr">
        <is>
          <t>Annual Return 2020</t>
        </is>
      </c>
      <c r="B70" s="4" t="inlineStr">
        <is>
          <t>rr_AnnualReturn2020</t>
        </is>
      </c>
      <c r="C70" s="4" t="inlineStr">
        <is>
          <t>77.96%</t>
        </is>
      </c>
    </row>
    <row r="71">
      <c r="A71" s="4" t="inlineStr">
        <is>
          <t>Annual Return 2021</t>
        </is>
      </c>
      <c r="B71" s="4" t="inlineStr">
        <is>
          <t>rr_AnnualReturn2021</t>
        </is>
      </c>
      <c r="C71" s="4" t="inlineStr">
        <is>
          <t>14.65%</t>
        </is>
      </c>
    </row>
    <row r="72">
      <c r="A72" s="4" t="inlineStr">
        <is>
          <t>Label</t>
        </is>
      </c>
      <c r="B72" s="4" t="inlineStr">
        <is>
          <t>rr_AverageAnnualReturnLabel</t>
        </is>
      </c>
      <c r="C72" s="4" t="inlineStr">
        <is>
          <t>Return Before Taxes</t>
        </is>
      </c>
    </row>
    <row r="73">
      <c r="A73" s="4" t="inlineStr">
        <is>
          <t>1 Year</t>
        </is>
      </c>
      <c r="B73" s="4" t="inlineStr">
        <is>
          <t>rr_AverageAnnualReturnYear01</t>
        </is>
      </c>
      <c r="C73" s="4" t="inlineStr">
        <is>
          <t>14.65%</t>
        </is>
      </c>
    </row>
    <row r="74">
      <c r="A74" s="4" t="inlineStr">
        <is>
          <t>5 Years</t>
        </is>
      </c>
      <c r="B74" s="4" t="inlineStr">
        <is>
          <t>rr_AverageAnnualReturnYear05</t>
        </is>
      </c>
      <c r="C74" s="4" t="inlineStr">
        <is>
          <t>25.79%</t>
        </is>
      </c>
    </row>
    <row r="75">
      <c r="A75" s="4" t="inlineStr">
        <is>
          <t>Since Inception</t>
        </is>
      </c>
      <c r="B75" s="4" t="inlineStr">
        <is>
          <t>rr_AverageAnnualReturnSinceInception</t>
        </is>
      </c>
      <c r="C75" s="4" t="inlineStr">
        <is>
          <t>26.10%</t>
        </is>
      </c>
    </row>
    <row r="76">
      <c r="A76" s="4" t="inlineStr">
        <is>
          <t>Inception Date</t>
        </is>
      </c>
      <c r="B76" s="4" t="inlineStr">
        <is>
          <t>rr_AverageAnnualReturnInceptionDate</t>
        </is>
      </c>
      <c r="C76" s="4" t="inlineStr">
        <is>
          <t>Mar. 8,
		2016</t>
        </is>
      </c>
    </row>
    <row r="77">
      <c r="A77" s="4" t="inlineStr">
        <is>
          <t>Wedbush ETFMG Video Game Tech ETF | Wedbush ETFMG Video Game Tech ETF | After Taxes on Distributions</t>
        </is>
      </c>
    </row>
    <row r="78">
      <c r="A78" s="3" t="inlineStr">
        <is>
          <t>Prospectus [Line Items]</t>
        </is>
      </c>
      <c r="B78" s="4" t="inlineStr">
        <is>
          <t>rr_ProspectusLineItems</t>
        </is>
      </c>
    </row>
    <row r="79">
      <c r="A79" s="4" t="inlineStr">
        <is>
          <t>Label</t>
        </is>
      </c>
      <c r="B79" s="4" t="inlineStr">
        <is>
          <t>rr_AverageAnnualReturnLabel</t>
        </is>
      </c>
      <c r="C79" s="4" t="inlineStr">
        <is>
          <t>Return After Taxes on Distributions</t>
        </is>
      </c>
    </row>
    <row r="80">
      <c r="A80" s="4" t="inlineStr">
        <is>
          <t>1 Year</t>
        </is>
      </c>
      <c r="B80" s="4" t="inlineStr">
        <is>
          <t>rr_AverageAnnualReturnYear01</t>
        </is>
      </c>
      <c r="C80" s="4" t="inlineStr">
        <is>
          <t>13.84%</t>
        </is>
      </c>
    </row>
    <row r="81">
      <c r="A81" s="4" t="inlineStr">
        <is>
          <t>5 Years</t>
        </is>
      </c>
      <c r="B81" s="4" t="inlineStr">
        <is>
          <t>rr_AverageAnnualReturnYear05</t>
        </is>
      </c>
      <c r="C81" s="4" t="inlineStr">
        <is>
          <t>25.37%</t>
        </is>
      </c>
    </row>
    <row r="82">
      <c r="A82" s="4" t="inlineStr">
        <is>
          <t>Since Inception</t>
        </is>
      </c>
      <c r="B82" s="4" t="inlineStr">
        <is>
          <t>rr_AverageAnnualReturnSinceInception</t>
        </is>
      </c>
      <c r="C82" s="4" t="inlineStr">
        <is>
          <t>25.59%</t>
        </is>
      </c>
    </row>
    <row r="83">
      <c r="A83" s="4" t="inlineStr">
        <is>
          <t>Wedbush ETFMG Video Game Tech ETF | Wedbush ETFMG Video Game Tech ETF | After Taxes on Distributions and Sale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 and Sale of Fund Shares</t>
        </is>
      </c>
    </row>
    <row r="86">
      <c r="A86" s="4" t="inlineStr">
        <is>
          <t>1 Year</t>
        </is>
      </c>
      <c r="B86" s="4" t="inlineStr">
        <is>
          <t>rr_AverageAnnualReturnYear01</t>
        </is>
      </c>
      <c r="C86" s="4" t="inlineStr">
        <is>
          <t>9.09%</t>
        </is>
      </c>
    </row>
    <row r="87">
      <c r="A87" s="4" t="inlineStr">
        <is>
          <t>5 Years</t>
        </is>
      </c>
      <c r="B87" s="4" t="inlineStr">
        <is>
          <t>rr_AverageAnnualReturnYear05</t>
        </is>
      </c>
      <c r="C87" s="4" t="inlineStr">
        <is>
          <t>21.30%</t>
        </is>
      </c>
    </row>
    <row r="88">
      <c r="A88" s="4" t="inlineStr">
        <is>
          <t>Since Inception</t>
        </is>
      </c>
      <c r="B88" s="4" t="inlineStr">
        <is>
          <t>rr_AverageAnnualReturnSinceInception</t>
        </is>
      </c>
      <c r="C88" s="4" t="inlineStr">
        <is>
          <t>21.76%</t>
        </is>
      </c>
    </row>
    <row r="89">
      <c r="A89" s="4" t="inlineStr">
        <is>
          <t>Wedbush ETFMG Global Cloud Technology ETF</t>
        </is>
      </c>
    </row>
    <row r="90">
      <c r="A90" s="3" t="inlineStr">
        <is>
          <t>Prospectus [Line Items]</t>
        </is>
      </c>
      <c r="B90" s="4" t="inlineStr">
        <is>
          <t>rr_ProspectusLineItems</t>
        </is>
      </c>
    </row>
    <row r="91">
      <c r="A91" s="4" t="inlineStr">
        <is>
          <t>Risk/Return [Heading]</t>
        </is>
      </c>
      <c r="B91" s="4" t="inlineStr">
        <is>
          <t>rr_RiskReturnHeading</t>
        </is>
      </c>
      <c r="C91" s="4" t="inlineStr">
        <is>
          <t>Wedbush ETFMG Global Cloud Technology ETF</t>
        </is>
      </c>
    </row>
    <row r="92">
      <c r="A92" s="4" t="inlineStr">
        <is>
          <t>Objective [Heading]</t>
        </is>
      </c>
      <c r="B92" s="4" t="inlineStr">
        <is>
          <t>rr_ObjectiveHeading</t>
        </is>
      </c>
      <c r="C92" s="4" t="inlineStr">
        <is>
          <t>Investment Objective</t>
        </is>
      </c>
    </row>
    <row r="93">
      <c r="A93" s="4" t="inlineStr">
        <is>
          <t>Objective, Primary [Text Block]</t>
        </is>
      </c>
      <c r="B93" s="4" t="inlineStr">
        <is>
          <t>rr_ObjectivePrimaryTextBlock</t>
        </is>
      </c>
      <c r="C93" s="4" t="inlineStr">
        <is>
          <t>The Wedbush ETFMG Global Cloud Technology ETF (the “Fund” or the “Global Cloud Technology ETF”) seeks to track the total return performance, before fees and expenses, of the Dan Ives Global Cloud Technology Prime Index NTR (the “Index”).</t>
        </is>
      </c>
    </row>
    <row r="94">
      <c r="A94" s="4" t="inlineStr">
        <is>
          <t>Expense [Heading]</t>
        </is>
      </c>
      <c r="B94" s="4" t="inlineStr">
        <is>
          <t>rr_ExpenseHeading</t>
        </is>
      </c>
      <c r="C94" s="4" t="inlineStr">
        <is>
          <t>Fees and Expenses</t>
        </is>
      </c>
    </row>
    <row r="95">
      <c r="A95" s="4" t="inlineStr">
        <is>
          <t>Expense Narrative [Text Block]</t>
        </is>
      </c>
      <c r="B95" s="4" t="inlineStr">
        <is>
          <t>rr_ExpenseNarrativeTextBlock</t>
        </is>
      </c>
      <c r="C95"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6">
      <c r="A96" s="4" t="inlineStr">
        <is>
          <t>Operating Expenses Caption [Text]</t>
        </is>
      </c>
      <c r="B96" s="4" t="inlineStr">
        <is>
          <t>rr_OperatingExpensesCaption</t>
        </is>
      </c>
      <c r="C96" s="4" t="inlineStr">
        <is>
          <t>Annual Fund Operating Expenses (expenses that you pay each year as a percentage of the value of your investment)</t>
        </is>
      </c>
    </row>
    <row r="97">
      <c r="A97" s="4" t="inlineStr">
        <is>
          <t>Portfolio Turnover [Heading]</t>
        </is>
      </c>
      <c r="B97" s="4" t="inlineStr">
        <is>
          <t>rr_PortfolioTurnoverHeading</t>
        </is>
      </c>
      <c r="C97" s="4" t="inlineStr">
        <is>
          <t>Portfolio Turnover</t>
        </is>
      </c>
    </row>
    <row r="98">
      <c r="A98" s="4" t="inlineStr">
        <is>
          <t>Portfolio Turnover [Text Block]</t>
        </is>
      </c>
      <c r="B98" s="4" t="inlineStr">
        <is>
          <t>rr_PortfolioTurnoverTextBlock</t>
        </is>
      </c>
      <c r="C98"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14% of the average value of its portfolio.</t>
        </is>
      </c>
    </row>
    <row r="99">
      <c r="A99" s="4" t="inlineStr">
        <is>
          <t>Portfolio Turnover, Rate</t>
        </is>
      </c>
      <c r="B99" s="4" t="inlineStr">
        <is>
          <t>rr_PortfolioTurnoverRate</t>
        </is>
      </c>
      <c r="C99" s="4" t="inlineStr">
        <is>
          <t>14.00%</t>
        </is>
      </c>
    </row>
    <row r="100">
      <c r="A100" s="4" t="inlineStr">
        <is>
          <t>Expense Example [Heading]</t>
        </is>
      </c>
      <c r="B100" s="4" t="inlineStr">
        <is>
          <t>rr_ExpenseExampleHeading</t>
        </is>
      </c>
      <c r="C100" s="4" t="inlineStr">
        <is>
          <t>Example</t>
        </is>
      </c>
    </row>
    <row r="101">
      <c r="A101" s="4" t="inlineStr">
        <is>
          <t>Expense Example Narrative [Text Block]</t>
        </is>
      </c>
      <c r="B101" s="4" t="inlineStr">
        <is>
          <t>rr_ExpenseExampleNarrativeTextBlock</t>
        </is>
      </c>
      <c r="C10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02">
      <c r="A102" s="4" t="inlineStr">
        <is>
          <t>Expense Example by, Year, Caption [Text]</t>
        </is>
      </c>
      <c r="B102" s="4" t="inlineStr">
        <is>
          <t>rr_ExpenseExampleByYearCaption</t>
        </is>
      </c>
      <c r="C102" s="4" t="inlineStr">
        <is>
          <t>Although your actual costs may be higher or lower, based on these assumptions your cost would be:</t>
        </is>
      </c>
    </row>
    <row r="103">
      <c r="A103" s="4" t="inlineStr">
        <is>
          <t>Strategy [Heading]</t>
        </is>
      </c>
      <c r="B103" s="4" t="inlineStr">
        <is>
          <t>rr_StrategyHeading</t>
        </is>
      </c>
      <c r="C103" s="4" t="inlineStr">
        <is>
          <t>Principal Investment Strategies</t>
        </is>
      </c>
    </row>
    <row r="104">
      <c r="A104" s="4" t="inlineStr">
        <is>
          <t>Strategy Narrative [Text Block]</t>
        </is>
      </c>
      <c r="B104" s="4" t="inlineStr">
        <is>
          <t>rr_StrategyNarrativeTextBlock</t>
        </is>
      </c>
      <c r="C104"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Fund uses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Fund rebalances its portfolio in accordance with the Index, and, therefore, any changes to the Index’s rebalance schedule will result in corresponding changes to the Fund’s rebalance schedule. The Fund invests at least 80% of its total assets, exclusive of collateral held from securities lending, in the component securities of the Index and in ADRs and GDRs based on the component securities in the Index. The Fund may invest up to 20% of its total assets in securities that are not in the Fund’s Index to the extent that the Fund’s adviser believes such investments should help the Fund’s overall portfolio track the Index. The Fund may also invest in other investment companies that principally invest in the types of instruments allowed by the investment strategies of the Fund.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Dan Ives Global Cloud Technology Prime Index The Index tracks the performance of the exchange-listed equity securities (or corresponding American Depositary Receipts (“ADRs”) or Global Depositary Receipts (“GDRs”)) of companies across the globe that are: i) engaged in providing infrastructure, equipment, connectivity, data back-up and storage services, and data center management for enterprise-based software applications, or ii) engaged in providing cloud-based software platforms that enable businesses to move data and software applications onto the cloud - cloud-enabling Software as a Service (SaaS) technologies. These companies are known collectively as “Cloud Technology Companies”). Companies that are simply engaged in distributing software or services via the cloud, rather than enabling other companies to become cloud-based, are not included. Cloud Technology Companies are identified by Prime Indexes (the “Index Provider”), an independent index provider that is not affiliated with the Fund’s investment adviser. The Index Provider utilizes issuer financial statements and other public filings and reports, as well as third-party industry research, reports, and analyses, to identify Cloud Technology Companies around the world that meet the Index’s criteria for inclusion which requires that the company derives more than 50% of its revenue from Cloud Technology Companies. Cloud Technology Companies are then screened for investibility. Each company must i) be an equity security of an operating company or an ADR or GDR of an operating company; ii) have a minimum market capitalization of $200 million and a maximum market capitalization of $10 billion; iii) have an initial liquidity requirement with an average daily trading volume of $1,000,000 or greater and maintenance liquidity requirement requires an average daily trading volume of $750,000 or greater and iv) be on an exchange in a country that does not employ restrictions on foreign capital investment. The Index has a maintenance capitalization requirement that each component that was previously added to the index must have a U.S.D market capitalization between $150 million and $15 billion. In addition, the Index has a maintenance liquidity requirement that each component that was previously added to the index must have an average daily trading volume greater than $750,000.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At the time of reconstitution, the companies in the Index are weighted using a proprietary weighting methodology that weights the securities based on market capitalization and average daily value traded. At the time of each reconstitution, the value of Index components with headquarters in any single country (including the United States) will not comprise more than 50% of the value of the Index. The Index is expected to be composed of securities of issuers with headquarters in at least three countries (including the United States). The Index is developed and owned by Prime Indexes, and the Index is calculated and maintained by Solactive AG. The Index Provider is independent of Solactive AG, the Fund, and the Fund’s investment adviser. As of January 14, 2022, the Index had 76 constituents.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 ., hold 25% or more of its net assets) in a particular industry or group of related industries to approximately the same extent that the Index is concentrated. The Index is currently concentrated in the Software &amp; IT Services industries.</t>
        </is>
      </c>
    </row>
    <row r="105">
      <c r="A105" s="4" t="inlineStr">
        <is>
          <t>Strategy Portfolio Concentration [Text]</t>
        </is>
      </c>
      <c r="B105" s="4" t="inlineStr">
        <is>
          <t>rr_StrategyPortfolioConcentration</t>
        </is>
      </c>
      <c r="C105" s="4" t="inlineStr">
        <is>
          <t>The Fund will concentrate its investments (i.e., hold 25% or more of its net assets) in a particular industry or group of related industries to approximately the same extent that the Index is concentrated. The Index is currently concentrated in the Software &amp; IT Services industries.</t>
        </is>
      </c>
    </row>
    <row r="106">
      <c r="A106" s="4" t="inlineStr">
        <is>
          <t>Risk [Heading]</t>
        </is>
      </c>
      <c r="B106" s="4" t="inlineStr">
        <is>
          <t>rr_RiskHeading</t>
        </is>
      </c>
      <c r="C106" s="4" t="inlineStr">
        <is>
          <t>Principal Risks</t>
        </is>
      </c>
    </row>
    <row r="107">
      <c r="A107" s="4" t="inlineStr">
        <is>
          <t>Risk Narrative [Text Block]</t>
        </is>
      </c>
      <c r="B107" s="4" t="inlineStr">
        <is>
          <t>rr_RiskNarrativeTextBlock</t>
        </is>
      </c>
      <c r="C107"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ederal Deposit Insurance Corporation or any government agency. Cloud Technology Company Risk : Cloud Technology Companies may have limited product lines, markets, financial resources or personnel. These companies typically face intense competition and potentially rapid product obsolescence. In addition, many Cloud Technology Companies store sensitive consumer information and could be the target of cybersecurity attacks and other types of theft, which could have a negative impact on these companies. As a result, Cloud Technology Companies may be adversely impacted by government regulations, and may be subject to additional regulatory oversight with regard to privacy concerns and cybersecurity risk. These companies are also heavily dependent on intellectual property rights and may be adversely affected by loss or impairment of those rights. Cloud computing companies could be negatively impacted by disruptions in service caused by hardware or software failure, or by interruptions or delays in service by third-party data center hosting facilities and maintenance providers. Cloud Technology Companies, especially smaller companies, tend to be more volatile than companies that do not rely heavily on technology. The customers and/or suppliers of Cloud Technology Companies may be concentrated in a particular country, region or industry. Any adverse event affecting one of these countries, regions or industries could have a negative impact on Cloud Technology Companies. Technology Companies Risk : Companies in the technology field, including companies in the computers, telecommunications and electronics industries, face intense competition,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 The remaining risks are presented in alphabetical order. Each risk summarized below is considered a “principal risk” of investing in the Fund, regardless of the order in which it appea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Foreign Investment Risk: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Geographic Concentration Risk : To the extent the Fund invests a significant portion of its assets, directly or indirectly, in the securities of companies of a single country or region, it is more likely to be impacted by events or conditions affecting that country or region. China and Hong Kong Investment Risk : Investments in the securities of Chinese issuers that trade on an exchange in Hong Kong subject the Fund to risks specific to China and Hong Kong. China and Hong Kong may be subject to considerable degrees of economic, political and social instability. China and Hong Kong are developing markets and demonstrate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Further, any attempt by China to tighten its control over Hong Kong’s political, economic, legal or social policies may result in an adverse effect on Hong Kong’s markets. Japan Investment Risk : To the extent the Fund invests in Japanese securities, it will be subject to risks related to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Other Investment Companies Risk : The Fund will incur higher and duplicative expenses when it invests in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following risks: (i) the market price of an ETF’s shares may trade above or below their net asset value; (ii) an active trading market for an ETF’s shares may not develop or be maintained; and (iii) trading of an ETF’s shares may be halted for a number of reason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
        </is>
      </c>
    </row>
    <row r="108">
      <c r="A108" s="4" t="inlineStr">
        <is>
          <t>Risk Lose Money [Text]</t>
        </is>
      </c>
      <c r="B108" s="4" t="inlineStr">
        <is>
          <t>rr_RiskLoseMoney</t>
        </is>
      </c>
      <c r="C108" s="4" t="inlineStr">
        <is>
          <t>As with all funds, a shareholder is subject to the risk that his or her investment could lose money.</t>
        </is>
      </c>
    </row>
    <row r="109">
      <c r="A109" s="4" t="inlineStr">
        <is>
          <t>Risk Not Insured Depository Institution [Text]</t>
        </is>
      </c>
      <c r="B109" s="4" t="inlineStr">
        <is>
          <t>rr_RiskNotInsuredDepositoryInstitution</t>
        </is>
      </c>
      <c r="C109" s="4" t="inlineStr">
        <is>
          <t>An investment in the Fund is not a bank deposit and is not insured or guaranteed by the Federal Deposit Insurance Corporation or any government agency.</t>
        </is>
      </c>
    </row>
    <row r="110">
      <c r="A110" s="4" t="inlineStr">
        <is>
          <t>Bar Chart and Performance Table [Heading]</t>
        </is>
      </c>
      <c r="B110" s="4" t="inlineStr">
        <is>
          <t>rr_BarChartAndPerformanceTableHeading</t>
        </is>
      </c>
      <c r="C110" s="4" t="inlineStr">
        <is>
          <t>Performance Information</t>
        </is>
      </c>
    </row>
    <row r="111">
      <c r="A111" s="4" t="inlineStr">
        <is>
          <t>Performance Narrative [Text Block]</t>
        </is>
      </c>
      <c r="B111" s="4" t="inlineStr">
        <is>
          <t>rr_PerformanceNarrativeTextBlock</t>
        </is>
      </c>
      <c r="C111" s="4" t="inlineStr">
        <is>
          <t xml:space="preserve">The following information provides some indication of the risks of investing in the Fund. The bar chart shows the annual return for the Fund. The table shows how the Fund’s average annual returns for one year, five year, and since inception compare with those of the Index and a broad measure of market performance. The Fund’s past performance, before and after taxes, is not necessarily an indication of how the Fund will perform in the future. On April 7, 2020, the Fund’s investment objective and principal investment strategies were substantially revised; therefore, the performance and average annual total returns shown for periods prior to that date were achieved under the Fund's </t>
        </is>
      </c>
    </row>
    <row r="112">
      <c r="A112" s="4" t="inlineStr">
        <is>
          <t>Performance Information Illustrates Variability of Returns [Text]</t>
        </is>
      </c>
      <c r="B112" s="4" t="inlineStr">
        <is>
          <t>rr_PerformanceInformationIllustratesVariabilityOfReturns</t>
        </is>
      </c>
      <c r="C112" s="4" t="inlineStr">
        <is>
          <t>The following information provides some indication of the risks of investing in the Fund.</t>
        </is>
      </c>
    </row>
    <row r="113">
      <c r="A113" s="4" t="inlineStr">
        <is>
          <t>Performance Availability Phone [Text]</t>
        </is>
      </c>
      <c r="B113" s="4" t="inlineStr">
        <is>
          <t>rr_PerformanceAvailabilityPhone</t>
        </is>
      </c>
      <c r="C113" s="4" t="inlineStr">
        <is>
          <t>1‑844‑383‑6477</t>
        </is>
      </c>
    </row>
    <row r="114">
      <c r="A114" s="4" t="inlineStr">
        <is>
          <t>Performance Availability Website Address [Text]</t>
        </is>
      </c>
      <c r="B114" s="4" t="inlineStr">
        <is>
          <t>rr_PerformanceAvailabilityWebSiteAddress</t>
        </is>
      </c>
      <c r="C114" s="4" t="inlineStr">
        <is>
          <t>www.etfmg.com</t>
        </is>
      </c>
    </row>
    <row r="115">
      <c r="A115" s="4" t="inlineStr">
        <is>
          <t>Performance Past Does Not Indicate Future [Text]</t>
        </is>
      </c>
      <c r="B115" s="4" t="inlineStr">
        <is>
          <t>rr_PerformancePastDoesNotIndicateFuture</t>
        </is>
      </c>
      <c r="C115" s="4" t="inlineStr">
        <is>
          <t>The Fund’s past performance, before and after taxes, is not necessarily an indication of how the Fund will perform in the future.</t>
        </is>
      </c>
    </row>
    <row r="116">
      <c r="A116" s="4" t="inlineStr">
        <is>
          <t>Bar Chart [Heading]</t>
        </is>
      </c>
      <c r="B116" s="4" t="inlineStr">
        <is>
          <t>rr_BarChartHeading</t>
        </is>
      </c>
      <c r="C116" s="4" t="inlineStr">
        <is>
          <t>Calendar Year Total Returns as of December 31,</t>
        </is>
      </c>
    </row>
    <row r="117">
      <c r="A117" s="4" t="inlineStr">
        <is>
          <t>Bar Chart Closing [Text Block]</t>
        </is>
      </c>
      <c r="B117" s="4" t="inlineStr">
        <is>
          <t>rr_BarChartClosingTextBlock</t>
        </is>
      </c>
      <c r="C117" s="4" t="inlineStr">
        <is>
          <t>During the period of time shown in the bar chart, the Fund’s highest return for a calendar quarter was 46.10% (quarter ended June 30, 2020) and the Fund’s lowest return for a calendar quarter was -25.65% (quarter ended March 31, 2020).</t>
        </is>
      </c>
    </row>
    <row r="118">
      <c r="A118" s="4" t="inlineStr">
        <is>
          <t>Highest Quarterly Return, Label</t>
        </is>
      </c>
      <c r="B118" s="4" t="inlineStr">
        <is>
          <t>rr_HighestQuarterlyReturnLabel</t>
        </is>
      </c>
      <c r="C118" s="4" t="inlineStr">
        <is>
          <t>highest return for a calendar quarter</t>
        </is>
      </c>
    </row>
    <row r="119">
      <c r="A119" s="4" t="inlineStr">
        <is>
          <t>Highest Quarterly Return, Date</t>
        </is>
      </c>
      <c r="B119" s="4" t="inlineStr">
        <is>
          <t>rr_BarChartHighestQuarterlyReturnDate</t>
        </is>
      </c>
      <c r="C119" s="4" t="inlineStr">
        <is>
          <t>Jun. 30,
		2020</t>
        </is>
      </c>
    </row>
    <row r="120">
      <c r="A120" s="4" t="inlineStr">
        <is>
          <t>Highest Quarterly Return</t>
        </is>
      </c>
      <c r="B120" s="4" t="inlineStr">
        <is>
          <t>rr_BarChartHighestQuarterlyReturn</t>
        </is>
      </c>
      <c r="C120" s="4" t="inlineStr">
        <is>
          <t>46.10%</t>
        </is>
      </c>
    </row>
    <row r="121">
      <c r="A121" s="4" t="inlineStr">
        <is>
          <t>Lowest Quarterly Return, Label</t>
        </is>
      </c>
      <c r="B121" s="4" t="inlineStr">
        <is>
          <t>rr_LowestQuarterlyReturnLabel</t>
        </is>
      </c>
      <c r="C121" s="4" t="inlineStr">
        <is>
          <t>lowest return for a calendar quarter</t>
        </is>
      </c>
    </row>
    <row r="122">
      <c r="A122" s="4" t="inlineStr">
        <is>
          <t>Lowest Quarterly Return, Date</t>
        </is>
      </c>
      <c r="B122" s="4" t="inlineStr">
        <is>
          <t>rr_BarChartLowestQuarterlyReturnDate</t>
        </is>
      </c>
      <c r="C122" s="4" t="inlineStr">
        <is>
          <t>Mar. 31,
		2020</t>
        </is>
      </c>
    </row>
    <row r="123">
      <c r="A123" s="4" t="inlineStr">
        <is>
          <t>Lowest Quarterly Return</t>
        </is>
      </c>
      <c r="B123" s="4" t="inlineStr">
        <is>
          <t>rr_BarChartLowestQuarterlyReturn</t>
        </is>
      </c>
      <c r="C123" s="4" t="inlineStr">
        <is>
          <t>(25.65%)</t>
        </is>
      </c>
    </row>
    <row r="124">
      <c r="A124" s="4" t="inlineStr">
        <is>
          <t>Performance Table Heading</t>
        </is>
      </c>
      <c r="B124" s="4" t="inlineStr">
        <is>
          <t>rr_PerformanceTableHeading</t>
        </is>
      </c>
      <c r="C124" s="4" t="inlineStr">
        <is>
          <t>Average Annual Total Returns (for the periods ended December 31, 2021)</t>
        </is>
      </c>
    </row>
    <row r="125">
      <c r="A125" s="4" t="inlineStr">
        <is>
          <t>Index No Deduction for Fees, Expenses, Taxes [Text]</t>
        </is>
      </c>
      <c r="B125" s="4" t="inlineStr">
        <is>
          <t>rr_IndexNoDeductionForFeesExpensesTaxes</t>
        </is>
      </c>
      <c r="C125" s="4" t="inlineStr">
        <is>
          <t>(reflects no deduction for fees, expenses or taxes)</t>
        </is>
      </c>
    </row>
    <row r="126">
      <c r="A126" s="4" t="inlineStr">
        <is>
          <t>Performance Table Uses Highest Federal Rate</t>
        </is>
      </c>
      <c r="B126" s="4" t="inlineStr">
        <is>
          <t>rr_PerformanceTableUsesHighestFederalRate</t>
        </is>
      </c>
      <c r="C126" s="4" t="inlineStr">
        <is>
          <t>After-tax returns are calculated using the highest historical individual federal marginal income tax rates and do not reflect the impact of state and local taxes.</t>
        </is>
      </c>
    </row>
    <row r="127">
      <c r="A127" s="4" t="inlineStr">
        <is>
          <t>Performance Table Not Relevant to Tax Deferred</t>
        </is>
      </c>
      <c r="B127" s="4" t="inlineStr">
        <is>
          <t>rr_PerformanceTableNotRelevantToTaxDeferred</t>
        </is>
      </c>
      <c r="C127" s="4" t="inlineStr">
        <is>
          <t>Actual after-tax returns depend on your tax situation and may differ from those shown and are not relevant if you hold your shares through tax-deferred arrangements, such as 401(k) plans or individual retirement accounts.</t>
        </is>
      </c>
    </row>
    <row r="128">
      <c r="A128" s="4" t="inlineStr">
        <is>
          <t>Performance Table Explanation after Tax Higher</t>
        </is>
      </c>
      <c r="B128" s="4" t="inlineStr">
        <is>
          <t>rr_PerformanceTableExplanationAfterTaxHigher</t>
        </is>
      </c>
      <c r="C128" s="4" t="inlineStr">
        <is>
          <t>In some cases, the return after taxes may exceed the return before taxes due to an assumed tax benefit from any losses on a sale of Fund shares at the end of the measurement period.</t>
        </is>
      </c>
    </row>
    <row r="129">
      <c r="A129" s="4" t="inlineStr">
        <is>
          <t>Performance Table Closing [Text Block]</t>
        </is>
      </c>
      <c r="B129" s="4" t="inlineStr">
        <is>
          <t>rr_PerformanceTableClosingTextBlock</t>
        </is>
      </c>
      <c r="C129"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130">
      <c r="A130" s="4" t="inlineStr">
        <is>
          <t>Wedbush ETFMG Global Cloud Technology ETF | Dan Ives Global Cloud Technology Prime Index/Reality Shares Drone™ Index (reflects no deduction for fees, expenses or taxes)</t>
        </is>
      </c>
    </row>
    <row r="131">
      <c r="A131" s="3" t="inlineStr">
        <is>
          <t>Prospectus [Line Items]</t>
        </is>
      </c>
      <c r="B131" s="4" t="inlineStr">
        <is>
          <t>rr_ProspectusLineItems</t>
        </is>
      </c>
    </row>
    <row r="132">
      <c r="A132" s="4" t="inlineStr">
        <is>
          <t>Label</t>
        </is>
      </c>
      <c r="B132" s="4" t="inlineStr">
        <is>
          <t>rr_AverageAnnualReturnLabel</t>
        </is>
      </c>
      <c r="C132" s="4" t="inlineStr">
        <is>
          <t>Dan Ives Global Cloud Technology Prime Index/Reality Shares Drone™ Index1 (reflects no deduction for fees, expenses or taxes)</t>
        </is>
      </c>
      <c r="D132" s="4" t="inlineStr">
        <is>
          <t>[1]</t>
        </is>
      </c>
    </row>
    <row r="133">
      <c r="A133" s="4" t="inlineStr">
        <is>
          <t>1 Year</t>
        </is>
      </c>
      <c r="B133" s="4" t="inlineStr">
        <is>
          <t>rr_AverageAnnualReturnYear01</t>
        </is>
      </c>
      <c r="C133" s="4" t="inlineStr">
        <is>
          <t>(6.75%)</t>
        </is>
      </c>
      <c r="D133" s="4" t="inlineStr">
        <is>
          <t>[1]</t>
        </is>
      </c>
    </row>
    <row r="134">
      <c r="A134" s="4" t="inlineStr">
        <is>
          <t>5 Years</t>
        </is>
      </c>
      <c r="B134" s="4" t="inlineStr">
        <is>
          <t>rr_AverageAnnualReturnYear05</t>
        </is>
      </c>
      <c r="C134" s="4" t="inlineStr">
        <is>
          <t>13.04%</t>
        </is>
      </c>
      <c r="D134" s="4" t="inlineStr">
        <is>
          <t>[1]</t>
        </is>
      </c>
    </row>
    <row r="135">
      <c r="A135" s="4" t="inlineStr">
        <is>
          <t>Since Inception</t>
        </is>
      </c>
      <c r="B135" s="4" t="inlineStr">
        <is>
          <t>rr_AverageAnnualReturnSinceInception</t>
        </is>
      </c>
      <c r="C135" s="4" t="inlineStr">
        <is>
          <t>12.60%</t>
        </is>
      </c>
      <c r="D135" s="4" t="inlineStr">
        <is>
          <t>[1]</t>
        </is>
      </c>
    </row>
    <row r="136">
      <c r="A136" s="4" t="inlineStr">
        <is>
          <t>Inception Date</t>
        </is>
      </c>
      <c r="B136" s="4" t="inlineStr">
        <is>
          <t>rr_AverageAnnualReturnInceptionDate</t>
        </is>
      </c>
      <c r="C136" s="4" t="inlineStr">
        <is>
          <t>Mar. 8,
		2016</t>
        </is>
      </c>
    </row>
    <row r="137">
      <c r="A137" s="4" t="inlineStr">
        <is>
          <t>Wedbush ETFMG Global Cloud Technology ETF | S&amp;P 500 Index (reflects no deduction for fees, expenses, or taxes)</t>
        </is>
      </c>
    </row>
    <row r="138">
      <c r="A138" s="3" t="inlineStr">
        <is>
          <t>Prospectus [Line Items]</t>
        </is>
      </c>
      <c r="B138" s="4" t="inlineStr">
        <is>
          <t>rr_ProspectusLineItems</t>
        </is>
      </c>
    </row>
    <row r="139">
      <c r="A139" s="4" t="inlineStr">
        <is>
          <t>Label</t>
        </is>
      </c>
      <c r="B139" s="4" t="inlineStr">
        <is>
          <t>rr_AverageAnnualReturnLabel</t>
        </is>
      </c>
      <c r="C139" s="4" t="inlineStr">
        <is>
          <t>S&amp;P 500 Index (reflects no deduction for fees, expenses or taxes)</t>
        </is>
      </c>
    </row>
    <row r="140">
      <c r="A140" s="4" t="inlineStr">
        <is>
          <t>1 Year</t>
        </is>
      </c>
      <c r="B140" s="4" t="inlineStr">
        <is>
          <t>rr_AverageAnnualReturnYear01</t>
        </is>
      </c>
      <c r="C140" s="4" t="inlineStr">
        <is>
          <t>28.71%</t>
        </is>
      </c>
    </row>
    <row r="141">
      <c r="A141" s="4" t="inlineStr">
        <is>
          <t>5 Years</t>
        </is>
      </c>
      <c r="B141" s="4" t="inlineStr">
        <is>
          <t>rr_AverageAnnualReturnYear05</t>
        </is>
      </c>
      <c r="C141" s="4" t="inlineStr">
        <is>
          <t>18.47%</t>
        </is>
      </c>
    </row>
    <row r="142">
      <c r="A142" s="4" t="inlineStr">
        <is>
          <t>Since Inception</t>
        </is>
      </c>
      <c r="B142" s="4" t="inlineStr">
        <is>
          <t>rr_AverageAnnualReturnSinceInception</t>
        </is>
      </c>
      <c r="C142" s="4" t="inlineStr">
        <is>
          <t>18.52%</t>
        </is>
      </c>
    </row>
    <row r="143">
      <c r="A143" s="4" t="inlineStr">
        <is>
          <t>Inception Date</t>
        </is>
      </c>
      <c r="B143" s="4" t="inlineStr">
        <is>
          <t>rr_AverageAnnualReturnInceptionDate</t>
        </is>
      </c>
      <c r="C143" s="4" t="inlineStr">
        <is>
          <t>Mar. 8,
		2016</t>
        </is>
      </c>
    </row>
    <row r="144">
      <c r="A144" s="4" t="inlineStr">
        <is>
          <t>Wedbush ETFMG Global Cloud Technology ETF | Wedbush ETFMG Global Cloud Technology ETF</t>
        </is>
      </c>
    </row>
    <row r="145">
      <c r="A145" s="3" t="inlineStr">
        <is>
          <t>Prospectus [Line Items]</t>
        </is>
      </c>
      <c r="B145" s="4" t="inlineStr">
        <is>
          <t>rr_ProspectusLineItems</t>
        </is>
      </c>
    </row>
    <row r="146">
      <c r="A146" s="4" t="inlineStr">
        <is>
          <t>Trading Symbol</t>
        </is>
      </c>
      <c r="B146" s="4" t="inlineStr">
        <is>
          <t>dei_TradingSymbol</t>
        </is>
      </c>
      <c r="C146" s="4" t="inlineStr">
        <is>
          <t>IVES</t>
        </is>
      </c>
    </row>
    <row r="147">
      <c r="A147" s="4" t="inlineStr">
        <is>
          <t>Management Fees (as a percentage of Assets)</t>
        </is>
      </c>
      <c r="B147" s="4" t="inlineStr">
        <is>
          <t>rr_ManagementFeesOverAssets</t>
        </is>
      </c>
      <c r="C147" s="4" t="inlineStr">
        <is>
          <t>0.68%</t>
        </is>
      </c>
    </row>
    <row r="148">
      <c r="A148" s="4" t="inlineStr">
        <is>
          <t>Distribution and Service (12b-1) Fees</t>
        </is>
      </c>
      <c r="B148" s="4" t="inlineStr">
        <is>
          <t>rr_DistributionAndService12b1FeesOverAssets</t>
        </is>
      </c>
      <c r="C148" s="4" t="inlineStr">
        <is>
          <t xml:space="preserve">none
				</t>
        </is>
      </c>
    </row>
    <row r="149">
      <c r="A149" s="4" t="inlineStr">
        <is>
          <t>Other Expenses (as a percentage of Assets):</t>
        </is>
      </c>
      <c r="B149" s="4" t="inlineStr">
        <is>
          <t>rr_OtherExpensesOverAssets</t>
        </is>
      </c>
      <c r="C149" s="4" t="inlineStr">
        <is>
          <t xml:space="preserve">none
				</t>
        </is>
      </c>
    </row>
    <row r="150">
      <c r="A150" s="4" t="inlineStr">
        <is>
          <t>Expenses (as a percentage of Assets)</t>
        </is>
      </c>
      <c r="B150" s="4" t="inlineStr">
        <is>
          <t>rr_ExpensesOverAssets</t>
        </is>
      </c>
      <c r="C150" s="4" t="inlineStr">
        <is>
          <t>0.68%</t>
        </is>
      </c>
    </row>
    <row r="151">
      <c r="A151" s="4" t="inlineStr">
        <is>
          <t>Expense Example, with Redemption, 1 Year</t>
        </is>
      </c>
      <c r="B151" s="4" t="inlineStr">
        <is>
          <t>rr_ExpenseExampleYear01</t>
        </is>
      </c>
      <c r="C151" s="5" t="n">
        <v>69</v>
      </c>
    </row>
    <row r="152">
      <c r="A152" s="4" t="inlineStr">
        <is>
          <t>Expense Example, with Redemption, 3 Years</t>
        </is>
      </c>
      <c r="B152" s="4" t="inlineStr">
        <is>
          <t>rr_ExpenseExampleYear03</t>
        </is>
      </c>
      <c r="C152" s="6" t="n">
        <v>218</v>
      </c>
    </row>
    <row r="153">
      <c r="A153" s="4" t="inlineStr">
        <is>
          <t>Expense Example, with Redemption, 5 Years</t>
        </is>
      </c>
      <c r="B153" s="4" t="inlineStr">
        <is>
          <t>rr_ExpenseExampleYear05</t>
        </is>
      </c>
      <c r="C153" s="6" t="n">
        <v>379</v>
      </c>
    </row>
    <row r="154">
      <c r="A154" s="4" t="inlineStr">
        <is>
          <t>Expense Example, with Redemption, 10 Years</t>
        </is>
      </c>
      <c r="B154" s="4" t="inlineStr">
        <is>
          <t>rr_ExpenseExampleYear10</t>
        </is>
      </c>
      <c r="C154" s="5" t="n">
        <v>847</v>
      </c>
    </row>
    <row r="155">
      <c r="A155" s="4" t="inlineStr">
        <is>
          <t>Annual Return 2017</t>
        </is>
      </c>
      <c r="B155" s="4" t="inlineStr">
        <is>
          <t>rr_AnnualReturn2017</t>
        </is>
      </c>
      <c r="C155" s="4" t="inlineStr">
        <is>
          <t>35.58%</t>
        </is>
      </c>
    </row>
    <row r="156">
      <c r="A156" s="4" t="inlineStr">
        <is>
          <t>Annual Return 2018</t>
        </is>
      </c>
      <c r="B156" s="4" t="inlineStr">
        <is>
          <t>rr_AnnualReturn2018</t>
        </is>
      </c>
      <c r="C156" s="4" t="inlineStr">
        <is>
          <t>(17.95%)</t>
        </is>
      </c>
    </row>
    <row r="157">
      <c r="A157" s="4" t="inlineStr">
        <is>
          <t>Annual Return 2019</t>
        </is>
      </c>
      <c r="B157" s="4" t="inlineStr">
        <is>
          <t>rr_AnnualReturn2019</t>
        </is>
      </c>
      <c r="C157" s="4" t="inlineStr">
        <is>
          <t>27.15%</t>
        </is>
      </c>
    </row>
    <row r="158">
      <c r="A158" s="4" t="inlineStr">
        <is>
          <t>Annual Return 2020</t>
        </is>
      </c>
      <c r="B158" s="4" t="inlineStr">
        <is>
          <t>rr_AnnualReturn2020</t>
        </is>
      </c>
      <c r="C158" s="4" t="inlineStr">
        <is>
          <t>41.29%</t>
        </is>
      </c>
    </row>
    <row r="159">
      <c r="A159" s="4" t="inlineStr">
        <is>
          <t>Annual Return 2021</t>
        </is>
      </c>
      <c r="B159" s="4" t="inlineStr">
        <is>
          <t>rr_AnnualReturn2021</t>
        </is>
      </c>
      <c r="C159" s="4" t="inlineStr">
        <is>
          <t>(7.21%)</t>
        </is>
      </c>
    </row>
    <row r="160">
      <c r="A160" s="4" t="inlineStr">
        <is>
          <t>Label</t>
        </is>
      </c>
      <c r="B160" s="4" t="inlineStr">
        <is>
          <t>rr_AverageAnnualReturnLabel</t>
        </is>
      </c>
      <c r="C160" s="4" t="inlineStr">
        <is>
          <t>Return Before Taxes</t>
        </is>
      </c>
    </row>
    <row r="161">
      <c r="A161" s="4" t="inlineStr">
        <is>
          <t>1 Year</t>
        </is>
      </c>
      <c r="B161" s="4" t="inlineStr">
        <is>
          <t>rr_AverageAnnualReturnYear01</t>
        </is>
      </c>
      <c r="C161" s="4" t="inlineStr">
        <is>
          <t>(7.21%)</t>
        </is>
      </c>
    </row>
    <row r="162">
      <c r="A162" s="4" t="inlineStr">
        <is>
          <t>5 Years</t>
        </is>
      </c>
      <c r="B162" s="4" t="inlineStr">
        <is>
          <t>rr_AverageAnnualReturnYear05</t>
        </is>
      </c>
      <c r="C162" s="4" t="inlineStr">
        <is>
          <t>13.15%</t>
        </is>
      </c>
    </row>
    <row r="163">
      <c r="A163" s="4" t="inlineStr">
        <is>
          <t>Since Inception</t>
        </is>
      </c>
      <c r="B163" s="4" t="inlineStr">
        <is>
          <t>rr_AverageAnnualReturnSinceInception</t>
        </is>
      </c>
      <c r="C163" s="4" t="inlineStr">
        <is>
          <t>12.76%</t>
        </is>
      </c>
    </row>
    <row r="164">
      <c r="A164" s="4" t="inlineStr">
        <is>
          <t>Inception Date</t>
        </is>
      </c>
      <c r="B164" s="4" t="inlineStr">
        <is>
          <t>rr_AverageAnnualReturnInceptionDate</t>
        </is>
      </c>
      <c r="C164" s="4" t="inlineStr">
        <is>
          <t>Mar. 8,
		2016</t>
        </is>
      </c>
    </row>
    <row r="165">
      <c r="A165" s="4" t="inlineStr">
        <is>
          <t>Wedbush ETFMG Global Cloud Technology ETF | Wedbush ETFMG Global Cloud Technology ETF | After Taxes on Distributions</t>
        </is>
      </c>
    </row>
    <row r="166">
      <c r="A166" s="3" t="inlineStr">
        <is>
          <t>Prospectus [Line Items]</t>
        </is>
      </c>
      <c r="B166" s="4" t="inlineStr">
        <is>
          <t>rr_ProspectusLineItems</t>
        </is>
      </c>
    </row>
    <row r="167">
      <c r="A167" s="4" t="inlineStr">
        <is>
          <t>Label</t>
        </is>
      </c>
      <c r="B167" s="4" t="inlineStr">
        <is>
          <t>rr_AverageAnnualReturnLabel</t>
        </is>
      </c>
      <c r="C167" s="4" t="inlineStr">
        <is>
          <t>Return After Taxes on Distributions</t>
        </is>
      </c>
    </row>
    <row r="168">
      <c r="A168" s="4" t="inlineStr">
        <is>
          <t>1 Year</t>
        </is>
      </c>
      <c r="B168" s="4" t="inlineStr">
        <is>
          <t>rr_AverageAnnualReturnYear01</t>
        </is>
      </c>
      <c r="C168" s="4" t="inlineStr">
        <is>
          <t>(7.21%)</t>
        </is>
      </c>
    </row>
    <row r="169">
      <c r="A169" s="4" t="inlineStr">
        <is>
          <t>5 Years</t>
        </is>
      </c>
      <c r="B169" s="4" t="inlineStr">
        <is>
          <t>rr_AverageAnnualReturnYear05</t>
        </is>
      </c>
      <c r="C169" s="4" t="inlineStr">
        <is>
          <t>12.95%</t>
        </is>
      </c>
    </row>
    <row r="170">
      <c r="A170" s="4" t="inlineStr">
        <is>
          <t>Since Inception</t>
        </is>
      </c>
      <c r="B170" s="4" t="inlineStr">
        <is>
          <t>rr_AverageAnnualReturnSinceInception</t>
        </is>
      </c>
      <c r="C170" s="4" t="inlineStr">
        <is>
          <t>12.56%</t>
        </is>
      </c>
    </row>
    <row r="171">
      <c r="A171" s="4" t="inlineStr">
        <is>
          <t>Wedbush ETFMG Global Cloud Technology ETF | Wedbush ETFMG Global Cloud Technology ETF | After Taxes on Distributions and Sales</t>
        </is>
      </c>
    </row>
    <row r="172">
      <c r="A172" s="3" t="inlineStr">
        <is>
          <t>Prospectus [Line Items]</t>
        </is>
      </c>
      <c r="B172" s="4" t="inlineStr">
        <is>
          <t>rr_ProspectusLineItems</t>
        </is>
      </c>
    </row>
    <row r="173">
      <c r="A173" s="4" t="inlineStr">
        <is>
          <t>Label</t>
        </is>
      </c>
      <c r="B173" s="4" t="inlineStr">
        <is>
          <t>rr_AverageAnnualReturnLabel</t>
        </is>
      </c>
      <c r="C173" s="4" t="inlineStr">
        <is>
          <t>Return After Taxes on Distributions and Sale of Fund Shares</t>
        </is>
      </c>
    </row>
    <row r="174">
      <c r="A174" s="4" t="inlineStr">
        <is>
          <t>1 Year</t>
        </is>
      </c>
      <c r="B174" s="4" t="inlineStr">
        <is>
          <t>rr_AverageAnnualReturnYear01</t>
        </is>
      </c>
      <c r="C174" s="4" t="inlineStr">
        <is>
          <t>(4.27%)</t>
        </is>
      </c>
    </row>
    <row r="175">
      <c r="A175" s="4" t="inlineStr">
        <is>
          <t>5 Years</t>
        </is>
      </c>
      <c r="B175" s="4" t="inlineStr">
        <is>
          <t>rr_AverageAnnualReturnYear05</t>
        </is>
      </c>
      <c r="C175" s="4" t="inlineStr">
        <is>
          <t>10.48%</t>
        </is>
      </c>
    </row>
    <row r="176">
      <c r="A176" s="4" t="inlineStr">
        <is>
          <t>Since Inception</t>
        </is>
      </c>
      <c r="B176" s="4" t="inlineStr">
        <is>
          <t>rr_AverageAnnualReturnSinceInception</t>
        </is>
      </c>
      <c r="C176" s="4" t="inlineStr">
        <is>
          <t>10.24%</t>
        </is>
      </c>
    </row>
    <row r="177"/>
    <row r="178">
      <c r="A178" s="4" t="inlineStr">
        <is>
          <t>[1]</t>
        </is>
      </c>
      <c r="B178" s="4" t="inlineStr">
        <is>
          <t>Prior to April 7, 2020, the Fund sought to replicate an index called the “Reality Shares Drone TM Index.” The Dan Ives Global Cloud Technology Prime Index NTR will be used for comparative purposes going forward as this represents the most appropriate index for the Fund.</t>
        </is>
      </c>
    </row>
  </sheetData>
  <mergeCells count="3">
    <mergeCell ref="C1:D1"/>
    <mergeCell ref="A177:C177"/>
    <mergeCell ref="B178:C17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TFMG Alternative Harvest ETF</t>
        </is>
      </c>
    </row>
    <row r="3">
      <c r="A3" s="3" t="inlineStr">
        <is>
          <t>Prospectus [Line Items]</t>
        </is>
      </c>
      <c r="B3" s="4" t="inlineStr">
        <is>
          <t>rr_ProspectusLineItems</t>
        </is>
      </c>
    </row>
    <row r="4">
      <c r="A4" s="4" t="inlineStr">
        <is>
          <t>Risk/Return [Heading]</t>
        </is>
      </c>
      <c r="B4" s="4" t="inlineStr">
        <is>
          <t>rr_RiskReturnHeading</t>
        </is>
      </c>
      <c r="C4" s="4" t="inlineStr">
        <is>
          <t>ETFMG Alternative Harvest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TFMG Alternative Harvest ETF (the "Fund" or the “Alternative Harvest ETF”) seeks to provide investment results that, before fees and expenses, correspond generally to the total return performance of the Prime Alternative Harvest Index (the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75% of the average value of its portfolio.</t>
        </is>
      </c>
    </row>
    <row r="12">
      <c r="A12" s="4" t="inlineStr">
        <is>
          <t>Portfolio Turnover, Rate</t>
        </is>
      </c>
      <c r="B12" s="4" t="inlineStr">
        <is>
          <t>rr_PortfolioTurnoverRate</t>
        </is>
      </c>
      <c r="C12" s="4" t="inlineStr">
        <is>
          <t>7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Fund uses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Index tracks the performance of the exchange-listed common stock (or corresponding American Depositary Receipts ("ADRs") or Global Depositary Receipts ("GDRs")) of companies across the globe, including U.S. companies, that (i) are engaged in the legal cultivation of cannabis, including industrial hemp, or the legal production, marketing or distribution of cannabis, including industrial hemp, products for medical or non-medical purposes ("Cannabis Companies"); (ii) engage in the lawful creation, marketing or distribution of prescription drugs that utilize cannabinoids as an active ingredient ("Pharmaceutical Companies"); (iii) trade tobacco or produce tobacco products, such as cigarettes, cigars or electronic cigarettes; (iv) produce cigarette and cigar components, such as cigarette paper and filters; or (v) engage in the creation, production and distribution of fertilizers, plant foods, pesticides or growing equipment to be used in the cultivation of cannabis or tobacco. The Index only includes companies that are engaged exclusively in legal activities under applicable national and local laws, including U.S. federal and state laws. Companies whose business activities are legal under state marijuana law, but not legal under federal marijuana law, are automatically ineligible for inclusion in the Index. Because the Index only includes companies that are currently engaged exclusively in legal activities under applicable national and local laws, the Index will not include any company that engages in the cultivation, production or distribution of marijuana or products derived from marijuana for medical or non-medical purposes in a particular country, including the United States, unless and until such time as the cultivation, production or distribution of medical or non-medical marijuana, as applicable, becomes legal under all local and national laws governing the company in such country. "Applicable national and local laws" refers to (i) controlled substance laws and regulations or (ii) food, drug, and cosmetics, or equivalent laws and regulations under whose jurisdiction the company is subject that govern the cultivation, production or distribution, for medical or non-medical purposes, of marijuana in a particular country. "Hemp" refers to cannabis plants with a tetrahydrocannabinol ("THC") concentration of not more than 0.3% on a dry weight basis, as well as derivatives thereof, whereas "marijuana" refers to all other cannabis plants and derivatives thereof. A Cannabis Company is considered to be primarily engaged in a line of business if it derives more than 50% of its revenue from such activity. The Cannabis Companies would possess all necessary permits and licenses to legally grow marijuana. As of the date of this prospectus, the Cannabis Companies do not include companies that grow or distribute marijuana inside of the United States. Cannabis Companies may, however, include companies that have a business interest in the hemp and hemp-based products markets within the United States. Additionally, the Cannabis Companies only supply products for activities that are legal under applicable national and local laws, including U.S. federal and state laws. The Pharmaceutical Companies produce, market or distribute drug products that use cannabinoids to create government approved drugs. Cannabinoids are extracts from the cannabis plant and include tetrahydrocannabinol, cannabidiol ("CBD"), dronabinol and nabilone. All Pharmaceutical Companies would have the necessary permits and licenses to engage in lawful medical research using cannabinoids to produce government approved drugs, or to otherwise produce, market or distribute such drugs. This activity is distinct from the "medical marijuana" business, which refers to the use of the cannabis leaf, as opposed to specific extracts in pharmaceutical form, to alleviate the symptoms of injury or illness. The initial universe of companies engaged in the above activities is determined based on proprietary research and analysis conducted by the Index Provider. The Index Provider uses a variety of publicly available resources for such analysis, including shareholder reports of issuers or the Bloomberg Terminal, to determine whether a company is engaged in one of the businesses described in categories (i)-(v), above. The Index universe is then screened to eliminate the stocks that have a market capitalization of less than $200 million or a three-month average daily trading volume of less than $500,000. Additionally, component securities of the Index must not be listed on an exchange in a country which employs restrictions on foreign capital investment such that those restrictions render the component effectively non-investable for a U.S.-based fund. The Index may also consist of U.S.-listed common stocks of Special Purpose Acquisitions Corporations ("SPACs") that have been organized with the stated purpose of acquiring one or more operating businesses that would otherwise be eligible for inclusion in the Index (a SPAC-derived company), including because it is engaged exclusively in legal activities under applicable national and local laws. A SPAC is a "blank check" company with no commercial operations that is designed to raise capital via an initial public offering for the purpose of engaging in a merger, acquisition, reorganization, or similar business combination (a "Combination") with one or more operating companies. If a SPAC that is included in the Index announces a Combination with an operating company that will be eligible for inclusion in the Index, the pre-Combination SPAC and, subsequently, the SPAC-derived company will continue to be included in the Index, so long as it continues to satisfy the remaining eligibility criteria. If the SPAC announces a Combination with a non-qualifying business, the SPAC will be removed from the Index at the time of the next Index reconstitution. The Index is developed and owned by Prime Indexes (the "Index Provider"), and the Index is calculated and maintained by Solactive AG. The Index Provider is independent of Solactive AG, the Fund, the Fund's investment adviser, and the Fund's distributor. As of January 14, 2022, the Index had 33 constituents. The Index is reconstituted and rebalanced quarterly. The Fund rebalances its portfolio in accordance with its Index, and, therefore, any changes to the Index's rebalance schedule will result in corresponding changes to the Fund's rebalance schedule. The Fund will invest at least 80% of its total assets, exclusive of collateral held from securities lending, in the component securities of the Index and in ADRs and GDRs based on the component securities in the Index (the "80% Policy"). The Fund may invest up to 20% of its total assets in securities that are not in the Index to the extent that the Fund's investment adviser believes that such investments should help the Fund's overall portfolio track the Index.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t>
        </is>
      </c>
    </row>
    <row r="18">
      <c r="A18" s="4" t="inlineStr">
        <is>
          <t>Strategy Portfolio Concentration [Text]</t>
        </is>
      </c>
      <c r="B18" s="4" t="inlineStr">
        <is>
          <t>rr_StrategyPortfolioConcentration</t>
        </is>
      </c>
      <c r="C18" s="4" t="inlineStr">
        <is>
          <t>The Fund will concentrate its investments (i.e., hold 25% or more of its net assets) in a particular industry or group of related industries to approximately the same extent that the Index is concentrated.</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United States Regulatory Risks of the Marijuana Industry: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s its use for medicinal and recreational purposes. It is not yet known whether the current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DOJ could produce a chilling effect on the industry’s growth and discourage banks from expanding their services to cannabis-related companies where such services are currently limited. This conflict between the regulation of marijuana under federal and state law creates volatility and risk for all cannabis-related companies. In particular, the stepped up enforcement of marijuana laws by the federal government would adversely affect the value of the Fund’s U.S. investments. Certain Cannabis Companies or Pharmaceutical Companies may never be able to legally produce and sell products in the United States or other national or local jurisdictions. Marijuana is a Schedule I controlled substance under the Controlled Substances Act ("CSA") (21 U.S.C. § 811), meaning that it has a high potential for abuse, has no currently "accepted medical use" in the United States, lacks accepted safety for use under medical supervision, and may not be prescribed, marketed or sold in the United States. Few drug products containing natural cannabis or naturally-derived cannabis extracts have been approved by the Food and Drug Administration ("FDA") for use in the United States or obtained registrations from the United States Drug Enforcement Administration ("DEA") for commercial production. Facilities conducting research, manufacturing, distributing, importing or exporting, or dispensing controlled substances in the U.S. must be registered (licensed) to perform such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Non-U.S. Regulatory Risks of the Marijuana Industry: The companies in which the Fund invests are subject to various laws, regulations and guidelines relating to the manufacture, management, transportation, storage and disposal of marijuana, as well as being subject to laws and regulations relating to health and safety, the conduct of operations and the protection of the environment.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Operational Risks of the Marijuana Industry: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to otherwise cultivate, possess or distribute marijuana. Additionally, cannabis-related companies are subject to various laws and regulations that may differ at the local, state, and federal level. These laws and regulations may significantly affect a cannabis-related company’s ability to conduct business, secure financing, impact the market for cannabis business sales and services, and set limits on cannabis use, production, transportation and storage. Since the use of marijuana is illegal under United States federal law, federally regulated banking institutions may be unwilling to make financial services available to growers and sellers of marijuana. Additionally, litigation initiated by private citizens or companies could have a negative impact on the financial and operational status of cannabis-related companies. United States Regulatory Risks of CBD and Hemp: The Agriculture Improvement Act of 2018 (or the "Farm Bill") effectively removes hemp from the list of controlled substances and allows states to regulate its production, commerce and research with approval from the United States Department of Agriculture. Certain Index constituents may sell dietary supplements and/or foods containing CBD within the United States.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but has yet to issue any regulations in this regard.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In the absence of a conclusive legal determination to the contrary, as of the date of this prospectus, it has not been determined that the sale of dietary supplements and/or foods containing CBD within the United States would cause a company’s securities to be ineligible for inclusion in the Index. It is possible that such a legal determination or future federal and/or state laws or regulations could drastically curtail permissible uses of hemp, which could have an adverse effect of the value of the Fund’s investments in companies with business interests in hemp and hemp-based products. The remaining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Because the SPACs included in the Index will be designed to pursue acquisitions only within certain industries or regions, their stock prices may experience greater volatility than stocks of other SPACs.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Consumer Staples Sector Risk: The consumer staples sector may be affected by the permissibility of using various product components and production methods, marketing campaigns and other factors affecting consumer demand. Tobacco companies, in particular, may be adversely affected by new laws, regulations and litigation. The consumer staples sector may also be adversely affected by changes or trends in commodity prices, which may be influenced or characterized by unpredictable facto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Health Care Companies Risk: Health care companies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Health care companies are heavily dependent on obtaining and defending patents, which may be time consuming and costly, and the expiration of patents may also adversely affect the profitability of th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field require significant research and development and may be subject to regulatory approvals, all of which may be time consuming and costly with no guarantee that any product will come to market. Biotechnology Company Risk: A biotechnology company’s valuation can often be based largely on the potential or actual performance of a limited number of products and can accordingly be greatly affected if one of its products proves, among other things, unsafe, ineffective or unprofitable. Biotechnology companies are subject to regulation by, and the restrictions of, the FDA, the U.S. Environmental Protection Agency, state and local governments, and foreign regulatory authorities. Pharmaceutical Company Risk: Companies in the pharmaceutical industry can be significantly affected by, among other things, government approval of products and services, government regulation and reimbursement rates, product liability claims, patent expirations and protection and intense competition.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Non-Cannabis Related Business Risk: Many of the companies in the Index are engaged in other lines of business unrelated to the activities identified in the principal investment strategies, above, and these lines of business could adversely affect their operating results. The operating results of these companies may fluctuate as a result of events in the other lines of business. In addition, a company’s ability to engage in new activities may expose it to business risks with which it has less experience than it has with the business risks associated with its traditional businesses. There can be no assurance that the other lines of business in which these companies are engaged will not have an adverse effect on a company’s business or financial condition.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Risks Related to Investing in Canada: Because the investments of the Fund ar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In particular, the Canadian economy is heavily dependent on relationships with certain key trading partners, including the United States and China. Sector Risk : To the extent the Fund invests more heavily in particular sectors of the economy, its performance will be especially sensitive to developments that significantly affect those sectors.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ax Risk : To qualify for the favorable tax treatment generally available to regulated investment companies, the Fund must satisfy certain diversification requirements under the Internal Revenue Code of 1986, as amended (the “Code”).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When the Index is concentrated in a relatively small number of securities, it may not be possible for the Fund to fully implement a replication strategy or a representative sampling strategy while satisfying these diversification requirements. The Fund’s efforts to satisfy the diversification requirements may cause the Fund’s return to deviate from that of the Index, and the Fund’s efforts to replicate the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 Valuation Risk : The sales price that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is>
      </c>
    </row>
    <row r="21">
      <c r="A21" s="4" t="inlineStr">
        <is>
          <t>Risk Lose Money [Text]</t>
        </is>
      </c>
      <c r="B21" s="4" t="inlineStr">
        <is>
          <t>rr_RiskLoseMoney</t>
        </is>
      </c>
      <c r="C21" s="4" t="inlineStr">
        <is>
          <t>As with all funds, a shareholder is subject to the risk that his or her investment could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DIC or any government agency.</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ollowing information provides some indication of the risks of investing in the Fund. The bar chart shows the annual return for the Fund. The table shows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On December 26, 2017, the Fund's investment objective and principal investment strategy were substantially revised; therefore, the performance and average annual total returns shown for periods prior to December 26, 2017 is likely to have differed had the Fund's current investment strategy been in effect during those periods.</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Fund.</t>
        </is>
      </c>
    </row>
    <row r="27">
      <c r="A27" s="4" t="inlineStr">
        <is>
          <t>Performance Availability Website Address [Text]</t>
        </is>
      </c>
      <c r="B27" s="4" t="inlineStr">
        <is>
          <t>rr_PerformanceAvailabilityWebSiteAddress</t>
        </is>
      </c>
      <c r="C27" s="4" t="inlineStr">
        <is>
          <t>www.etfmg.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Total Returns as of December 31,</t>
        </is>
      </c>
    </row>
    <row r="30">
      <c r="A30" s="4" t="inlineStr">
        <is>
          <t>Bar Chart Closing [Text Block]</t>
        </is>
      </c>
      <c r="B30" s="4" t="inlineStr">
        <is>
          <t>rr_BarChartClosingTextBlock</t>
        </is>
      </c>
      <c r="C30" s="4" t="inlineStr">
        <is>
          <t>During the period of time shown in the bar chart, the Fund's highest return for a calendar quarter was 59.25% (quarter ended March 31, 2021) and the Fund's lowest return for a calendar quarter was -36.34% (quarter ended December 31, 2018).</t>
        </is>
      </c>
    </row>
    <row r="31">
      <c r="A31" s="4" t="inlineStr">
        <is>
          <t>Highest Quarterly Return, Label</t>
        </is>
      </c>
      <c r="B31" s="4" t="inlineStr">
        <is>
          <t>rr_HighestQuarterlyReturnLabel</t>
        </is>
      </c>
      <c r="C31" s="4" t="inlineStr">
        <is>
          <t>highest return for a calendar quarter</t>
        </is>
      </c>
    </row>
    <row r="32">
      <c r="A32" s="4" t="inlineStr">
        <is>
          <t>Highest Quarterly Return, Date</t>
        </is>
      </c>
      <c r="B32" s="4" t="inlineStr">
        <is>
          <t>rr_BarChartHighestQuarterlyReturnDate</t>
        </is>
      </c>
      <c r="C32" s="4" t="inlineStr">
        <is>
          <t>Mar. 31,
		2021</t>
        </is>
      </c>
    </row>
    <row r="33">
      <c r="A33" s="4" t="inlineStr">
        <is>
          <t>Highest Quarterly Return</t>
        </is>
      </c>
      <c r="B33" s="4" t="inlineStr">
        <is>
          <t>rr_BarChartHighestQuarterlyReturn</t>
        </is>
      </c>
      <c r="C33" s="4" t="inlineStr">
        <is>
          <t>59.25%</t>
        </is>
      </c>
    </row>
    <row r="34">
      <c r="A34" s="4" t="inlineStr">
        <is>
          <t>Lowest Quarterly Return, Label</t>
        </is>
      </c>
      <c r="B34" s="4" t="inlineStr">
        <is>
          <t>rr_LowestQuarterlyReturnLabel</t>
        </is>
      </c>
      <c r="C34" s="4" t="inlineStr">
        <is>
          <t>lowest return for a calendar quarter</t>
        </is>
      </c>
    </row>
    <row r="35">
      <c r="A35" s="4" t="inlineStr">
        <is>
          <t>Lowest Quarterly Return, Date</t>
        </is>
      </c>
      <c r="B35" s="4" t="inlineStr">
        <is>
          <t>rr_BarChartLowestQuarterlyReturnDate</t>
        </is>
      </c>
      <c r="C35" s="4" t="inlineStr">
        <is>
          <t>Dec. 31,
		2018</t>
        </is>
      </c>
    </row>
    <row r="36">
      <c r="A36" s="4" t="inlineStr">
        <is>
          <t>Lowest Quarterly Return</t>
        </is>
      </c>
      <c r="B36" s="4" t="inlineStr">
        <is>
          <t>rr_BarChartLowestQuarterlyReturn</t>
        </is>
      </c>
      <c r="C36" s="4" t="inlineStr">
        <is>
          <t>(36.34%)</t>
        </is>
      </c>
    </row>
    <row r="37">
      <c r="A37" s="4" t="inlineStr">
        <is>
          <t>Performance Table Heading</t>
        </is>
      </c>
      <c r="B37" s="4" t="inlineStr">
        <is>
          <t>rr_PerformanceTableHeading</t>
        </is>
      </c>
      <c r="C37" s="4" t="inlineStr">
        <is>
          <t>Average Annual Total Returns (for periods ended December 31, 2021)</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ghest historical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your tax situation and may differ from those shown and are not relevant if you hold your shares through tax-deferred arrangements, such as 401(k) plans or individual retirement accounts.</t>
        </is>
      </c>
    </row>
    <row r="41">
      <c r="A41" s="4" t="inlineStr">
        <is>
          <t>Performance Table Explanation after Tax Higher</t>
        </is>
      </c>
      <c r="B41" s="4" t="inlineStr">
        <is>
          <t>rr_PerformanceTableExplanationAfterTaxHigher</t>
        </is>
      </c>
      <c r="C41" s="4" t="inlineStr">
        <is>
          <t>In some cases, the return after taxes may exceed the return before taxes due to an assumed tax benefit from any losses on a sale of Fund shares at the end of the measurement period.</t>
        </is>
      </c>
    </row>
    <row r="42">
      <c r="A42" s="4" t="inlineStr">
        <is>
          <t>Performance Table Closing [Text Block]</t>
        </is>
      </c>
      <c r="B42" s="4" t="inlineStr">
        <is>
          <t>rr_PerformanceTableClosingTextBlock</t>
        </is>
      </c>
      <c r="C42"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43">
      <c r="A43" s="4" t="inlineStr">
        <is>
          <t>ETFMG Alternative Harvest ETF | S&amp;P 500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S&amp;P 500 Index (reflects no deduction for fees, expenses or taxes)</t>
        </is>
      </c>
    </row>
    <row r="46">
      <c r="A46" s="4" t="inlineStr">
        <is>
          <t>1 Year</t>
        </is>
      </c>
      <c r="B46" s="4" t="inlineStr">
        <is>
          <t>rr_AverageAnnualReturnYear01</t>
        </is>
      </c>
      <c r="C46" s="4" t="inlineStr">
        <is>
          <t>28.71%</t>
        </is>
      </c>
    </row>
    <row r="47">
      <c r="A47" s="4" t="inlineStr">
        <is>
          <t>5 Years</t>
        </is>
      </c>
      <c r="B47" s="4" t="inlineStr">
        <is>
          <t>rr_AverageAnnualReturnYear05</t>
        </is>
      </c>
      <c r="C47" s="4" t="inlineStr">
        <is>
          <t>18.47%</t>
        </is>
      </c>
    </row>
    <row r="48">
      <c r="A48" s="4" t="inlineStr">
        <is>
          <t>Since Inception</t>
        </is>
      </c>
      <c r="B48" s="4" t="inlineStr">
        <is>
          <t>rr_AverageAnnualReturnSinceInception</t>
        </is>
      </c>
      <c r="C48" s="4" t="inlineStr">
        <is>
          <t>17.10%</t>
        </is>
      </c>
    </row>
    <row r="49">
      <c r="A49" s="4" t="inlineStr">
        <is>
          <t>Inception Date</t>
        </is>
      </c>
      <c r="B49" s="4" t="inlineStr">
        <is>
          <t>rr_AverageAnnualReturnInceptionDate</t>
        </is>
      </c>
      <c r="C49" s="4" t="inlineStr">
        <is>
          <t>Dec. 3,
		2015</t>
        </is>
      </c>
    </row>
    <row r="50">
      <c r="A50" s="4" t="inlineStr">
        <is>
          <t>ETFMG Alternative Harvest ETF | Solactive Latin America Real Estate Index/Prime Alternative Harvest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Solactive Latin America Real Estate Index/Prime Alternative Harvest Index (reflects no deduction for fees, expenses or taxes)1</t>
        </is>
      </c>
      <c r="D52" s="4" t="inlineStr">
        <is>
          <t>[1]</t>
        </is>
      </c>
    </row>
    <row r="53">
      <c r="A53" s="4" t="inlineStr">
        <is>
          <t>1 Year</t>
        </is>
      </c>
      <c r="B53" s="4" t="inlineStr">
        <is>
          <t>rr_AverageAnnualReturnYear01</t>
        </is>
      </c>
      <c r="C53" s="4" t="inlineStr">
        <is>
          <t>(22.47%)</t>
        </is>
      </c>
      <c r="D53" s="4" t="inlineStr">
        <is>
          <t>[1]</t>
        </is>
      </c>
    </row>
    <row r="54">
      <c r="A54" s="4" t="inlineStr">
        <is>
          <t>5 Years</t>
        </is>
      </c>
      <c r="B54" s="4" t="inlineStr">
        <is>
          <t>rr_AverageAnnualReturnYear05</t>
        </is>
      </c>
      <c r="C54" s="4" t="inlineStr">
        <is>
          <t>(12.31%)</t>
        </is>
      </c>
      <c r="D54" s="4" t="inlineStr">
        <is>
          <t>[1]</t>
        </is>
      </c>
    </row>
    <row r="55">
      <c r="A55" s="4" t="inlineStr">
        <is>
          <t>Since Inception</t>
        </is>
      </c>
      <c r="B55" s="4" t="inlineStr">
        <is>
          <t>rr_AverageAnnualReturnSinceInception</t>
        </is>
      </c>
      <c r="C55" s="4" t="inlineStr">
        <is>
          <t>(8.28%)</t>
        </is>
      </c>
      <c r="D55" s="4" t="inlineStr">
        <is>
          <t>[1]</t>
        </is>
      </c>
    </row>
    <row r="56">
      <c r="A56" s="4" t="inlineStr">
        <is>
          <t>Inception Date</t>
        </is>
      </c>
      <c r="B56" s="4" t="inlineStr">
        <is>
          <t>rr_AverageAnnualReturnInceptionDate</t>
        </is>
      </c>
      <c r="C56" s="4" t="inlineStr">
        <is>
          <t>Dec. 3,
		2015</t>
        </is>
      </c>
    </row>
    <row r="57">
      <c r="A57" s="4" t="inlineStr">
        <is>
          <t>ETFMG Alternative Harvest ETF | ETFMG Alternative Harvest ETF</t>
        </is>
      </c>
    </row>
    <row r="58">
      <c r="A58" s="3" t="inlineStr">
        <is>
          <t>Prospectus [Line Items]</t>
        </is>
      </c>
      <c r="B58" s="4" t="inlineStr">
        <is>
          <t>rr_ProspectusLineItems</t>
        </is>
      </c>
    </row>
    <row r="59">
      <c r="A59" s="4" t="inlineStr">
        <is>
          <t>Trading Symbol</t>
        </is>
      </c>
      <c r="B59" s="4" t="inlineStr">
        <is>
          <t>dei_TradingSymbol</t>
        </is>
      </c>
      <c r="C59" s="4" t="inlineStr">
        <is>
          <t>MJ</t>
        </is>
      </c>
    </row>
    <row r="60">
      <c r="A60" s="4" t="inlineStr">
        <is>
          <t>Management Fees (as a percentage of Assets)</t>
        </is>
      </c>
      <c r="B60" s="4" t="inlineStr">
        <is>
          <t>rr_ManagementFeesOverAssets</t>
        </is>
      </c>
      <c r="C60" s="4" t="inlineStr">
        <is>
          <t>0.75%</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 xml:space="preserve">none
				</t>
        </is>
      </c>
    </row>
    <row r="63">
      <c r="A63" s="4" t="inlineStr">
        <is>
          <t>Expenses (as a percentage of Assets)</t>
        </is>
      </c>
      <c r="B63" s="4" t="inlineStr">
        <is>
          <t>rr_ExpensesOverAssets</t>
        </is>
      </c>
      <c r="C63" s="4" t="inlineStr">
        <is>
          <t>0.75%</t>
        </is>
      </c>
    </row>
    <row r="64">
      <c r="A64" s="4" t="inlineStr">
        <is>
          <t>Expense Example, with Redemption, 1 Year</t>
        </is>
      </c>
      <c r="B64" s="4" t="inlineStr">
        <is>
          <t>rr_ExpenseExampleYear01</t>
        </is>
      </c>
      <c r="C64" s="5" t="n">
        <v>77</v>
      </c>
    </row>
    <row r="65">
      <c r="A65" s="4" t="inlineStr">
        <is>
          <t>Expense Example, with Redemption, 3 Years</t>
        </is>
      </c>
      <c r="B65" s="4" t="inlineStr">
        <is>
          <t>rr_ExpenseExampleYear03</t>
        </is>
      </c>
      <c r="C65" s="6" t="n">
        <v>240</v>
      </c>
    </row>
    <row r="66">
      <c r="A66" s="4" t="inlineStr">
        <is>
          <t>Expense Example, with Redemption, 5 Years</t>
        </is>
      </c>
      <c r="B66" s="4" t="inlineStr">
        <is>
          <t>rr_ExpenseExampleYear05</t>
        </is>
      </c>
      <c r="C66" s="6" t="n">
        <v>417</v>
      </c>
    </row>
    <row r="67">
      <c r="A67" s="4" t="inlineStr">
        <is>
          <t>Expense Example, with Redemption, 10 Years</t>
        </is>
      </c>
      <c r="B67" s="4" t="inlineStr">
        <is>
          <t>rr_ExpenseExampleYear10</t>
        </is>
      </c>
      <c r="C67" s="5" t="n">
        <v>930</v>
      </c>
    </row>
    <row r="68">
      <c r="A68" s="4" t="inlineStr">
        <is>
          <t>Annual Return 2016</t>
        </is>
      </c>
      <c r="B68" s="4" t="inlineStr">
        <is>
          <t>rr_AnnualReturn2016</t>
        </is>
      </c>
      <c r="C68" s="4" t="inlineStr">
        <is>
          <t>19.45%</t>
        </is>
      </c>
    </row>
    <row r="69">
      <c r="A69" s="4" t="inlineStr">
        <is>
          <t>Annual Return 2017</t>
        </is>
      </c>
      <c r="B69" s="4" t="inlineStr">
        <is>
          <t>rr_AnnualReturn2017</t>
        </is>
      </c>
      <c r="C69" s="4" t="inlineStr">
        <is>
          <t>39.10%</t>
        </is>
      </c>
    </row>
    <row r="70">
      <c r="A70" s="4" t="inlineStr">
        <is>
          <t>Annual Return 2018</t>
        </is>
      </c>
      <c r="B70" s="4" t="inlineStr">
        <is>
          <t>rr_AnnualReturn2018</t>
        </is>
      </c>
      <c r="C70" s="4" t="inlineStr">
        <is>
          <t>(21.74%)</t>
        </is>
      </c>
    </row>
    <row r="71">
      <c r="A71" s="4" t="inlineStr">
        <is>
          <t>Annual Return 2019</t>
        </is>
      </c>
      <c r="B71" s="4" t="inlineStr">
        <is>
          <t>rr_AnnualReturn2019</t>
        </is>
      </c>
      <c r="C71" s="4" t="inlineStr">
        <is>
          <t>(28.55%)</t>
        </is>
      </c>
    </row>
    <row r="72">
      <c r="A72" s="4" t="inlineStr">
        <is>
          <t>Annual Return 2020</t>
        </is>
      </c>
      <c r="B72" s="4" t="inlineStr">
        <is>
          <t>rr_AnnualReturn2020</t>
        </is>
      </c>
      <c r="C72" s="4" t="inlineStr">
        <is>
          <t>(11.43%)</t>
        </is>
      </c>
    </row>
    <row r="73">
      <c r="A73" s="4" t="inlineStr">
        <is>
          <t>Annual Return 2021</t>
        </is>
      </c>
      <c r="B73" s="4" t="inlineStr">
        <is>
          <t>rr_AnnualReturn2021</t>
        </is>
      </c>
      <c r="C73" s="4" t="inlineStr">
        <is>
          <t>(21.36%)</t>
        </is>
      </c>
    </row>
    <row r="74">
      <c r="A74" s="4" t="inlineStr">
        <is>
          <t>Label</t>
        </is>
      </c>
      <c r="B74" s="4" t="inlineStr">
        <is>
          <t>rr_AverageAnnualReturnLabel</t>
        </is>
      </c>
      <c r="C74" s="4" t="inlineStr">
        <is>
          <t>Return Before Taxes</t>
        </is>
      </c>
    </row>
    <row r="75">
      <c r="A75" s="4" t="inlineStr">
        <is>
          <t>1 Year</t>
        </is>
      </c>
      <c r="B75" s="4" t="inlineStr">
        <is>
          <t>rr_AverageAnnualReturnYear01</t>
        </is>
      </c>
      <c r="C75" s="4" t="inlineStr">
        <is>
          <t>(21.36%)</t>
        </is>
      </c>
    </row>
    <row r="76">
      <c r="A76" s="4" t="inlineStr">
        <is>
          <t>5 Years</t>
        </is>
      </c>
      <c r="B76" s="4" t="inlineStr">
        <is>
          <t>rr_AverageAnnualReturnYear05</t>
        </is>
      </c>
      <c r="C76" s="4" t="inlineStr">
        <is>
          <t>(11.54%)</t>
        </is>
      </c>
    </row>
    <row r="77">
      <c r="A77" s="4" t="inlineStr">
        <is>
          <t>Since Inception</t>
        </is>
      </c>
      <c r="B77" s="4" t="inlineStr">
        <is>
          <t>rr_AverageAnnualReturnSinceInception</t>
        </is>
      </c>
      <c r="C77" s="4" t="inlineStr">
        <is>
          <t>(7.68%)</t>
        </is>
      </c>
    </row>
    <row r="78">
      <c r="A78" s="4" t="inlineStr">
        <is>
          <t>Inception Date</t>
        </is>
      </c>
      <c r="B78" s="4" t="inlineStr">
        <is>
          <t>rr_AverageAnnualReturnInceptionDate</t>
        </is>
      </c>
      <c r="C78" s="4" t="inlineStr">
        <is>
          <t>Dec. 3,
		2015</t>
        </is>
      </c>
    </row>
    <row r="79">
      <c r="A79" s="4" t="inlineStr">
        <is>
          <t>ETFMG Alternative Harvest ETF | ETFMG Alternative Harvest ETF | After Taxes on Distributions</t>
        </is>
      </c>
    </row>
    <row r="80">
      <c r="A80" s="3" t="inlineStr">
        <is>
          <t>Prospectus [Line Items]</t>
        </is>
      </c>
      <c r="B80" s="4" t="inlineStr">
        <is>
          <t>rr_ProspectusLineItems</t>
        </is>
      </c>
    </row>
    <row r="81">
      <c r="A81" s="4" t="inlineStr">
        <is>
          <t>Label</t>
        </is>
      </c>
      <c r="B81" s="4" t="inlineStr">
        <is>
          <t>rr_AverageAnnualReturnLabel</t>
        </is>
      </c>
      <c r="C81" s="4" t="inlineStr">
        <is>
          <t>Return After Taxes on Distributions</t>
        </is>
      </c>
    </row>
    <row r="82">
      <c r="A82" s="4" t="inlineStr">
        <is>
          <t>1 Year</t>
        </is>
      </c>
      <c r="B82" s="4" t="inlineStr">
        <is>
          <t>rr_AverageAnnualReturnYear01</t>
        </is>
      </c>
      <c r="C82" s="4" t="inlineStr">
        <is>
          <t>(21.62%)</t>
        </is>
      </c>
    </row>
    <row r="83">
      <c r="A83" s="4" t="inlineStr">
        <is>
          <t>5 Years</t>
        </is>
      </c>
      <c r="B83" s="4" t="inlineStr">
        <is>
          <t>rr_AverageAnnualReturnYear05</t>
        </is>
      </c>
      <c r="C83" s="4" t="inlineStr">
        <is>
          <t>(12.69%)</t>
        </is>
      </c>
    </row>
    <row r="84">
      <c r="A84" s="4" t="inlineStr">
        <is>
          <t>Since Inception</t>
        </is>
      </c>
      <c r="B84" s="4" t="inlineStr">
        <is>
          <t>rr_AverageAnnualReturnSinceInception</t>
        </is>
      </c>
      <c r="C84" s="4" t="inlineStr">
        <is>
          <t>(9.63%)</t>
        </is>
      </c>
    </row>
    <row r="85">
      <c r="A85" s="4" t="inlineStr">
        <is>
          <t>ETFMG Alternative Harvest ETF | ETFMG Alternative Harvest ETF | After Taxes on Distributions and Sale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 and Sale of Fund Shares</t>
        </is>
      </c>
    </row>
    <row r="88">
      <c r="A88" s="4" t="inlineStr">
        <is>
          <t>1 Year</t>
        </is>
      </c>
      <c r="B88" s="4" t="inlineStr">
        <is>
          <t>rr_AverageAnnualReturnYear01</t>
        </is>
      </c>
      <c r="C88" s="4" t="inlineStr">
        <is>
          <t>(12.33%)</t>
        </is>
      </c>
    </row>
    <row r="89">
      <c r="A89" s="4" t="inlineStr">
        <is>
          <t>5 Years</t>
        </is>
      </c>
      <c r="B89" s="4" t="inlineStr">
        <is>
          <t>rr_AverageAnnualReturnYear05</t>
        </is>
      </c>
      <c r="C89" s="4" t="inlineStr">
        <is>
          <t>(8.38%)</t>
        </is>
      </c>
    </row>
    <row r="90">
      <c r="A90" s="4" t="inlineStr">
        <is>
          <t>Since Inception</t>
        </is>
      </c>
      <c r="B90" s="4" t="inlineStr">
        <is>
          <t>rr_AverageAnnualReturnSinceInception</t>
        </is>
      </c>
      <c r="C90" s="4" t="inlineStr">
        <is>
          <t>(5.84%)</t>
        </is>
      </c>
    </row>
    <row r="91">
      <c r="A91" s="4" t="inlineStr">
        <is>
          <t>ETFMG U.S. Alternative Harvest ETF</t>
        </is>
      </c>
    </row>
    <row r="92">
      <c r="A92" s="3" t="inlineStr">
        <is>
          <t>Prospectus [Line Items]</t>
        </is>
      </c>
      <c r="B92" s="4" t="inlineStr">
        <is>
          <t>rr_ProspectusLineItems</t>
        </is>
      </c>
    </row>
    <row r="93">
      <c r="A93" s="4" t="inlineStr">
        <is>
          <t>Risk/Return [Heading]</t>
        </is>
      </c>
      <c r="B93" s="4" t="inlineStr">
        <is>
          <t>rr_RiskReturnHeading</t>
        </is>
      </c>
      <c r="C93" s="4" t="inlineStr">
        <is>
          <t>ETFMG U.S. Alternative Harvest ETF</t>
        </is>
      </c>
    </row>
    <row r="94">
      <c r="A94" s="4" t="inlineStr">
        <is>
          <t>Objective [Heading]</t>
        </is>
      </c>
      <c r="B94" s="4" t="inlineStr">
        <is>
          <t>rr_ObjectiveHeading</t>
        </is>
      </c>
      <c r="C94" s="4" t="inlineStr">
        <is>
          <t>Investment Objective</t>
        </is>
      </c>
    </row>
    <row r="95">
      <c r="A95" s="4" t="inlineStr">
        <is>
          <t>Objective, Primary [Text Block]</t>
        </is>
      </c>
      <c r="B95" s="4" t="inlineStr">
        <is>
          <t>rr_ObjectivePrimaryTextBlock</t>
        </is>
      </c>
      <c r="C95" s="4" t="inlineStr">
        <is>
          <t>The ETFMG U.S. Alternative Harvest ETF (the “Fund” or the “U.S. Alternative Harvest ETF”) seeks income and long-term growth of capital.</t>
        </is>
      </c>
    </row>
    <row r="96">
      <c r="A96" s="4" t="inlineStr">
        <is>
          <t>Expense [Heading]</t>
        </is>
      </c>
      <c r="B96" s="4" t="inlineStr">
        <is>
          <t>rr_ExpenseHeading</t>
        </is>
      </c>
      <c r="C96" s="4" t="inlineStr">
        <is>
          <t>Fees and Expenses</t>
        </is>
      </c>
    </row>
    <row r="97">
      <c r="A97" s="4" t="inlineStr">
        <is>
          <t>Expense Narrative [Text Block]</t>
        </is>
      </c>
      <c r="B97" s="4" t="inlineStr">
        <is>
          <t>rr_ExpenseNarrativeTextBlock</t>
        </is>
      </c>
      <c r="C9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8">
      <c r="A98" s="4" t="inlineStr">
        <is>
          <t>Operating Expenses Caption [Text]</t>
        </is>
      </c>
      <c r="B98" s="4" t="inlineStr">
        <is>
          <t>rr_OperatingExpensesCaption</t>
        </is>
      </c>
      <c r="C98" s="4" t="inlineStr">
        <is>
          <t>Annual Fund Operating Expenses (expenses that you pay each year as a percentage of the value of your investment)</t>
        </is>
      </c>
    </row>
    <row r="99">
      <c r="A99" s="4" t="inlineStr">
        <is>
          <t>Portfolio Turnover [Heading]</t>
        </is>
      </c>
      <c r="B99" s="4" t="inlineStr">
        <is>
          <t>rr_PortfolioTurnoverHeading</t>
        </is>
      </c>
      <c r="C99" s="4" t="inlineStr">
        <is>
          <t>Portfolio Turnover</t>
        </is>
      </c>
    </row>
    <row r="100">
      <c r="A100" s="4" t="inlineStr">
        <is>
          <t>Portfolio Turnover [Text Block]</t>
        </is>
      </c>
      <c r="B100" s="4" t="inlineStr">
        <is>
          <t>rr_PortfolioTurnoverTextBlock</t>
        </is>
      </c>
      <c r="C100"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period May 12, 2021 (commencement of operations) through September 30, 2021, the Fund’s portfolio turnover rate was 16% of the average value of its portfolio.</t>
        </is>
      </c>
    </row>
    <row r="101">
      <c r="A101" s="4" t="inlineStr">
        <is>
          <t>Portfolio Turnover, Rate</t>
        </is>
      </c>
      <c r="B101" s="4" t="inlineStr">
        <is>
          <t>rr_PortfolioTurnoverRate</t>
        </is>
      </c>
      <c r="C101" s="4" t="inlineStr">
        <is>
          <t>16.00%</t>
        </is>
      </c>
    </row>
    <row r="102">
      <c r="A102" s="4" t="inlineStr">
        <is>
          <t>Other Expenses, New Fund, Based on Estimates [Text]</t>
        </is>
      </c>
      <c r="B102" s="4" t="inlineStr">
        <is>
          <t>rr_OtherExpensesNewFundBasedOnEstimates</t>
        </is>
      </c>
      <c r="C102" s="4" t="inlineStr">
        <is>
          <t>Based on estimated amounts for the current fiscal year.</t>
        </is>
      </c>
    </row>
    <row r="103">
      <c r="A103" s="4" t="inlineStr">
        <is>
          <t>Expense Example [Heading]</t>
        </is>
      </c>
      <c r="B103" s="4" t="inlineStr">
        <is>
          <t>rr_ExpenseExampleHeading</t>
        </is>
      </c>
      <c r="C103" s="4" t="inlineStr">
        <is>
          <t>Example</t>
        </is>
      </c>
    </row>
    <row r="104">
      <c r="A104" s="4" t="inlineStr">
        <is>
          <t>Expense Example Narrative [Text Block]</t>
        </is>
      </c>
      <c r="B104" s="4" t="inlineStr">
        <is>
          <t>rr_ExpenseExampleNarrativeTextBlock</t>
        </is>
      </c>
      <c r="C10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05">
      <c r="A105" s="4" t="inlineStr">
        <is>
          <t>Expense Example by, Year, Caption [Text]</t>
        </is>
      </c>
      <c r="B105" s="4" t="inlineStr">
        <is>
          <t>rr_ExpenseExampleByYearCaption</t>
        </is>
      </c>
      <c r="C105" s="4" t="inlineStr">
        <is>
          <t>Although your actual costs may be higher or lower, based on these assumptions your cost would be:</t>
        </is>
      </c>
    </row>
    <row r="106">
      <c r="A106" s="4" t="inlineStr">
        <is>
          <t>Strategy [Heading]</t>
        </is>
      </c>
      <c r="B106" s="4" t="inlineStr">
        <is>
          <t>rr_StrategyHeading</t>
        </is>
      </c>
      <c r="C106" s="4" t="inlineStr">
        <is>
          <t>Principal Investment Strategies</t>
        </is>
      </c>
    </row>
    <row r="107">
      <c r="A107" s="4" t="inlineStr">
        <is>
          <t>Strategy Narrative [Text Block]</t>
        </is>
      </c>
      <c r="B107" s="4" t="inlineStr">
        <is>
          <t>rr_StrategyNarrativeTextBlock</t>
        </is>
      </c>
      <c r="C107" s="4" t="inlineStr">
        <is>
          <t>The Fund seeks to achieve its investment objective by investing, under normal circumstances, at least 80% of its net assets (plus any borrowings for investment purposes) in securities of companies that derive at least 50% of their net revenue from the “Cannabis Business” (as defined below) in the United States, and in derivatives that have economic characteristics similar to such securities. The Cannabis Business is defined as: (i) cultivating, producing, marketing or distributing Cannabis, including industrial hemp (ii) producing, marketing or distributing products containing Cannabis-derived products, (iii) producing, processing, marketing, transporting or distributing prescription drugs, supplements, or food products that include Cannabis-derived products, or (iv) providing products or services designed for, or used by, companies in the Cannabis industry, including technology, real estate or financial services. The Fund will not invest directly in or hold ownership in any companies that engage in cannabis-related business unless permitted by national and local laws of the relevant jurisdiction, including U.S. federal and state laws. The Fund is actively managed. In pursuing its investment objective, the Fund will invest in companies that generally are representative of the components of the Prime U.S. Alternative Harvest Index (the “Reference Index”) or in total return swaps intended to provide exposure to such companies. The Reference Index is comprised of equity securities of companies engaged in the Cannabis Business in the United States. Eligible companies are identified by Prime Indexes, an independent indexing company that is not affiliated with the Adviser, using a variety of publicly available resources, including financial statements and other reports published by issuers. The Fund may use total return swaps for the purpose of achieving the approximate economic equivalent of a purchase of a security in the Reference Index when the Fund is not able to purchase such security directly because of administrative, legal or other restrictions. A total return swap for the purpose of achieving the approximate economic equivalent of a purchase or sale of a security means the counterparty would be obligated to pay the Fund a return based on the market price of the security and the Fund would be obligated to pay the counterparty a return based upon a fixed or floating interest rate. Although the Fund generally provides exposure to the components of the Reference Index, the Fund is not an index tracking exchange-traded fund and the Fund will weight its investments in different proportions than their weightings within the Reference Index on the basis of considerations such as liquidity and costs associated with the total return swaps. In addition, the Fund is not required to invest in all of the components of the Reference Index and may invest in the stocks of companies in the Cannabis Business that are not included in the Reference Index or in total return swaps intended to provide exposure to companies not included in the Reference Index. The Fund’s investment adviser, subject to the oversight of the Trust’s Board of Trustees (the “Board”), has discretion on a daily basis to manage the Fund’s portfolio in accordance with the Fund’s investment objective and investment policies. The Fund will not change the 80% investment policy included in its principal investment strategy without providing at least 60 days’ written notice to shareholders. The Fund may also invest in U.S.-listed common stocks of Special Purpose Acquisitions Corporations (“SPACs”) that have been organized with the stated purpose of acquiring one or more operating businesses that engage in Cannabis Business (a SPAC-derived company). A SPAC is a “blank check” company with no commercial operations that is designed to raise capital via an initial public offering for the purpose of engaging in a merger, acquisition, reorganization, or similar business combination (a “Combination”) with one or more operating companies. If a SPAC that is included in the Fund’s portfolio announces a Combination with an operating company that is engaged in the Cannabis Business, the pre-Combination SPAC and, subsequently, the SPAC-derived company may be included in the Fund’s portfolio, so long as it continues to satisfy the remaining eligibility criteria. If the SPAC announces a Combination with a non-qualifying business, the SPAC will be removed from the Fund as promptly as practicable following the determination being made. The Fund will concentrate at least 25% of its investments in the pharmaceuticals, biotechnology and life sciences industry group.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t>
        </is>
      </c>
    </row>
    <row r="108">
      <c r="A108" s="4" t="inlineStr">
        <is>
          <t>Strategy Portfolio Concentration [Text]</t>
        </is>
      </c>
      <c r="B108" s="4" t="inlineStr">
        <is>
          <t>rr_StrategyPortfolioConcentration</t>
        </is>
      </c>
      <c r="C108" s="4" t="inlineStr">
        <is>
          <t>The Fund will concentrate at least 25% of its investments in the pharmaceuticals, biotechnology and life sciences industry group.</t>
        </is>
      </c>
    </row>
    <row r="109">
      <c r="A109" s="4" t="inlineStr">
        <is>
          <t>Risk [Heading]</t>
        </is>
      </c>
      <c r="B109" s="4" t="inlineStr">
        <is>
          <t>rr_RiskHeading</t>
        </is>
      </c>
      <c r="C109" s="4" t="inlineStr">
        <is>
          <t>Principal Risks</t>
        </is>
      </c>
    </row>
    <row r="110">
      <c r="A110" s="4" t="inlineStr">
        <is>
          <t>Risk Narrative [Text Block]</t>
        </is>
      </c>
      <c r="B110" s="4" t="inlineStr">
        <is>
          <t>rr_RiskNarrativeTextBlock</t>
        </is>
      </c>
      <c r="C110"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United States Regulatory Risks of the Marijuana Industry: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s its use for medicinal and recreational purposes. It is not yet known whether the current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DOJ could produce a chilling effect on the industry’s growth and discourage banks from expanding their services to cannabis-related companies where such services are currently limited. This conflict between the regulation of marijuana under federal and state law creates volatility and risk for all cannabis-related companies. In particular, the stepped up enforcement of marijuana laws by the federal government would adversely affect the value of the Fund’s U.S. investments. Certain Cannabis Companies or Pharmaceutical Companies may never be able to legally produce and sell products in the United States or other national or local jurisdictions. Marijuana is a Schedule I controlled substance under the Controlled Substances Act ("CSA") (21 U.S.C. § 811), meaning that it has a high potential for abuse, has no currently "accepted medical use" in the United States, lacks accepted safety for use under medical supervision, and may not be prescribed, marketed or sold in the United States. Few drug products containing natural cannabis or naturally-derived cannabis extracts have been approved by the Food and Drug Administration ("FDA") for use in the United States or obtained registrations from the United States Drug Enforcement Administration ("DEA") for commercial production. Facilities conducting research, manufacturing, distributing, importing or exporting, or dispensing controlled substances in the U.S. must be registered (licensed) to perform such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Non-U.S. Regulatory Risks of the Marijuana Industry: The companies in which the Fund invests are subject to various laws, regulations and guidelines relating to the manufacture, management, transportation, storage and disposal of marijuana, as well as being subject to laws and regulations relating to health and safety, the conduct of operations and the protection of the environment.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Operational Risks of the Marijuana Industry: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to otherwise cultivate, possess or distribute marijuana. Additionally, cannabis-related companies are subject to various laws and regulations that may differ at the local, state, and federal level. These laws and regulations may significantly affect a cannabis-related company’s ability to conduct business, secure financing, impact the market for cannabis business sales and services, and set limits on cannabis use, production, transportation and storage. Since the use of marijuana is illegal under United States federal law, federally regulated banking institutions may be unwilling to make financial services available to growers and sellers of marijuana. Additionally, litigation initiated by private citizens or companies could have a negative impact on the financial and operational status of cannabis-related companies. United States Regulatory Risks of CBD and Hemp: The Agriculture Improvement Act of 2018 (or the "Farm Bill") effectively removes hemp from the list of controlled substances and allows states to regulate its production, commerce and research with approval from the United States Department of Agriculture. Certain Index constituents may sell dietary supplements and/or foods containing CBD within the United States.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but has yet to issue any regulations in this regard.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In the absence of a conclusive legal determination to the contrary, as of the date of this prospectus, it has not been determined that the sale of dietary supplements and/or foods containing CBD within the United States would cause a company’s securities to be ineligible for inclusion in the Index. It is possible that such a legal determination or future federal and/or state laws or regulations could drastically curtail permissible uses of hemp, which could have an adverse effect of the value of the Fund’s investments in companies with business interests in hemp and hemp-based products. Swap Risk: In a total return swap, the buyer receives a periodic return equal to the total return of a specified security, securities or index, for a specified period of time. In return, the buyer pays the counterparty a variable stream of payments, typically based upon short term interest rates, possibly plus or minus an agreed upon spread. For example, if the Fund enters into a swap where it agrees to exchange a floating rate of interest for a fixed rate of interest, the Fund may have to pay more money than it receives. Total return swaps entered into in which payments are not netted may entail greater risk than a swap entered into a net basis. There is a risk that adverse price movements in an instrument can result in a loss substantially greater than the Fund’s initial investment in that instrument (in some cases, the potential loss is unlimited). If there is a default by the other party to such a transaction, the Fund will have contractual remedies pursuant to the agreements related to the transaction. However, particularly in the case of privately-negotiated instruments, there is a risk that the counterparty will not perform its obligations, which could leave the Fund worse off than if it had not entered into the position. These instruments are subject to high levels of volatility, in some cases due to the high levels of leverage the Fund may achieve with them. The remaining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Because the SPACs included in the Fund’s portfolio will be designed to pursue acquisitions only within certain industries or regions, their stock prices may experience greater volatility than stocks of other SPACs.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onsumer Staples Sector Risk: The consumer staples sector may be affected by the permissibility of using various product components and production methods, marketing campaigns and other factors affecting consumer demand. Tobacco companies, in particular, may be adversely affected by new laws, regulations and litigation. The consumer staples sector may also be adversely affected by changes or trends in commodity prices, which may be influenced or characterized by unpredictable facto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Health Care Companies Risk: Health care companies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Health care companies are heavily dependent on obtaining and defending patents, which may be time consuming and costly, and the expiration of patents may also adversely affect the profitability of th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field require significant research and development and may be subject to regulatory approvals, all of which may be time consuming and costly with no guarantee that any product will come to market. Biotechnology Company Risk: A biotechnology company’s valuation can often be based largely on the potential or actual performance of a limited number of products and can accordingly be greatly affected if one of its products proves, among other things, unsafe, ineffective or unprofitable. Biotechnology companies are subject to regulation by, and the restrictions of, the FDA, the U.S. Environmental Protection Agency, state and local governments, and foreign regulatory authorities. Pharmaceutical Company Risk: Companies in the pharmaceutical industry can be significantly affected by, among other things, government approval of products and services, government regulation and reimbursement rates, product liability claims, patent expirations and protection and intense competition.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New Fund Risk : The Fund is a recently organized investment company with limited operating history. As a result, prospective investors have a limited track record or history on which to base their investment decision. There can be no assurance that the Fund will grow to or maintain an economically viable siz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Non-Cannabis Related Business Risk: Many of the companies in the Fund’s portfolio are engaged in other lines of business unrelated to the activities identified in the principal investment strategies, above, and these lines of business could adversely affect their operating results. The operating results of these companies may fluctuate as a result of events in the other lines of business. In addition, a company’s ability to engage in new activities may expose it to business risks with which it has less experience than it has with the business risks associated with its traditional businesses. There can be no assurance that the other lines of business in which these companies are engaged will not have an adverse effect on a company’s business or financial condition. Sector Risk : To the extent the Fund invests more heavily in particular sectors of the economy, its performance will be especially sensitive to developments that significantly affect those sectors.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ax Risk : To qualify for the favorable tax treatment generally available to regulated investment companies, the Fund must satisfy certain diversification requirements under the Internal Revenue Code of 1986, as amended (the “Code”). In particular, the Fund </t>
        </is>
      </c>
    </row>
    <row r="111">
      <c r="A111" s="4" t="inlineStr">
        <is>
          <t>Risk Lose Money [Text]</t>
        </is>
      </c>
      <c r="B111" s="4" t="inlineStr">
        <is>
          <t>rr_RiskLoseMoney</t>
        </is>
      </c>
      <c r="C111" s="4" t="inlineStr">
        <is>
          <t>As with all funds, a shareholder is subject to the risk that his or her investment could lose money.</t>
        </is>
      </c>
    </row>
    <row r="112">
      <c r="A112" s="4" t="inlineStr">
        <is>
          <t>Risk Not Insured Depository Institution [Text]</t>
        </is>
      </c>
      <c r="B112" s="4" t="inlineStr">
        <is>
          <t>rr_RiskNotInsuredDepositoryInstitution</t>
        </is>
      </c>
      <c r="C112" s="4" t="inlineStr">
        <is>
          <t>An investment in the Fund is not a bank deposit and is not insured or guaranteed by the FDIC or any government agency.</t>
        </is>
      </c>
    </row>
    <row r="113">
      <c r="A113" s="4" t="inlineStr">
        <is>
          <t>Risk Nondiversified Status [Text]</t>
        </is>
      </c>
      <c r="B113" s="4" t="inlineStr">
        <is>
          <t>rr_RiskNondiversifiedStatus</t>
        </is>
      </c>
      <c r="C113"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114">
      <c r="A114" s="4" t="inlineStr">
        <is>
          <t>Bar Chart and Performance Table [Heading]</t>
        </is>
      </c>
      <c r="B114" s="4" t="inlineStr">
        <is>
          <t>rr_BarChartAndPerformanceTableHeading</t>
        </is>
      </c>
      <c r="C114" s="4" t="inlineStr">
        <is>
          <t>Performance Information</t>
        </is>
      </c>
    </row>
    <row r="115">
      <c r="A115" s="4" t="inlineStr">
        <is>
          <t>Performance Narrative [Text Block]</t>
        </is>
      </c>
      <c r="B115" s="4" t="inlineStr">
        <is>
          <t>rr_PerformanceNarrativeTextBlock</t>
        </is>
      </c>
      <c r="C115"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t>
        </is>
      </c>
    </row>
    <row r="116">
      <c r="A116" s="4" t="inlineStr">
        <is>
          <t>Performance One Year or Less [Text]</t>
        </is>
      </c>
      <c r="B116" s="4" t="inlineStr">
        <is>
          <t>rr_PerformanceOneYearOrLess</t>
        </is>
      </c>
      <c r="C116" s="4" t="inlineStr">
        <is>
          <t>The Fund is new and therefore does not have performance history for a full calendar year.</t>
        </is>
      </c>
    </row>
    <row r="117">
      <c r="A117" s="4" t="inlineStr">
        <is>
          <t>Performance Availability Website Address [Text]</t>
        </is>
      </c>
      <c r="B117" s="4" t="inlineStr">
        <is>
          <t>rr_PerformanceAvailabilityWebSiteAddress</t>
        </is>
      </c>
      <c r="C117" s="4" t="inlineStr">
        <is>
          <t>www.etfmg.com</t>
        </is>
      </c>
    </row>
    <row r="118">
      <c r="A118" s="4" t="inlineStr">
        <is>
          <t>ETFMG U.S. Alternative Harvest ETF | ETFMG U.S. Alternative Harvest ETF</t>
        </is>
      </c>
    </row>
    <row r="119">
      <c r="A119" s="3" t="inlineStr">
        <is>
          <t>Prospectus [Line Items]</t>
        </is>
      </c>
      <c r="B119" s="4" t="inlineStr">
        <is>
          <t>rr_ProspectusLineItems</t>
        </is>
      </c>
    </row>
    <row r="120">
      <c r="A120" s="4" t="inlineStr">
        <is>
          <t>Trading Symbol</t>
        </is>
      </c>
      <c r="B120" s="4" t="inlineStr">
        <is>
          <t>dei_TradingSymbol</t>
        </is>
      </c>
      <c r="C120" s="4" t="inlineStr">
        <is>
          <t>MJUS</t>
        </is>
      </c>
    </row>
    <row r="121">
      <c r="A121" s="4" t="inlineStr">
        <is>
          <t>Management Fees (as a percentage of Assets)</t>
        </is>
      </c>
      <c r="B121" s="4" t="inlineStr">
        <is>
          <t>rr_ManagementFeesOverAssets</t>
        </is>
      </c>
      <c r="C121" s="4" t="inlineStr">
        <is>
          <t>0.75%</t>
        </is>
      </c>
    </row>
    <row r="122">
      <c r="A122" s="4" t="inlineStr">
        <is>
          <t>Distribution and Service (12b-1) Fees</t>
        </is>
      </c>
      <c r="B122" s="4" t="inlineStr">
        <is>
          <t>rr_DistributionAndService12b1FeesOverAssets</t>
        </is>
      </c>
      <c r="C122" s="4" t="inlineStr">
        <is>
          <t xml:space="preserve">none
				</t>
        </is>
      </c>
    </row>
    <row r="123">
      <c r="A123" s="4" t="inlineStr">
        <is>
          <t>Other Expenses (as a percentage of Assets):</t>
        </is>
      </c>
      <c r="B123" s="4" t="inlineStr">
        <is>
          <t>rr_OtherExpensesOverAssets</t>
        </is>
      </c>
      <c r="C123" s="4" t="inlineStr">
        <is>
          <t xml:space="preserve">none
				</t>
        </is>
      </c>
      <c r="D123" s="4" t="inlineStr">
        <is>
          <t>[2]</t>
        </is>
      </c>
    </row>
    <row r="124">
      <c r="A124" s="4" t="inlineStr">
        <is>
          <t>Expenses (as a percentage of Assets)</t>
        </is>
      </c>
      <c r="B124" s="4" t="inlineStr">
        <is>
          <t>rr_ExpensesOverAssets</t>
        </is>
      </c>
      <c r="C124" s="4" t="inlineStr">
        <is>
          <t>0.75%</t>
        </is>
      </c>
    </row>
    <row r="125">
      <c r="A125" s="4" t="inlineStr">
        <is>
          <t>Expense Example, with Redemption, 1 Year</t>
        </is>
      </c>
      <c r="B125" s="4" t="inlineStr">
        <is>
          <t>rr_ExpenseExampleYear01</t>
        </is>
      </c>
      <c r="C125" s="5" t="n">
        <v>77</v>
      </c>
    </row>
    <row r="126">
      <c r="A126" s="4" t="inlineStr">
        <is>
          <t>Expense Example, with Redemption, 3 Years</t>
        </is>
      </c>
      <c r="B126" s="4" t="inlineStr">
        <is>
          <t>rr_ExpenseExampleYear03</t>
        </is>
      </c>
      <c r="C126" s="5" t="n">
        <v>240</v>
      </c>
    </row>
    <row r="127">
      <c r="A127" s="4" t="inlineStr">
        <is>
          <t>ETFMG 2X Daily Alternative Harvest ETF</t>
        </is>
      </c>
    </row>
    <row r="128">
      <c r="A128" s="3" t="inlineStr">
        <is>
          <t>Prospectus [Line Items]</t>
        </is>
      </c>
      <c r="B128" s="4" t="inlineStr">
        <is>
          <t>rr_ProspectusLineItems</t>
        </is>
      </c>
    </row>
    <row r="129">
      <c r="A129" s="4" t="inlineStr">
        <is>
          <t>Risk/Return [Heading]</t>
        </is>
      </c>
      <c r="B129" s="4" t="inlineStr">
        <is>
          <t>rr_RiskReturnHeading</t>
        </is>
      </c>
      <c r="C129" s="4" t="inlineStr">
        <is>
          <t>ETFMG 2x Daily Alternative Harvest ETF</t>
        </is>
      </c>
    </row>
    <row r="130">
      <c r="A130" s="4" t="inlineStr">
        <is>
          <t>Objective [Heading]</t>
        </is>
      </c>
      <c r="B130" s="4" t="inlineStr">
        <is>
          <t>rr_ObjectiveHeading</t>
        </is>
      </c>
      <c r="C130" s="4" t="inlineStr">
        <is>
          <t>Investment Objective</t>
        </is>
      </c>
    </row>
    <row r="131">
      <c r="A131" s="4" t="inlineStr">
        <is>
          <t>Objective, Primary [Text Block]</t>
        </is>
      </c>
      <c r="B131" s="4" t="inlineStr">
        <is>
          <t>rr_ObjectivePrimaryTextBlock</t>
        </is>
      </c>
      <c r="C131" s="4" t="inlineStr">
        <is>
          <t>The ETFMG 2x Daily Alternative Harvest ETF (the “Fund” or the “2x Daily Alternative Harvest ETF”) seeks daily investment results, before fees and expenses, that correspond to two times (2x) the daily total return of the Index. The Fund does not seek to achieve its stated investment objective over a period of time greater than a single day</t>
        </is>
      </c>
    </row>
    <row r="132">
      <c r="A132" s="4" t="inlineStr">
        <is>
          <t>Expense [Heading]</t>
        </is>
      </c>
      <c r="B132" s="4" t="inlineStr">
        <is>
          <t>rr_ExpenseHeading</t>
        </is>
      </c>
      <c r="C132" s="4" t="inlineStr">
        <is>
          <t>Fees and Expenses</t>
        </is>
      </c>
    </row>
    <row r="133">
      <c r="A133" s="4" t="inlineStr">
        <is>
          <t>Expense Narrative [Text Block]</t>
        </is>
      </c>
      <c r="B133" s="4" t="inlineStr">
        <is>
          <t>rr_ExpenseNarrativeTextBlock</t>
        </is>
      </c>
      <c r="C133"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134">
      <c r="A134" s="4" t="inlineStr">
        <is>
          <t>Operating Expenses Caption [Text]</t>
        </is>
      </c>
      <c r="B134" s="4" t="inlineStr">
        <is>
          <t>rr_OperatingExpensesCaption</t>
        </is>
      </c>
      <c r="C134" s="4" t="inlineStr">
        <is>
          <t>Annual Fund Operating Expenses (expenses that you pay each year as a percentage of the value of your investment)</t>
        </is>
      </c>
    </row>
    <row r="135">
      <c r="A135" s="4" t="inlineStr">
        <is>
          <t>Portfolio Turnover [Heading]</t>
        </is>
      </c>
      <c r="B135" s="4" t="inlineStr">
        <is>
          <t>rr_PortfolioTurnoverHeading</t>
        </is>
      </c>
      <c r="C135" s="4" t="inlineStr">
        <is>
          <t>Portfolio Turnover</t>
        </is>
      </c>
    </row>
    <row r="136">
      <c r="A136" s="4" t="inlineStr">
        <is>
          <t>Portfolio Turnover [Text Block]</t>
        </is>
      </c>
      <c r="B136" s="4" t="inlineStr">
        <is>
          <t>rr_PortfolioTurnoverTextBlock</t>
        </is>
      </c>
      <c r="C136"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period July 6, 2021 (commencement of operations) through September 30, 2021, the Fund’s portfolio turnover rate was 0% of the average value of its portfolio.</t>
        </is>
      </c>
    </row>
    <row r="137">
      <c r="A137" s="4" t="inlineStr">
        <is>
          <t>Portfolio Turnover, Rate</t>
        </is>
      </c>
      <c r="B137" s="4" t="inlineStr">
        <is>
          <t>rr_PortfolioTurnoverRate</t>
        </is>
      </c>
      <c r="C137" s="4" t="inlineStr">
        <is>
          <t xml:space="preserve">none
				</t>
        </is>
      </c>
    </row>
    <row r="138">
      <c r="A138" s="4" t="inlineStr">
        <is>
          <t>Other Expenses, New Fund, Based on Estimates [Text]</t>
        </is>
      </c>
      <c r="B138" s="4" t="inlineStr">
        <is>
          <t>rr_OtherExpensesNewFundBasedOnEstimates</t>
        </is>
      </c>
      <c r="C138" s="4" t="inlineStr">
        <is>
          <t>“Other Expenses” are based on estimated amounts for the current fiscal year.</t>
        </is>
      </c>
    </row>
    <row r="139">
      <c r="A139" s="4" t="inlineStr">
        <is>
          <t>Expense Example [Heading]</t>
        </is>
      </c>
      <c r="B139" s="4" t="inlineStr">
        <is>
          <t>rr_ExpenseExampleHeading</t>
        </is>
      </c>
      <c r="C139" s="4" t="inlineStr">
        <is>
          <t>Example</t>
        </is>
      </c>
    </row>
    <row r="140">
      <c r="A140" s="4" t="inlineStr">
        <is>
          <t>Expense Example Narrative [Text Block]</t>
        </is>
      </c>
      <c r="B140" s="4" t="inlineStr">
        <is>
          <t>rr_ExpenseExampleNarrativeTextBlock</t>
        </is>
      </c>
      <c r="C140"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41">
      <c r="A141" s="4" t="inlineStr">
        <is>
          <t>Expense Example by, Year, Caption [Text]</t>
        </is>
      </c>
      <c r="B141" s="4" t="inlineStr">
        <is>
          <t>rr_ExpenseExampleByYearCaption</t>
        </is>
      </c>
      <c r="C141" s="4" t="inlineStr">
        <is>
          <t>Although your actual costs may be higher or lower, based on these assumptions your cost would be:</t>
        </is>
      </c>
    </row>
    <row r="142">
      <c r="A142" s="4" t="inlineStr">
        <is>
          <t>Strategy [Heading]</t>
        </is>
      </c>
      <c r="B142" s="4" t="inlineStr">
        <is>
          <t>rr_StrategyHeading</t>
        </is>
      </c>
      <c r="C142" s="4" t="inlineStr">
        <is>
          <t>Principal Investment Strategies</t>
        </is>
      </c>
    </row>
    <row r="143">
      <c r="A143" s="4" t="inlineStr">
        <is>
          <t>Strategy Narrative [Text Block]</t>
        </is>
      </c>
      <c r="B143" s="4" t="inlineStr">
        <is>
          <t>rr_StrategyNarrativeTextBlock</t>
        </is>
      </c>
      <c r="C143" s="4" t="inlineStr">
        <is>
          <t>The Fund invests in financial instruments, such as swap agreements, securities of the Index and exchange-traded funds (“ETFs”) that track the Index (including affiliated ETFs), that provide daily leveraged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exchange-listed common stock (or corresponding American Depositary Receipts (“ADRs”) or Global Depositary Receipts (“GDRs”)) of companies across the globe, including U.S. companies, that (i) are engaged in the legal cultivation of cannabis, including industrial hemp, or the legal production, marketing or distribution of cannabis, including industrial hemp, products for medical or non-medical purposes (“Cannabis Companies”); (ii) engage in the lawful creation, marketing or distribution of prescription drugs that utilize cannabinoids as an active ingredient (“Pharmaceutical Companies”); (iii) trade tobacco or produce tobacco products, such as cigarettes, cigars or electronic cigarettes; (iv) produce cigarette and cigar components, such as cigarette paper and filters; or (v) engage in the creation, production and distribution of fertilizers, plant foods, pesticides or growing equipment to be used in the cultivation of cannabis or tobacco. The Index only includes companies that are engaged exclusively in legal activities under applicable national and local laws, including U.S. federal and state laws. Companies whose business activities are legal under state marijuana law, but not legal under federal marijuana law, are automatically ineligible for inclusion in the Index. Because the Index only includes companies that are currently engaged exclusively in legal activities under applicable national and local laws, the Index will not include any company that engages in the cultivation, production or distribution of marijuana or products derived from marijuana for medical or non-medical purposes in a particular country, including the United States, unless and until such time as the cultivation, production or distribution of medical or non-medical marijuana, as applicable, becomes legal under all local and national laws governing the company in such country. “Applicable national and local laws” refers to (i) controlled substance laws and regulations or (ii) food, drug, and cosmetics, or equivalent laws and regulations under whose jurisdiction the company is subject that govern the cultivation, production or distribution, for medical or non-medical purposes, of marijuana in a particular country. “Hemp” refers to cannabis plants with a tetrahydrocannabinol (“THC”) concentration of not more than 0.3% on a dry weight basis, as well as derivatives thereof, whereas “marijuana” refers to all other cannabis plants and derivatives thereof. A Cannabis Company is considered to be primarily engaged in a line of business if it derives more than 50% of its revenue from such activity. The Cannabis Companies would possess all necessary permits and licenses to legally grow marijuana. As of the date of this prospectus, the Cannabis Companies do not include companies that grow or distribute marijuana inside of the United States. Cannabis Companies may, however, include companies that have a business interest in the hemp and hemp-based products markets within the United States. Additionally, the Cannabis Companies only supply products for activities that are legal under applicable national and local laws, including U.S. federal and state laws. The Pharmaceutical Companies produce, market or distribute drug products that use cannabinoids to create government approved drugs. Cannabinoids are extracts from the cannabis plant and include tetrahydrocannabinol, cannabidiol (“CBD”), dronabinol and nabilone. All Pharmaceutical Companies would have the necessary permits and licenses to engage in lawful medical research using cannabinoids to produce government approved drugs, or to otherwise produce, market or distribute such drugs. This activity is distinct from the “medical marijuana” business, which refers to the use of the cannabis leaf, as opposed to specific extracts in pharmaceutical form, to alleviate the symptoms of injury or illness. The Index may also consist of U.S.-listed common stocks of Special Purpose Acquisitions Corporations (“SPACs”) that have been organized with the stated purpose of acquiring one or more operating businesses that would otherwise be eligible for inclusion in the Index (a SPAC-derived company), including because it is engaged exclusively in legal activities under applicable national and local laws. A SPAC is a “blank check” company with no commercial operations that is designed to raise capital via an initial public offering for the purpose of engaging in a merger, acquisition, reorganization, or similar business combination (a “Combination”) with one or more operating companies. If a SPAC that is included in the Index announces a Combination with an operating company that will be eligible for inclusion in the Index, the pre-Combination SPAC and, subsequently, the SPAC-derived company will continue to be included in the Index, so long as it continues to satisfy the remaining eligibility criteria. If the SPAC announces a Combination with a non-qualifying business, the SPAC will be removed from the Index at the time of the next Index reconstitution. The initial universe of companies engaged in the above activities is determined based on proprietary research and analysis conducted by the Index Provider. The Index Provider uses a variety of publicly available resources for such analysis, including shareholder reports of issuers or the Bloomberg Terminal, to determine whether a company is engaged in one of the businesses described in categories (i)-(v), above. The Index universe is then screened to eliminate the stocks that have a market capitalization of less than $200 million or a three-month average daily trading volume of less than $500,000. Additionally, component securities of the Index must not be listed on an exchange in a country which employs restrictions on foreign capital investment such that those restrictions render the component effectively non-investable for a U.S.-based fund. The Index is reconstituted and rebalanced quarterly. The companies in the Index are weighted using a proprietary weighting methodology that weights securities either by market capitalization or in equal amounts, depending on how heavily the issuer is engaged in the businesses described in categories (i) and (ii), above. As of January 14, 2022, the Index had 33 constituents. The Index is developed and owned by Prime Indexes (the “Index Provider”), and the Index is calculated and maintained by Solactive AG. The Index Provider is independent of Solactive AG, the Fund, the Fund’s investment adviser, and the Fund’s distributor. Industry Concentration Policy: The Fund will concentrate its investments ( i.e ., hold more than 25% of its net assets) in a particular industry or group of related industries to approximately the same extent that the Index is concentrated. As of January 14, 2022, the Index was concentrated in the Pharmaceuticals and Tobacco industries. The Fund may invest in the securities of the Index, a representative sample of the securities in the Index that has aggregate characteristics similar to those of the Index, an ETF that tracks the Index (including investing in an affiliated series of ETF Managers Trust, ETFMG Alternative Harvest ETF) or a substantially similar index, and may utilize derivatives, such as swaps on the Index or on an ETF that tracks the same Index or a substantially similar index, that provide leveraged exposure to the above. Derivatives are financial instruments whose value is derived from the value of an underlying asset or assets, such as stocks, bonds, funds (including ETFs), interest rates or indexes.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t>
        </is>
      </c>
    </row>
    <row r="144">
      <c r="A144" s="4" t="inlineStr">
        <is>
          <t>Strategy Portfolio Concentration [Text]</t>
        </is>
      </c>
      <c r="B144" s="4" t="inlineStr">
        <is>
          <t>rr_StrategyPortfolioConcentration</t>
        </is>
      </c>
      <c r="C144" s="4" t="inlineStr">
        <is>
          <t>The Fund will concentrate its investments (i.e., hold more than 25% of its net assets) in a particular industry or group of related industries to approximately the same extent that the Index is concentrated. As of January 14, 2022, the Index was concentrated in the Pharmaceuticals and Tobacco industries.</t>
        </is>
      </c>
    </row>
    <row r="145">
      <c r="A145" s="4" t="inlineStr">
        <is>
          <t>Risk [Heading]</t>
        </is>
      </c>
      <c r="B145" s="4" t="inlineStr">
        <is>
          <t>rr_RiskHeading</t>
        </is>
      </c>
      <c r="C145" s="4" t="inlineStr">
        <is>
          <t>Principal Risks</t>
        </is>
      </c>
    </row>
    <row r="146">
      <c r="A146" s="4" t="inlineStr">
        <is>
          <t>Risk Narrative [Text Block]</t>
        </is>
      </c>
      <c r="B146" s="4" t="inlineStr">
        <is>
          <t>rr_RiskNarrativeTextBlock</t>
        </is>
      </c>
      <c r="C146" s="4" t="inlineStr">
        <is>
          <t xml:space="preserve">As with all funds, a shareholder is subject to the risk that his or her investment could lose money.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two times (2x)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two times (2x)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two times (2x) the performance of the Index and those shaded green (or light gray) represent those scenarios where the Fund can be expected to return more than two times (2x) the performance of the Index. The Fund’s actual returns may be significantly better or worse than the returns shown below as a result of any of the factors discussed above or in “Daily Index Correlation/Tracking Risk” below. One Year Index Two Times (2x)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December 15, 2017 (the inception date of the Index) to December 31, 2021 was 47.6%. The Index’s highest volatility rate for any one calendar year for the period from December 15, 2017 (the inception date of the Index) through December 31, 2021 was 63.4% and volatility for a shorter period of time may have been substantially higher. The Index’s annualized performance for the period from December 15, 2017 (the inception date of the Index) to December 31, 2021 was -18.9%.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United States Regulatory Risks of the Marijuana Industry: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s its use for medicinal and recreational purposes. It is not yet known whether the current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DOJ could produce a chilling effect on the industry’s growth and discourage banks from expanding their services to cannabis-related companies where such services are currently limited. This conflict between the regulation of marijuana under federal and state law creates volatility and risk for all cannabis-related companies. In particular, the stepped up enforcement of marijuana laws by the federal government would adversely affect the value of the Fund’s U.S. investments. Certain Cannabis Companies or Pharmaceutical Companies may never be able to legally produce and sell products in the United States or other national or local jurisdictions. Marijuana is a Schedule I controlled substance under the Controlled Substances Act ("CSA") (21 U.S.C. § 811), meaning that it has a high potential for abuse, has no currently "accepted medical use" in the United States, lacks accepted safety for use under medical supervision, and may not be prescribed, marketed or sold in the United States. Few drug products containing natural cannabis or naturally-derived cannabis extracts have been approved by the Food and Drug Administration ("FDA") for use in the United States or obtained registrations from the United States Drug Enforcement Administration ("DEA") for commercial production. Facilities conducting research, manufacturing, distributing, importing or exporting, or dispensing controlled substances in the U.S. must be registered (licensed) to perform such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Non-U.S. Regulatory Risks of the Marijuana Industry: The companies in which the Fund invests are subject to various laws, regulations and guidelines relating to the manufacture, management, transportation, storage and disposal of marijuana, as well as being subject to laws and regulations relating to health and safety, the conduct of operations and the protection of the environment.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Operational Risks of the Marijuana Industry: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to otherwise cultivate, possess or distribute marijuana. Additionally, cannabis-related companies are subject to various laws and regulations that may differ at the local, state, and federal level. These laws and regulations may significantly affect a cannabis-related company’s ability to conduct business, secure financing, impact the market for cannabis business sales and services, and set limits on cannabis use, production, transportation and storage. Since the use of marijuana is illegal under United States federal law, federally regulated banking institutions may be unwilling to make financial services available to growers and sellers of marijuana. Additionally, litigation initiated by private citizens or companies could have a negative impact on the financial and operational status of cannabis-related companies. United States Regulatory Risks of CBD and Hemp: The Agriculture Improvement Act of 2018 (or the "Farm Bill") effectively removes hemp from the list of controlled substances and allows states to regulate its production, commerce and research with approval from the United States Department of Agriculture. Certain Index constituents may sell dietary supplements and/or foods containing CBD within the United States.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but has yet to issue any regulations in this regard.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In the absence of a conclusive legal determination to the contrary, as of the date of this prospectus, it has not been determined that the sale of dietary supplements and/or foods containing CBD within the United States would cause a company’s securities to be ineligible for inclusion in the Index. It is possible that such a legal determination or future federal and/or state laws or regulations could drastically curtail permissible uses of hemp, which could have an adverse effect of the value of the Fund’s investments in companies with business interests in hemp and hemp-based products.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The remaining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Because the SPACs included in the Index will be designed to pursue acquisitions only within certain industries or regions, their stock prices may experience greater volatility than stocks of other SPACs.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Consumer Staples Sector Risk: The consumer staples sector may be affected by the permissibility of using various product components and production methods, marketing campaigns and other factors affecting consumer demand. Tobacco companies, in particular, may be adversely affected by new laws, regulations and litigation. The consumer staples sector may also be adversely affected by changes or trends in commodity prices, which may be influenced or characterized by unpredictable factor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t>
        </is>
      </c>
    </row>
    <row r="147">
      <c r="A147" s="4" t="inlineStr">
        <is>
          <t>Risk Lose Money [Text]</t>
        </is>
      </c>
      <c r="B147" s="4" t="inlineStr">
        <is>
          <t>rr_RiskLoseMoney</t>
        </is>
      </c>
      <c r="C147" s="4" t="inlineStr">
        <is>
          <t>As with all funds, a shareholder is subject to the risk that his or her investment could lose money.</t>
        </is>
      </c>
    </row>
    <row r="148">
      <c r="A148" s="4" t="inlineStr">
        <is>
          <t>Risk Nondiversified Status [Text]</t>
        </is>
      </c>
      <c r="B148" s="4" t="inlineStr">
        <is>
          <t>rr_RiskNondiversifiedStatus</t>
        </is>
      </c>
      <c r="C148"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149">
      <c r="A149" s="4" t="inlineStr">
        <is>
          <t>Bar Chart and Performance Table [Heading]</t>
        </is>
      </c>
      <c r="B149" s="4" t="inlineStr">
        <is>
          <t>rr_BarChartAndPerformanceTableHeading</t>
        </is>
      </c>
      <c r="C149" s="4" t="inlineStr">
        <is>
          <t>Performance Information</t>
        </is>
      </c>
    </row>
    <row r="150">
      <c r="A150" s="4" t="inlineStr">
        <is>
          <t>Performance Narrative [Text Block]</t>
        </is>
      </c>
      <c r="B150" s="4" t="inlineStr">
        <is>
          <t>rr_PerformanceNarrativeTextBlock</t>
        </is>
      </c>
      <c r="C150"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t>
        </is>
      </c>
    </row>
    <row r="151">
      <c r="A151" s="4" t="inlineStr">
        <is>
          <t>Performance One Year or Less [Text]</t>
        </is>
      </c>
      <c r="B151" s="4" t="inlineStr">
        <is>
          <t>rr_PerformanceOneYearOrLess</t>
        </is>
      </c>
      <c r="C151" s="4" t="inlineStr">
        <is>
          <t>The Fund is new and therefore does not have performance history for a full calendar year.</t>
        </is>
      </c>
    </row>
    <row r="152">
      <c r="A152" s="4" t="inlineStr">
        <is>
          <t>Performance Availability Website Address [Text]</t>
        </is>
      </c>
      <c r="B152" s="4" t="inlineStr">
        <is>
          <t>rr_PerformanceAvailabilityWebSiteAddress</t>
        </is>
      </c>
      <c r="C152" s="4" t="inlineStr">
        <is>
          <t>www.etfmg.com</t>
        </is>
      </c>
    </row>
    <row r="153">
      <c r="A153" s="4" t="inlineStr">
        <is>
          <t>ETFMG 2X Daily Alternative Harvest ETF | ETFMG 2X Daily Alternative Harvest ETF</t>
        </is>
      </c>
    </row>
    <row r="154">
      <c r="A154" s="3" t="inlineStr">
        <is>
          <t>Prospectus [Line Items]</t>
        </is>
      </c>
      <c r="B154" s="4" t="inlineStr">
        <is>
          <t>rr_ProspectusLineItems</t>
        </is>
      </c>
    </row>
    <row r="155">
      <c r="A155" s="4" t="inlineStr">
        <is>
          <t>Trading Symbol</t>
        </is>
      </c>
      <c r="B155" s="4" t="inlineStr">
        <is>
          <t>dei_TradingSymbol</t>
        </is>
      </c>
      <c r="C155" s="4" t="inlineStr">
        <is>
          <t>MJXL</t>
        </is>
      </c>
    </row>
    <row r="156">
      <c r="A156" s="4" t="inlineStr">
        <is>
          <t>Management Fees (as a percentage of Assets)</t>
        </is>
      </c>
      <c r="B156" s="4" t="inlineStr">
        <is>
          <t>rr_ManagementFeesOverAssets</t>
        </is>
      </c>
      <c r="C156" s="4" t="inlineStr">
        <is>
          <t>0.95%</t>
        </is>
      </c>
    </row>
    <row r="157">
      <c r="A157" s="4" t="inlineStr">
        <is>
          <t>Distribution and Service (12b-1) Fees</t>
        </is>
      </c>
      <c r="B157" s="4" t="inlineStr">
        <is>
          <t>rr_DistributionAndService12b1FeesOverAssets</t>
        </is>
      </c>
      <c r="C157" s="4" t="inlineStr">
        <is>
          <t xml:space="preserve">none
				</t>
        </is>
      </c>
    </row>
    <row r="158">
      <c r="A158" s="4" t="inlineStr">
        <is>
          <t>Other Expenses (as a percentage of Assets):</t>
        </is>
      </c>
      <c r="B158" s="4" t="inlineStr">
        <is>
          <t>rr_OtherExpensesOverAssets</t>
        </is>
      </c>
      <c r="C158" s="4" t="inlineStr">
        <is>
          <t xml:space="preserve">none
				</t>
        </is>
      </c>
      <c r="D158" s="4" t="inlineStr">
        <is>
          <t>[3],[4]</t>
        </is>
      </c>
    </row>
    <row r="159">
      <c r="A159" s="4" t="inlineStr">
        <is>
          <t>Expenses (as a percentage of Assets)</t>
        </is>
      </c>
      <c r="B159" s="4" t="inlineStr">
        <is>
          <t>rr_ExpensesOverAssets</t>
        </is>
      </c>
      <c r="C159" s="4" t="inlineStr">
        <is>
          <t>0.95%</t>
        </is>
      </c>
    </row>
    <row r="160">
      <c r="A160" s="4" t="inlineStr">
        <is>
          <t>Expense Example, with Redemption, 1 Year</t>
        </is>
      </c>
      <c r="B160" s="4" t="inlineStr">
        <is>
          <t>rr_ExpenseExampleYear01</t>
        </is>
      </c>
      <c r="C160" s="5" t="n">
        <v>97</v>
      </c>
    </row>
    <row r="161">
      <c r="A161" s="4" t="inlineStr">
        <is>
          <t>Expense Example, with Redemption, 3 Years</t>
        </is>
      </c>
      <c r="B161" s="4" t="inlineStr">
        <is>
          <t>rr_ExpenseExampleYear03</t>
        </is>
      </c>
      <c r="C161" s="5" t="n">
        <v>303</v>
      </c>
    </row>
    <row r="162">
      <c r="A162" s="4" t="inlineStr">
        <is>
          <t>ETFMG 2X Daily Inverse Alternative Harvest ETF</t>
        </is>
      </c>
    </row>
    <row r="163">
      <c r="A163" s="3" t="inlineStr">
        <is>
          <t>Prospectus [Line Items]</t>
        </is>
      </c>
      <c r="B163" s="4" t="inlineStr">
        <is>
          <t>rr_ProspectusLineItems</t>
        </is>
      </c>
    </row>
    <row r="164">
      <c r="A164" s="4" t="inlineStr">
        <is>
          <t>Risk/Return [Heading]</t>
        </is>
      </c>
      <c r="B164" s="4" t="inlineStr">
        <is>
          <t>rr_RiskReturnHeading</t>
        </is>
      </c>
      <c r="C164" s="4" t="inlineStr">
        <is>
          <t>ETFMG 2x Daily Inverse Alternative Harvest ETF</t>
        </is>
      </c>
    </row>
    <row r="165">
      <c r="A165" s="4" t="inlineStr">
        <is>
          <t>Objective [Heading]</t>
        </is>
      </c>
      <c r="B165" s="4" t="inlineStr">
        <is>
          <t>rr_ObjectiveHeading</t>
        </is>
      </c>
      <c r="C165" s="4" t="inlineStr">
        <is>
          <t>Investment Objective</t>
        </is>
      </c>
    </row>
    <row r="166">
      <c r="A166" s="4" t="inlineStr">
        <is>
          <t>Objective, Primary [Text Block]</t>
        </is>
      </c>
      <c r="B166" s="4" t="inlineStr">
        <is>
          <t>rr_ObjectivePrimaryTextBlock</t>
        </is>
      </c>
      <c r="C166" s="4" t="inlineStr">
        <is>
          <t>The ETFMG 2x Daily Inverse Alternative Harvest ETF (the “Fund” or the “2x Daily Inverse Alternative Harvest ETF”) seeks to provide daily investment results that, before fees and expenses, correspond to two times the inverse (-2x) (or opposite) of the daily total return of the Index. The Fund does not seek to achieve its stated investment objective over a period of time greater than a single day.</t>
        </is>
      </c>
    </row>
    <row r="167">
      <c r="A167" s="4" t="inlineStr">
        <is>
          <t>Expense [Heading]</t>
        </is>
      </c>
      <c r="B167" s="4" t="inlineStr">
        <is>
          <t>rr_ExpenseHeading</t>
        </is>
      </c>
      <c r="C167" s="4" t="inlineStr">
        <is>
          <t>Fees and Expenses</t>
        </is>
      </c>
    </row>
    <row r="168">
      <c r="A168" s="4" t="inlineStr">
        <is>
          <t>Expense Narrative [Text Block]</t>
        </is>
      </c>
      <c r="B168" s="4" t="inlineStr">
        <is>
          <t>rr_ExpenseNarrativeTextBlock</t>
        </is>
      </c>
      <c r="C16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169">
      <c r="A169" s="4" t="inlineStr">
        <is>
          <t>Operating Expenses Caption [Text]</t>
        </is>
      </c>
      <c r="B169" s="4" t="inlineStr">
        <is>
          <t>rr_OperatingExpensesCaption</t>
        </is>
      </c>
      <c r="C169" s="4" t="inlineStr">
        <is>
          <t>Annual Fund Operating Expenses (expenses that you pay each year as a percentage of the value of your investment)</t>
        </is>
      </c>
    </row>
    <row r="170">
      <c r="A170" s="4" t="inlineStr">
        <is>
          <t>Portfolio Turnover [Heading]</t>
        </is>
      </c>
      <c r="B170" s="4" t="inlineStr">
        <is>
          <t>rr_PortfolioTurnoverHeading</t>
        </is>
      </c>
      <c r="C170" s="4" t="inlineStr">
        <is>
          <t>Portfolio Turnover</t>
        </is>
      </c>
    </row>
    <row r="171">
      <c r="A171" s="4" t="inlineStr">
        <is>
          <t>Portfolio Turnover [Text Block]</t>
        </is>
      </c>
      <c r="B171" s="4" t="inlineStr">
        <is>
          <t>rr_PortfolioTurnoverTextBlock</t>
        </is>
      </c>
      <c r="C17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172">
      <c r="A172" s="4" t="inlineStr">
        <is>
          <t>Other Expenses, New Fund, Based on Estimates [Text]</t>
        </is>
      </c>
      <c r="B172" s="4" t="inlineStr">
        <is>
          <t>rr_OtherExpensesNewFundBasedOnEstimates</t>
        </is>
      </c>
      <c r="C172" s="4" t="inlineStr">
        <is>
          <t>Based on estimated amounts for the current fiscal year.</t>
        </is>
      </c>
    </row>
    <row r="173">
      <c r="A173" s="4" t="inlineStr">
        <is>
          <t>Expense Example [Heading]</t>
        </is>
      </c>
      <c r="B173" s="4" t="inlineStr">
        <is>
          <t>rr_ExpenseExampleHeading</t>
        </is>
      </c>
      <c r="C173" s="4" t="inlineStr">
        <is>
          <t>Example</t>
        </is>
      </c>
    </row>
    <row r="174">
      <c r="A174" s="4" t="inlineStr">
        <is>
          <t>Expense Example Narrative [Text Block]</t>
        </is>
      </c>
      <c r="B174" s="4" t="inlineStr">
        <is>
          <t>rr_ExpenseExampleNarrativeTextBlock</t>
        </is>
      </c>
      <c r="C17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75">
      <c r="A175" s="4" t="inlineStr">
        <is>
          <t>Expense Example by, Year, Caption [Text]</t>
        </is>
      </c>
      <c r="B175" s="4" t="inlineStr">
        <is>
          <t>rr_ExpenseExampleByYearCaption</t>
        </is>
      </c>
      <c r="C175" s="4" t="inlineStr">
        <is>
          <t>Although your actual costs may be higher or lower, based on these assumptions your cost would be:</t>
        </is>
      </c>
    </row>
    <row r="176">
      <c r="A176" s="4" t="inlineStr">
        <is>
          <t>Strategy [Heading]</t>
        </is>
      </c>
      <c r="B176" s="4" t="inlineStr">
        <is>
          <t>rr_StrategyHeading</t>
        </is>
      </c>
      <c r="C176" s="4" t="inlineStr">
        <is>
          <t>Principal Investment Strategies</t>
        </is>
      </c>
    </row>
    <row r="177">
      <c r="A177" s="4" t="inlineStr">
        <is>
          <t>Strategy Narrative [Text Block]</t>
        </is>
      </c>
      <c r="B177" s="4" t="inlineStr">
        <is>
          <t>rr_StrategyNarrativeTextBlock</t>
        </is>
      </c>
      <c r="C177" s="4" t="inlineStr">
        <is>
          <t xml:space="preserve">The Fund invests in financial instruments, such as swap agreements, and exchange-traded funds (“ETFs”) and short positions that, in combination, provide daily inverse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exchange-listed common stock (or corresponding American Depositary Receipts (“ADRs”) or Global Depositary Receipts (“GDRs”)) of companies across the globe, including U.S. companies, that (i) are engaged in the legal cultivation of cannabis, including industrial hemp, or the legal production, marketing or distribution of cannabis, including industrial hemp, products for medical or non-medical purposes (“Cannabis Companies”); (ii) engage in the lawful creation, marketing or distribution of prescription drugs that utilize cannabinoids as an active ingredient (“Pharmaceutical Companies”); (iii) trade tobacco or produce tobacco products, such as cigarettes, cigars or electronic cigarettes; (iv) produce cigarette and cigar components, such as cigarette paper and filters; or (v) engage in the creation, production and distribution of fertilizers, plant foods, pesticides or growing equipment to be used in the cultivation of cannabis or tobacco. The Index only includes companies that are engaged exclusively in legal activities under applicable national and local laws, including U.S. federal and state laws. Companies whose business activities are legal under state marijuana law, but not legal under federal marijuana law, are automatically ineligible for inclusion in the Index. Because the Index only includes companies that are currently engaged exclusively in legal activities under applicable national and local laws, the Index will not include any company that engages in the cultivation, production or distribution of marijuana or products derived from marijuana for medical or non-medical purposes in a particular country, including the United States, unless and until such time as the cultivation, production or distribution of medical or non-medical marijuana, as applicable, becomes legal under all local and national laws governing the company in such country. “Applicable national and local laws” refers to (i) controlled substance laws and regulations or (ii) food, drug, and cosmetics, or equivalent laws and regulations under whose jurisdiction the company is subject that govern the cultivation, production or distribution, for medical or non-medical purposes, of marijuana in a particular country. “Hemp” refers to cannabis plants with a tetrahydrocannabinol (“THC”) concentration of not more than 0.3% on a dry weight basis, as well as derivatives thereof, whereas “marijuana” refers to all other cannabis plants and derivatives thereof. A Cannabis Company is considered to be primarily engaged in a line of business if it derives more than 50% of its revenue from such activity. The Cannabis Companies would possess all necessary permits and licenses to legally grow marijuana. As of the date of this prospectus, the Cannabis Companies do not include companies that grow or distribute marijuana inside of the United States. Cannabis Companies may, however, include companies that have a business interest in the hemp and hemp-based products markets within the United States. Additionally, the Cannabis Companies only supply products for activities that are legal under applicable national and local laws, including U.S. federal and state laws. The Pharmaceutical Companies produce, market or distribute drug products that use cannabinoids to create government approved drugs. Cannabinoids are extracts from the cannabis plant and include tetrahydrocannabinol, cannabidiol (“CBD”), dronabinol and nabilone. All Pharmaceutical Companies would have the necessary permits and licenses to engage in lawful medical research using cannabinoids to produce government approved drugs, or to otherwise produce, market or distribute such drugs. This activity is distinct from the “medical marijuana” business, which refers to the use of the cannabis leaf, as opposed to specific extracts in pharmaceutical form, to alleviate the symptoms of injury or illness. The Index may also consist of U.S.-listed common stocks of Special Purpose Acquisitions Corporations (“SPACs”) that have been organized with the stated purpose of acquiring one or more operating businesses that would otherwise be eligible for inclusion in the Index (a SPAC-derived company), including because it is engaged exclusively in legal activities under applicable national and local laws. A SPAC is a “blank check” company with no commercial operations that is designed to raise capital via an initial public offering for the purpose of engaging in a merger, acquisition, reorganization, or similar business combination (a “Combination”) with one or more operating companies. If a SPAC that is included in the Index announces a Combination with an operating company that will be eligible for inclusion in the Index, the pre-Combination SPAC and, subsequently, the SPAC-derived company will continue to be included in the Index, so long as it continues to satisfy the remaining eligibility criteria. If the SPAC announces a Combination with a non-qualifying business, the SPAC will be removed from the Index at the time of the next Index reconstitution. The initial universe of companies engaged in the above activities is determined based on proprietary research and analysis conducted by Prime Indexes (the “Index Provider”). The Index Provider uses a variety of publicly available resources for such analysis, including shareholder reports of issuers or the Bloomberg Terminal, to determine whether a company is engaged in one of the businesses described in categories (i)-(v), above. The Index universe is then screened to eliminate the stocks that have a market capitalization of less than $200 million or a three-month average daily trading volume of less than $500,000. Additionally, component securities of the Index must not be listed on an exchange in a country which employs restrictions on foreign capital investment such that those restrictions render the component effectively non-investable for a U.S.-based fund. The Index is reconstituted and rebalanced quarterly. The companies in the Index are weighted using a proprietary weighting methodology that weights securities either by market capitalization or in equal amounts, depending on how heavily the issuer is engaged in the businesses described in categories (i) and (ii), above. As of January 14, 2022, the Index had 33 constituents. The Index is developed and owned by the Index Provider, and the Index is calculated and maintained by Solactive AG. The Index Provider is independent of Solactive AG, the Fund, the Fund’s investment adviser, and the Fund’s distributor. Industry Concentration Policy: The Fund will concentrate its investments ( i.e ., hold more than 25% of its net assets) in a particular industry or group of related industries to approximately the same extent that the Index is concentrated. As of January 14, 2022, the Index was concentrated in the Pharmaceuticals and Tobacco industries. The Fund may invest in a combination of financial instruments, such as swaps, that provide two times the inverse (-2x) exposure to the Index, to a representative sample of the securities in the Index that has aggregate characteristics similar to those of the Index, to an ETF that tracks the Index (including an affiliated series of ETF Managers Trust, ETFMG Alternative Harvest ETF)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r another investment company, it borrows shares of that security or investment company, which it then sells. The Fund closes out a short sale by purchasing the security that it has sold short and returning that security to the entity that lent the security.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rse investment exposure to all of the securities in the Index, or its weighting of inverse investment exposure to securities or industries may be different from that of the Index. In addition, the Fund may have inverse investment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fallen on a given day, net assets of the Fund should rise, meaning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t>
        </is>
      </c>
    </row>
    <row r="178">
      <c r="A178" s="4" t="inlineStr">
        <is>
          <t>Strategy Portfolio Concentration [Text]</t>
        </is>
      </c>
      <c r="B178" s="4" t="inlineStr">
        <is>
          <t>rr_StrategyPortfolioConcentration</t>
        </is>
      </c>
      <c r="C178" s="4" t="inlineStr">
        <is>
          <t>The Fund will concentrate its investments (i.e., hold more than 25% of its net assets) in a particular industry or group of related industries to approximately the same extent that the Index is concentrated. As of January 14, 2022, the Index was concentrated in the Pharmaceuticals and Tobacco industries.</t>
        </is>
      </c>
    </row>
    <row r="179">
      <c r="A179" s="4" t="inlineStr">
        <is>
          <t>Risk [Heading]</t>
        </is>
      </c>
      <c r="B179" s="4" t="inlineStr">
        <is>
          <t>rr_RiskHeading</t>
        </is>
      </c>
      <c r="C179" s="4" t="inlineStr">
        <is>
          <t>Principal Risks</t>
        </is>
      </c>
    </row>
    <row r="180">
      <c r="A180" s="4" t="inlineStr">
        <is>
          <t>Risk Narrative [Text Block]</t>
        </is>
      </c>
      <c r="B180" s="4" t="inlineStr">
        <is>
          <t>rr_RiskNarrativeTextBlock</t>
        </is>
      </c>
      <c r="C180" s="4" t="inlineStr">
        <is>
          <t>As with all funds, a shareholder is subject to the risk that his or her investment could lose money. The Fund may not achieve its inverse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inverse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Particularly during periods of higher Index volatility, compounding will cause results for periods longer than a trading day to vary from -200% of the performance of the Index. The effect of compounding becomes more pronounced as Index volatility and the holding period increase. The impact of compounding will impact each shareholder differently depending on the period of time an investment in the Fund held and the volatility of the Index during shareholder’s holding period of an investment in the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table below is intended to isolate the effect of Index volatility and performance on the Fund’s performance.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December 15, 2017 (the inception date of the Index) to December 31, 2021 was 47.6%. The Index’s highest volatility rate for any one calendar year for the period from December 15, 2017 (the inception date of the Index) through December 31, 2021 was 63.4% and volatility for a shorter period of time may have been substantially higher. The Index’s annualized performance for the period from December 15, 2017 (the inception date of the Index) to December 31, 2021 was -18.9%.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change in a direction adverse to the Fund in the daily performance of the Index will be magnified. This means that an investment in the Fund will be reduced by an amount equal to 2% for every 1% daily increase in the Index, not including the costs of financing leverage and other operating expenses, which would further reduce its value. The Fund could theoretically lose an amount greater than its net assets in the event of an Index increase of more than 50%. Leverage will also have the effect of magnifying any differences in the Fund’s correlation with the Index. United States Regulatory Risks of the Marijuana Industry: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s its use for medicinal and recreational purposes. It is not yet known whether the current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DOJ could produce a chilling effect on the industry’s growth and discourage banks from expanding their services to cannabis-related companies where such services are currently limited. This conflict between the regulation of marijuana under federal and state law creates volatility and risk for all cannabis-related companies. In particular, the stepped up enforcement of marijuana laws by the federal government would adversely affect the value of the Fund’s U.S. investments. Certain Cannabis Companies or Pharmaceutical Companies may never be able to legally produce and sell products in the United States or other national or local jurisdictions. Marijuana is a Schedule I controlled substance under the Controlled Substances Act ("CSA") (21 U.S.C. § 811), meaning that it has a high potential for abuse, has no currently "accepted medical use" in the United States, lacks accepted safety for use under medical supervision, and may not be prescribed, marketed or sold in the United States. Few drug products containing natural cannabis or naturally-derived cannabis extracts have been approved by the Food and Drug Administration ("FDA") for use in the United States or obtained registrations from the United States Drug Enforcement Administration ("DEA") for commercial production. Facilities conducting research, manufacturing, distributing, importing or exporting, or dispensing controlled substances in the U.S. must be registered (licensed) to perform such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Non-U.S. Regulatory Risks of the Marijuana Industry: The companies in which the Fund invests are subject to various laws, regulations and guidelines relating to the manufacture, management, transportation, storage and disposal of marijuana, as well as being subject to laws and regulations relating to health and safety, the conduct of operations and the protection of the environment.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Operational Risks of the Marijuana Industry: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to otherwise cultivate, possess or distribute marijuana. Additionally, cannabis-related companies are subject to various laws and regulations that may differ at the local, state, and federal level. These laws and regulations may significantly affect a cannabis-related company’s ability to conduct business, secure financing, impact the market for cannabis business sales and services, and set limits on cannabis use, production, transportation and storage. Since the use of marijuana is illegal under United States federal law, federally regulated banking institutions may be unwilling to make financial services available to growers and sellers of marijuana. Additionally, litigation initiated by private citizens or companies could have a negative impact on the financial and operational status of cannabis-related companies. United States Regulatory Risks of CBD and Hemp: The Agriculture Improvement Act of 2018 (or the "Farm Bill") effectively removes hemp from the list of controlled substances and allows states to regulate its production, commerce and research with approval from the United States Department of Agriculture. Certain Index constituents may sell dietary supplements and/or foods containing CBD within the United States.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but has yet to issue any regulations in this regard.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In the absence of a conclusive legal determination to the contrary, as of the date of this prospectus, it has not been determined that the sale of dietary supplements and/or foods containing CBD within the United States would cause a company’s securities to be ineligible for inclusion in the Index. It is possible that such a legal determination or future federal and/or state laws or regulations could drastically curtail permissible uses of hemp, which could have an adverse effect of the value of the Fund’s investments in companies with business interests in hemp and hemp-based products.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its Index and therefore achieve its daily inverse leveraged investment objective. The Fund’s exposure to the Index is impacted dynamically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or high volatility will also adversely affect the Fund’s ability to adjust exposure to the required levels. The Fund may have difficulty achieving its daily two times inverse (-2x) leveraged investment objective due to fees, expenses, transaction costs, financing costs related to the use of derivatives, income items, valuation methodology, accounting standards, regulatory reasons (such as, diversification requirement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also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two times inverse (-2x) leveraged investment objective. The remaining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Because the SPACs included in the Index will be designed to pursue acquisitions only within certain industries or regions, their stock prices may experience greater volatility than stocks of other SPACs.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Consumer Staples Sector Risk: The consumer staples sector may be affected by the permissibility of using various product components and production methods, marketing campaigns and other factors affecting consumer demand. Tobacco companies, in particular, may be adversely affected by new laws, regulations and litigation. The consumer staples sector may also be adversely affected by changes or trends in commodity prices, which may be influenced or characterized by unpredictable factor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t>
        </is>
      </c>
    </row>
    <row r="181">
      <c r="A181" s="4" t="inlineStr">
        <is>
          <t>Risk Lose Money [Text]</t>
        </is>
      </c>
      <c r="B181" s="4" t="inlineStr">
        <is>
          <t>rr_RiskLoseMoney</t>
        </is>
      </c>
      <c r="C181" s="4" t="inlineStr">
        <is>
          <t>As with all funds, a shareholder is subject to the risk that his or her investment could lose money.</t>
        </is>
      </c>
    </row>
    <row r="182">
      <c r="A182" s="4" t="inlineStr">
        <is>
          <t>Risk Nondiversified Status [Text]</t>
        </is>
      </c>
      <c r="B182" s="4" t="inlineStr">
        <is>
          <t>rr_RiskNondiversifiedStatus</t>
        </is>
      </c>
      <c r="C182"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183">
      <c r="A183" s="4" t="inlineStr">
        <is>
          <t>Bar Chart and Performance Table [Heading]</t>
        </is>
      </c>
      <c r="B183" s="4" t="inlineStr">
        <is>
          <t>rr_BarChartAndPerformanceTableHeading</t>
        </is>
      </c>
      <c r="C183" s="4" t="inlineStr">
        <is>
          <t>Performance Information</t>
        </is>
      </c>
    </row>
    <row r="184">
      <c r="A184" s="4" t="inlineStr">
        <is>
          <t>Performance Narrative [Text Block]</t>
        </is>
      </c>
      <c r="B184" s="4" t="inlineStr">
        <is>
          <t>rr_PerformanceNarrativeTextBlock</t>
        </is>
      </c>
      <c r="C184"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t>
        </is>
      </c>
    </row>
    <row r="185">
      <c r="A185" s="4" t="inlineStr">
        <is>
          <t>Performance One Year or Less [Text]</t>
        </is>
      </c>
      <c r="B185" s="4" t="inlineStr">
        <is>
          <t>rr_PerformanceOneYearOrLess</t>
        </is>
      </c>
      <c r="C185" s="4" t="inlineStr">
        <is>
          <t>The Fund is new and therefore does not have performance history for a full calendar year.</t>
        </is>
      </c>
    </row>
    <row r="186">
      <c r="A186" s="4" t="inlineStr">
        <is>
          <t>Performance Availability Website Address [Text]</t>
        </is>
      </c>
      <c r="B186" s="4" t="inlineStr">
        <is>
          <t>rr_PerformanceAvailabilityWebSiteAddress</t>
        </is>
      </c>
      <c r="C186" s="4" t="inlineStr">
        <is>
          <t>www.etfmg.com</t>
        </is>
      </c>
    </row>
    <row r="187">
      <c r="A187" s="4" t="inlineStr">
        <is>
          <t>ETFMG 2X Daily Inverse Alternative Harvest ETF | ETFMG 2X Daily Inverse Alternative Harvest ETF</t>
        </is>
      </c>
    </row>
    <row r="188">
      <c r="A188" s="3" t="inlineStr">
        <is>
          <t>Prospectus [Line Items]</t>
        </is>
      </c>
      <c r="B188" s="4" t="inlineStr">
        <is>
          <t>rr_ProspectusLineItems</t>
        </is>
      </c>
    </row>
    <row r="189">
      <c r="A189" s="4" t="inlineStr">
        <is>
          <t>Trading Symbol</t>
        </is>
      </c>
      <c r="B189" s="4" t="inlineStr">
        <is>
          <t>dei_TradingSymbol</t>
        </is>
      </c>
      <c r="C189" s="4" t="inlineStr">
        <is>
          <t>MJIN</t>
        </is>
      </c>
    </row>
    <row r="190">
      <c r="A190" s="4" t="inlineStr">
        <is>
          <t>Management Fees (as a percentage of Assets)</t>
        </is>
      </c>
      <c r="B190" s="4" t="inlineStr">
        <is>
          <t>rr_ManagementFeesOverAssets</t>
        </is>
      </c>
      <c r="C190" s="4" t="inlineStr">
        <is>
          <t>0.95%</t>
        </is>
      </c>
    </row>
    <row r="191">
      <c r="A191" s="4" t="inlineStr">
        <is>
          <t>Distribution and Service (12b-1) Fees</t>
        </is>
      </c>
      <c r="B191" s="4" t="inlineStr">
        <is>
          <t>rr_DistributionAndService12b1FeesOverAssets</t>
        </is>
      </c>
      <c r="C191" s="4" t="inlineStr">
        <is>
          <t xml:space="preserve">none
				</t>
        </is>
      </c>
    </row>
    <row r="192">
      <c r="A192" s="4" t="inlineStr">
        <is>
          <t>Other Expenses (as a percentage of Assets):</t>
        </is>
      </c>
      <c r="B192" s="4" t="inlineStr">
        <is>
          <t>rr_OtherExpensesOverAssets</t>
        </is>
      </c>
      <c r="C192" s="4" t="inlineStr">
        <is>
          <t xml:space="preserve">none
				</t>
        </is>
      </c>
      <c r="D192" s="4" t="inlineStr">
        <is>
          <t>[5]</t>
        </is>
      </c>
    </row>
    <row r="193">
      <c r="A193" s="4" t="inlineStr">
        <is>
          <t>Expenses (as a percentage of Assets)</t>
        </is>
      </c>
      <c r="B193" s="4" t="inlineStr">
        <is>
          <t>rr_ExpensesOverAssets</t>
        </is>
      </c>
      <c r="C193" s="4" t="inlineStr">
        <is>
          <t>0.95%</t>
        </is>
      </c>
    </row>
    <row r="194">
      <c r="A194" s="4" t="inlineStr">
        <is>
          <t>Expense Example, with Redemption, 1 Year</t>
        </is>
      </c>
      <c r="B194" s="4" t="inlineStr">
        <is>
          <t>rr_ExpenseExampleYear01</t>
        </is>
      </c>
      <c r="C194" s="5" t="n">
        <v>97</v>
      </c>
    </row>
    <row r="195">
      <c r="A195" s="4" t="inlineStr">
        <is>
          <t>Expense Example, with Redemption, 3 Years</t>
        </is>
      </c>
      <c r="B195" s="4" t="inlineStr">
        <is>
          <t>rr_ExpenseExampleYear03</t>
        </is>
      </c>
      <c r="C195" s="5" t="n">
        <v>303</v>
      </c>
    </row>
    <row r="196"/>
    <row r="197">
      <c r="A197" s="4" t="inlineStr">
        <is>
          <t>[1]</t>
        </is>
      </c>
      <c r="B197" s="4" t="inlineStr">
        <is>
          <t>The table reflects performance of the Solactive Latin America Real Estate Index through December 26, 2017 and the Prime Alternative Harvest Index thereafter.</t>
        </is>
      </c>
    </row>
    <row r="198">
      <c r="A198" s="4" t="inlineStr">
        <is>
          <t>[2]</t>
        </is>
      </c>
      <c r="B198" s="4" t="inlineStr">
        <is>
          <t>Based on estimated amounts for the current fiscal year.</t>
        </is>
      </c>
    </row>
    <row r="199">
      <c r="A199" s="4" t="inlineStr">
        <is>
          <t>[3]</t>
        </is>
      </c>
      <c r="B199" s="4" t="inlineStr">
        <is>
          <t>Other Expenses do not reflect the costs of investing in swaps, including any fees paid to the swap counterparty. The estimated annual costs of investing in swaps for the Fund are 1.60% of the Fund’s average daily net assets. The performance of the Fund is net of all such costs of investing in swaps.</t>
        </is>
      </c>
    </row>
    <row r="200">
      <c r="A200" s="4" t="inlineStr">
        <is>
          <t>[4]</t>
        </is>
      </c>
      <c r="B200" s="4" t="inlineStr">
        <is>
          <t>“Other Expenses” are based on estimated amounts for the current fiscal year.</t>
        </is>
      </c>
    </row>
    <row r="201">
      <c r="A201" s="4" t="inlineStr">
        <is>
          <t>[5]</t>
        </is>
      </c>
      <c r="B201" s="4" t="inlineStr">
        <is>
          <t>Based on estimated amounts for the current fiscal year.</t>
        </is>
      </c>
    </row>
  </sheetData>
  <mergeCells count="7">
    <mergeCell ref="C1:D1"/>
    <mergeCell ref="A196:C196"/>
    <mergeCell ref="B197:C197"/>
    <mergeCell ref="B198:C198"/>
    <mergeCell ref="B199:C199"/>
    <mergeCell ref="B200:C200"/>
    <mergeCell ref="B201:C20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BlueStar Israel Technology ETF</t>
        </is>
      </c>
    </row>
    <row r="3">
      <c r="A3" s="3" t="inlineStr">
        <is>
          <t>Prospectus [Line Items]</t>
        </is>
      </c>
      <c r="B3" s="4" t="inlineStr">
        <is>
          <t>rr_ProspectusLineItems</t>
        </is>
      </c>
    </row>
    <row r="4">
      <c r="A4" s="4" t="inlineStr">
        <is>
          <t>Risk/Return [Heading]</t>
        </is>
      </c>
      <c r="B4" s="4" t="inlineStr">
        <is>
          <t>rr_RiskReturnHeading</t>
        </is>
      </c>
      <c r="C4" s="4" t="inlineStr">
        <is>
          <t>BlueStar Israel Technolog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BlueStar Israel Technology ETF (the “Fund”) seeks to provide investment results that, before fees and expenses, correspond generally to the total return performance of the BlueStar Israel Global Technology Index™ (“BIGITech®™” or the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21% of the average value of its portfolio.</t>
        </is>
      </c>
    </row>
    <row r="12">
      <c r="A12" s="4" t="inlineStr">
        <is>
          <t>Portfolio Turnover, Rate</t>
        </is>
      </c>
      <c r="B12" s="4" t="inlineStr">
        <is>
          <t>rr_PortfolioTurnoverRate</t>
        </is>
      </c>
      <c r="C12" s="4" t="inlineStr">
        <is>
          <t>2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BlueStar Israel Global Technology Index™, or BIGITech®, tracks the performance of exchange-listed Israeli technology operating companies. Such companies may be engaged in a wide spectrum of technology related sectors, including information technology, biotechnology, clean energy and water technology and defense technology. The universe of companies deemed “Israeli technology companies” is determined by MV Index Solutions GmbH (“MVIS®” or the “Index Provider”) based on a range of quantitative and qualitative factors including a company’s domicile; country of formation or founding; primary management, location of research and development facilities; tax status; and location of company headquarters. To be included in the Index, Israeli technology companies must have their equity securities or depositary receipts, such as American Depositary Receipts (“ADRs”) or Global Depositary Receipts (“GDRs”) representing such equity securities, listed on a securities exchange. Companies meeting the above criteria are screened for investibility ( e.g. , their equity securities must not be listed on an exchange in a country which employs restrictions on foreign capital investment deemed to be significant), a minimum market capitalization and liquidity ( i.e. , average trading volume). The Index is reconstituted semi-annually at the close of business on the third Thursday of June and December. At the time of each reconstitution, the companies in the Index are weighted based on their float-adjusted market capitalization, with a maximum component weight of 7.5% subject to certain additional limitations designed to prevent inordinately heavy weightings of any one company. For example, if any individual Index component exceeds 15% of the Index weight at any time, the Index will be rebalanced to reduce such component to a weighting of no more than 10%. The Index was developed by BlueStar Indexes® (“BlueStar”), and is now administered and maintained by MVIS®. The Index is calculated by S&amp;P Dow Jones Indices (the “Index Calculation Agent”). S&amp;P Dow Jones Indices is independent of BlueStar, MVIS®, the Fund, its adviser, and distributor. The Index is not limited to a minimum or maximum number of constituents; rather, it targets a coverage of 99% of the investable universe, by float-adjusted market capitalization of Israeli technology companies. The Index may include companies of any market capitalization, including small capitalization companies. As of January 14, 2022, the Index consisted of 70 constituents. The Fund uses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Fund will invest at least 80% of its total assets in the component securities of the Index and in depositary receipts representing such securities. As a result, under normal circumstances, the Fund will invest at least 80% of its total assets in Israeli technology companies (the “80% Policy”).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t>
        </is>
      </c>
    </row>
    <row r="18">
      <c r="A18" s="4" t="inlineStr">
        <is>
          <t>Strategy Portfolio Concentration [Text]</t>
        </is>
      </c>
      <c r="B18" s="4" t="inlineStr">
        <is>
          <t>rr_StrategyPortfolioConcentration</t>
        </is>
      </c>
      <c r="C18" s="4" t="inlineStr">
        <is>
          <t>The Fund will concentrate its investments (i.e., hold 25% or more of its net assets) in a particular industry or group of related industries to approximately the same extent that the Index is concentrated. As of January 14, 2022, the Index was concentrated in the group of software and computer companie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Israeli Companies Risk: Investment in securities of Israeli companies involves risks that may negatively affect the value of your investment in the Fund. Among other things, Israel’s economy depends on imports of certain key items, such as crude oil, coal, grains, raw materials and military equipment. Israel’s relations with the Palestinian Authority and certain neighboring countries such as Lebanon, Syria and Iran, among others, have at times been strained due to territorial disputes, historical animosities or security concerns, which may cause uncertainty in the Israeli markets and adversely affect the overall economy. In addition, U.S.-designated terrorist groups such as Hezbollah and Hamas operate in close proximity to Israel’s borders, and frequently threaten Israel with attack. Furthermore, Israel’s economy is heavily dependent on trade relationships with key counterparties around the world, specifically the United States and European Union countries. Any reduction in these trade flows may have an adverse impact on the Fund’s investments. Israel has experienced a history of hostile relations with several countries in the Middle East region. Israel and its citizens have also been the target of periodic acts of terrorism that have the potential to disrupt economic activity in the country, and certain terrorist groups are committed to violence against Israel. Current hostilities and the potential for future hostilities may diminish the value of companies whose principal operations or headquarters are located in Israel. Actual hostilities or the threat of future hostilities may cause significant volatility in the share prices of companies based in or having significant operations in Israel. Technology Companies Risk : Companies in the technology field, including companies in the computers, telecommunications and electronics industries, face intense competition,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Reliance on Trading Partners Risk : The Fund invests in some economies that are heavily dependent upon trading with key partners. Any reduction in this trading may cause an adverse impact on the economy in which the Fund invests. The remaining risks are presented in alphabetical order. Each risk summarized below is considered a “principal risk” of investing in the Fund, regardless of the order in which it appea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Tax Risk : To qualify for the favorable tax treatment generally available to regulated investment companies, the Fund must satisfy certain diversification requirements under the Internal Revenue Code of 1986, as amended (the “Code”).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When the Index is concentrated in a relatively small number of securities, it may not be possible for the Fund to fully implement a replication strategy or a representative sampling strategy while satisfying these diversification requirements. The Fund’s efforts to satisfy the diversification requirements may cause the Fund’s return to deviate from that of the Index, and the Fund’s efforts to replicate the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 </t>
        </is>
      </c>
    </row>
    <row r="21">
      <c r="A21" s="4" t="inlineStr">
        <is>
          <t>Risk Lose Money [Text]</t>
        </is>
      </c>
      <c r="B21" s="4" t="inlineStr">
        <is>
          <t>rr_RiskLoseMoney</t>
        </is>
      </c>
      <c r="C21" s="4" t="inlineStr">
        <is>
          <t>As with all funds, a shareholder is subject to the risk that his or her investment could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DIC or any government agency.</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ollowing information provides some indication of the risks of investing in the Fund. The bar chart shows the annual return for the Fund. The table shows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iteqetf.com.</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Fund.</t>
        </is>
      </c>
    </row>
    <row r="27">
      <c r="A27" s="4" t="inlineStr">
        <is>
          <t>Performance Availability Website Address [Text]</t>
        </is>
      </c>
      <c r="B27" s="4" t="inlineStr">
        <is>
          <t>rr_PerformanceAvailabilityWebSiteAddress</t>
        </is>
      </c>
      <c r="C27" s="4" t="inlineStr">
        <is>
          <t>www.iteqetf.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Total Returns as of December 31</t>
        </is>
      </c>
    </row>
    <row r="30">
      <c r="A30" s="4" t="inlineStr">
        <is>
          <t>Bar Chart Closing [Text Block]</t>
        </is>
      </c>
      <c r="B30" s="4" t="inlineStr">
        <is>
          <t>rr_BarChartClosingTextBlock</t>
        </is>
      </c>
      <c r="C30" s="4" t="inlineStr">
        <is>
          <t>During the period of time shown in the bar chart, the Fund’s highest return for a calendar quarter was 30.46% (quarter ended June 30, 2020) and the Fund’s lowest return for a calendar quarter was -16.30% (quarter ended March 31, 2020).</t>
        </is>
      </c>
    </row>
    <row r="31">
      <c r="A31" s="4" t="inlineStr">
        <is>
          <t>Highest Quarterly Return, Label</t>
        </is>
      </c>
      <c r="B31" s="4" t="inlineStr">
        <is>
          <t>rr_HighestQuarterlyReturnLabel</t>
        </is>
      </c>
      <c r="C31" s="4" t="inlineStr">
        <is>
          <t>highest return for a calendar quarter</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30.46%</t>
        </is>
      </c>
    </row>
    <row r="34">
      <c r="A34" s="4" t="inlineStr">
        <is>
          <t>Lowest Quarterly Return, Label</t>
        </is>
      </c>
      <c r="B34" s="4" t="inlineStr">
        <is>
          <t>rr_LowestQuarterlyReturnLabel</t>
        </is>
      </c>
      <c r="C34" s="4" t="inlineStr">
        <is>
          <t>lowest return for a calendar quarter</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16.30%)</t>
        </is>
      </c>
    </row>
    <row r="37">
      <c r="A37" s="4" t="inlineStr">
        <is>
          <t>Performance Table Heading</t>
        </is>
      </c>
      <c r="B37" s="4" t="inlineStr">
        <is>
          <t>rr_PerformanceTableHeading</t>
        </is>
      </c>
      <c r="C37" s="4" t="inlineStr">
        <is>
          <t>Average Annual Total Returns (for the periods ended December 31, 2021)</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ghest historical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your tax situation and may differ from those shown and are not relevant if you hold your shares through tax-deferred arrangements, such as 401(k) plans or individual retirement accounts.</t>
        </is>
      </c>
    </row>
    <row r="41">
      <c r="A41" s="4" t="inlineStr">
        <is>
          <t>Performance Table Explanation after Tax Higher</t>
        </is>
      </c>
      <c r="B41" s="4" t="inlineStr">
        <is>
          <t>rr_PerformanceTableExplanationAfterTaxHigher</t>
        </is>
      </c>
      <c r="C41" s="4" t="inlineStr">
        <is>
          <t>In some cases, the return after taxes may exceed the return before taxes due to an assumed tax benefit from any losses on a sale of Fund shares at the end of the measurement period.</t>
        </is>
      </c>
    </row>
    <row r="42">
      <c r="A42" s="4" t="inlineStr">
        <is>
          <t>Performance Table Closing [Text Block]</t>
        </is>
      </c>
      <c r="B42" s="4" t="inlineStr">
        <is>
          <t>rr_PerformanceTableClosingTextBlock</t>
        </is>
      </c>
      <c r="C42"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43">
      <c r="A43" s="4" t="inlineStr">
        <is>
          <t>BlueStar Israel Technology ETF | BlueStar Israel Global Technology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BlueStar Israel Global Technology Index™(reflects no deduction for fees, expenses or taxes)</t>
        </is>
      </c>
    </row>
    <row r="46">
      <c r="A46" s="4" t="inlineStr">
        <is>
          <t>1 Year</t>
        </is>
      </c>
      <c r="B46" s="4" t="inlineStr">
        <is>
          <t>rr_AverageAnnualReturnYear01</t>
        </is>
      </c>
      <c r="C46" s="4" t="inlineStr">
        <is>
          <t>(7.94%)</t>
        </is>
      </c>
    </row>
    <row r="47">
      <c r="A47" s="4" t="inlineStr">
        <is>
          <t>5 Years</t>
        </is>
      </c>
      <c r="B47" s="4" t="inlineStr">
        <is>
          <t>rr_AverageAnnualReturnYear05</t>
        </is>
      </c>
      <c r="C47" s="4" t="inlineStr">
        <is>
          <t>21.84%</t>
        </is>
      </c>
    </row>
    <row r="48">
      <c r="A48" s="4" t="inlineStr">
        <is>
          <t>Since Inception</t>
        </is>
      </c>
      <c r="B48" s="4" t="inlineStr">
        <is>
          <t>rr_AverageAnnualReturnSinceInception</t>
        </is>
      </c>
      <c r="C48" s="4" t="inlineStr">
        <is>
          <t>17.54%</t>
        </is>
      </c>
    </row>
    <row r="49">
      <c r="A49" s="4" t="inlineStr">
        <is>
          <t>Inception Date</t>
        </is>
      </c>
      <c r="B49" s="4" t="inlineStr">
        <is>
          <t>rr_AverageAnnualReturnInceptionDate</t>
        </is>
      </c>
      <c r="C49" s="4" t="inlineStr">
        <is>
          <t>Nov. 2,
		2015</t>
        </is>
      </c>
    </row>
    <row r="50">
      <c r="A50" s="4" t="inlineStr">
        <is>
          <t>BlueStar Israel Technology ETF | S&amp;P 500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S&amp;P 500 Index (reflects no deduction for fees, expenses or taxes)</t>
        </is>
      </c>
    </row>
    <row r="53">
      <c r="A53" s="4" t="inlineStr">
        <is>
          <t>1 Year</t>
        </is>
      </c>
      <c r="B53" s="4" t="inlineStr">
        <is>
          <t>rr_AverageAnnualReturnYear01</t>
        </is>
      </c>
      <c r="C53" s="4" t="inlineStr">
        <is>
          <t>28.71%</t>
        </is>
      </c>
    </row>
    <row r="54">
      <c r="A54" s="4" t="inlineStr">
        <is>
          <t>5 Years</t>
        </is>
      </c>
      <c r="B54" s="4" t="inlineStr">
        <is>
          <t>rr_AverageAnnualReturnYear05</t>
        </is>
      </c>
      <c r="C54" s="4" t="inlineStr">
        <is>
          <t>18.47%</t>
        </is>
      </c>
    </row>
    <row r="55">
      <c r="A55" s="4" t="inlineStr">
        <is>
          <t>Since Inception</t>
        </is>
      </c>
      <c r="B55" s="4" t="inlineStr">
        <is>
          <t>rr_AverageAnnualReturnSinceInception</t>
        </is>
      </c>
      <c r="C55" s="4" t="inlineStr">
        <is>
          <t>16.40%</t>
        </is>
      </c>
    </row>
    <row r="56">
      <c r="A56" s="4" t="inlineStr">
        <is>
          <t>Inception Date</t>
        </is>
      </c>
      <c r="B56" s="4" t="inlineStr">
        <is>
          <t>rr_AverageAnnualReturnInceptionDate</t>
        </is>
      </c>
      <c r="C56" s="4" t="inlineStr">
        <is>
          <t>Nov. 2,
		2015</t>
        </is>
      </c>
    </row>
    <row r="57">
      <c r="A57" s="4" t="inlineStr">
        <is>
          <t>BlueStar Israel Technology ETF | BlueStar Israel Technology ETF</t>
        </is>
      </c>
    </row>
    <row r="58">
      <c r="A58" s="3" t="inlineStr">
        <is>
          <t>Prospectus [Line Items]</t>
        </is>
      </c>
      <c r="B58" s="4" t="inlineStr">
        <is>
          <t>rr_ProspectusLineItems</t>
        </is>
      </c>
    </row>
    <row r="59">
      <c r="A59" s="4" t="inlineStr">
        <is>
          <t>Trading Symbol</t>
        </is>
      </c>
      <c r="B59" s="4" t="inlineStr">
        <is>
          <t>dei_TradingSymbol</t>
        </is>
      </c>
      <c r="C59" s="4" t="inlineStr">
        <is>
          <t>ITEQ</t>
        </is>
      </c>
    </row>
    <row r="60">
      <c r="A60" s="4" t="inlineStr">
        <is>
          <t>Management Fees (as a percentage of Assets)</t>
        </is>
      </c>
      <c r="B60" s="4" t="inlineStr">
        <is>
          <t>rr_ManagementFeesOverAssets</t>
        </is>
      </c>
      <c r="C60" s="4" t="inlineStr">
        <is>
          <t>0.75%</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 xml:space="preserve">none
				</t>
        </is>
      </c>
    </row>
    <row r="63">
      <c r="A63" s="4" t="inlineStr">
        <is>
          <t>Expenses (as a percentage of Assets)</t>
        </is>
      </c>
      <c r="B63" s="4" t="inlineStr">
        <is>
          <t>rr_ExpensesOverAssets</t>
        </is>
      </c>
      <c r="C63" s="4" t="inlineStr">
        <is>
          <t>0.75%</t>
        </is>
      </c>
    </row>
    <row r="64">
      <c r="A64" s="4" t="inlineStr">
        <is>
          <t>Expense Example, with Redemption, 1 Year</t>
        </is>
      </c>
      <c r="B64" s="4" t="inlineStr">
        <is>
          <t>rr_ExpenseExampleYear01</t>
        </is>
      </c>
      <c r="C64" s="5" t="n">
        <v>77</v>
      </c>
    </row>
    <row r="65">
      <c r="A65" s="4" t="inlineStr">
        <is>
          <t>Expense Example, with Redemption, 3 Years</t>
        </is>
      </c>
      <c r="B65" s="4" t="inlineStr">
        <is>
          <t>rr_ExpenseExampleYear03</t>
        </is>
      </c>
      <c r="C65" s="6" t="n">
        <v>240</v>
      </c>
    </row>
    <row r="66">
      <c r="A66" s="4" t="inlineStr">
        <is>
          <t>Expense Example, with Redemption, 5 Years</t>
        </is>
      </c>
      <c r="B66" s="4" t="inlineStr">
        <is>
          <t>rr_ExpenseExampleYear05</t>
        </is>
      </c>
      <c r="C66" s="6" t="n">
        <v>417</v>
      </c>
    </row>
    <row r="67">
      <c r="A67" s="4" t="inlineStr">
        <is>
          <t>Expense Example, with Redemption, 10 Years</t>
        </is>
      </c>
      <c r="B67" s="4" t="inlineStr">
        <is>
          <t>rr_ExpenseExampleYear10</t>
        </is>
      </c>
      <c r="C67" s="5" t="n">
        <v>930</v>
      </c>
    </row>
    <row r="68">
      <c r="A68" s="4" t="inlineStr">
        <is>
          <t>Annual Return 2016</t>
        </is>
      </c>
      <c r="B68" s="4" t="inlineStr">
        <is>
          <t>rr_AnnualReturn2016</t>
        </is>
      </c>
      <c r="C68" s="4" t="inlineStr">
        <is>
          <t>3.77%</t>
        </is>
      </c>
    </row>
    <row r="69">
      <c r="A69" s="4" t="inlineStr">
        <is>
          <t>Annual Return 2017</t>
        </is>
      </c>
      <c r="B69" s="4" t="inlineStr">
        <is>
          <t>rr_AnnualReturn2017</t>
        </is>
      </c>
      <c r="C69" s="4" t="inlineStr">
        <is>
          <t>27.74%</t>
        </is>
      </c>
    </row>
    <row r="70">
      <c r="A70" s="4" t="inlineStr">
        <is>
          <t>Annual Return 2018</t>
        </is>
      </c>
      <c r="B70" s="4" t="inlineStr">
        <is>
          <t>rr_AnnualReturn2018</t>
        </is>
      </c>
      <c r="C70" s="4" t="inlineStr">
        <is>
          <t>(0.18%)</t>
        </is>
      </c>
    </row>
    <row r="71">
      <c r="A71" s="4" t="inlineStr">
        <is>
          <t>Annual Return 2019</t>
        </is>
      </c>
      <c r="B71" s="4" t="inlineStr">
        <is>
          <t>rr_AnnualReturn2019</t>
        </is>
      </c>
      <c r="C71" s="4" t="inlineStr">
        <is>
          <t>37.27%</t>
        </is>
      </c>
    </row>
    <row r="72">
      <c r="A72" s="4" t="inlineStr">
        <is>
          <t>Annual Return 2020</t>
        </is>
      </c>
      <c r="B72" s="4" t="inlineStr">
        <is>
          <t>rr_AnnualReturn2020</t>
        </is>
      </c>
      <c r="C72" s="4" t="inlineStr">
        <is>
          <t>59.85%</t>
        </is>
      </c>
    </row>
    <row r="73">
      <c r="A73" s="4" t="inlineStr">
        <is>
          <t>Annual Return 2021</t>
        </is>
      </c>
      <c r="B73" s="4" t="inlineStr">
        <is>
          <t>rr_AnnualReturn2021</t>
        </is>
      </c>
      <c r="C73" s="4" t="inlineStr">
        <is>
          <t>(7.72%)</t>
        </is>
      </c>
    </row>
    <row r="74">
      <c r="A74" s="4" t="inlineStr">
        <is>
          <t>Label</t>
        </is>
      </c>
      <c r="B74" s="4" t="inlineStr">
        <is>
          <t>rr_AverageAnnualReturnLabel</t>
        </is>
      </c>
      <c r="C74" s="4" t="inlineStr">
        <is>
          <t>Return Before Taxes</t>
        </is>
      </c>
    </row>
    <row r="75">
      <c r="A75" s="4" t="inlineStr">
        <is>
          <t>1 Year</t>
        </is>
      </c>
      <c r="B75" s="4" t="inlineStr">
        <is>
          <t>rr_AverageAnnualReturnYear01</t>
        </is>
      </c>
      <c r="C75" s="4" t="inlineStr">
        <is>
          <t>(7.72%)</t>
        </is>
      </c>
    </row>
    <row r="76">
      <c r="A76" s="4" t="inlineStr">
        <is>
          <t>5 Years</t>
        </is>
      </c>
      <c r="B76" s="4" t="inlineStr">
        <is>
          <t>rr_AverageAnnualReturnYear05</t>
        </is>
      </c>
      <c r="C76" s="4" t="inlineStr">
        <is>
          <t>20.89%</t>
        </is>
      </c>
    </row>
    <row r="77">
      <c r="A77" s="4" t="inlineStr">
        <is>
          <t>Since Inception</t>
        </is>
      </c>
      <c r="B77" s="4" t="inlineStr">
        <is>
          <t>rr_AverageAnnualReturnSinceInception</t>
        </is>
      </c>
      <c r="C77" s="4" t="inlineStr">
        <is>
          <t>16.62%</t>
        </is>
      </c>
    </row>
    <row r="78">
      <c r="A78" s="4" t="inlineStr">
        <is>
          <t>Inception Date</t>
        </is>
      </c>
      <c r="B78" s="4" t="inlineStr">
        <is>
          <t>rr_AverageAnnualReturnInceptionDate</t>
        </is>
      </c>
      <c r="C78" s="4" t="inlineStr">
        <is>
          <t>Nov. 2,
		2015</t>
        </is>
      </c>
    </row>
    <row r="79">
      <c r="A79" s="4" t="inlineStr">
        <is>
          <t>BlueStar Israel Technology ETF | BlueStar Israel Technology ETF | After Taxes on Distributions</t>
        </is>
      </c>
    </row>
    <row r="80">
      <c r="A80" s="3" t="inlineStr">
        <is>
          <t>Prospectus [Line Items]</t>
        </is>
      </c>
      <c r="B80" s="4" t="inlineStr">
        <is>
          <t>rr_ProspectusLineItems</t>
        </is>
      </c>
    </row>
    <row r="81">
      <c r="A81" s="4" t="inlineStr">
        <is>
          <t>Label</t>
        </is>
      </c>
      <c r="B81" s="4" t="inlineStr">
        <is>
          <t>rr_AverageAnnualReturnLabel</t>
        </is>
      </c>
      <c r="C81" s="4" t="inlineStr">
        <is>
          <t>Return After Taxes on Distributions</t>
        </is>
      </c>
    </row>
    <row r="82">
      <c r="A82" s="4" t="inlineStr">
        <is>
          <t>1 Year</t>
        </is>
      </c>
      <c r="B82" s="4" t="inlineStr">
        <is>
          <t>rr_AverageAnnualReturnYear01</t>
        </is>
      </c>
      <c r="C82" s="4" t="inlineStr">
        <is>
          <t>(7.68%)</t>
        </is>
      </c>
    </row>
    <row r="83">
      <c r="A83" s="4" t="inlineStr">
        <is>
          <t>5 Years</t>
        </is>
      </c>
      <c r="B83" s="4" t="inlineStr">
        <is>
          <t>rr_AverageAnnualReturnYear05</t>
        </is>
      </c>
      <c r="C83" s="4" t="inlineStr">
        <is>
          <t>20.80%</t>
        </is>
      </c>
    </row>
    <row r="84">
      <c r="A84" s="4" t="inlineStr">
        <is>
          <t>Since Inception</t>
        </is>
      </c>
      <c r="B84" s="4" t="inlineStr">
        <is>
          <t>rr_AverageAnnualReturnSinceInception</t>
        </is>
      </c>
      <c r="C84" s="4" t="inlineStr">
        <is>
          <t>16.54%</t>
        </is>
      </c>
    </row>
    <row r="85">
      <c r="A85" s="4" t="inlineStr">
        <is>
          <t>BlueStar Israel Technology ETF | BlueStar Israel Technology ETF | After Taxes on Distributions and Sale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 and Sale of Fund Shares</t>
        </is>
      </c>
    </row>
    <row r="88">
      <c r="A88" s="4" t="inlineStr">
        <is>
          <t>1 Year</t>
        </is>
      </c>
      <c r="B88" s="4" t="inlineStr">
        <is>
          <t>rr_AverageAnnualReturnYear01</t>
        </is>
      </c>
      <c r="C88" s="4" t="inlineStr">
        <is>
          <t>(4.53%)</t>
        </is>
      </c>
    </row>
    <row r="89">
      <c r="A89" s="4" t="inlineStr">
        <is>
          <t>5 Years</t>
        </is>
      </c>
      <c r="B89" s="4" t="inlineStr">
        <is>
          <t>rr_AverageAnnualReturnYear05</t>
        </is>
      </c>
      <c r="C89" s="4" t="inlineStr">
        <is>
          <t>17.11%</t>
        </is>
      </c>
    </row>
    <row r="90">
      <c r="A90" s="4" t="inlineStr">
        <is>
          <t>Since Inception</t>
        </is>
      </c>
      <c r="B90" s="4" t="inlineStr">
        <is>
          <t>rr_AverageAnnualReturnSinceInception</t>
        </is>
      </c>
      <c r="C90" s="4" t="inlineStr">
        <is>
          <t>13.6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tho Climate Leadership U.S. ETF</t>
        </is>
      </c>
    </row>
    <row r="3">
      <c r="A3" s="3" t="inlineStr">
        <is>
          <t>Prospectus [Line Items]</t>
        </is>
      </c>
      <c r="B3" s="4" t="inlineStr">
        <is>
          <t>rr_ProspectusLineItems</t>
        </is>
      </c>
    </row>
    <row r="4">
      <c r="A4" s="4" t="inlineStr">
        <is>
          <t>Risk/Return [Heading]</t>
        </is>
      </c>
      <c r="B4" s="4" t="inlineStr">
        <is>
          <t>rr_RiskReturnHeading</t>
        </is>
      </c>
      <c r="C4" s="4" t="inlineStr">
        <is>
          <t>Etho Climate Leadership U.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tho Climate Leadership U.S. ETF (the “Fund”) seeks to provide investment results that, before fees and expenses, correspond generally to the total return performance of the Etho Climate Leadership Index – US (the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45% of the average value of its portfolio.</t>
        </is>
      </c>
    </row>
    <row r="12">
      <c r="A12" s="4" t="inlineStr">
        <is>
          <t>Portfolio Turnover, Rate</t>
        </is>
      </c>
      <c r="B12" s="4" t="inlineStr">
        <is>
          <t>rr_PortfolioTurnoverRate</t>
        </is>
      </c>
      <c r="C12" s="4" t="inlineStr">
        <is>
          <t>45.00%</t>
        </is>
      </c>
    </row>
    <row r="13">
      <c r="A13" s="4" t="inlineStr">
        <is>
          <t>Expenses Not Correlated to Ratio Due to Acquired Fund Fees [Text]</t>
        </is>
      </c>
      <c r="B13" s="4" t="inlineStr">
        <is>
          <t>rr_ExpensesNotCorrelatedToRatioDueToAcquiredFundFees</t>
        </is>
      </c>
      <c r="C13" s="4" t="inlineStr">
        <is>
          <t>Total Annual Fund Operating Expenses do not correlate to the Expenses to Average Net Assets provided in the Financial Highlights, which reflect the operating expenses of the Fund and do not include 0.02% that is attributed to acquired fund fees and expens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Etho Climate Leadership Index – US The Index was created by Etho Capital, LLC (the “Index Provider”) and tracks the performance of the equity securities of a diversified set of U.S. companies that are leaders in their industry with respect to their carbon impact. “Carbon impact” is calculated based on the total greenhouse gas (“GHG”) emissions from a company’s operations, fuel use, supply chain and business activities, divided by the company’s market capitalization. The Index primarily includes each company with a carbon impact at least 50% better ( i.e. , lower) than the average carbon impact for a given company’s industry (“Carbon Leaders”). The Index generally excludes companies in industries or sub-industries or specific companies that are broadly associated with negative environmental, social, or corporate governance (“ESG”) profiles, as described below. The Index Provider created the Index to seek to identify a diverse portfolio of companies with a carbon impact at least 50% better than commonly used broad-based securities indices. Construction of the Index begins with the universe of U.S. companies with a minimum market capitalization of $100 million. “U.S. companies” are defined as companies whose equity securities are principally listed and traded on a U.S. securities exchange and who either have their headquarters located in the U.S. or who derive at least 30% of their revenues from sales in the U.S. The carbon impact of each such company and its industry average is calculated by the Index Provider based on proprietary and third-party data. The universe of U.S.-listed companies is then screened by the Index Provider to include only companies that are Carbon Leaders. The Index universe is further screened to generally exclude (i) all companies in the fossil fuel energy sector, (ii) all companies in the tobacco industry, the aerospace and defense industry that produce weapons, and (iii) all companies in the gambling, gold and silver sub-industries. Additionally, the Index excludes certain companies generally considered by certain non-governmental organizations (“NGOs”) as having a negative environmental sustainability impact ( e.g. , due to deforestation activities) and includes certain companies identified by the Index Provider whose products produce sufficient downstream sustainability benefits to outweigh the companies’ exclusion based on the above criteria ( e.g. , solar panel manufacturers). The Index is reconstituted annually in April. At the time of each reconstitution, the companies in the Index are equal weighted. The Index is calculated and maintained by Solactive AG, which is independent of the Index Provider, the Fund, its adviser, and distributor. The Index is not limited to a minimum or maximum number of constituents; rather, it includes all companies meeting the eligibility criteria for inclusion in the Index. The Index may include companies of any market capitalization, including small capitalization companies, subject to the previously referenced minimum market capitalization of $100 million. The Index Provider anticipates that the Index will generally include between 250 and 450 companies. As of January 14, 2022, the Index included the securities of 263 companies. The Fund’s Principal Investment Strategies The Fund uses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Fund will invest at least 80% of its total assets in the component securities of the Index. As a result, under normal circumstances, the Fund will invest at least 80% of its total assets in U.S. companies that are leaders in their industry with respect to their carbon impact (the “80% Policy”).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t>
        </is>
      </c>
    </row>
    <row r="19">
      <c r="A19" s="4" t="inlineStr">
        <is>
          <t>Strategy Portfolio Concentration [Text]</t>
        </is>
      </c>
      <c r="B19" s="4" t="inlineStr">
        <is>
          <t>rr_StrategyPortfolioConcentration</t>
        </is>
      </c>
      <c r="C19" s="4" t="inlineStr">
        <is>
          <t>The Fund will concentrate its investments (i.e., hold 25% or more of its net assets) in a particular industry or group of related industries to approximately the same extent that the Index is concentrated.</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ESG Risk: Because the Fund generally does not invest in (i) companies in the energy sector, (ii) companies in the tobacco, aerospace and defense industries, and (iii) companies in the gambling, gold and silver sub-industries, the Fund may underperform the broader equity market to the extent that such companies have above-average performance.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he remaining risks are presented in alphabetical order. Each risk summarized below is considered a “principal risk” of investing in the Fund, regardless of the order in which it appea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t>
        </is>
      </c>
    </row>
    <row r="22">
      <c r="A22" s="4" t="inlineStr">
        <is>
          <t>Risk Lose Money [Text]</t>
        </is>
      </c>
      <c r="B22" s="4" t="inlineStr">
        <is>
          <t>rr_RiskLoseMoney</t>
        </is>
      </c>
      <c r="C22" s="4" t="inlineStr">
        <is>
          <t>As with all funds, a shareholder is subject to the risk that his or her investment could lose money.</t>
        </is>
      </c>
    </row>
    <row r="23">
      <c r="A23" s="4" t="inlineStr">
        <is>
          <t>Risk Not Insured Depository Institution [Text]</t>
        </is>
      </c>
      <c r="B23" s="4" t="inlineStr">
        <is>
          <t>rr_RiskNotInsuredDepositoryInstitution</t>
        </is>
      </c>
      <c r="C23" s="4" t="inlineStr">
        <is>
          <t>An investment in the Fund is not a bank deposit and is not insured or guaranteed by the FDIC or any government agency.</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ollowing information provides some indication of the risks of investing in the Fund. The bar chart shows the annual return for the Fund. The table shows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hoetf.com.</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Fund.</t>
        </is>
      </c>
    </row>
    <row r="27">
      <c r="A27" s="4" t="inlineStr">
        <is>
          <t>Performance Availability Website Address [Text]</t>
        </is>
      </c>
      <c r="B27" s="4" t="inlineStr">
        <is>
          <t>rr_PerformanceAvailabilityWebSiteAddress</t>
        </is>
      </c>
      <c r="C27" s="4" t="inlineStr">
        <is>
          <t>www.ethoetf.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Total Returns as of December 31</t>
        </is>
      </c>
    </row>
    <row r="30">
      <c r="A30" s="4" t="inlineStr">
        <is>
          <t>Bar Chart Closing [Text Block]</t>
        </is>
      </c>
      <c r="B30" s="4" t="inlineStr">
        <is>
          <t>rr_BarChartClosingTextBlock</t>
        </is>
      </c>
      <c r="C30" s="4" t="inlineStr">
        <is>
          <t>During the period of time shown in the bar chart, the Fund’s highest return for a calendar quarter was 25.19% (quarter ended June 30, 2020) and the Fund’s lowest return for a calendar quarter was -22.85% (quarter ended March 31, 2020).</t>
        </is>
      </c>
    </row>
    <row r="31">
      <c r="A31" s="4" t="inlineStr">
        <is>
          <t>Highest Quarterly Return, Label</t>
        </is>
      </c>
      <c r="B31" s="4" t="inlineStr">
        <is>
          <t>rr_HighestQuarterlyReturnLabel</t>
        </is>
      </c>
      <c r="C31" s="4" t="inlineStr">
        <is>
          <t>highest return for a calendar quarter</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25.19%</t>
        </is>
      </c>
    </row>
    <row r="34">
      <c r="A34" s="4" t="inlineStr">
        <is>
          <t>Lowest Quarterly Return, Label</t>
        </is>
      </c>
      <c r="B34" s="4" t="inlineStr">
        <is>
          <t>rr_LowestQuarterlyReturnLabel</t>
        </is>
      </c>
      <c r="C34" s="4" t="inlineStr">
        <is>
          <t>lowest return for a calendar quarter</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22.85%)</t>
        </is>
      </c>
    </row>
    <row r="37">
      <c r="A37" s="4" t="inlineStr">
        <is>
          <t>Performance Table Heading</t>
        </is>
      </c>
      <c r="B37" s="4" t="inlineStr">
        <is>
          <t>rr_PerformanceTableHeading</t>
        </is>
      </c>
      <c r="C37" s="4" t="inlineStr">
        <is>
          <t>Average Annual Total Returns (for the period ended December 31, 2021)</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ghest historical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your tax situation and may differ from those shown and are not relevant if you hold your shares through tax-deferred arrangements, such as 401(k) plans or individual retirement accounts.</t>
        </is>
      </c>
    </row>
    <row r="41">
      <c r="A41" s="4" t="inlineStr">
        <is>
          <t>Performance Table Explanation after Tax Higher</t>
        </is>
      </c>
      <c r="B41" s="4" t="inlineStr">
        <is>
          <t>rr_PerformanceTableExplanationAfterTaxHigher</t>
        </is>
      </c>
      <c r="C41" s="4" t="inlineStr">
        <is>
          <t>In some cases, the return after taxes may exceed the return before taxes due to an assumed tax benefit from any losses on a sale of Fund shares at the end of the measurement period.</t>
        </is>
      </c>
    </row>
    <row r="42">
      <c r="A42" s="4" t="inlineStr">
        <is>
          <t>Performance Table Closing [Text Block]</t>
        </is>
      </c>
      <c r="B42" s="4" t="inlineStr">
        <is>
          <t>rr_PerformanceTableClosingTextBlock</t>
        </is>
      </c>
      <c r="C42"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43">
      <c r="A43" s="4" t="inlineStr">
        <is>
          <t>Etho Climate Leadership U.S. ETF | Etho Climate Leadership Index – US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Etho Climate Leadership Index – US (reflects no deduction for fees, expenses or taxes)</t>
        </is>
      </c>
    </row>
    <row r="46">
      <c r="A46" s="4" t="inlineStr">
        <is>
          <t>1 Year</t>
        </is>
      </c>
      <c r="B46" s="4" t="inlineStr">
        <is>
          <t>rr_AverageAnnualReturnYear01</t>
        </is>
      </c>
      <c r="C46" s="4" t="inlineStr">
        <is>
          <t>20.81%</t>
        </is>
      </c>
    </row>
    <row r="47">
      <c r="A47" s="4" t="inlineStr">
        <is>
          <t>5 Years</t>
        </is>
      </c>
      <c r="B47" s="4" t="inlineStr">
        <is>
          <t>rr_AverageAnnualReturnYear05</t>
        </is>
      </c>
      <c r="C47" s="4" t="inlineStr">
        <is>
          <t>18.79%</t>
        </is>
      </c>
    </row>
    <row r="48">
      <c r="A48" s="4" t="inlineStr">
        <is>
          <t>Since Inception</t>
        </is>
      </c>
      <c r="B48" s="4" t="inlineStr">
        <is>
          <t>rr_AverageAnnualReturnSinceInception</t>
        </is>
      </c>
      <c r="C48" s="4" t="inlineStr">
        <is>
          <t>17.07%</t>
        </is>
      </c>
    </row>
    <row r="49">
      <c r="A49" s="4" t="inlineStr">
        <is>
          <t>Inception Date</t>
        </is>
      </c>
      <c r="B49" s="4" t="inlineStr">
        <is>
          <t>rr_AverageAnnualReturnInceptionDate</t>
        </is>
      </c>
      <c r="C49" s="4" t="inlineStr">
        <is>
          <t>Nov. 18,
		2015</t>
        </is>
      </c>
    </row>
    <row r="50">
      <c r="A50" s="4" t="inlineStr">
        <is>
          <t>Etho Climate Leadership U.S. ETF | S&amp;P 500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S&amp;P 500 Index (reflects no deduction for fees, expenses or taxes)</t>
        </is>
      </c>
    </row>
    <row r="53">
      <c r="A53" s="4" t="inlineStr">
        <is>
          <t>1 Year</t>
        </is>
      </c>
      <c r="B53" s="4" t="inlineStr">
        <is>
          <t>rr_AverageAnnualReturnYear01</t>
        </is>
      </c>
      <c r="C53" s="4" t="inlineStr">
        <is>
          <t>28.71%</t>
        </is>
      </c>
    </row>
    <row r="54">
      <c r="A54" s="4" t="inlineStr">
        <is>
          <t>5 Years</t>
        </is>
      </c>
      <c r="B54" s="4" t="inlineStr">
        <is>
          <t>rr_AverageAnnualReturnYear05</t>
        </is>
      </c>
      <c r="C54" s="4" t="inlineStr">
        <is>
          <t>18.47%</t>
        </is>
      </c>
    </row>
    <row r="55">
      <c r="A55" s="4" t="inlineStr">
        <is>
          <t>Since Inception</t>
        </is>
      </c>
      <c r="B55" s="4" t="inlineStr">
        <is>
          <t>rr_AverageAnnualReturnSinceInception</t>
        </is>
      </c>
      <c r="C55" s="4" t="inlineStr">
        <is>
          <t>16.68%</t>
        </is>
      </c>
    </row>
    <row r="56">
      <c r="A56" s="4" t="inlineStr">
        <is>
          <t>Inception Date</t>
        </is>
      </c>
      <c r="B56" s="4" t="inlineStr">
        <is>
          <t>rr_AverageAnnualReturnInceptionDate</t>
        </is>
      </c>
      <c r="C56" s="4" t="inlineStr">
        <is>
          <t>Nov. 18,
		2015</t>
        </is>
      </c>
    </row>
    <row r="57">
      <c r="A57" s="4" t="inlineStr">
        <is>
          <t>Etho Climate Leadership U.S. ETF | Etho Climate Leadership U.S. ETF</t>
        </is>
      </c>
    </row>
    <row r="58">
      <c r="A58" s="3" t="inlineStr">
        <is>
          <t>Prospectus [Line Items]</t>
        </is>
      </c>
      <c r="B58" s="4" t="inlineStr">
        <is>
          <t>rr_ProspectusLineItems</t>
        </is>
      </c>
    </row>
    <row r="59">
      <c r="A59" s="4" t="inlineStr">
        <is>
          <t>Trading Symbol</t>
        </is>
      </c>
      <c r="B59" s="4" t="inlineStr">
        <is>
          <t>dei_TradingSymbol</t>
        </is>
      </c>
      <c r="C59" s="4" t="inlineStr">
        <is>
          <t>ETHO</t>
        </is>
      </c>
    </row>
    <row r="60">
      <c r="A60" s="4" t="inlineStr">
        <is>
          <t>Management Fees (as a percentage of Assets)</t>
        </is>
      </c>
      <c r="B60" s="4" t="inlineStr">
        <is>
          <t>rr_ManagementFeesOverAssets</t>
        </is>
      </c>
      <c r="C60" s="4" t="inlineStr">
        <is>
          <t>0.45%</t>
        </is>
      </c>
    </row>
    <row r="61">
      <c r="A61" s="4" t="inlineStr">
        <is>
          <t>Distribution and Service (12b-1) Fees</t>
        </is>
      </c>
      <c r="B61" s="4" t="inlineStr">
        <is>
          <t>rr_DistributionAndService12b1FeesOverAssets</t>
        </is>
      </c>
      <c r="C61" s="4" t="inlineStr">
        <is>
          <t xml:space="preserve">none
				</t>
        </is>
      </c>
    </row>
    <row r="62">
      <c r="A62" s="4" t="inlineStr">
        <is>
          <t>Acquired Fund Fees and Expenses</t>
        </is>
      </c>
      <c r="B62" s="4" t="inlineStr">
        <is>
          <t>rr_AcquiredFundFeesAndExpensesOverAssets</t>
        </is>
      </c>
      <c r="C62" s="4" t="inlineStr">
        <is>
          <t>0.02%</t>
        </is>
      </c>
      <c r="D62" s="4" t="inlineStr">
        <is>
          <t>[1]</t>
        </is>
      </c>
    </row>
    <row r="63">
      <c r="A63" s="4" t="inlineStr">
        <is>
          <t>Expenses (as a percentage of Assets)</t>
        </is>
      </c>
      <c r="B63" s="4" t="inlineStr">
        <is>
          <t>rr_ExpensesOverAssets</t>
        </is>
      </c>
      <c r="C63" s="4" t="inlineStr">
        <is>
          <t>0.47%</t>
        </is>
      </c>
      <c r="D63" s="4" t="inlineStr">
        <is>
          <t>[1]</t>
        </is>
      </c>
    </row>
    <row r="64">
      <c r="A64" s="4" t="inlineStr">
        <is>
          <t>Expense Example, with Redemption, 1 Year</t>
        </is>
      </c>
      <c r="B64" s="4" t="inlineStr">
        <is>
          <t>rr_ExpenseExampleYear01</t>
        </is>
      </c>
      <c r="C64" s="5" t="n">
        <v>48</v>
      </c>
    </row>
    <row r="65">
      <c r="A65" s="4" t="inlineStr">
        <is>
          <t>Expense Example, with Redemption, 3 Years</t>
        </is>
      </c>
      <c r="B65" s="4" t="inlineStr">
        <is>
          <t>rr_ExpenseExampleYear03</t>
        </is>
      </c>
      <c r="C65" s="6" t="n">
        <v>151</v>
      </c>
    </row>
    <row r="66">
      <c r="A66" s="4" t="inlineStr">
        <is>
          <t>Expense Example, with Redemption, 5 Years</t>
        </is>
      </c>
      <c r="B66" s="4" t="inlineStr">
        <is>
          <t>rr_ExpenseExampleYear05</t>
        </is>
      </c>
      <c r="C66" s="6" t="n">
        <v>263</v>
      </c>
    </row>
    <row r="67">
      <c r="A67" s="4" t="inlineStr">
        <is>
          <t>Expense Example, with Redemption, 10 Years</t>
        </is>
      </c>
      <c r="B67" s="4" t="inlineStr">
        <is>
          <t>rr_ExpenseExampleYear10</t>
        </is>
      </c>
      <c r="C67" s="5" t="n">
        <v>591</v>
      </c>
    </row>
    <row r="68">
      <c r="A68" s="4" t="inlineStr">
        <is>
          <t>Annual Return 2016</t>
        </is>
      </c>
      <c r="B68" s="4" t="inlineStr">
        <is>
          <t>rr_AnnualReturn2016</t>
        </is>
      </c>
      <c r="C68" s="4" t="inlineStr">
        <is>
          <t>13.68%</t>
        </is>
      </c>
    </row>
    <row r="69">
      <c r="A69" s="4" t="inlineStr">
        <is>
          <t>Annual Return 2017</t>
        </is>
      </c>
      <c r="B69" s="4" t="inlineStr">
        <is>
          <t>rr_AnnualReturn2017</t>
        </is>
      </c>
      <c r="C69" s="4" t="inlineStr">
        <is>
          <t>23.55%</t>
        </is>
      </c>
    </row>
    <row r="70">
      <c r="A70" s="4" t="inlineStr">
        <is>
          <t>Annual Return 2018</t>
        </is>
      </c>
      <c r="B70" s="4" t="inlineStr">
        <is>
          <t>rr_AnnualReturn2018</t>
        </is>
      </c>
      <c r="C70" s="4" t="inlineStr">
        <is>
          <t>(4.51%)</t>
        </is>
      </c>
    </row>
    <row r="71">
      <c r="A71" s="4" t="inlineStr">
        <is>
          <t>Annual Return 2019</t>
        </is>
      </c>
      <c r="B71" s="4" t="inlineStr">
        <is>
          <t>rr_AnnualReturn2019</t>
        </is>
      </c>
      <c r="C71" s="4" t="inlineStr">
        <is>
          <t>34.72%</t>
        </is>
      </c>
    </row>
    <row r="72">
      <c r="A72" s="4" t="inlineStr">
        <is>
          <t>Annual Return 2020</t>
        </is>
      </c>
      <c r="B72" s="4" t="inlineStr">
        <is>
          <t>rr_AnnualReturn2020</t>
        </is>
      </c>
      <c r="C72" s="4" t="inlineStr">
        <is>
          <t>25.21%</t>
        </is>
      </c>
    </row>
    <row r="73">
      <c r="A73" s="4" t="inlineStr">
        <is>
          <t>Annual Return 2021</t>
        </is>
      </c>
      <c r="B73" s="4" t="inlineStr">
        <is>
          <t>rr_AnnualReturn2021</t>
        </is>
      </c>
      <c r="C73" s="4" t="inlineStr">
        <is>
          <t>21.25%</t>
        </is>
      </c>
    </row>
    <row r="74">
      <c r="A74" s="4" t="inlineStr">
        <is>
          <t>Label</t>
        </is>
      </c>
      <c r="B74" s="4" t="inlineStr">
        <is>
          <t>rr_AverageAnnualReturnLabel</t>
        </is>
      </c>
      <c r="C74" s="4" t="inlineStr">
        <is>
          <t>Return Before Taxes</t>
        </is>
      </c>
    </row>
    <row r="75">
      <c r="A75" s="4" t="inlineStr">
        <is>
          <t>1 Year</t>
        </is>
      </c>
      <c r="B75" s="4" t="inlineStr">
        <is>
          <t>rr_AverageAnnualReturnYear01</t>
        </is>
      </c>
      <c r="C75" s="4" t="inlineStr">
        <is>
          <t>21.25%</t>
        </is>
      </c>
    </row>
    <row r="76">
      <c r="A76" s="4" t="inlineStr">
        <is>
          <t>5 Years</t>
        </is>
      </c>
      <c r="B76" s="4" t="inlineStr">
        <is>
          <t>rr_AverageAnnualReturnYear05</t>
        </is>
      </c>
      <c r="C76" s="4" t="inlineStr">
        <is>
          <t>19.26%</t>
        </is>
      </c>
    </row>
    <row r="77">
      <c r="A77" s="4" t="inlineStr">
        <is>
          <t>Since Inception</t>
        </is>
      </c>
      <c r="B77" s="4" t="inlineStr">
        <is>
          <t>rr_AverageAnnualReturnSinceInception</t>
        </is>
      </c>
      <c r="C77" s="4" t="inlineStr">
        <is>
          <t>17.62%</t>
        </is>
      </c>
    </row>
    <row r="78">
      <c r="A78" s="4" t="inlineStr">
        <is>
          <t>Inception Date</t>
        </is>
      </c>
      <c r="B78" s="4" t="inlineStr">
        <is>
          <t>rr_AverageAnnualReturnInceptionDate</t>
        </is>
      </c>
      <c r="C78" s="4" t="inlineStr">
        <is>
          <t>Nov. 18,
		2015</t>
        </is>
      </c>
    </row>
    <row r="79">
      <c r="A79" s="4" t="inlineStr">
        <is>
          <t>Etho Climate Leadership U.S. ETF | Etho Climate Leadership U.S. ETF | After Taxes on Distributions</t>
        </is>
      </c>
    </row>
    <row r="80">
      <c r="A80" s="3" t="inlineStr">
        <is>
          <t>Prospectus [Line Items]</t>
        </is>
      </c>
      <c r="B80" s="4" t="inlineStr">
        <is>
          <t>rr_ProspectusLineItems</t>
        </is>
      </c>
    </row>
    <row r="81">
      <c r="A81" s="4" t="inlineStr">
        <is>
          <t>Label</t>
        </is>
      </c>
      <c r="B81" s="4" t="inlineStr">
        <is>
          <t>rr_AverageAnnualReturnLabel</t>
        </is>
      </c>
      <c r="C81" s="4" t="inlineStr">
        <is>
          <t>Return After Taxes on Distributions</t>
        </is>
      </c>
    </row>
    <row r="82">
      <c r="A82" s="4" t="inlineStr">
        <is>
          <t>1 Year</t>
        </is>
      </c>
      <c r="B82" s="4" t="inlineStr">
        <is>
          <t>rr_AverageAnnualReturnYear01</t>
        </is>
      </c>
      <c r="C82" s="4" t="inlineStr">
        <is>
          <t>21.05%</t>
        </is>
      </c>
    </row>
    <row r="83">
      <c r="A83" s="4" t="inlineStr">
        <is>
          <t>5 Years</t>
        </is>
      </c>
      <c r="B83" s="4" t="inlineStr">
        <is>
          <t>rr_AverageAnnualReturnYear05</t>
        </is>
      </c>
      <c r="C83" s="4" t="inlineStr">
        <is>
          <t>19.02%</t>
        </is>
      </c>
    </row>
    <row r="84">
      <c r="A84" s="4" t="inlineStr">
        <is>
          <t>Since Inception</t>
        </is>
      </c>
      <c r="B84" s="4" t="inlineStr">
        <is>
          <t>rr_AverageAnnualReturnSinceInception</t>
        </is>
      </c>
      <c r="C84" s="4" t="inlineStr">
        <is>
          <t>17.35%</t>
        </is>
      </c>
    </row>
    <row r="85">
      <c r="A85" s="4" t="inlineStr">
        <is>
          <t>Etho Climate Leadership U.S. ETF | Etho Climate Leadership U.S. ETF | After Taxes on Distributions and Sale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 and Sale of Fund Shares</t>
        </is>
      </c>
    </row>
    <row r="88">
      <c r="A88" s="4" t="inlineStr">
        <is>
          <t>1 Year</t>
        </is>
      </c>
      <c r="B88" s="4" t="inlineStr">
        <is>
          <t>rr_AverageAnnualReturnYear01</t>
        </is>
      </c>
      <c r="C88" s="4" t="inlineStr">
        <is>
          <t>12.71%</t>
        </is>
      </c>
    </row>
    <row r="89">
      <c r="A89" s="4" t="inlineStr">
        <is>
          <t>5 Years</t>
        </is>
      </c>
      <c r="B89" s="4" t="inlineStr">
        <is>
          <t>rr_AverageAnnualReturnYear05</t>
        </is>
      </c>
      <c r="C89" s="4" t="inlineStr">
        <is>
          <t>15.66%</t>
        </is>
      </c>
    </row>
    <row r="90">
      <c r="A90" s="4" t="inlineStr">
        <is>
          <t>Since Inception</t>
        </is>
      </c>
      <c r="B90" s="4" t="inlineStr">
        <is>
          <t>rr_AverageAnnualReturnSinceInception</t>
        </is>
      </c>
      <c r="C90" s="4" t="inlineStr">
        <is>
          <t>14.43%</t>
        </is>
      </c>
    </row>
    <row r="91"/>
    <row r="92">
      <c r="A92" s="4" t="inlineStr">
        <is>
          <t>[1]</t>
        </is>
      </c>
      <c r="B92" s="4" t="inlineStr">
        <is>
          <t>Total Annual Fund Operating Expenses do not correlate to the Expenses to Average Net Assets provided in the Financial Highlights, which reflect the operating expenses of the Fund and do not include 0.02% that is attributed to acquired fund fees and expenses.</t>
        </is>
      </c>
    </row>
  </sheetData>
  <mergeCells count="3">
    <mergeCell ref="C1:D1"/>
    <mergeCell ref="A91:C91"/>
    <mergeCell ref="B92:C9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I Powered Equity ETF</t>
        </is>
      </c>
    </row>
    <row r="3">
      <c r="A3" s="3" t="inlineStr">
        <is>
          <t>Prospectus [Line Items]</t>
        </is>
      </c>
      <c r="B3" s="4" t="inlineStr">
        <is>
          <t>rr_ProspectusLineItems</t>
        </is>
      </c>
    </row>
    <row r="4">
      <c r="A4" s="4" t="inlineStr">
        <is>
          <t>Risk/Return [Heading]</t>
        </is>
      </c>
      <c r="B4" s="4" t="inlineStr">
        <is>
          <t>rr_RiskReturnHeading</t>
        </is>
      </c>
      <c r="C4" s="4" t="inlineStr">
        <is>
          <t>AI Powered Equ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I Powered Equity ETF (the “Fund”) seeks capital appreciatio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540% of the average value of its portfolio.</t>
        </is>
      </c>
    </row>
    <row r="12">
      <c r="A12" s="4" t="inlineStr">
        <is>
          <t>Portfolio Turnover, Rate</t>
        </is>
      </c>
      <c r="B12" s="4" t="inlineStr">
        <is>
          <t>rr_PortfolioTurnoverRate</t>
        </is>
      </c>
      <c r="C12" s="4" t="inlineStr">
        <is>
          <t>540.00%</t>
        </is>
      </c>
    </row>
    <row r="13">
      <c r="A13" s="4" t="inlineStr">
        <is>
          <t>Expenses Not Correlated to Ratio Due to Acquired Fund Fees [Text]</t>
        </is>
      </c>
      <c r="B13" s="4" t="inlineStr">
        <is>
          <t>rr_ExpensesNotCorrelatedToRatioDueToAcquiredFundFees</t>
        </is>
      </c>
      <c r="C13" s="4" t="inlineStr">
        <is>
          <t>Total Annual Fund Operating Expenses do not correlate to the Expenses to Average Net Assets provided in the Financial Highlights, which reflect the operating expenses of the Fund and do not include 0.05% that is attributed to acquired fund fees and expens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is actively managed and invests primarily in equity securities listed on a U.S. exchange based on the results of a proprietary, quantitative model (the “EquBot Model”) developed by EquBot Inc. (“EquBot”) that runs on the IBM Watson™ platform. EquBot, the Fund’s sub-adviser, is a technology based company focused on applying artificial intelligence (“AI”) based solutions to investment analyses. As an IBM Global Entrepreneur company, EquBot leverages IBM’s Watson AI to conduct an objective, fundamental analysis of U.S. domiciled common stocks, including Special Purpose Acquisitions Corporations (“SPAC”), and real estate investment trusts (“REITs”) based on up to ten years of historical data and apply that analysis to recent economic and news data. A SPAC is a “blank check” company with no commercial operations that is designed to raise capital via an initial public offering for the purpose of engaging in a merger, acquisition, reorganization, or similar business combination (a “Combination”) with one or more operating companies (each a SPAC-derived company). Each day, the EquBot Model ranks each company based on the probability of the company benefiting from current economic conditions, trends, and world events and identifies approximately 30 to 200 companies with the greatest potential over the next twelve months for appreciation and their corresponding weights, targeting a maximum risk adjusted return versus the broader U.S. equity market. The Fund may invest in the securities of companies of any market capitalization. The EquBot model recommends a weight for each company based on its potential for appreciation and correlation to the other companies in the Fund’s portfolio. If a SPAC that is selected for investment by the Fund announces a Combination with an operating company, the pre-Combination SPAC and, subsequently, the SPAC-derived company will be screened for investment and may continue to be held by the Fund so long as it continues to meet the requirements of the EquBot Model. If the SPAC announces a Combination with a business which does not meet the criteria of the EquBot Model, the SPAC will be removed from the Fund as promptly as practicable following the determination being made. The EquBot model limits the weight of any individual company to 10%. At times, a significant portion of the Fund’s assets may consist of cash and cash equivalents. IBM’s Watson AI is a computing platform capable of answering natural language questions by connecting large amounts of data, both structured (e.g., spreadsheets) and unstructured (e.g., news articles), and learning from each analysis it conducts (e.g., by recognizing patterns) to produce a more accurate answer with each subsequent question. The Fund’s investment adviser utilizes the recommendations of the EquBot Model to decide which securities to purchase and sell, while complying with the Investment Company Act of 1940 (the “1940 Act”) and its rules and regulations. The Fund’s sub-adviser anticipates primarily making purchase and sale decisions based on information from the EquBot Model. Additionally, the model will systematically take into consideration the tax treatment of a particular transaction or series of transactions and liquidity or other constraints relating to trading a security selected pursuant to the EquBot Model. The Fund may frequently and actively purchase and sell securities. </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Portfolio Turnover Risk : The Fund may buy and sell investments frequently. Such a strategy often involves higher expenses, including brokerage commissions, and may increase the amount of capital gains (in particular, short-term capital gains taxable to shareholders at ordinary income rates) realized by the Fund.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Models and Data Risk : The Fund relies heavily on proprietary quantitative models as well as information and data supplied by third parties (“Models and Data”). When Models and Data prove to be incorrect or incomplete, any decisions made in reliance thereon expose the Fund to potential risks. Sector Risk. To the extent the Fund invests more heavily in particular sectors of the economy, its performance will be especially sensitive to developments that significantly affect those sectors. Smaller Companies Risk : Smaller companies in which the Fund may invest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he remaining principal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vestment by the Fund. The price of stocks invested in by the Fund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ash and Cash Equivalents Risk: Holding cash or cash equivalents rather than securities or other instruments in which the Fund primarily invests, even strategically, may cause the Fund to risk losing opportunities to participate in market appreciation, and may cause the Fund to experience potentially lower returns than the Fund’s benchmark or other funds that remain fully invested. In rising markets, holding cash or cash equivalents will negatively affect the Fund’s performance relative to its benchmark.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Management Risk. The Fund is subject to management risk as an actively-managed investment portfolio. The Adviser’s investment approach may fail to produce the intended results. If the Adviser’s implementation of the EquBot Model is inaccurate or incomplete, the Fund may not perform as expected and your investment could lose value over short or long-term periods. Additionally, the Adviser has not previously managed a Fund whose strategy relies on the use of AI, which may create additional risks for the Fund.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t>
        </is>
      </c>
    </row>
    <row r="21">
      <c r="A21" s="4" t="inlineStr">
        <is>
          <t>Risk Lose Money [Text]</t>
        </is>
      </c>
      <c r="B21" s="4" t="inlineStr">
        <is>
          <t>rr_RiskLoseMoney</t>
        </is>
      </c>
      <c r="C21" s="4" t="inlineStr">
        <is>
          <t>As with all funds, a shareholder is subject to the risk that his or her investment could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DIC or any government agency.</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following information provides some indication of the risks of investing in the Fund. The bar chart shows the annual return for the Fund. The table shows how the Fund’s average annual returns for one year and since inception periods compare with those of a broad measure of market performance. The Fund’s past performance, before and after taxes, is not necessarily an indication of how the Fund will perform in the future. Updated performance information is available on the Fund’s website at www.aieqetf.com.</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t>
        </is>
      </c>
    </row>
    <row r="26">
      <c r="A26" s="4" t="inlineStr">
        <is>
          <t>Performance Availability Website Address [Text]</t>
        </is>
      </c>
      <c r="B26" s="4" t="inlineStr">
        <is>
          <t>rr_PerformanceAvailabilityWebSiteAddress</t>
        </is>
      </c>
      <c r="C26" s="4" t="inlineStr">
        <is>
          <t>www.aieqetf.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Total Returns as of December 31,</t>
        </is>
      </c>
    </row>
    <row r="29">
      <c r="A29" s="4" t="inlineStr">
        <is>
          <t>Bar Chart Closing [Text Block]</t>
        </is>
      </c>
      <c r="B29" s="4" t="inlineStr">
        <is>
          <t>rr_BarChartClosingTextBlock</t>
        </is>
      </c>
      <c r="C29" s="4" t="inlineStr">
        <is>
          <t>During the period of time shown in the bar chart, the Fund’s highest return for a calendar quarter was 26.13% (quarter ended June 30, 2020) and the Fund’s lowest return for a calendar quarter was -21.05% (quarter ended March 31, 2020).</t>
        </is>
      </c>
    </row>
    <row r="30">
      <c r="A30" s="4" t="inlineStr">
        <is>
          <t>Highest Quarterly Return, Label</t>
        </is>
      </c>
      <c r="B30" s="4" t="inlineStr">
        <is>
          <t>rr_HighestQuarterlyReturnLabel</t>
        </is>
      </c>
      <c r="C30" s="4" t="inlineStr">
        <is>
          <t>highest return for a calendar quarter</t>
        </is>
      </c>
    </row>
    <row r="31">
      <c r="A31" s="4" t="inlineStr">
        <is>
          <t>Highest Quarterly Return, Date</t>
        </is>
      </c>
      <c r="B31" s="4" t="inlineStr">
        <is>
          <t>rr_BarChartHighestQuarterlyReturnDate</t>
        </is>
      </c>
      <c r="C31" s="4" t="inlineStr">
        <is>
          <t>Jun. 30,
		2020</t>
        </is>
      </c>
    </row>
    <row r="32">
      <c r="A32" s="4" t="inlineStr">
        <is>
          <t>Highest Quarterly Return</t>
        </is>
      </c>
      <c r="B32" s="4" t="inlineStr">
        <is>
          <t>rr_BarChartHighestQuarterlyReturn</t>
        </is>
      </c>
      <c r="C32" s="4" t="inlineStr">
        <is>
          <t>26.13%</t>
        </is>
      </c>
    </row>
    <row r="33">
      <c r="A33" s="4" t="inlineStr">
        <is>
          <t>Lowest Quarterly Return, Label</t>
        </is>
      </c>
      <c r="B33" s="4" t="inlineStr">
        <is>
          <t>rr_LowestQuarterlyReturnLabel</t>
        </is>
      </c>
      <c r="C33" s="4" t="inlineStr">
        <is>
          <t>lowest return for a calendar quarter</t>
        </is>
      </c>
    </row>
    <row r="34">
      <c r="A34" s="4" t="inlineStr">
        <is>
          <t>Lowest Quarterly Return, Date</t>
        </is>
      </c>
      <c r="B34" s="4" t="inlineStr">
        <is>
          <t>rr_BarChartLowestQuarterlyReturnDate</t>
        </is>
      </c>
      <c r="C34" s="4" t="inlineStr">
        <is>
          <t>Mar. 31,
		2020</t>
        </is>
      </c>
    </row>
    <row r="35">
      <c r="A35" s="4" t="inlineStr">
        <is>
          <t>Lowest Quarterly Return</t>
        </is>
      </c>
      <c r="B35" s="4" t="inlineStr">
        <is>
          <t>rr_BarChartLowestQuarterlyReturn</t>
        </is>
      </c>
      <c r="C35" s="4" t="inlineStr">
        <is>
          <t>(21.05%)</t>
        </is>
      </c>
    </row>
    <row r="36">
      <c r="A36" s="4" t="inlineStr">
        <is>
          <t>Performance Table Heading</t>
        </is>
      </c>
      <c r="B36" s="4" t="inlineStr">
        <is>
          <t>rr_PerformanceTableHeading</t>
        </is>
      </c>
      <c r="C36" s="4" t="inlineStr">
        <is>
          <t>Average Annual Total Returns (for periods ended December 31, 2021)</t>
        </is>
      </c>
    </row>
    <row r="37">
      <c r="A37" s="4" t="inlineStr">
        <is>
          <t>Index No Deduction for Fees, Expenses, Taxes [Text]</t>
        </is>
      </c>
      <c r="B37" s="4" t="inlineStr">
        <is>
          <t>rr_IndexNoDeductionForFeesExpensesTaxes</t>
        </is>
      </c>
      <c r="C37" s="4" t="inlineStr">
        <is>
          <t>(reflects no deduction for fees, expenses or taxes)</t>
        </is>
      </c>
    </row>
    <row r="38">
      <c r="A38" s="4" t="inlineStr">
        <is>
          <t>Performance Table Uses Highest Federal Rate</t>
        </is>
      </c>
      <c r="B38" s="4" t="inlineStr">
        <is>
          <t>rr_PerformanceTableUsesHighestFederalRate</t>
        </is>
      </c>
      <c r="C38" s="4" t="inlineStr">
        <is>
          <t>After-tax returns are calculated using the highest historical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your tax situation and may differ from those shown and are not relevant if you hold your shares through tax-deferred arrangements, such as 401(k) plans or individual retirement accounts.</t>
        </is>
      </c>
    </row>
    <row r="40">
      <c r="A40" s="4" t="inlineStr">
        <is>
          <t>Performance Table Explanation after Tax Higher</t>
        </is>
      </c>
      <c r="B40" s="4" t="inlineStr">
        <is>
          <t>rr_PerformanceTableExplanationAfterTaxHigher</t>
        </is>
      </c>
      <c r="C40" s="4" t="inlineStr">
        <is>
          <t>In some cases, the return after taxes may exceed the return before taxes due to an assumed tax benefit from any losses on a sale of Fund shares at the end of the measurement period.</t>
        </is>
      </c>
    </row>
    <row r="41">
      <c r="A41" s="4" t="inlineStr">
        <is>
          <t>Performance Table Closing [Text Block]</t>
        </is>
      </c>
      <c r="B41" s="4" t="inlineStr">
        <is>
          <t>rr_PerformanceTableClosingTextBlock</t>
        </is>
      </c>
      <c r="C41"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42">
      <c r="A42" s="4" t="inlineStr">
        <is>
          <t>AI Powered Equity ETF | S&amp;P 500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S&amp;P 500 Index (reflects no deduction for fees, expenses or taxes)</t>
        </is>
      </c>
    </row>
    <row r="45">
      <c r="A45" s="4" t="inlineStr">
        <is>
          <t>1 Year</t>
        </is>
      </c>
      <c r="B45" s="4" t="inlineStr">
        <is>
          <t>rr_AverageAnnualReturnYear01</t>
        </is>
      </c>
      <c r="C45" s="4" t="inlineStr">
        <is>
          <t>28.71%</t>
        </is>
      </c>
    </row>
    <row r="46">
      <c r="A46" s="4" t="inlineStr">
        <is>
          <t>Since Inception</t>
        </is>
      </c>
      <c r="B46" s="4" t="inlineStr">
        <is>
          <t>rr_AverageAnnualReturnSinceInception</t>
        </is>
      </c>
      <c r="C46" s="4" t="inlineStr">
        <is>
          <t>18.05%</t>
        </is>
      </c>
    </row>
    <row r="47">
      <c r="A47" s="4" t="inlineStr">
        <is>
          <t>Inception Date</t>
        </is>
      </c>
      <c r="B47" s="4" t="inlineStr">
        <is>
          <t>rr_AverageAnnualReturnInceptionDate</t>
        </is>
      </c>
      <c r="C47" s="4" t="inlineStr">
        <is>
          <t>Oct. 17,
		2017</t>
        </is>
      </c>
    </row>
    <row r="48">
      <c r="A48" s="4" t="inlineStr">
        <is>
          <t>AI Powered Equity ETF | AI Powered Equity ETF</t>
        </is>
      </c>
    </row>
    <row r="49">
      <c r="A49" s="3" t="inlineStr">
        <is>
          <t>Prospectus [Line Items]</t>
        </is>
      </c>
      <c r="B49" s="4" t="inlineStr">
        <is>
          <t>rr_ProspectusLineItems</t>
        </is>
      </c>
    </row>
    <row r="50">
      <c r="A50" s="4" t="inlineStr">
        <is>
          <t>Trading Symbol</t>
        </is>
      </c>
      <c r="B50" s="4" t="inlineStr">
        <is>
          <t>dei_TradingSymbol</t>
        </is>
      </c>
      <c r="C50" s="4" t="inlineStr">
        <is>
          <t>AIEQ</t>
        </is>
      </c>
    </row>
    <row r="51">
      <c r="A51" s="4" t="inlineStr">
        <is>
          <t>Management Fees (as a percentage of Assets)</t>
        </is>
      </c>
      <c r="B51" s="4" t="inlineStr">
        <is>
          <t>rr_ManagementFeesOverAssets</t>
        </is>
      </c>
      <c r="C51" s="4" t="inlineStr">
        <is>
          <t>0.75%</t>
        </is>
      </c>
    </row>
    <row r="52">
      <c r="A52" s="4" t="inlineStr">
        <is>
          <t>Distribution and Service (12b-1) Fees</t>
        </is>
      </c>
      <c r="B52" s="4" t="inlineStr">
        <is>
          <t>rr_DistributionAndService12b1FeesOverAssets</t>
        </is>
      </c>
      <c r="C52" s="4" t="inlineStr">
        <is>
          <t xml:space="preserve">none
				</t>
        </is>
      </c>
    </row>
    <row r="53">
      <c r="A53" s="4" t="inlineStr">
        <is>
          <t>Expenses (as a percentage of Assets)</t>
        </is>
      </c>
      <c r="B53" s="4" t="inlineStr">
        <is>
          <t>rr_ExpensesOverAssets</t>
        </is>
      </c>
      <c r="C53" s="4" t="inlineStr">
        <is>
          <t>0.75%</t>
        </is>
      </c>
      <c r="D53" s="4" t="inlineStr">
        <is>
          <t>[1]</t>
        </is>
      </c>
    </row>
    <row r="54">
      <c r="A54" s="4" t="inlineStr">
        <is>
          <t>Expense Example, with Redemption, 1 Year</t>
        </is>
      </c>
      <c r="B54" s="4" t="inlineStr">
        <is>
          <t>rr_ExpenseExampleYear01</t>
        </is>
      </c>
      <c r="C54" s="5" t="n">
        <v>77</v>
      </c>
    </row>
    <row r="55">
      <c r="A55" s="4" t="inlineStr">
        <is>
          <t>Expense Example, with Redemption, 3 Years</t>
        </is>
      </c>
      <c r="B55" s="4" t="inlineStr">
        <is>
          <t>rr_ExpenseExampleYear03</t>
        </is>
      </c>
      <c r="C55" s="6" t="n">
        <v>240</v>
      </c>
    </row>
    <row r="56">
      <c r="A56" s="4" t="inlineStr">
        <is>
          <t>Expense Example, with Redemption, 5 Years</t>
        </is>
      </c>
      <c r="B56" s="4" t="inlineStr">
        <is>
          <t>rr_ExpenseExampleYear05</t>
        </is>
      </c>
      <c r="C56" s="6" t="n">
        <v>417</v>
      </c>
    </row>
    <row r="57">
      <c r="A57" s="4" t="inlineStr">
        <is>
          <t>Expense Example, with Redemption, 10 Years</t>
        </is>
      </c>
      <c r="B57" s="4" t="inlineStr">
        <is>
          <t>rr_ExpenseExampleYear10</t>
        </is>
      </c>
      <c r="C57" s="5" t="n">
        <v>930</v>
      </c>
    </row>
    <row r="58">
      <c r="A58" s="4" t="inlineStr">
        <is>
          <t>Annual Return 2018</t>
        </is>
      </c>
      <c r="B58" s="4" t="inlineStr">
        <is>
          <t>rr_AnnualReturn2018</t>
        </is>
      </c>
      <c r="C58" s="4" t="inlineStr">
        <is>
          <t>(7.29%)</t>
        </is>
      </c>
    </row>
    <row r="59">
      <c r="A59" s="4" t="inlineStr">
        <is>
          <t>Annual Return 2019</t>
        </is>
      </c>
      <c r="B59" s="4" t="inlineStr">
        <is>
          <t>rr_AnnualReturn2019</t>
        </is>
      </c>
      <c r="C59" s="4" t="inlineStr">
        <is>
          <t>31.14%</t>
        </is>
      </c>
    </row>
    <row r="60">
      <c r="A60" s="4" t="inlineStr">
        <is>
          <t>Annual Return 2020</t>
        </is>
      </c>
      <c r="B60" s="4" t="inlineStr">
        <is>
          <t>rr_AnnualReturn2020</t>
        </is>
      </c>
      <c r="C60" s="4" t="inlineStr">
        <is>
          <t>25.42%</t>
        </is>
      </c>
    </row>
    <row r="61">
      <c r="A61" s="4" t="inlineStr">
        <is>
          <t>Annual Return 2021</t>
        </is>
      </c>
      <c r="B61" s="4" t="inlineStr">
        <is>
          <t>rr_AnnualReturn2021</t>
        </is>
      </c>
      <c r="C61" s="4" t="inlineStr">
        <is>
          <t>19.48%</t>
        </is>
      </c>
    </row>
    <row r="62">
      <c r="A62" s="4" t="inlineStr">
        <is>
          <t>Label</t>
        </is>
      </c>
      <c r="B62" s="4" t="inlineStr">
        <is>
          <t>rr_AverageAnnualReturnLabel</t>
        </is>
      </c>
      <c r="C62" s="4" t="inlineStr">
        <is>
          <t>Return Before Taxes</t>
        </is>
      </c>
    </row>
    <row r="63">
      <c r="A63" s="4" t="inlineStr">
        <is>
          <t>1 Year</t>
        </is>
      </c>
      <c r="B63" s="4" t="inlineStr">
        <is>
          <t>rr_AverageAnnualReturnYear01</t>
        </is>
      </c>
      <c r="C63" s="4" t="inlineStr">
        <is>
          <t>19.48%</t>
        </is>
      </c>
    </row>
    <row r="64">
      <c r="A64" s="4" t="inlineStr">
        <is>
          <t>Since Inception</t>
        </is>
      </c>
      <c r="B64" s="4" t="inlineStr">
        <is>
          <t>rr_AverageAnnualReturnSinceInception</t>
        </is>
      </c>
      <c r="C64" s="4" t="inlineStr">
        <is>
          <t>16.32%</t>
        </is>
      </c>
    </row>
    <row r="65">
      <c r="A65" s="4" t="inlineStr">
        <is>
          <t>Inception Date</t>
        </is>
      </c>
      <c r="B65" s="4" t="inlineStr">
        <is>
          <t>rr_AverageAnnualReturnInceptionDate</t>
        </is>
      </c>
      <c r="C65" s="4" t="inlineStr">
        <is>
          <t>Oct. 17,
		2017</t>
        </is>
      </c>
    </row>
    <row r="66">
      <c r="A66" s="4" t="inlineStr">
        <is>
          <t>AI Powered Equity ETF | AI Powered Equity ETF | After Taxes on Distributions</t>
        </is>
      </c>
    </row>
    <row r="67">
      <c r="A67" s="3" t="inlineStr">
        <is>
          <t>Prospectus [Line Items]</t>
        </is>
      </c>
      <c r="B67" s="4" t="inlineStr">
        <is>
          <t>rr_ProspectusLineItems</t>
        </is>
      </c>
    </row>
    <row r="68">
      <c r="A68" s="4" t="inlineStr">
        <is>
          <t>Label</t>
        </is>
      </c>
      <c r="B68" s="4" t="inlineStr">
        <is>
          <t>rr_AverageAnnualReturnLabel</t>
        </is>
      </c>
      <c r="C68" s="4" t="inlineStr">
        <is>
          <t>Return After Taxes on Distributions</t>
        </is>
      </c>
    </row>
    <row r="69">
      <c r="A69" s="4" t="inlineStr">
        <is>
          <t>1 Year</t>
        </is>
      </c>
      <c r="B69" s="4" t="inlineStr">
        <is>
          <t>rr_AverageAnnualReturnYear01</t>
        </is>
      </c>
      <c r="C69" s="4" t="inlineStr">
        <is>
          <t>18.99%</t>
        </is>
      </c>
    </row>
    <row r="70">
      <c r="A70" s="4" t="inlineStr">
        <is>
          <t>Since Inception</t>
        </is>
      </c>
      <c r="B70" s="4" t="inlineStr">
        <is>
          <t>rr_AverageAnnualReturnSinceInception</t>
        </is>
      </c>
      <c r="C70" s="4" t="inlineStr">
        <is>
          <t>15.15%</t>
        </is>
      </c>
    </row>
    <row r="71">
      <c r="A71" s="4" t="inlineStr">
        <is>
          <t>AI Powered Equity ETF | AI Powered Equity ETF | After Taxes on Distributions and Sales</t>
        </is>
      </c>
    </row>
    <row r="72">
      <c r="A72" s="3" t="inlineStr">
        <is>
          <t>Prospectus [Line Items]</t>
        </is>
      </c>
      <c r="B72" s="4" t="inlineStr">
        <is>
          <t>rr_ProspectusLineItems</t>
        </is>
      </c>
    </row>
    <row r="73">
      <c r="A73" s="4" t="inlineStr">
        <is>
          <t>Label</t>
        </is>
      </c>
      <c r="B73" s="4" t="inlineStr">
        <is>
          <t>rr_AverageAnnualReturnLabel</t>
        </is>
      </c>
      <c r="C73" s="4" t="inlineStr">
        <is>
          <t>Return After Taxes on Distributions and Sale of Fund Shares</t>
        </is>
      </c>
    </row>
    <row r="74">
      <c r="A74" s="4" t="inlineStr">
        <is>
          <t>1 Year</t>
        </is>
      </c>
      <c r="B74" s="4" t="inlineStr">
        <is>
          <t>rr_AverageAnnualReturnYear01</t>
        </is>
      </c>
      <c r="C74" s="4" t="inlineStr">
        <is>
          <t>11.89%</t>
        </is>
      </c>
    </row>
    <row r="75">
      <c r="A75" s="4" t="inlineStr">
        <is>
          <t>Since Inception</t>
        </is>
      </c>
      <c r="B75" s="4" t="inlineStr">
        <is>
          <t>rr_AverageAnnualReturnSinceInception</t>
        </is>
      </c>
      <c r="C75" s="4" t="inlineStr">
        <is>
          <t>12.44%</t>
        </is>
      </c>
    </row>
    <row r="76"/>
    <row r="77">
      <c r="A77" s="4" t="inlineStr">
        <is>
          <t>[1]</t>
        </is>
      </c>
      <c r="B77" s="4" t="inlineStr">
        <is>
          <t xml:space="preserve">Total Annual Fund Operating Expenses do not correlate to the Expenses to Average Net Assets provided in the Financial Highlights, which reflect the operating expenses of the Fund and do not include 0.05% that is attributed to acquired fund fees and expenses. </t>
        </is>
      </c>
    </row>
  </sheetData>
  <mergeCells count="3">
    <mergeCell ref="C1:D1"/>
    <mergeCell ref="A76:C76"/>
    <mergeCell ref="B77:C7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5"/>
  <sheetViews>
    <sheetView workbookViewId="0">
      <selection activeCell="A1" sqref="A1"/>
    </sheetView>
  </sheetViews>
  <sheetFormatPr baseColWidth="8" defaultRowHeight="15"/>
  <cols>
    <col width="80" customWidth="1" min="1" max="1"/>
  </cols>
  <sheetData>
    <row r="1">
      <c r="A1" s="2" t="inlineStr">
        <is>
          <t>Jan. 31, 2022</t>
        </is>
      </c>
    </row>
    <row r="2">
      <c r="A2" s="4" t="inlineStr">
        <is>
          <t>ETFMG Prime Cyber Security ETF</t>
        </is>
      </c>
    </row>
    <row r="3">
      <c r="A3" s="4" t="inlineStr">
        <is>
          <t>ETFMG Prime Cyber Security ETF</t>
        </is>
      </c>
    </row>
    <row r="4">
      <c r="A4" s="4" t="inlineStr">
        <is>
          <t>Investment Objective</t>
        </is>
      </c>
    </row>
    <row r="5">
      <c r="A5" s="4" t="inlineStr">
        <is>
          <t>The ETFMG Prime Cyber Security ETF (the “Fund” or the “Cyber Security ETF”) seeks to provide investment results that, before fees and expenses, correspond generally to the total return performance of the Prime Cyber Defense Index (the “Index”).</t>
        </is>
      </c>
    </row>
    <row r="6">
      <c r="A6" s="4" t="inlineStr">
        <is>
          <t>Fees and Expenses</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60 % Distribution and Service (12b-1) Fees None Other Expenses 0.00 % Total Annual Fund Operating Expenses 0.60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2">
      <c r="A12" s="4" t="inlineStr">
        <is>
          <t>Although your actual costs may be higher or lower, based on these assumptions your cost would be:</t>
        </is>
      </c>
    </row>
    <row r="13">
      <c r="A13" s="4" t="inlineStr">
        <is>
          <t>1 Year 3 Years 5 Years 10 Years $61 $192 $335 $75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34% of the average value of its portfolio.</t>
        </is>
      </c>
    </row>
    <row r="16">
      <c r="A16" s="4" t="inlineStr">
        <is>
          <t>Principal Investment Strategies</t>
        </is>
      </c>
    </row>
    <row r="17">
      <c r="A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Fund generally expects to use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Index tracks the performance of the exchange-listed equity securities (or corresponding American Depositary Receipts (“ADRs”) or Global Depositary Receipts (“GDRs”)) of companies across the globe that (i) engage in providing cyber defense applications or services as a vital component of its overall business (“Cyber Defense Architecture Providers”) or (ii) provide hardware or software for cyber defense activities as a vital component of its overall business (“Cyber Defense Application Providers”). Cyber defense refers to products (hardware/software) and services designed to protect computer hardware, software, networks and data from unauthorized access, vulnerabilities, attacks and other security breaches. The categories of Cyber Defense Architecture Providers and Cyber Defense Application Providers are referred to herein as “sectors”. Companies in the Cyber Defense Architecture Providers and Cyber Defense Application Providers sectors are identified by Prime Indexes (the “Index Provider”), an independent index provider that is not affiliated with the Fund’s investment adviser. The Index Provider utilizes issuer financial statements and other public filings and reports, as well as third-party industry research, reports, and analyses, to identify Cyber Defense Architecture Providers and Cyber Defense Application Providers around the world that meet the Index’s criteria for inclusion. The Index Provider may exclude companies that meet the criteria for inclusion in the Index or include companies that do not meet such criteria if it determines that including or excluding them would be contrary to the objective of the Index ( e.g. , their inclusion would negatively affect the investibility of the Index, the company’s economic fortunes are predominantly driven by a business not related to cybersecurity, the company is expected to meet the inclusion criteria in the immediate future and plays an important role in the cybersecurity industry).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The Index is developed and owned by the Index Provider, and the Index is calculated and maintained by Solactive AG. The Index Provider is independent of Solactive AG, the Fund, and the Fund’s investment adviser. Companies meeting the sector criteria are screened as of the Selection Day for investibility ( e.g. , must not be listed on an exchange in a country which employs certain restrictions on foreign capital investment), a minimum market capitalization of $100 million at the time of selection, and an operating company structure (as opposed to a pass-through security). The Index Provider may include companies in the Index with a market capitalization within 5% of the above threshold as of the Selection Date to account for short term fluctuations in market capitalization resulting from changes in a security’s price. The components of the Index will be weighted based on market capitalization, subject to a maximum weight of 4.5% (the “Weighting Cap”). The weight of any individual Index constituent whose weight is reduced due to the Weighting Cap will be redistributed pro rata among all other Index constituents whose weights have not been reduced due to the Weighting Cap based on the market capitalization of such constituents. As of January 14, 2022 the Index had 62 constituents. The Fund invests at least 80% of its total assets, exclusive of collateral held from securities lending, in the component securities of the Index and in ADRs and GDRs based on the component securities in the Index. The Fund may invest up to 20% of its total assets in securities that are not in the Fund’s Index to the extent that the Fund’s adviser believes such investments should help the Fund’s overall portfolio track the Index.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t>
        </is>
      </c>
    </row>
    <row r="18">
      <c r="A18" s="4" t="inlineStr">
        <is>
          <t>Principal Risks</t>
        </is>
      </c>
    </row>
    <row r="19">
      <c r="A19"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Cyber Security Companies Risk : Companies in the cyber security field, including companies in the Cyber Defense Architecture Providers and Cyber Defense Application Providers sectors, face intense competition, both domestically and internationally, which may have an adverse effect on profit margins. Cyber security companies may have limited product lines, markets, financial resources or personnel. The products of cyber securit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cyber security field are heavily dependent on patent and intellectual property rights. The loss or impairment of these rights may adversely affect the profitability of these companies.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Emerging Markets Securities Risk :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echnology Companies Risk : Companies in the technology field, including companies in the computers, telecommunications and electronics industries, face intense competition,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Models and Data Risk : The Index relies heavily on proprietary models as well as information and data supplied by third parties (“Models and Data”). When Models and Data prove to be incorrect or incomplete, any decisions by the Index made in reliance thereon expose the Fund to potential risks as the Fund tracks the Index.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Reliance on Trading Partners Risk : The Fund invests in some economies that are heavily dependent upon trading with key partners. Any reduction in this trading may cause an adverse impact on the economy in which the Fund invests. Rule 144A Securities Risk : Rule 144A securities are restricted securities that can be purchased only by “qualified institutional buyers,” as defined under the Securities Act. The market for Rule 144A securities typically is less active than the market for publicly-traded securities. As such, investing in Rule 144A securities may reduce the liquidity of the Fund’s investments, and the Fund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The Fund may also have to bear the expense of registering the securities for resale and the risk of substantial delays in effecting the registration.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Tax Risk : To qualify for the favorable tax treatment generally available to regulated investment companies, the Fund must satisfy certain diversification requirements under the Internal Revenue Code of 1986, as amended (the “Code”).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When the Index is concentrated in a relatively small number of securities, it may not be possible for the Fund to fully implement a replication strategy or a representative sampling strategy while satisfying these diversification requirements. The Fund’s efforts to satisfy the diversification requirements may cause the Fund’s return to deviate from that of the Index, and the Fund’s efforts to replicate the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 </t>
        </is>
      </c>
    </row>
    <row r="20">
      <c r="A20" s="4" t="inlineStr">
        <is>
          <t>Performance Information</t>
        </is>
      </c>
    </row>
    <row r="21">
      <c r="A21" s="4" t="inlineStr">
        <is>
          <t>The following information provides some indication of the risks of investing in the Fund. The bar chart shows the annual return for the Fund. The table shows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fmg.com.</t>
        </is>
      </c>
    </row>
    <row r="22">
      <c r="A22" s="4" t="inlineStr">
        <is>
          <t>Calendar Year Total Returns as of December 31,</t>
        </is>
      </c>
    </row>
    <row r="24">
      <c r="A24" s="4" t="inlineStr">
        <is>
          <t>During the period of time shown in the bar chart, the Fund’s highest return for a calendar quarter was 23.97% (quarter ended June 30, 2020) and the Fund’s lowest return for a calendar quarter was -19.81% (quarter ended September 30, 2015).</t>
        </is>
      </c>
    </row>
    <row r="25">
      <c r="A25" s="4" t="inlineStr">
        <is>
          <t>Average Annual Total Returns (for the periods ended December 31, 2021)</t>
        </is>
      </c>
    </row>
    <row r="26">
      <c r="A26" s="4" t="inlineStr">
        <is>
          <t>Average Annual Total Returns (for the periods ended December 31, 2021) 1 Year 5 Years Since Inception 11/11/2014 ETFMG Prime Cyber Security ETF Return Before Taxes 7.23% 18.93% 14.03% Return After Taxes on Distributions 7.16% 18.79% 13.89% Return After Taxes on Distributions and Sale of Fund Shares 4.33% 15.40% 11.50% ISE Cyber Security™ Index / Prime Cyber Defense Index (reflects no deduction for fees, expenses or taxes) 1 7.79% 19.38% 14.51% S&amp;P 500 Index (reflects no deduction for fees, expenses or taxes) 28.71% 18.47% 14.83%</t>
        </is>
      </c>
    </row>
    <row r="27">
      <c r="A27"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t>
        </is>
      </c>
    </row>
    <row r="28">
      <c r="A28" s="4" t="inlineStr">
        <is>
          <t>ETFMG Prime Mobile Payments ETF</t>
        </is>
      </c>
    </row>
    <row r="29">
      <c r="A29" s="4" t="inlineStr">
        <is>
          <t>ETFMG Prime Mobile Payments ETF</t>
        </is>
      </c>
    </row>
    <row r="30">
      <c r="A30" s="4" t="inlineStr">
        <is>
          <t>Investment Objective</t>
        </is>
      </c>
    </row>
    <row r="31">
      <c r="A31" s="4" t="inlineStr">
        <is>
          <t>The ETFMG Prime Mobile Payments ETF (the “Fund” or the “Mobile Payments ETF”) seeks to provide investment results that, before fees and expenses, correspond generally to the total return performance of the Prime Mobile Payments Index (the “Index”).</t>
        </is>
      </c>
    </row>
    <row r="32">
      <c r="A32" s="4" t="inlineStr">
        <is>
          <t>Fees and Expenses</t>
        </is>
      </c>
    </row>
    <row r="33">
      <c r="A33"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 0.75 % Distribution and Service (12b-1) Fees None Other Expenses 0.00 % Total Annual Fund Operating Expenses 0.75 %</t>
        </is>
      </c>
    </row>
    <row r="36">
      <c r="A36" s="4" t="inlineStr">
        <is>
          <t>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38">
      <c r="A38" s="4" t="inlineStr">
        <is>
          <t>Although your actual costs may be higher or lower, based on these assumptions your cost would be:</t>
        </is>
      </c>
    </row>
    <row r="39">
      <c r="A39" s="4" t="inlineStr">
        <is>
          <t>1 Year 3 Years 5 Years 10 Years $77 $240 $417 $930</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27% of the average value of its portfolio.</t>
        </is>
      </c>
    </row>
    <row r="42">
      <c r="A42" s="4" t="inlineStr">
        <is>
          <t>Principal Investment Strategies</t>
        </is>
      </c>
    </row>
    <row r="43">
      <c r="A43"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Fund generally expects to use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Index tracks the performance of the exchange-listed equity securities (or corresponding American Depositary Receipts (“ADRs”) or Global Depositary Receipts (“GDRs”)) of companies across the globe that (i) engage in providing payment processing services or applications, (ii) provide payment solutions, (iii) build or provide payment industry architecture, infrastructure or software, or (iv) provide services as a credit card network (collectively, “Mobile Payment Companies”). Mobile Payment Companies are identified by Prime Indexes (the “Index Provider”), an independent index provider that is not affiliated with the Fund’s investment adviser. The Index Provider utilizes issuer financial statements and other public filings and reports, as well as third-party industry research, reports, and analyses, to identify Mobile Payment Companies around the world that meet the Index’s criteria for inclusion. Mobile Payment Companies are then screened for investibility ( e.g. , must not be listed on an exchange in a country which employs certain restrictions on foreign capital investment), a minimum market capitalization of $500 million for new component companies and $100 million for existing component companies, and an operating company structure (as opposed to a pass-through security). The Index Provider may exclude companies that meet the criteria for inclusion in the Index or include companies that do not meet such criteria if it determines that including or excluding them would be contrary to the objective of the Index ( e.g. , their inclusion would negatively affect the investibility of the Index, the company’s economic fortunes are predominantly driven by a business not related to that of a Mobile Payments Company, the company is expected to meet the inclusion criteria in the immediate future and plays an important role in the mobile payments industry).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The Index is developed and owned by the Index Provider, and the Index is calculated and maintained by Solactive AG. The Index Provider is independent of Solactive AG, the Fund, and the Fund’s investment adviser. The Index constituents are weighted according to a modified market capitalization weighting methodology. Constituent weightings are “modified” in that each constituent weighting is capped at 6% of the Index and the cumulative weight of all constituents with an individual weight of 5% or greater may not in the aggregate account for more than 50% of the weight of the Index as of the Selection Day. In addition, constituents with a market capitalization of less than US $1 billion as of the Selection Day will have their weight reduced by 55–85% depending on their specific market capitalization. The weight of any individual Index constituent whose weight is reduced due to the above-described limits will be redistributed equally among all other Index constituents whose weights are not in excess of such limits. As of January 14, 2022, the Index had 53 constituents. The Fund invests at least 80% of its total assets, exclusive of collateral held from securities lending, in the component securities of the Index and in ADRs and GDRs based on the component securities in the Index. The Fund may invest up to 20% of its total assets in securities that are not in the Fund’s Index to the extent that the Fund’s adviser believes such investments should help the Fund’s overall portfolio track the Index.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t>
        </is>
      </c>
    </row>
    <row r="44">
      <c r="A44" s="4" t="inlineStr">
        <is>
          <t>Principal Risks</t>
        </is>
      </c>
    </row>
    <row r="45">
      <c r="A45"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Mobile Payment Companies Risk : Mobile Payment Companies face intense competition, both domestically and internationally, and are subject to increasing regulatory constraints, particularly with respect to fees, competition and anti-trust matters, cybersecurity and privacy. Mobile Payment Companies may be highly dependent on their ability to enter into agreements with merchants and other third parties to utilize a particular payment method, system, software or service, and such agreements may be subject to increased regulatory scrutiny. Additionally, certain Mobile Payment Companies have recently faced increased costs related to class-action litigation challenging such agreements. Such factors may adversely affect the profitability and value of such companies.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Emerging Markets Securities Risk :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echnology Companies Risk : Companies in the technology field, including companies in the computers, telecommunications and electronics industries, face intense competition,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Models and Data Risk : The Index relies heavily on proprietary models as well as information and data supplied by third parties (“Models and Data”). When Models and Data prove to be incorrect or incomplete, any decisions by the Index made in reliance thereon expose the Fund to potential risks as the Fund tracks the Index.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Rule 144A Securities Risk : Rule 144A securities are restricted securities that can be purchased only by “qualified institutional buyers,” as defined under the Securities Act. The market for Rule 144A securities typically is less active than the market for publicly-traded securities. As such, investing in Rule 144A securities may reduce the liquidity of the Fund’s investments, and the Fund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The Fund may also have to bear the expense of registering the securities for resale and the risk of substantial delays in effecting the registration.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Tax Risk : To qualify for the favorable tax treatment generally available to regulated investment companies, the Fund must satisfy certain diversification requirements under the Internal Revenue Code of 1986, as amended (the “Code”).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When the Index is concentrated in a relatively small number of securities, it may not be possible for the Fund to fully implement a replication strategy or a representative sampling strategy while satisfying these diversification requirements. The Fund’s efforts to satisfy the diversification requirements may cause the Fund’s return to deviate from that of the Index, and the Fund’s efforts to replicate the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 </t>
        </is>
      </c>
    </row>
    <row r="46">
      <c r="A46" s="4" t="inlineStr">
        <is>
          <t>Performance Information</t>
        </is>
      </c>
    </row>
    <row r="47">
      <c r="A47" s="4" t="inlineStr">
        <is>
          <t>The following information provides some indication of the risks of investing in the Fund. The bar chart shows the annual return for the Fund. The table shows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fmg.com.</t>
        </is>
      </c>
    </row>
    <row r="48">
      <c r="A48" s="4" t="inlineStr">
        <is>
          <t>Calendar Year Total Returns as of December 31,</t>
        </is>
      </c>
    </row>
    <row r="50">
      <c r="A50" s="4" t="inlineStr">
        <is>
          <t>During the period of time shown in the bar chart, the Fund’s highest return for a calendar quarter was 31.11% (quarter ended June 30, 2020) and the Fund’s lowest return for a calendar quarter was -24.61% (quarter ended March 31, 2020).</t>
        </is>
      </c>
    </row>
    <row r="51">
      <c r="A51" s="4" t="inlineStr">
        <is>
          <t>Average Annual Total Returns (for periods ended December 31, 2021)</t>
        </is>
      </c>
    </row>
    <row r="52">
      <c r="A52" s="4" t="inlineStr">
        <is>
          <t>Average Annual Total Returns (for periods ended December 31, 2021) 1 Year 5 Years Since Inception 7/15/2015 ETFMG Prime Mobile Payments ETF Return Before Taxes -12.75% 18.13% 14.15% Return After Taxes on Distributions -12.75% 18.08% 14.09% Return After Taxes on Distributions and Sale of Fund Shares -7.55% 14.75% 11.55% ISE Mobile Payments TM Index/Prime Mobile Payments Index 1 (reflects no deduction for fees, expenses or taxes) -12.24% 18.87% 14.85% S&amp;P 500 Index (reflects no deduction for fees, expenses or taxes) 28.71% 18.47% 15.66%</t>
        </is>
      </c>
    </row>
    <row r="53">
      <c r="A53"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54">
      <c r="A54" s="4" t="inlineStr">
        <is>
          <t>ETFMG Sit Ultra Short ETF</t>
        </is>
      </c>
    </row>
    <row r="55">
      <c r="A55" s="4" t="inlineStr">
        <is>
          <t>ETFMG Sit Ultra Short ETF</t>
        </is>
      </c>
    </row>
    <row r="56">
      <c r="A56" s="4" t="inlineStr">
        <is>
          <t>Investment Objective</t>
        </is>
      </c>
    </row>
    <row r="57">
      <c r="A57" s="4" t="inlineStr">
        <is>
          <t>The ETFMG Sit Ultra Short ETF (the “Fund” or the “Ultra Short ETF”) seeks maximum current income to the extent consistent with preserving capital and maintaining liquidity.</t>
        </is>
      </c>
    </row>
    <row r="58">
      <c r="A58" s="4" t="inlineStr">
        <is>
          <t>Fees and Expenses</t>
        </is>
      </c>
    </row>
    <row r="59">
      <c r="A59"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60">
      <c r="A60" s="4" t="inlineStr">
        <is>
          <t>Annual Fund Operating Expenses (expenses that you pay each year as a percentage of the value of your investment)</t>
        </is>
      </c>
    </row>
    <row r="61">
      <c r="A61" s="4" t="inlineStr">
        <is>
          <t xml:space="preserve"> Annual Fund Operating Expenses (expenses that you pay each year as a percentage of the value of your investment) Management Fee 0.30 % Distribution and Service (12b-1) Fees None Other Expenses 0.00 % Acquired Fund Fees and Expenses 0.00 % Total Annual Fund Operating Expenses 0.30 %</t>
        </is>
      </c>
    </row>
    <row r="62">
      <c r="A62" s="4" t="inlineStr">
        <is>
          <t>Example</t>
        </is>
      </c>
    </row>
    <row r="63">
      <c r="A6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64">
      <c r="A64" s="4" t="inlineStr">
        <is>
          <t>Although your actual costs may be higher or lower, based on these assumptions your cost would be:</t>
        </is>
      </c>
    </row>
    <row r="65">
      <c r="A65" s="4" t="inlineStr">
        <is>
          <t>1 Year 3 Years 5 Years 10 Years $31 $97 $169 $381</t>
        </is>
      </c>
    </row>
    <row r="66">
      <c r="A66" s="4" t="inlineStr">
        <is>
          <t>Portfolio Turnover</t>
        </is>
      </c>
    </row>
    <row r="67">
      <c r="A67"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55% of the average value of its portfolio.</t>
        </is>
      </c>
    </row>
    <row r="68">
      <c r="A68" s="4" t="inlineStr">
        <is>
          <t>Principal Investment Strategies</t>
        </is>
      </c>
    </row>
    <row r="69">
      <c r="A69" s="4" t="inlineStr">
        <is>
          <t xml:space="preserve">The Fund is an actively managed exchange-traded fund (“ETF”) that seeks to achieve its investment objective by investing in a diversified portfolio of high-quality short-term U.S. dollar denominated domestic and foreign debt securities and other instruments. The Fund will, under normal circumstances, invest primarily in fixed-income securities. These include: • Commercial paper of domestic and foreign banks and corporations; • Obligations of domestic and foreign banks and corporations, including both fixed rate and floating rate securities; • Obligations of the U.S. government or its agencies, instrumentalities or sponsored enterprises; • Mortgage and other asset-backed securities including automobile and credit card receivables, utilities, equipment trust certificates, railway authorities, single-family rentals, manufactured home loans, home improvement loans, and home equity loans; and • Repurchase agreements relating to the above instruments. The Fund invests in investment grade domestic debt obligations ( i.e. , obligations rated within the top four rating categories by a Nationally Recognized Statistical Rating Organization (“NRSRO”) or of comparable quality as determined by the Fund’s Sub-Adviser (as defined below)). The Fund is not a money market fund, does not seek to maintain a fixed or stable net asset value of $1, is not subject to the rules that govern the quality, maturity, liquidity, and other features of securities that money market funds may purchase, and does not have the tax advantages of a money market fund. Sit Fixed Income Advisors II, LLC (“Sit Investment” or the “Sub-Adviser”) may invest in debt obligations of maturities with a dollar weighted average maturity of no more than 3 years and may invest in debt obligations with a maximum maturity of 4 years. During normal market circumstances the average portfolio effective duration for the Fund is expected be more than 2 months, but less than 1 year. The Sub-Adviser attempts to diversify the Fund’s portfolio by holding debt obligations of many different issuers and choosing issuers in a variety of sectors. The Fund is a “diversified” fund, which means that it may not, with respect to 75% of its total assets, invest more than 5% of its total assets in the securities of a single issuer (other than cash and cash items, U.S. government securities or securities of other investment companies) or purchase more than 10% of the outstanding voting securities of an issuer. In determining which debt obligations to buy for the Fund, the Sub-Adviser attempts to achieve the Fund’s investment objective primarily in three ways: • Yield curve positioning : The Sub-Adviser selects debt obligations with maturities and yields that it believes have the greatest potential for achieving the Fund’s objectives. • Sector allocation : The Sub-Adviser invests in debt obligations in those sectors which it believes represent the greatest potential for achieving the Fund’s objectives. • Security selection : The Sub-Adviser determines which issuers it believes offer the best relative value within each sector and then decides which available debt obligations of that issuer to purchase. The Fund may also invest in shares of stable value money market funds and ETFs that principally invest in the same types of securities in which the Fund may invest directly. </t>
        </is>
      </c>
    </row>
    <row r="70">
      <c r="A70" s="4" t="inlineStr">
        <is>
          <t>Principal Risks</t>
        </is>
      </c>
    </row>
    <row r="71">
      <c r="A71"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Active Management Risk : The Fund may not meet its investment objective based on the success or failure of the Fund’s investment adviser (“ETF Managers Group LLC” or the “Adviser”) or Sub-Adviser to implement investment strategies for the Fund. Cash Redemption Risk :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Call Risk : Many bonds may be redeemed (“called”) at the option of the issuer before their stated maturity date. In general, an issuer will call its bonds if they can be refinanced by issuing new bonds which bear a lower interest rate. The Fund would then be forced to invest the unanticipated proceeds at lower interest rates, resulting in a decline in the Fund’s income. Collateralized Mortgage Obligation Risk : The Fund may invest in collateralized mortgage obligations (“CMOs”), which are a type of mortgage-backed security. CMOs are created by dividing the principal and interest payments collected on a pool of mortgages into several revenue streams (tranches) with different priority rights to portions of the underlying mortgage payments. Credit Risk : Debt issuers and other counterparties may not honor their obligations or may have their debt downgraded by ratings agencies.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In addition, secondary market investors will also incur the cost of the difference between the price at which an investor is willing to buy Shares (the “bid” price) and the price at which an investor is willing to sell Shares (the “ask” price). This difference in bid and ask prices is often referred to as the “spread” or “bid/ask spread.” The bid/ask spread varies over time for Shares based on trading volume and market liquidity and is generally lower if Shares have more trading volume and market liquidity and higher if Shares have little trading volume and market liquidity. Further, a relatively small investor base in the Fund, asset swings in the Fund and/or increased market volatility may cause increased bid/ask spreads. Due to the costs of buying or selling Shares, including bid/ask spreads, frequent trading of Shares may significantly reduce investment results and an investment in Shares may not be advisable for investors who anticipate regularly making small investment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Price differences may be due, in large part, to the fact that supply and demand forces at work in the secondary trading market for shares will be closely related to, but not identical to, the same forces influencing the prices of the securities of the Fund trading individually or in the aggregate at any point in time. The market prices of Fund shares may deviate significantly from the NAV of the shares during periods of market volatility. However, given that shares can be created and redeemed in Creation Units (unlike shares of many closed-end funds, which frequently trade at appreciable discounts from, and sometimes at premiums to, their NAV), the Sub-Adviser believes that large discounts or premiums to the NAV of shares should not be sustained. While the creation/redemption feature is designed to make it likely that Fund shares normally will trade close to the Fund’s NAV, disruptions to creations and redemptions may result in trading prices that differ significantly from the Fund’s NAV. If an investor purchases Fund shares at a time when the market price is at a premium to the NAV of the shares or sells at a time when the market price is at a discount to the NAV of the shares, then the investor may sustain losses. Trading : Although Shares are listed for trading on the Exchange) and may be listed or traded on U.S. and non-U.S. stock exchanges other than the Exchange, there can be no assurance that an active trading market for such Shares will develop or be maintained. Trading in Shares may be halted due to market conditions or for reasons that, in the view of the Exchange, make trading in Shares inadvisable. In addition, trading in Shares on the Exchange is subject to trading halts caused by extraordinary market volatility pursuant to Exchange “circuit breaker” rules, which temporarily halt trading on the Exchange when a decline in the S&amp;P 500 Index during a single day reaches certain thresholds ( e.g. , 7%, 13%, and 20%). Additional rules applicable to the Exchange may halt trading in Shares when extraordinary volatility causes sudden, significant swings in the market price of Shares.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Further, secondary markets may be subject to erratic trading activity, wide bid/ask spreads and extended trade settlement periods in times of market stress because market makers and Authorized Participants may step away from making a market in Fund shares and in executing creation and redemption orders, which could cause a material deviation in the Fund’s market price from its NAV. Decisions by market makers or Authorized Participants to reduce their role or step away from these activities in times of market stress could inhibit the effectiveness of the arbitrage process in maintaining the relationship between the underlying value of the Fund’s portfolio securities and the Fund’s market price. This reduced effectiveness could result in Fund shares trading at a price which differs materially from NAV and also in greater than normal intraday bid/ask spreads for Fund shares. During a “flash crash,” the market prices of the Fund’s shares may decline suddenly and significantly. Such a decline may not reflect the performance of the portfolio securities held by the Fund. Flash crashes may cause Authorized Participants and other market makers to limit or cease trading in the Fund’s shares for temporary or longer periods. Shareholders could suffer significant losses to the extent that they sell shares at these temporarily low market prices. Extension Risk : When interest rates rise, certain obligations may be paid off by the obligor more slowly than anticipated, causing the value of these securities to fall. Fixed-Income Instruments Risks : The market price of the Fund’s fixed-income instruments may change, sometimes rapidly or unpredictably, in response to changes in interest rates, factors affecting securities markets generally, and other factors. Generally, when interest rates rise, the values of fixed-income instruments fall, and vice versa. The obligor of a fixed-income instrument may not be able or willing to pay interest or to repay principal when due in accordance with the terms of the associated agreement. Fixed-income instruments may also be subject to call risk, which is the risk that an issuer may exercise its right to redeem a fixed-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Floating or Variable Rate Securities Risk :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Foreign Debt Securities Risk : The Fund may invest in U.S. dollar-denominated debt obligations of foreign issuers. Foreign debt obligations are generally determined based on the ultimate parent country of risk which consists of the following four factors: management location, country of primary listing, country of revenue and reporting currency of the issuer. Debt obligations issued by a foreign entity that are subject to a guarantee of a U.S. corporate parent or other U.S. entity are generally not regarded as foreign securities. Illiquid Securities Risk : The Fund may invest up to 15% of its net assets in illiquid securities. Illiquid securities may be difficult to dispose of at a fair price at the times when the Fund believes it is desirable to do so. Investment of the Fund’s assets in illiquid securities may restrict the Fund’s ability to take advantage of market opportunities. Additionally, the Fund may have to forego all or a portion of the interest earned on a security. Liquidity risk may impact the Fund’s ability to meet shareholder redemptions and as a result, the Fund may be forced to sell securities at inopportune prices. Large Shareholder Transactions Risk : Shares of the Fund are offered to certain other investment companies, large retirement plans and other large investors. As a result, the Fund is subject to the risk that those shareholders may purchase or redeem a large amount of shares of the Fund. To satisfy such large shareholder redemptions, the Fund may have to sell portfolio securities at times when it would not otherwise do so, which may negatively impact the Fund’s NAV and liquidity. In addition, large purchases of Fund shares could adversely affect the Fund’s performance to the extent that the Fund does not immediately invest cash it receives and therefore holds more cash than it ordinarily would. Large shareholder activity could also generate increased transaction costs and cause adverse tax consequences. Mortgage- and Asset-Backed Securities Risk : The Fund may invest in U.S. government agency mortgage- and asset-backed securities. Mortgage- and asset-backed securities are subject to interest rate risk. Modest movements in interest rates (both increases and decreases) may quickly and significantly reduce the value of certain types of these securities. When interest rates fall, mortgage- and asset-backed securities may be subject to prepayment risk. When interest rates rise, certain types of mortgage- and asset-backed securities are subject to extension risk. Mortgage- and asset-backed securities can also be subject to the risk of default on the underlying residential or commercial mortgage(s) or other assets. Municipal Securities Risk : From time to time the Fund may invest a substantial amount of its assets in taxable or tax-exempt municipal securities whose interest is paid solely from revenues of similar projects. If the Fund concentrates its investments in this manner, it assumes the economic risks relating to such projects and this may have a significant impact on the Fund’s investment performance.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Other Investment Companies Risk : The Fund will incur higher and duplicative expenses when it invests in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Portfolio Turnover Risk : The Fund may buy and sell investments frequently. Such a strategy often involves higher expenses, including brokerage commissions, and may increase the amount of capital gains (in particular, short-term capital gains taxable to shareholders at ordinary income rates) realized by the Fund. Prepayment Risk : When interest rates decline, fixed income securities with stated interest rates may have the principal paid earlier than expected, requiring the Fund to invest the proceeds at generally lower interest rates. Rating Agencies Risks : Rating agencies may fail to make timely changes in credit ratings and an issuer’s current financial condition may be better or worse than a rating indicates. In addition, rating agencies are subject to an inherent conflict of interest because they are often compensated by the same issuers whose securities they grade. Reinvestment Risk : Income from the Fund’s debt securities portfolios will decline if and when the Fund invest the proceeds from matured, traded or called securities in securities with market interest rates that are below the current earnings rate of the Fund’s portfolio. Repurchase Agreement Risks : Repurchase agreements typically involve the acquisition by the Fund of fixed-income securities from a selling financial institution such as a bank or broker-dealer. The Fund may incur a loss if the other party to a repurchase agreement is unwilling or unable to fulfill its contractual obligations to repurchase the underlying security. Reverse Repurchase Agreement Risks :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Rule 144A Securities Risk : Rule 144A securities are restricted securities that can be purchased only by “qualified institutional buyers,” as defined under the Securities Act. The market for Rule 144A securities typically is less active than the market for publicly-traded securities. As such, investing in Rule 144A securities may reduce the liquidity of the Fund’s investments, and the Fund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The Fund may also have to bear the expense of registering the securities for resale and the risk of substantial delays in effecting the registration. Temporary Investment Risk : The Fund may hold cash and/or invest all or a portion of its assets in short-term obligations in response to adverse market, economic or other conditions when the investment management team believes that it is in the best interest of the Fund to pursue such a defensive strategy. The investment management team may, however, choose not to make such temporary investments even in very volatile or adverse conditions. The Fund may not achieve its investment objective when it holds cash or invests its assets in short-term obligations. The Fund also may miss investment opportunities and have a lower total return during these periods. To-be-announced transactions (“TBAs”) Securities and Rolls Risk : TBA transactions are subject to increased credit risk and increased overall investment exposure. TBA rolls involve the risk that the Fund’s counterparty will be unable to deliver the mortgage-backed securities underlying the TBA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TBA roll transactions may have the effect of creating leverage in the Fund’s portfolio. U.S. Government Securities Risk : U.S. government securities are not guaranteed against price movement and may decrease in value. Some obligations issued or guaranteed by U.S. government agencies and instrumentalities are supported by the full faith and credit of the U.S. Treasury. Other obligations issued by or guaranteed by federal agencies are supported by the discretionary authority of the U.S. government to purchase certain obligations of the federal agency, while other obligations issued by or guaranteed by federal agencies are supported by the right of the issuer to borrow from the U.S. Treasury. While the U.S. government provides financial support to such U.S. government agencies, no assurance can be given that the U.S. government will always do so because the U.S. government is not so obligated by law. Valuation Risk : The Fund may hold securities for which prices from pricing services may be unavailable or are deemed unreliable, in which case the Fund’s procedures for valuing investments provide that the sub-adviser shall use the fair value of such securities for valuing investments. There is a risk that the fair value determined by the sub-adviser or the price determined by the pricing service may be different than the actual sale prices of such securities.</t>
        </is>
      </c>
    </row>
    <row r="72">
      <c r="A72" s="4" t="inlineStr">
        <is>
          <t>Performance Information</t>
        </is>
      </c>
    </row>
    <row r="73">
      <c r="A73" s="4" t="inlineStr">
        <is>
          <t>The following information provides some indication of the risks of investing in the Fund. The bar chart shows the annual return for the Fund. The table shows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fmg.com.</t>
        </is>
      </c>
    </row>
    <row r="74">
      <c r="A74" s="4" t="inlineStr">
        <is>
          <t>Calendar Year Total Returns as of December 31,</t>
        </is>
      </c>
    </row>
    <row r="76">
      <c r="A76" s="4" t="inlineStr">
        <is>
          <t>During the period of time shown in the bar chart, the Fund’s highest return for a calendar quarter was 3.54% (quarter ended June 30, 2020) and the Fund’s lowest return for a calendar quarter was -3.64% (quarter ended March 31, 2020).</t>
        </is>
      </c>
    </row>
    <row r="77">
      <c r="A77" s="4" t="inlineStr">
        <is>
          <t>Average Annual Total Returns (for the periods ended December 31, 2021)</t>
        </is>
      </c>
    </row>
    <row r="78">
      <c r="A78" s="4" t="inlineStr">
        <is>
          <t>Average Annual Total Returns (for the periods ended December 31, 2021) 1 Year Since Inception 10/8/2019 ETFMG Sit Ultra Short ETF Return Before Taxes 0.20% 0.73% Return After Taxes on Distributions -0.09% 0.26% Return After Taxes on Distributions and Sale of Fund Shares 0.12% 0.36% Bloomberg Barclays U.S. Treasury Bills Index: 1-3-month Index (reflects no deduction for fees, expenses or taxes) 0.04% 0.43%</t>
        </is>
      </c>
    </row>
    <row r="79">
      <c r="A79"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80">
      <c r="A80" s="4" t="inlineStr">
        <is>
          <t>ETFMG Treatments, Testing and Advancements ETF</t>
        </is>
      </c>
    </row>
    <row r="81">
      <c r="A81" s="4" t="inlineStr">
        <is>
          <t>ETFMG Treatments, Testing and Advancements ETF</t>
        </is>
      </c>
    </row>
    <row r="82">
      <c r="A82" s="4" t="inlineStr">
        <is>
          <t>Investment Objective</t>
        </is>
      </c>
    </row>
    <row r="83">
      <c r="A83" s="4" t="inlineStr">
        <is>
          <t>The ETFMG Treatments, Testing and Advancements ETF (the “Fund” or the “Treatments ETF”) seeks to provide investment results that, before fees and expenses, correspond generally to the total return performance of the Prime Treatments, Testing and Advancements Index (the “Index”).</t>
        </is>
      </c>
    </row>
    <row r="84">
      <c r="A84" s="4" t="inlineStr">
        <is>
          <t>Fees and Expenses</t>
        </is>
      </c>
    </row>
    <row r="85">
      <c r="A85"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6">
      <c r="A86" s="4" t="inlineStr">
        <is>
          <t>Annual Fund Operating Expenses (expenses that you pay each year as a percentage of the value of your investment)</t>
        </is>
      </c>
    </row>
    <row r="87">
      <c r="A87" s="4" t="inlineStr">
        <is>
          <t>Annual Fund Operating Expenses (expenses that you pay each year as a percentage of the value of your investment) Management Fee 0.68 % Distribution and Service (12b-1) Fees None Other Expenses 0.00 % Total Annual Fund Operating Expenses 0.68 %</t>
        </is>
      </c>
    </row>
    <row r="88">
      <c r="A88" s="4" t="inlineStr">
        <is>
          <t>Example</t>
        </is>
      </c>
    </row>
    <row r="89">
      <c r="A8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90">
      <c r="A90" s="4" t="inlineStr">
        <is>
          <t>Although your actual costs may be higher or lower, based on these assumptions your cost would be:</t>
        </is>
      </c>
    </row>
    <row r="91">
      <c r="A91" s="4" t="inlineStr">
        <is>
          <t>1 Year 3 Years 5 Years 10 Years $69 $218 $379 $847</t>
        </is>
      </c>
    </row>
    <row r="92">
      <c r="A92" s="4" t="inlineStr">
        <is>
          <t>Portfolio Turnover</t>
        </is>
      </c>
    </row>
    <row r="93">
      <c r="A93"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39% of the average value of its portfolio.</t>
        </is>
      </c>
    </row>
    <row r="94">
      <c r="A94" s="4" t="inlineStr">
        <is>
          <t>Principal Investment Strategies</t>
        </is>
      </c>
    </row>
    <row r="95">
      <c r="A95" s="4" t="inlineStr">
        <is>
          <t xml:space="preserve">The Fund uses a “passive” or indexing approach to try to achieve the Fund’s investment objective. Unlike many investment companies, the Fund does not try to “beat” the Index and does not seek temporary defensive positions when markets decline or appear overvalued. The Fund will use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Fund rebalances its portfolio in accordance with its Index, and, therefore, any changes to the Index’s rebalance schedule will result in corresponding changes to the Fund’s rebalance schedule. The Fund invests at least 80% of its total assets, exclusive of collateral held from securities lending, in the component securities of the Index. The Fund may invest up to 20% of its total assets in securities that are not in the Fund’s Index to the extent that the Fund’s adviser believes such investments should help the Fund’s overall portfolio track the Index. The Fund may also invest in other investment companies that principally invest in the types of instruments allowed by the investment strategies of the Fund.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Prime Treatments, Testing and Advancements Index The Index tracks the performance of U.S.-listed equity securities or depositary receipts of companies that (i) perform research, development, and commercialization of treatments or vaccines for infectious diseases or (ii) engage in the research, development, manufacturing, and provision of biological tests for patients. Such companies are identified by Prime Indexes (the “Index Provider”), an independent index provider that is not affiliated with the Fund’s investment adviser, based on the rules of the Index. The Index is comprised of two groups of companies, as described below: “Treatment Companies” and “Testing Companies”. “Treatment Companies” are companies that (i) have one or more vaccines or treatments for infectious diseases in pre-clinical research, in any phase of U.S. Food and Drug Administration clinical trials, or in a commercial stage and (ii) are classified by the North American Industry Classification System as either “Pharmaceutical and Medicine Manufacturing” or “Research and Development in the Physical, Engineering, and Life Sciences”. “Testing Companies” are companies that derive more than 50% of their revenue from the research, development, manufacturing, and provision of biological tests for patients. To qualify for inclusion in the Index, Treatments Companies and Testing Companies must have an operating company structure (as opposed to being a pass-through security). To be added to the Index, Treatments Companies and Testing Companies must have a minimum market capitalization of US$100 million and an average daily value traded over the prior three month period of $250,000. Companies already included in the Index must have a minimum market capitalization of US$50 million. The Index has a quarterly review in each March, June, September, and Decembe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Component changes are made after the market close on the third Friday of each March, June, September, and December (or the next business day if the third Friday is not a business day) and become effective at the market opening on the next trading day. The five largest constituents with a market capitalization under US$15 billion are each weighted at 6% (30% in the aggregate). The remaining constituents with a market capitalization under US$15 billion are weighted bases on their market capitalization subject to a 4% limit per security. Constituents with a market capitalization of US$15 billion or more will be equally weighted with an aggregate weighting of 10%. The Index is developed and owned by Prime Indexes, and the Index is calculated and maintained by Solactive AG. The Index Provider is not affiliated with Solactive AG, the Fund, or the Fund’s investment adviser. As of January 14, 2022, the Index had 84 components. The Fund will concentrate its investments ( i.e. , hold more than 25% of its net assets) in a particular industry or group of related industries to approximately the same extent that the Index is concentrated. As of January 14, 2022, the Index was concentrated in the Pharmaceuticals, Biotechnology &amp; Life Sciences industries group. The Fund rebalances its portfolio in accordance with its Index, and, therefore, any changes to the Index’s rebalance schedule will result in corresponding changes to the Fund’s rebalance schedule. Correlation :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
        </is>
      </c>
    </row>
    <row r="96">
      <c r="A96" s="4" t="inlineStr">
        <is>
          <t>Principal Risks</t>
        </is>
      </c>
    </row>
    <row r="97">
      <c r="A97"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Treatment Companies and Testing Companies Risk : Treatment Companies and Testing Companies are involved in discovering, developing and commercializing novel drugs or tests with significant market potential. These companies face challenges including pre‑clinical testing and clinical trial stages of development. Clinical trials may be delayed and certain programs may never advance in the clinic or may be more costly to conduct than anticipated. Such companies may be dependent on their ability to secure significant funding for research, development, and commercialization of therapeutics, vaccines, tests, and other health care products or services. If there are delays in obtaining required regulatory and marketing approvals for products, the ability of such companies to generate revenue may be materially impaired. If regulatory approval is obtained, products will still remain subject to regulatory scrutiny with regulatory authorities having the ability to impose significant restrictions on the indicated uses or marketing. Lastly, even if a licensed product is achieved, such companies may encounter difficulties in manufacturing, product release, shelf life, testing, storage, supply chain management, or shipping.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Depositary Receipts Risk : The Fund may invest in depositary receipts, including American Depositary Receipts (“ADRs”). ADRs are U.S. dollar-denominated receipts representing shares of foreign-based corporations. ADRs are issued by U.S. banks or trust companies, and entitle the holder to all dividends and capital gains that are paid out on the underlying foreign shares. Investment in ADRs may be less liquid than the underlying shares in their primary trading market.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Models and Data Risk : The Index relies heavily on proprietary models as well as information and data supplied by third parties (“Models and Data”). When Models and Data prove to be incorrect or incomplete, any decisions by the Index made in reliance thereon expose the Fund to potential risks as the Fund tracks the Index.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New Fund Risk : The Fund is a recently organized investment company with limited operating history. As a result, prospective investors have a limited track record or history on which to base their investment decision. There can be no assurance that the Fund will grow to or maintain an economically viable siz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Rule 144A Securities Risk : Rule 144A securities are restricted securities that can be purchased only by “qualified institutional buyers,” as defined under the Securities Act. The market for Rule 144A securities typically is less active than the market for publicly-traded securities. As such, investing in Rule 144A securities may reduce the liquidity of the Fund’s investments, and the Fund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The Fund may also have to bear the expense of registering the securities for resale and the risk of substantial delays in effecting the registration.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t>
        </is>
      </c>
    </row>
    <row r="98">
      <c r="A98" s="4" t="inlineStr">
        <is>
          <t>Performance Information</t>
        </is>
      </c>
    </row>
    <row r="99">
      <c r="A99" s="4" t="inlineStr">
        <is>
          <t>The following information provides some indication of the risks of investing in the Fund. The bar chart shows the annual return for the Fund. The table shows how the Fund’s average annual returns for one year,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fmg.com.</t>
        </is>
      </c>
    </row>
    <row r="100">
      <c r="A100" s="4" t="inlineStr">
        <is>
          <t>Calendar Year Total Return as of December 31,</t>
        </is>
      </c>
    </row>
    <row r="102">
      <c r="A102" s="4" t="inlineStr">
        <is>
          <t>During the period of time shown in the bar chart, the Fund’s highest return for a calendar quarter was 13.75% (quarter ended March 31, 2021) and the Fund’s lowest return for a calendar quarter was -12.83% (quarter ended December 31, 2021).</t>
        </is>
      </c>
    </row>
    <row r="103">
      <c r="A103" s="4" t="inlineStr">
        <is>
          <t>Average Annual Total Returns (for the periods ended December 31, 2021)</t>
        </is>
      </c>
    </row>
    <row r="104">
      <c r="A104" s="4" t="inlineStr">
        <is>
          <t>Average Annual Total Returns (for the periods ended December 31, 2021) 1 Year Since Inception 6/17/2020 ETFMG Treatments, Testing and Advancements ETF Return Before Taxes 14.95% 26.92% Return After Taxes on Distributions 14.85% 26.60% Return After Taxes on Distributions and Sale of Fund Shares 8.88% 20.70% Prime Treatments, Testing and Advancements Index (reflects no deduction for fees, expenses or taxes) 14.93% 26.53% S&amp;P 500 Total Return Index (reflects no deduction for fees, expenses or taxes) 28.71% 33.84%</t>
        </is>
      </c>
    </row>
    <row r="105">
      <c r="A105"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67"/>
  <sheetViews>
    <sheetView workbookViewId="0">
      <selection activeCell="A1" sqref="A1"/>
    </sheetView>
  </sheetViews>
  <sheetFormatPr baseColWidth="8" defaultRowHeight="15"/>
  <cols>
    <col width="80" customWidth="1" min="1" max="1"/>
  </cols>
  <sheetData>
    <row r="1">
      <c r="A1" s="2" t="inlineStr">
        <is>
          <t>Jan. 31, 2022</t>
        </is>
      </c>
    </row>
    <row r="2">
      <c r="A2" s="4" t="inlineStr">
        <is>
          <t>ETFMG Prime Junior Silver Miners ETF</t>
        </is>
      </c>
    </row>
    <row r="3">
      <c r="A3" s="4" t="inlineStr">
        <is>
          <t>ETFMG Prime Junior Silver Miners ETF</t>
        </is>
      </c>
    </row>
    <row r="4">
      <c r="A4" s="4" t="inlineStr">
        <is>
          <t>Investment Objective</t>
        </is>
      </c>
    </row>
    <row r="5">
      <c r="A5" s="4" t="inlineStr">
        <is>
          <t>The ETFMG Prime Junior Silver Miners ETF (the “Fund” or the “Junior Silver ETF”) seeks to provide investment results that, before fees and expenses, correspond generally to the total return of the Prime Junior Silver Miners &amp; Explorers Index (the “Index”).</t>
        </is>
      </c>
    </row>
    <row r="6">
      <c r="A6" s="4" t="inlineStr">
        <is>
          <t>Fees and Expenses</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69 % Distribution and Service (12b-1) Fees None Total Annual Fund Operating Expenses 0.69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2">
      <c r="A12" s="4" t="inlineStr">
        <is>
          <t>Although your actual costs may be higher or lower, based on these assumptions your cost would be:</t>
        </is>
      </c>
    </row>
    <row r="13">
      <c r="A13" s="4" t="inlineStr">
        <is>
          <t>1 Year 3 Years 5 Years 10 Years $70 $221 $384 $859</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26% of the average value of its portfolio.</t>
        </is>
      </c>
    </row>
    <row r="16">
      <c r="A16" s="4" t="inlineStr">
        <is>
          <t>Principal Investment Strategies</t>
        </is>
      </c>
    </row>
    <row r="17">
      <c r="A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Fund generally expects to use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Index tracks the performance of the equity securities (or corresponding American Depositary Receipts (“ADRs”) or Global Depositary Receipts (“GDRs”)) of small-capitalization companies actively engaged in silver refining, mining, or exploration (“Junior Silver Companies”). “Junior” is a term used in reference to small capitalization exploration companies. Junior Silver Companies include pure play companies that generate more than 50% of their revenue from silver mining activities and non-pure play companies that generate 50% or less of their revenue from silver mining activities. The stocks are weighted according to a modified market capitalization that is based upon the percentage of company revenues generated from silver mining activities such that, when weighting Junior Silver Companies, the market cap of a pure play company is multiplied by a factor of three and the market cap of a non-pure play company is multiplied by a factor of one. The five stocks with the highest adjusted market capitalization are assigned a weight of 13%, 11%, 9%, 7%, and 5% respectively with all remaining stocks weighted pro rata based on their relative adjusted market capitalization, subject to a cap of 4.5%. The securities of each company in the Index must also be listed on a securities exchange. The initial universe of Junior Silver Companies is determined based on proprietary research and analysis conducted by Prime Indexes, (the “Index Provider”), an independent index provider that is not affiliated with the Fund’s investment adviser. The Index Provider uses a variety of publicly available resources for such analysis, including financial statements and other reports published by issuers to determine whether a company is actively engaged as a Junior Silver Company. The Index Provider may exclude companies that meet the criteria for inclusion in the Index or include companies that do not meet such criteria if it determines that including or excluding them would be contrary to the objective of the Index ( e.g. , their inclusion would negatively affect the investibility of the Index, the company’s economic fortunes are predominantly driven by a business not related to that of a Junior Silver Company, the company is expected to meet the inclusion criteria in the immediate future and plays an important role in the junior silver industry).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The Index is developed and owned by the Index Provider, and the Index is calculated and maintained by Solactive AG. The Index Provider is independent of Solactive AG, the Fund, and the Fund’s investment adviser. Junior Silver Companies are then screened as of the Selection Date for investibility to determine initial inclusion ( e.g. , must not be listed on an exchange in a country which employs certain restrictions on foreign capital investment), a minimum market capitalization of $20 million, a maximum market capitalization of $3 billion, and an operating company structure (as opposed to a pass-through security). The Index Provider may include companies in the Index with a market capitalization within 5% of the above thresholds as of the Selection Date to account for short term fluctuations in market capitalization resulting from changes in a security’s price. The weightings of the constituents of the Index are further modified in that the cumulative weight of all constituents with an individual weight of 5% or greater may not in the aggregate account for more than 50% of the weight of the Index as of the Selection Day. Further, the cumulative weight of all components with a market capitalization of less than US $100 million may not in the aggregate account for more than 10% of the weight of the Index as of the Selection Day. As of January 14, 2022, the Index had 55 constituents. The Fund invests at least 80% of its total assets in the component securities of the Index and in ADRs and GDRs based on the component securities in the Index. The Fund may invest up to 20% of its total assets in securities that are not in the Fund’s Index to the extent that the Fund’s adviser believes such investments should help the Fund’s overall portfolio track the Index.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 ., hold 25% or more of its net assets) in a particular industry or group of related industries to approximately the same extent that the Index is concentrated. As of January 14, 2022, the Index was concentrated in companies in the metals and mining industries group.</t>
        </is>
      </c>
    </row>
    <row r="18">
      <c r="A18" s="4" t="inlineStr">
        <is>
          <t>Principal Risks</t>
        </is>
      </c>
    </row>
    <row r="19">
      <c r="A19"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Silver Exploration and Production Industry Concentration Risk : The Fund concentrates its assets in an industry or group of related industries to the extent that the Index is so concentrated. Because the Index is expected to concentrate in the Silver Exploration &amp; Production sub-industry of the Metals &amp; Mining industry (in the Natural Resources/Minerals sector), the Fund’s assets will be concentrated in, and will be more affected by the performance of, that sub-industry than a fund that is more diversified. The profitability of companies in the Silver Exploration &amp; Production sub-industry is related to, among other things, the worldwide price of silver and the costs of extraction and production. Worldwide silver prices may fluctuate substantially over short periods of time, so the Fund’s share price may be more volatile than other types of investments. Companies in the sub-industry may be adversely affected by economic conditions, tax treatment, government regulation and intervention, and world events in the regions in which the companies operate ( e.g. , expropriation, nationalization, confiscation of assets and property, repatriation of capital, military coups, social unrest). The price of the equity securities of silver mining companies and silver may not always be closely correlated. Investing in a silver company involves certain risks unrelated to an investment in silver as a commodity, including production costs, operational and managerial risk, and the possibility that the company will take measures to hedge or minimize its exposure to the volatility of the market price of silver.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Emerging Markets Securities Risk :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Geographic Concentration Risk : To the extent the Fund invests a significant portion of its assets, directly or indirectly, in the securities of companies of a single country or region, it is more likely to be impacted by events or conditions affecting that country or region. Canada-Specific Risk : Because investments in the Silver Exploration &amp; Production sub-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Models and Data Risk : The Index relies heavily on proprietary models as well as information and data supplied by third parties (“Models and Data”). When Models and Data prove to be incorrect or incomplete, any decisions by the Index made in reliance thereon expose the Fund to potential risks as the Fund tracks the Index.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Reliance on Trading Partners Risk : The Fund invests in some economies that are heavily dependent upon trading with key partners. Any reduction in this trading may cause an adverse impact on the economy in which the Fund invests. Tax Risk : To qualify for the favorable tax treatment generally available to regulated investment companies, the Fund must satisfy certain diversification requirements under the Internal Revenue Code of 1986, as amended (the “Code”).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When the Index is concentrated in a relatively small number of securities, it may not be possible for the Fund to fully implement a replication strategy or a representative sampling strategy while satisfying these diversification requirements. The Fund’s efforts to satisfy the diversification requirements may cause the Fund’s return to deviate from that of the Index, and the Fund’s efforts to replicate the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 </t>
        </is>
      </c>
    </row>
    <row r="20">
      <c r="A20" s="4" t="inlineStr">
        <is>
          <t>Performance Information</t>
        </is>
      </c>
    </row>
    <row r="21">
      <c r="A21" s="4" t="inlineStr">
        <is>
          <t>The following information provides some indication of the risks of investing in the Fund. The bar chart shows the annual return for the Fund. The table shows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fmg.com.</t>
        </is>
      </c>
    </row>
    <row r="22">
      <c r="A22" s="4" t="inlineStr">
        <is>
          <t>Calendar Year Total Returns as of December 31</t>
        </is>
      </c>
    </row>
    <row r="24">
      <c r="A24" s="4" t="inlineStr">
        <is>
          <t>During the period of time shown in the bar chart, the Fund’s highest return for a calendar quarter was 77.11% (quarter ended June 30, 2020) and the Fund’s lowest return for a calendar quarter was -45.33% (quarter ended March 31, 2020).</t>
        </is>
      </c>
    </row>
    <row r="25">
      <c r="A25" s="4" t="inlineStr">
        <is>
          <t>Average Annual Total Returns (for the periods ended December 31, 2021)</t>
        </is>
      </c>
    </row>
    <row r="26">
      <c r="A26" s="4" t="inlineStr">
        <is>
          <t>Average Annual Total Returns (for the periods ended December 31, 2021) 1 Year 5 Years Since Inception 11/28/2012 ETFMG Prime Junior Silver Miners ETF Return Before Taxes -22.75% 1.72% -4.22% Return After Taxes on Distributions -22.81% 1.36% -4.54% Return After Taxes on Distributions and Sale of Fund Shares -13.41% 1.18% -3.21% ISE Junior Silver (Small Cap Miners/Explorers) Index / Prime Junior Silver Miners &amp; Explorers Index 1 (reflects no deduction for fees, expenses or taxes) -22.89% 2.37% -3.36% S&amp;P 500 Index (reflects no deduction for fees, expenses or taxes) 28.71% 18.47% 16.61%</t>
        </is>
      </c>
    </row>
    <row r="27">
      <c r="A27"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28">
      <c r="A28" s="4" t="inlineStr">
        <is>
          <t>ETFMG Prime 2x Daily Junior Silver Miners ETF</t>
        </is>
      </c>
    </row>
    <row r="29">
      <c r="A29" s="4" t="inlineStr">
        <is>
          <t>ETFMG Prime 2x Daily Junior Silver Miners ETF</t>
        </is>
      </c>
    </row>
    <row r="30">
      <c r="A30" s="4" t="inlineStr">
        <is>
          <t>Investment Objective</t>
        </is>
      </c>
    </row>
    <row r="31">
      <c r="A31" s="4" t="inlineStr">
        <is>
          <t>The 2x Daily Junior Silver ETF seeks to provide daily investment results that, before fees and expenses, correspond to two times (2x) the daily total return of the Index. The Fund does not seek to achieve its stated investment objective over a period of time greater than a single day.</t>
        </is>
      </c>
    </row>
    <row r="32">
      <c r="A32" s="4" t="inlineStr">
        <is>
          <t>Fees and Expenses</t>
        </is>
      </c>
    </row>
    <row r="33">
      <c r="A33"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 0.95 % Distribution and Service (12b-1) Fees None Other Expenses 1, 2 0.00 % Total Annual Fund Operating Expenses 0.95 %</t>
        </is>
      </c>
    </row>
    <row r="36">
      <c r="A36" s="4" t="inlineStr">
        <is>
          <t>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38">
      <c r="A38" s="4" t="inlineStr">
        <is>
          <t>Although your actual costs may be higher or lower, based on these assumptions your cost would be:</t>
        </is>
      </c>
    </row>
    <row r="39">
      <c r="A39" s="4" t="inlineStr">
        <is>
          <t>1 Year 3 Years $97 $303</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This rate excludes the value of portfolio securities whose maturities or expiration dates at the time of acquisition were one year or less. For the fiscal period June 15, 2021 (commencement of operations) through September 30, 2021, the portfolio turnover rate was 0% of the average value of its portfolio.</t>
        </is>
      </c>
    </row>
    <row r="42">
      <c r="A42" s="4" t="inlineStr">
        <is>
          <t>Principal Investment Strategies</t>
        </is>
      </c>
    </row>
    <row r="43">
      <c r="A43" s="4" t="inlineStr">
        <is>
          <t xml:space="preserve">The Fund invests in financial instruments, such as swap agreements, securities of the Index, and exchange-traded funds (“ETFs”) that track the Index (including affiliated ETFs), that provide daily leveraged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equity securities (or corresponding American Depositary Receipts (“ADRs”) or Global Depositary Receipts (“GDRs”)) of small-capitalization companies actively engaged in silver refining, mining, or exploration (“Junior Silver Companies”). “Junior” is a term used in reference to small capitalization exploration companies. Junior Silver Companies include pure play companies that generate more than 50% of their revenue from silver mining activities and non-pure play companies that generate 50% or less of their revenue from silver mining activities. The stocks are weighted according to a modified market capitalization that is based upon the percentage of company revenues generated from silver mining activities such that, when weighting Junior Silver Companies, the market cap of a pure play company is multiplied by a factor of three and the market cap of a non-pure play company is multiplied by a factor of one. The five stocks with the highest adjusted market capitalization are assigned a weight of 13%, 11%, 9%, 7%, and 5% respectively with all remaining stocks weighted pro rata based on their relative adjusted market capitalization, subject to a cap of 4.5%. The securities of each company in the Index must also be listed on a securities exchange. The initial universe of Junior Silver Companies is determined based on proprietary research and analysis conducted by Prime Indexes, (the “Index Provider”), an independent index provider that is not affiliated with the Fund’s investment adviser. The Index Provider uses a variety of publicly available resources for such analysis, including financial statements and other reports published by issuers to determine whether a company is actively engaged as a Junior Silver Company. The Index Provider may exclude companies that meet the criteria for inclusion in the Index or include companies that do not meet such criteria if it determines that including or excluding them would be contrary to the objective of the Index ( e.g. , their inclusion would negatively affect the investibility of the Index, the company’s economic fortunes are predominantly driven by a business not related to that of a Junior Silver Company, the company is expected to meet the inclusion criteria in the immediate future and plays an important role in the junior silver industry).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Junior Silver Companies are then screened as of the Selection Date for investibility to determine initial inclusion ( e.g. , must not be listed on an exchange in a country which employs certain restrictions on foreign capital investment), a minimum market capitalization of $20 million, a maximum market capitalization of $3 billion, and an operating company structure (as opposed to a pass-through security). The Index Provider may include companies in the Index with a market capitalization within 5% of the above thresholds as of the Selection Date to account for short term fluctuations in market capitalization resulting from changes in a security’s price. The weightings of the constituents of the Index are further modified in that the cumulative weight of all constituents with an individual weight of 5% or greater may not in the aggregate account for more than 50% of the weight of the Index as of the Selection Day. Further, the cumulative weight of all components with a market capitalization of less than US $100 million may not in the aggregate account for more than 10% of the weight of the Index as of the Selection Day. As of January 14, 2022, the Index had 55 constituents. The Index is developed and owned by the Index Provider, and the Index is calculated and maintained by Solactive AG. The Index Provider is independent of Solactive AG, the Fund, and the Fund’s investment adviser. The Fund has adopted the following policy to comply with Rule 35d-1 under the Investment Company Act of 1940. Such policy has been adopted as a non-fundamental investment policy and may be changed without shareholder approval upon 60 days’ written notice to shareholders. Under normal circumstances, the Fund invests at least 80% of its net assets (plus borrowing for investment purposes) in financial instruments, such as swap agreements, securities of the Index, and exchange-traded funds that track the Index and other financial instruments that provide daily leveraged exposure to the Index or to ETFs that track the Index. Industry Concentration Policy: The Fund will concentrate its investments ( i.e ., hold 25% or more of its net assets) in a particular industry or group of related industries to approximately the same extent that the Index is concentrated. As of January 14, 2022, the Index was concentrated in companies in the metals and mining industries group. The Fund may invest in the securities of the Index, a representative sample of the securities in the Index that has aggregate characteristics similar to those of the Index, an ETF that tracks the Index (including investing in an affiliated series of ETF Managers Trust, ETFMG Prime Junior Silver Miners ETF) or a substantially similar index, and may utilize derivatives, such as swaps on the Index or on an ETF that tracks the same Index or a substantially similar index, that provide leveraged exposure to the above.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t>
        </is>
      </c>
    </row>
    <row r="44">
      <c r="A44" s="4" t="inlineStr">
        <is>
          <t>Principal Risks</t>
        </is>
      </c>
    </row>
    <row r="45">
      <c r="A45" s="4" t="inlineStr">
        <is>
          <t>As with all funds, a shareholder is subject to the risk that his or her investment could lose money.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two times (2x)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two times (2x)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two times (2x) the performance of the Index and those shaded green (or light gray) represent those scenarios where the Fund can be expected to return more than two times (2x) the performance of the Index. The Fund’s actual returns may be significantly better or worse than the returns shown below as a result of any of the factors discussed above or in “Daily Index Correlation/Tracking Risk” below. One Year Index Two Times (2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June 16, 2017 (the inception date of the Index) to December 31, 2021 was 45.7%. The Index’s highest volatility rate for any one calendar year for the period from June 16, 2017 (the inception date of the Index) through December 31, 2021 was 70.6% and volatility for a shorter period of time may have been substantially higher. The Index’s annualized performance for the period from June 16, 2017 (the inception date of the Index) to December 31, 2021 was 1.8%.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Silver Exploration and Production Industry Concentration Risk : The Fund concentrates its assets in an industry or group of related industries to the extent that the Index is so concentrated. Because the Index is expected to concentrate in the Silver Exploration &amp; Production sub-industry of the Metals &amp; Mining industry (in the Natural Resources/Minerals sector), the Fund’s assets will be concentrated in, and will be more affected by the performance of, that sub-industry than a fund that is more diversified. The profitability of companies in the Silver Exploration &amp; Production sub-industry is related to, among other things, the worldwide price of silver and the costs of extraction and production. Worldwide silver prices may fluctuate substantially over short periods of time, so the Fund’s share price may be more volatile than other types of investments. Companies in the sub-industry may be adversely affected by economic conditions, tax treatment, government regulation and intervention, and world events in the regions in which the companies operate ( e.g. , expropriation, nationalization, confiscation of assets and property, repatriation of capital, military coups, social unrest). The price of the equity securities of silver mining companies and silver may not always be closely correlated. Investing in a silver company involves certain risks unrelated to an investment in silver as a commodity, including production costs, operational and managerial risk, and the possibility that the company will take measures to hedge or minimize its exposure to the volatility of the market price of silver.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prevent the fund from achieving its investment objectiv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Emerging Markets Securities Risk :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Geographic Concentration Risk : To the extent the Fund invests a significant portion of its assets, directly or indirectly, in the securities of companies of a single country or region, it is more likely to be impacted by events or conditions affecting that country or region. Canada-Specific Risk : Because investments in the Silver Exploration &amp; Production sub-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ash Transactions Risk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t>
        </is>
      </c>
    </row>
    <row r="46">
      <c r="A46" s="4" t="inlineStr">
        <is>
          <t>Performance Information</t>
        </is>
      </c>
    </row>
    <row r="47">
      <c r="A47"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t>
        </is>
      </c>
    </row>
    <row r="48">
      <c r="A48" s="4" t="inlineStr">
        <is>
          <t>ETFMG Prime 2x Daily Inverse Junior Silver Miners ETF</t>
        </is>
      </c>
    </row>
    <row r="49">
      <c r="A49" s="4" t="inlineStr">
        <is>
          <t>ETFMG Prime 2x Daily Inverse Junior Silver Miners ETF</t>
        </is>
      </c>
    </row>
    <row r="50">
      <c r="A50" s="4" t="inlineStr">
        <is>
          <t>Investment Objective</t>
        </is>
      </c>
    </row>
    <row r="51">
      <c r="A51" s="4" t="inlineStr">
        <is>
          <t>The -2x Daily Junior Silver ETF seeks to provide daily investment results that, before fees and expenses, correspond to two times the inverse (-2x) (or opposite) the daily total return of the Index. The Fund does not seek to achieve its stated investment objective over a period of time greater than a single day.</t>
        </is>
      </c>
    </row>
    <row r="52">
      <c r="A52" s="4" t="inlineStr">
        <is>
          <t>Fees and Expenses</t>
        </is>
      </c>
    </row>
    <row r="53">
      <c r="A53"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54">
      <c r="A54" s="4" t="inlineStr">
        <is>
          <t>Annual Fund Operating Expenses (expenses that you pay each year as a percentage of the value of your investment)</t>
        </is>
      </c>
    </row>
    <row r="55">
      <c r="A55" s="4" t="inlineStr">
        <is>
          <t>Annual Fund Operating Expenses (expenses that you pay each year as a percentage of the value of your investment) Management Fee 0.95 % Distribution and Service (12b-1) Fees None Other Expenses 1 0.00 % Total Annual Fund Operating Expenses 0.95 %</t>
        </is>
      </c>
    </row>
    <row r="56">
      <c r="A56" s="4" t="inlineStr">
        <is>
          <t>Example</t>
        </is>
      </c>
    </row>
    <row r="57">
      <c r="A5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58">
      <c r="A58" s="4" t="inlineStr">
        <is>
          <t>Although your actual costs may be higher or lower, based on these assumptions your cost would be:</t>
        </is>
      </c>
    </row>
    <row r="59">
      <c r="A59" s="4" t="inlineStr">
        <is>
          <t>1 Year 3 Years $97 $303</t>
        </is>
      </c>
    </row>
    <row r="60">
      <c r="A60" s="4" t="inlineStr">
        <is>
          <t>Portfolio Turnover</t>
        </is>
      </c>
    </row>
    <row r="61">
      <c r="A6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This rate excludes the value of portfolio securities whose maturities or expiration dates at the time of acquisition were one year or less. For the fiscal period June 15, 2021 (commencement of operations) through September 30, 2021, the portfolio turnover rate was 0% of the average value of its portfolio.</t>
        </is>
      </c>
    </row>
    <row r="62">
      <c r="A62" s="4" t="inlineStr">
        <is>
          <t>Principal Investment Strategies</t>
        </is>
      </c>
    </row>
    <row r="63">
      <c r="A63" s="4" t="inlineStr">
        <is>
          <t xml:space="preserve">The Fund invests in financial instruments, such as swap agreements, exchange-traded funds (“ETFs”), and short positions that, in combination, provide daily inverse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equity securities (or corresponding American Depositary Receipts (“ADRs”) or Global Depositary Receipts (“GDRs”)) of small-capitalization companies actively engaged in silver refining, mining, or exploration (“Junior Silver Companies”). “Junior” is a term used in reference to small capitalization exploration companies. Junior Silver Companies include pure play companies that generate more than 50% of their revenue from silver mining activities and non-pure play companies that generate 50% or less of their revenue from silver mining activities. The stocks are weighted according to a modified market capitalization that is based upon the percentage of company revenues generated from silver mining activities such that, when weighting Junior Silver Companies, the market cap of a pure play company is multiplied by a factor of three and the market cap of a non-pure play company is multiplied by a factor of one. The five stocks with the highest adjusted market capitalization are assigned a weight of 13%, 11%, 9%, 7%, and 5% respectively with all remaining stocks weighted pro rata based on their relative adjusted market capitalization, subject to a cap of 4.5%. The securities of each company in the Index must also be listed on a securities exchange. The initial universe of Junior Silver Companies is determined based on proprietary research and analysis conducted by Prime Indexes, (the “Index Provider”), an independent index provider that is not affiliated with the Fund’s investment adviser. The Index Provider uses a variety of publicly available resources for such analysis, including financial statements and other reports published by issuers to determine whether a company is actively engaged as a Junior Silver Company. The Index Provider may exclude companies that meet the criteria for inclusion in the Index or include companies that do not meet such criteria if it determines that including or excluding them would be contrary to the objective of the Index ( e.g. , their inclusion would negatively affect the investibility of the Index, the company’s economic fortunes are predominantly driven by a business not related to that of a Junior Silver Company, the company is expected to meet the inclusion criteria in the immediate future and plays an important role in the junior silver industry).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Junior Silver Companies are then screened as of the Selection Date for investibility to determine initial inclusion ( e.g. , must not be listed on an exchange in a country which employs certain restrictions on foreign capital investment), a minimum market capitalization of $20 million, a maximum market capitalization of $3 billion, and an operating company structure (as opposed to a pass-through security). The Index Provider may include companies in the Index with a market capitalization within 5% of the above thresholds as of the Selection Date to account for short term fluctuations in market capitalization resulting from changes in a security’s price. The weightings of the constituents of the Index are further modified in that the cumulative weight of all constituents with an individual weight of 5% or greater may not in the aggregate account for more than 50% of the weight of the Index as of the Selection Day. Further, the cumulative weight of all components with a market capitalization of less than US $100 million may not in the aggregate account for more than 10% of the weight of the Index as of the Selection Day. As of January 14, 2022, the Index had 55 constituents. The Index is developed and owned by the Index Provider, and the Index is calculated and maintained by Solactive AG. The Index Provider is independent of Solactive AG, the Fund, and the Fund’s investment adviser. The Fund has adopted the following policy to comply with Rule 35d-1 under the Investment Company Act of 1940. Such policy has been adopted as a non-fundamental investment policy and may be changed without shareholder approval upon 60 days’ written notice to shareholders. Under normal circumstances, the Fund invests in swap agreements, futures contracts, short positions or other financial instruments that, in combination, provide inverse (opposite) or short leveraged exposure to the Index equal to at least 80% of the Fund’s net assets (plus borrowing for investment purposes). Industry Concentration Policy: The Fund will concentrate its investments ( i.e ., hold 25% or more of its total assets in investments that provide inverse leveraged exposure in a particular industry or group of related industries) to approximately the same extent that the Index is concentrated. As of January 14, 2022, the Index was concentrated in companies in the metals and mining industries group. The Fund may invest in a combination of financial instruments, such as swaps, that provide two times the inverse (-2x) exposure to the Index, to a representative sample of the securities in the Index that has aggregate characteristics similar to those of the Index, to an ETF that tracks the Index (including an affiliated series of ETF Managers Trust, ETFMG Prime Junior Silver Miners ETF) or to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r another investment company, it borrows shares of that security or investment company, which it then sells. The Fund closes out a short sale by purchasing the security that it has sold short and returning that security to the entity that lent the security.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rse investment exposure to all of the securities in the Index, or its weighting of inverse investment exposure to securities or industries may be different from that of the Index. In addition, the Fund may have inverse investment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fallen on a given day, net assets of the Fund should rise, meaning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t>
        </is>
      </c>
    </row>
    <row r="64">
      <c r="A64" s="4" t="inlineStr">
        <is>
          <t>Principal Risks</t>
        </is>
      </c>
    </row>
    <row r="65">
      <c r="A65" s="4" t="inlineStr">
        <is>
          <t>As with all funds, a shareholder is subject to the risk that his or her investment could lose money. The Fund may not achieve its inverse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inverse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Particularly during periods of higher Index volatility, compounding will cause results for periods longer than a trading day to vary from -200% of the performance of the Index. The effect of compounding becomes more pronounced as Index volatility and the holding period increase. The impact of compounding will impact each shareholder differently depending on the period of time an investment in the Fund held and the volatility of the Index during shareholder’s holding period of an investment in the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table below is intended to isolate the effect of Index volatility and performance on the Fund’s performance. The Fund’s actual returns may be significantly better or worse than the returns shown below as a result of any of the factors discussed above or in “Daily Inverse Index Correlation/Tracking Risk” below. One Year Index -200%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June 16, 2017 (the inception date of the Index) to December 31, 2021 was 45.7%. The Index’s highest volatility rate for any one calendar year for the period from June 16, 2017 (the inception date of the Index) through December 31, 2021 was 70.6% and volatility for a shorter period of time may have been substantially higher. The Index’s annualized performance for the period from June 16, 2017 (the inception date of the Index) to December 31, 2021 was 1.8%.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change in a direction adverse to the Fund in the daily performance of the Index will be magnified. This means that an investment in the Fund will be reduced by an amount equal to 2% for every 1% daily increase in the Index, not including the costs of financing leverage and other operating expenses, which would further reduce its value. The Fund could theoretically lose an amount greater than its net assets in the event of an Index increase of more than 50%. Leverage will also have the effect of magnifying any differences in the Fund’s correlation with the Index. Silver Exploration and Production Industry Concentration Risk : The Fund concentrates its assets in an industry or group of related industries to the extent that the Index is so concentrated. Because the Index is expected to concentrate in the Silver Exploration &amp; Production sub-industry of the Metals &amp; Mining industry (in the Natural Resources/Minerals sector), the Fund’s assets will be concentrated in, and will be more affected by the performance of, that sub-industry than a fund that is more diversified. The profitability of companies in the Silver Exploration &amp; Production sub-industry is related to, among other things, the worldwide price of silver and the costs of extraction and production. Worldwide silver prices may fluctuate substantially over short periods of time, so the Fund’s share price may be more volatile than other types of investments. Companies in the sub-industry may be adversely affected by economic conditions, tax treatment, government regulation and intervention, and world events in the regions in which the companies operate ( e.g. , expropriation, nationalization, confiscation of assets and property, repatriation of capital, military coups, social unrest). The price of the equity securities of silver mining companies and silver may not always be closely correlated. Investing in a silver company involves certain risks unrelated to an investment in silver as a commodity, including production costs, operational and managerial risk, and the possibility that the company will take measures to hedge or minimize its exposure to the volatility of the market price of silver.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its Index and therefore achieve its daily inverse leveraged investment objective. The Fund’s exposure to the Index is impacted dynamically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or high volatility will also adversely affect the Fund’s ability to adjust exposure to the required levels. The Fund may have difficulty achieving its daily two times inverse (-2x) leveraged investment objective due to fees, expenses, transaction costs, financing costs related to the use of derivatives, income items, valuation methodology, accounting standards, regulatory reasons (such as, diversification requirement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also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two times inverse (-2x) leveraged investment objective.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prevent the fund from achieving its investment objectiv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Emerging Markets Securities Risk :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Gain Limitation Risk : The Adviser will attempt to position the Fund’s portfolio to ensure that the Fund does not gain or lose more than 90% of its NAV on a given day. As a consequence, the Fund’s portfolio should not be responsive to Index movements of more than 45% in a given day. For example, if the Index were to lose 50%, the Fund’s gains should be limited to a daily gain of 90% ( i.e. , inverse 2 times (-2x) 45%) rather than 100% ( i.e. , inverse 2 times (-2x) 50%). Geographic Concentration Risk : To the extent the Fund invests a significant portion of its assets, directly or indirectly, in the securities of companies of a single country or region, it is more likely to be impacted by events or conditions affecting that country or region. Canada-Specific Risk : Because investments in the Silver Exploration &amp; Production sub-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Risk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t>
        </is>
      </c>
    </row>
    <row r="66">
      <c r="A66" s="4" t="inlineStr">
        <is>
          <t>Performance Information</t>
        </is>
      </c>
    </row>
    <row r="67">
      <c r="A67"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7"/>
  <sheetViews>
    <sheetView workbookViewId="0">
      <selection activeCell="A1" sqref="A1"/>
    </sheetView>
  </sheetViews>
  <sheetFormatPr baseColWidth="8" defaultRowHeight="15"/>
  <cols>
    <col width="80" customWidth="1" min="1" max="1"/>
  </cols>
  <sheetData>
    <row r="1">
      <c r="A1" s="2" t="inlineStr">
        <is>
          <t>Jan. 31, 2022</t>
        </is>
      </c>
    </row>
    <row r="2">
      <c r="A2" s="4" t="inlineStr">
        <is>
          <t>ETFMG Travel Tech ETF</t>
        </is>
      </c>
    </row>
    <row r="3">
      <c r="A3" s="4" t="inlineStr">
        <is>
          <t>ETFMG Travel Tech ETF</t>
        </is>
      </c>
    </row>
    <row r="4">
      <c r="A4" s="4" t="inlineStr">
        <is>
          <t>Investment Objective</t>
        </is>
      </c>
    </row>
    <row r="5">
      <c r="A5" s="4" t="inlineStr">
        <is>
          <t>The ETFMG Travel Tech ETF (the “Fund” or the “Travel Tech ETF”) seeks to provide investment results that, before fees and expenses, correspond generally to the total return performance of the Prime Travel Technology Index NTR (the “Index”).</t>
        </is>
      </c>
    </row>
    <row r="6">
      <c r="A6" s="4" t="inlineStr">
        <is>
          <t>Fees and Expenses</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75 % Distribution and Service (12b-1) Fees None Other Expenses 0.00 % Total Annual Fund Operating Expenses 0.75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2">
      <c r="A12" s="4" t="inlineStr">
        <is>
          <t>Although your actual costs may be higher or lower, based on these assumptions your cost would be:</t>
        </is>
      </c>
    </row>
    <row r="13">
      <c r="A13" s="4" t="inlineStr">
        <is>
          <t>1 Year 3 Years 5 Years 10 Years $77 $240 $417 $93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57% of the average value of its portfolio.</t>
        </is>
      </c>
    </row>
    <row r="16">
      <c r="A16" s="4" t="inlineStr">
        <is>
          <t>Principal Investment Strategies</t>
        </is>
      </c>
    </row>
    <row r="17">
      <c r="A17" s="4" t="inlineStr">
        <is>
          <t>The Fund uses a “passive” or indexing approach to try to achieve its investment objective. Unlike many investment companies, the Fund does not try to “beat” the Index and does not seek temporary defensive positions when markets decline or appear overvalued other than those indicated in the Index. The Fund will use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Fund invests at least 80% of its total assets, exclusive of collateral held from securities lending, in the component securities of the Index and in ADRs and GDRs based on the component securities in the Index. The Fund may invest up to 20% of its total assets in securities that are not in the Fund’s Index to the extent that the Fund’s adviser believes such investments should help the Fund’s overall portfolio track the Index. The Fund may also invest in other investment companies that principally invest in the types of instruments allowed by the investment strategies of the Fund.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Prime Travel Technology Index NTR The Index tracks the performance of globally exchange-listed equity securities (or corresponding American Depositary Receipts (“ADRs”) or Global Depositary Receipts (“GDRs”)) of companies across the globe that are engaged in “Travel Technology Business” which is defined as providing technology, via the internet and internet-connected devices such as mobile phones, to facilitate the following activities: travel bookings and reservations, ride sharing and hailing, travel price comparison, and travel advice. Companies with products and services that are primarily engaged in any of the categories of Travel Technology Business are collectively called “Travel Technology Companies.” The companies included in the Index are identified by Prime Indexes (the “Index Provider”). The Index Provider determines whether a company is a Travel Technology Company based on its assessment of: i) descriptions of a company’s primary business activities in its regulatory filings ( e.g. , annual reports, financial statements and other public filings), investor presentations, as well as third-party industry research, reports, and analyses; and ii) if a company derives more than 50% of its revenue from Travel Technology Business. The Index Provider screens candidate companies for the Travel Technology Index for investability based on i) must be an equity security of an operating company or an ADR of an operating company; ii) must have a minimum market capitalization of $150 million; iii) must have an average daily trading volume of $250,000 or greater; and iv) must be on an exchange in a country that does not employ restrictions on foreign capital investment. The Index has a quarterly review in March, June, September, and December of each year upon which the Index is reconstituted and rebalanced by the Index Provider. The composition of the Index and the constituent weights are determined on the two Thursdays before the second Friday of each March, June, September, and December (or the next business day if this is a non-business day) (also known as the “Selection Day”). Component changes are implemented as of the market close on the third Friday of March, June, September, and December (or the next business day if the third Friday is not a business day) and become effective at the market opening on the next trading day. At the time of each reconstitution, the companies in the Index are weighted using a proprietary weighting methodology (the “Methodology”) that weights the securities based on market capitalization and average daily value traded. The larger and more frequently traded companies, based on the Methodology, will receive a higher score compared to smaller and less frequently traded companies. As of January 14, 2022, the Index had 31 constituents. The Index is developed and owned by the Index Provider, and the Index is calculated and maintained by Solactive AG (the “Calculation Agent”). The Index Provider is independent of the Calculation Agent, the Fund, and the Fund’s investment advis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 ., hold 25% or more of its net assets) in a particular industry or group of related industries to approximately the same extent that the Index is concentrated.</t>
        </is>
      </c>
    </row>
    <row r="18">
      <c r="A18" s="4" t="inlineStr">
        <is>
          <t>Principal Risks</t>
        </is>
      </c>
    </row>
    <row r="19">
      <c r="A19"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Technology Companies Risk : Companies in the technology field, including companies in the computers, telecommunications and electronics industries, face intense competition,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Geographic Concentration Risk : To the extent the Fund invests a significant portion of its assets, directly or indirectly, in the securities of companies of a single country or region, it is more likely to be impacted by events or conditions affecting that country or region. Risks Related to Investing in Western Europe. Most developed countries in Western Europe are members of the European Union (EU), and many are also members of the European Monetary Union (EMU), which requires compliance with restrictions on inflation rates, deficits, and debt levels. Unemployment in certain European nations is historically high and several countries face significant debt problems. These conditions can significantly affect every country in Europe. The euro is the official currency of the EU. Funds that invest in Europe may have significant exposure to the euro and events affecting the euro. Recent market events affecting several of the EU member countries have adversely affected the sovereign debt issued by those countries, and ultimately may lead to a decline in the value of the euro. A significant decline in the value of the euro may produce unpredictable effects on trade and commerce generally and could lead to increased volatility in financial markets worldwide. The risk of investing in Europe may be heightened due to steps taken by the United Kingdom (“UK”) to exit the EU. On January 31, 2020, the UK officially withdrew from the EU and entered a transition period, which ended on December 31, 2020. On December 30, 2020, the EU and the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 transition framework. The impact on the UK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K, Europe and globally, which could have an adverse effect on the value of the Fund’s investments. In addition, if one or more other countries were to exit the EU or abandon the use of the euro as a currency, the value of investments tied to those countries or the euro could decline significantly and unpredictably. These events and the resulting market volatility may have an adverse effect on the performance of the Fund.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Models and Data Risk : The Index relies heavily on proprietary models as well as information and data supplied by third parties (“Models and Data”). When Models and Data prove to be incorrect or incomplete, any decisions by the Index made in reliance thereon expose the Fund to potential risks as the Fund tracks the Index.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Other Investment Companies Risk : The Fund will incur higher and duplicative expenses when it invests in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following risks: (i) the market price of an ETF’s shares may trade above or below their net asset value; (ii) an active trading market for an ETF’s shares may not develop or be maintained; and (iii) trading of an ETF’s shares may be halted for a number of reason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Sector Risk : To the extent the Fund invests more heavily in particular sectors of the economy, its performance will be especially sensitive to developments that significantly affect those sectors.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t>
        </is>
      </c>
    </row>
    <row r="20">
      <c r="A20" s="4" t="inlineStr">
        <is>
          <t>Performance Information</t>
        </is>
      </c>
    </row>
    <row r="21">
      <c r="A21" s="4" t="inlineStr">
        <is>
          <t>The following information provides some indication of the risks of investing in the Fund. The bar chart shows the annual return for the Fund. The table shows how the Fund’s average annual returns for one year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fmg.com.</t>
        </is>
      </c>
    </row>
    <row r="22">
      <c r="A22" s="4" t="inlineStr">
        <is>
          <t>Calendar Year Total Returns as of December 31,</t>
        </is>
      </c>
    </row>
    <row r="24">
      <c r="A24" s="4" t="inlineStr">
        <is>
          <t>During the period of time shown in the bar chart, the Fund’s highest return for a calendar quarter was 20.07% (quarter ended March 31, 2021) and the Fund’s lowest return for a calendar quarter was -13.76% (quarter ended December 31, 2021).</t>
        </is>
      </c>
    </row>
    <row r="25">
      <c r="A25" s="4" t="inlineStr">
        <is>
          <t>Average Annual Total Returns (for the periods ended December 31, 2021)</t>
        </is>
      </c>
    </row>
    <row r="26">
      <c r="A26" s="4" t="inlineStr">
        <is>
          <t>Average Annual Total Returns (for the periods ended December 31, 2021) 1 Year Since Inception 2/12/2020 ETFMG Travel Tech ETF Return Before Taxes -5.10% -1.12% Return After Taxes on Distributions -5.10% -1.13% Return After Taxes on Distributions and Sale of Fund Shares -3.02% -0.86% Prime Travel Technology Index GTR (reflects no deduction for fees, expenses or taxes) -4.79% -1.30% Prime Travel Technology Index NTR (reflects no deduction for fees, expenses or taxes) -4.80% -1.32% S&amp;P 500 Index (reflects no deduction for fees, expenses or taxes) 28.71% 21.97%</t>
        </is>
      </c>
    </row>
    <row r="27">
      <c r="A27"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28">
      <c r="A28" s="4" t="inlineStr">
        <is>
          <t>ETFMG 2x Daily Travel Tech ETF</t>
        </is>
      </c>
    </row>
    <row r="29">
      <c r="A29" s="4" t="inlineStr">
        <is>
          <t>ETFMG 2x Daily Travel Tech ETF</t>
        </is>
      </c>
    </row>
    <row r="30">
      <c r="A30" s="4" t="inlineStr">
        <is>
          <t>Investment Objective</t>
        </is>
      </c>
    </row>
    <row r="31">
      <c r="A31" s="4" t="inlineStr">
        <is>
          <t>The ETFMG 2x Daily Travel Tech ETF (the “Fund” or the “2x Daily Travel Tech ETF”) seeks to provide daily investment results that, before fees and expenses, correspond to two times (2x) the daily total return of the Index. The Fund does not seek to achieve its stated investment objective over a period of time greater than a single day.</t>
        </is>
      </c>
    </row>
    <row r="32">
      <c r="A32" s="4" t="inlineStr">
        <is>
          <t>Fees and Expenses</t>
        </is>
      </c>
    </row>
    <row r="33">
      <c r="A33"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 0.95 % Distribution and Service (12b-1) Fees None Other Expenses 1, 2 0.00 % Total Annual Fund Operating Expenses 0.95 %</t>
        </is>
      </c>
    </row>
    <row r="36">
      <c r="A36" s="4" t="inlineStr">
        <is>
          <t>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38">
      <c r="A38" s="4" t="inlineStr">
        <is>
          <t>Although your actual costs may be higher or lower, based on these assumptions your cost would be:</t>
        </is>
      </c>
    </row>
    <row r="39">
      <c r="A39" s="4" t="inlineStr">
        <is>
          <t>1 Year 3 Years $97 $303</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period June 15, 2021 (commencement of operations) through September 30, 2021, the Fund’s portfolio turnover rate was 0% of the average value of its portfolio.</t>
        </is>
      </c>
    </row>
    <row r="42">
      <c r="A42" s="4" t="inlineStr">
        <is>
          <t>Principal Investment Strategies</t>
        </is>
      </c>
    </row>
    <row r="43">
      <c r="A43" s="4" t="inlineStr">
        <is>
          <t xml:space="preserve">The Fund invests in financial instruments, such as swap agreements, securities of the Index, and exchange-traded funds (“ETFs”) that track the Index (including affiliated ETFs) that provide daily leveraged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globally exchange-listed equity securities (or corresponding American Depositary Receipts (“ADRs”) or Global Depositary Receipts (“GDRs”)) of companies across the globe that are engaged in “Travel Technology Business” which is defined as providing technology, via the internet and internet-connected devices such as mobile phones, to facilitate the following activities: travel bookings and reservations, ride sharing and hailing, travel price comparison, and travel advice. Companies with products and services that are primarily engaged in any of the categories of Travel Technology Business are collectively called “Travel Technology Companies.” The companies included in the Index are identified by Prime Indexes (the “Index Provider”). The Index Provider determines whether a company is a Travel Technology Company based on its assessment of: i) descriptions of a company’s primary business activities in its regulatory filings ( e.g. , annual reports, financial statements and other public filings), investor presentations, as well as third-party industry research, reports, and analyses; and ii) if a company derives more than 50% of its revenue from Travel Technology Business. The Index Provider screens candidate companies for the Travel Technology Index for investability based on i) must be an equity security of an operating company or an ADR of an operating company; ii) must have a minimum market capitalization of $150 million; iii) must have an average daily trading volume of $250,000 or greater; and iv) must be on an exchange in a country that does not employ restrictions on foreign capital investment. The Index has a quarterly review in March, June, September, and December of each year upon which the Index is reconstituted and rebalanced by the Index Provider. The composition of the Index and the constituent weights are determined on the two Thursdays before the second Friday of each March, June, September, and December (or the next business day if this is a non-business day) (also known as the “Selection Day”). Component changes are implemented as of the market close on the third Friday of March, June, September, and December (or the next business day if the third Friday is not a business day) and become effective at the market opening on the next trading day. At the time of each reconstitution, the companies in the Index are weighted using a proprietary weighting methodology (the “Methodology”) that weights the securities based on market capitalization and average daily value traded. The larger and more frequently traded companies, based on the Methodology, will receive a higher score compared to smaller and less frequently traded companies. As of January 14, 2022, the Index had 31 constituents. The Index is developed and owned by the Index Provider, and the Index is calculated and maintained by Solactive AG (the “Calculation Agent”). The Index Provider is independent of the Calculation Agent, the Fund, and the Fund’s investment adviser. The Fund has adopted the following policy to comply with Rule 35d-1 under the Investment Company Act of 1940. Such policy has been adopted as a non-fundamental investment policy and may be changed without shareholder approval upon 60 days’ written notice to shareholders. Under normal circumstances, the Fund invests at least 80% of its net assets (plus borrowing for investment purposes) in financial instruments, such as swap agreements, securities of the Index, and exchange-traded funds that track the Index and other financial instruments that provide daily leveraged exposure to the Index or to ETFs that track the Index. Industry Concentration Policy: The Fund will concentrate its investments ( i.e ., hold 25% or more of its net assets) in a particular industry or group of related industries to approximately the same extent that the Index is concentrated. As of January 14, 2022, the Index was concentrated in companies in the Hotels, Restaurants &amp; Leisure group of industrie s. The Fund may invest in the securities of the Index, a representative sample of the securities in the Index that has aggregate characteristics similar to those of the Index, an ETF that tracks the Index (including investing in an affiliated series of ETF Managers Trust, ETFMG Travel Tech ETF) or a substantially similar index, and may utilize derivatives, such as swaps on the Index or on an ETF that tracks the same Index or a substantially similar index, that provide leveraged exposure to the above.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t>
        </is>
      </c>
    </row>
    <row r="44">
      <c r="A44" s="4" t="inlineStr">
        <is>
          <t>Principal Risks</t>
        </is>
      </c>
    </row>
    <row r="45">
      <c r="A45" s="4" t="inlineStr">
        <is>
          <t>As with all funds, a shareholder is subject to the risk that his or her investment could lose money.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two times (2x)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two times (2x)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two times (2x) the performance of the Index and those shaded green (or light gray) represent those scenarios where the Fund can be expected to return more than two times (2x) the performance of the Index. The Fund’s actual returns may be significantly better or worse than the returns shown below as a result of any of the factors discussed above or in “Daily Index Correlation/Tracking Risk” below. One Year Index Two Times (2x)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September 20, 2019, (the inception date of the Index) to December 31, 2021 was 34.2%. The Index’s highest volatility rate for any one calendar year for the period from September 20, 2019 (the inception date of the Index) through December 31, 2021 was 45.0% and volatility for a shorter period of time may have been substantially higher. The Index’s annualized performance for the period from September 20, 2019 (the inception date of the Index) to December 31, 2021 was -0.03%.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Technology Companies Risk : Companies in the technology field, including companies in the computers, telecommunications and electronics industries, face intense competition,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Geographic Concentration Risk : To the extent the Fund invests a significant portion of its assets, directly or indirectly, in the securities of companies of a single country or region, it is more likely to be impacted by events or conditions affecting that country or region. Risks Related to Investing in Western Europe. Most developed countries in Western Europe are members of the European Union (EU), and many are also members of the European Monetary Union (EMU), which requires compliance with restrictions on inflation rates, deficits, and debt levels. Unemployment in certain European nations is historically high and several countries face significant debt problems. These conditions can significantly affect every country in Europe. The euro is the official currency of the EU. Funds that invest in Europe may have significant exposure to the euro and events affecting the euro. Recent market events affecting several of the EU member countries have adversely affected the sovereign debt issued by those countries, and ultimately may lead to a decline in the value of the euro. A significant decline in the value of the euro may produce unpredictable effects on trade and commerce generally and could lead to increased volatility in financial markets worldwide. The risk of investing in Europe may be heightened due to steps taken by the United Kingdom (“UK”) to exit the EU. On January 31, 2020, the UK officially withdrew from the EU and entered a transition period, which ended on December 31, 2020. On December 30, 2020, the EU and the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 transition framework. The impact on the UK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K, Europe and globally, which could have an adverse effect on the value of the Fund’s investments. In addition, if one or more other countries were to exit the EU or abandon the use of the euro as a currency, the value of investments tied to those countries or the euro could decline significantly and unpredictably. These events and the resulting market volatility may have an adverse effect on the performance of the Fund . The remaining risks are presented in alphabetical order. Each risk summarized below is considered a “principal risk” of investing in the Fund, regardless of the order in which it appears.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Gain Limitation Risk : The Adviser will attempt to position the Fund’s portfolio to ensure that the Fund does not gain or lose more than 90% of its NAV on a given day. As a consequence, the Fund’s portfolio should not be responsive to Index movements of more than 45% in a given day. For example, for the Fund, if the Index were to gain 50%, its gains should be limited to a daily gain of 90% ( i.e., two times (2x) 45%) rather than 100% ( i.e., two times (2x) 50%). Liquidity Risk : In certain circumstances, such as the disruption of the orderly markets for the financial instruments i</t>
        </is>
      </c>
    </row>
    <row r="46">
      <c r="A46" s="4" t="inlineStr">
        <is>
          <t>Performance Information</t>
        </is>
      </c>
    </row>
    <row r="47">
      <c r="A47"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53"/>
  <sheetViews>
    <sheetView workbookViewId="0">
      <selection activeCell="A1" sqref="A1"/>
    </sheetView>
  </sheetViews>
  <sheetFormatPr baseColWidth="8" defaultRowHeight="15"/>
  <cols>
    <col width="80" customWidth="1" min="1" max="1"/>
  </cols>
  <sheetData>
    <row r="1">
      <c r="A1" s="2" t="inlineStr">
        <is>
          <t>Jan. 31, 2022</t>
        </is>
      </c>
    </row>
    <row r="2">
      <c r="A2" s="4" t="inlineStr">
        <is>
          <t>Wedbush ETFMG Video Game Tech ETF</t>
        </is>
      </c>
    </row>
    <row r="3">
      <c r="A3" s="4" t="inlineStr">
        <is>
          <t>Wedbush ETFMG Video Game Tech ETF</t>
        </is>
      </c>
    </row>
    <row r="4">
      <c r="A4" s="4" t="inlineStr">
        <is>
          <t>Investment Objective</t>
        </is>
      </c>
    </row>
    <row r="5">
      <c r="A5" s="4" t="inlineStr">
        <is>
          <t>The Wedbush ETFMG Video Game Tech ETF (the “Fund” or the “Video Game Tech ETF”) seeks to provide investment results that, before fees and expenses, correspond generally to the total return performance of the EEFund Video Game Tech Index (the “Index”).</t>
        </is>
      </c>
    </row>
    <row r="6">
      <c r="A6" s="4" t="inlineStr">
        <is>
          <t>Fees and Expenses</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75 % Distribution and Service (12b-1) Fees None Other Expenses 0.00 % Total Annual Fund Operating Expenses 0.75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2">
      <c r="A12" s="4" t="inlineStr">
        <is>
          <t>Although your actual costs may be higher or lower, based on these assumptions your cost would be:</t>
        </is>
      </c>
    </row>
    <row r="13">
      <c r="A13" s="4" t="inlineStr">
        <is>
          <t>1 Year 3 Years 5 Years 10 Years $77 $240 $417 $93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89% of the average value of its portfolio.</t>
        </is>
      </c>
    </row>
    <row r="16">
      <c r="A16" s="4" t="inlineStr">
        <is>
          <t>Principal Investment Strategies</t>
        </is>
      </c>
    </row>
    <row r="17">
      <c r="A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Fund uses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Index tracks the performance of the common stock (or corresponding American Depositary Receipts (“ADRs”) or Global Depositary Receipts (“GDRs”)) of exchange-listed companies across the globe (including in emerging markets) that are actively engaged in a business activity supporting or utilizing the video gaming industry (“Video Gaming Companies”), specifically: (i) Companies that are software developers or hardware providers for the entertainment, educational software, or virtual reality/simulation segments of the video gaming industry or whose business model relies solely on delivering goods and services to these segments (collectively, “pure-play” companies). (ii) Companies that are not pure-play companies but provide intellectual property in support of the video game, educational software, or virtual reality/simulation segments (“non-pure-play” companies). (iii) Large broad-based companies whose business model supports the video game, educational software, or virtual reality/simulation segments (“gaming conglomerate” companies). The initial universe of Video Gaming Companies is determined based on proprietary research and analysis conducted by EE Funds LLC (the “Video Gaming Index Provider”). The Video Gaming Index Provider uses a variety of publicly available resources for such analysis, including financial statements and other reports published by issuers to determine whether a company is actively engaged as a Video Gaming Company and its status as a pure-play, non-pure-play, or gaming conglomerate company (each, a “sector”). Video Gaming Companies are then screened for investibility (e.g., must not be listed on an exchange in a country which employs certain restrictions on foreign capital investment), a minimum market capitalization of $100 million, and an operating company structure (as opposed to a pass-through security). As of each rebalance date, the pure-play and non-pure-play sectors make up 90% of the Index weight. Companies in the pure-play or non-pure-play sectors with market capitalization of less than $1 billion are limited in the aggregate to 10% of the Index weight, and are equally weighted within that 10%. The gaming conglomerate sector makes up 10% of the Index weight. The Index constituents are equally weighted within each sector. The resulting weight distribution prevents the large gaming conglomerate companies from dominating the Index, while allowing smaller pure-play and non-pure-play companies to adequately influence Index performance. Individual constituent weightings may be adjusted to account for constituent securities with limited liquidity and/or small market capitalizations.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The Index is owned by EE Funds LLC. The Index is calculated and maintained by an independent third-party calculation agent. The Video Gaming Index Provider is independent of the Index’s calculation agent, the Fund, and the Fund’s investment adviser. As of January 14, 2022, the Index had 111 constituents The Fund invests at least 80% of its total assets, exclusive of collateral held from securities lending, in securities, ADRs, or GDRs of Video Gaming Companies. The Fund may invest up to 20% of its total assets in securities that are not in the Fund’s Index to the extent that the Fund’s adviser believes such investments should help the Fund’s overall portfolio track the Index.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 ., hold 25% or more of its net assets) in a particular industry or group of related industries to approximately the same extent that the Index is concentrated. As of January 14, 2022, the Index was concentrated in companies in the Entertainment industry group.</t>
        </is>
      </c>
    </row>
    <row r="18">
      <c r="A18" s="4" t="inlineStr">
        <is>
          <t>Principal Risks</t>
        </is>
      </c>
    </row>
    <row r="19">
      <c r="A19"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ederal Deposit Insurance Corporation or any government agency. Emerging Markets Securities Risk :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Video Gaming Companies Risk : Video Gaming Companies face intense competition, both domestically and internationally, may have limited product lines, markets, financial resources, or personnel, may have products that face rapid obsolescence, and are heavily dependent on the protection of patent and intellectual property rights. Such factors may adversely affect the profitability and value of Video Gaming Companies. Geographic Concentration Risk : To the extent the Fund invests a significant portion of its assets, directly or indirectly, in the securities of companies of a single country or region, it is more likely to be impacted by events or conditions affecting that country or region.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he remaining risks are presented in alphabetical order. Each risk summarized below is considered a “principal risk” of investing in the Fund, regardless of the order in which it appea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Reliance on Trading Partners Risk : The Fund invests in some economies that are heavily dependent upon trading with key partners. Any reduction in this trading may cause an adverse impact on the economy in which the Fund invests. Japan Investment Risk : To the extent the Fund invests in Japanese securities, it will be subject to risks related to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South Korea Investment Risk : Investments in South Korean issuers may subject the Fund to legal, regulatory, political, currency, security, and economic risks that are specific to South Korea. In addition, economic and political developments of South Korea’s neighbors may have an adverse effect on the South Korean economy.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 </t>
        </is>
      </c>
    </row>
    <row r="20">
      <c r="A20" s="4" t="inlineStr">
        <is>
          <t>Performance Information</t>
        </is>
      </c>
    </row>
    <row r="21">
      <c r="A21" s="4" t="inlineStr">
        <is>
          <t>The following information provides some indication of the risks of investing in the Fund. The bar chart shows the annual return for the Fund. The table shows how the Fund’s average annual returns for one year, five year,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fmg.com.</t>
        </is>
      </c>
    </row>
    <row r="22">
      <c r="A22" s="4" t="inlineStr">
        <is>
          <t>Calendar Year Total Returns as of December 31,</t>
        </is>
      </c>
    </row>
    <row r="24">
      <c r="A24" s="4" t="inlineStr">
        <is>
          <t>During the period of time shown in the bar chart, the Fund’s highest return for a calendar quarter was 33.74% (quarter ended June 30, 2020) and the Fund’s lowest return for a calendar quarter was -17.22% (quarter ended December 31, 2018).</t>
        </is>
      </c>
    </row>
    <row r="25">
      <c r="A25" s="4" t="inlineStr">
        <is>
          <t>Average Annual Total Returns (for the periods ended December 31, 2021)</t>
        </is>
      </c>
    </row>
    <row r="26">
      <c r="A26" s="4" t="inlineStr">
        <is>
          <t>Average Annual Total Returns (for the periods ended December 31, 2021) 1 Year 5 Year Since Inception 3/8/2016 Wedbush ETFMG Video Game Tech ETF Return Before Taxes 14.65% 25.79% 26.10% Return After Taxes on Distributions 13.84% 25.37% 25.59% Return After Taxes on Distributions and Sale of Fund Shares 9.09% 21.30% 21.76% EEFund Video Game Tech Index (reflects no deduction for fees, expenses or taxes) 14.91% 26.10% 26.46% S&amp;P 500 Index (reflects no deduction for fees, expenses or taxes) 28.71% 18.47% 18.52%</t>
        </is>
      </c>
    </row>
    <row r="27">
      <c r="A27"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28">
      <c r="A28" s="4" t="inlineStr">
        <is>
          <t>Wedbush ETFMG Global Cloud Technology ETF</t>
        </is>
      </c>
    </row>
    <row r="29">
      <c r="A29" s="4" t="inlineStr">
        <is>
          <t>Wedbush ETFMG Global Cloud Technology ETF</t>
        </is>
      </c>
    </row>
    <row r="30">
      <c r="A30" s="4" t="inlineStr">
        <is>
          <t>Investment Objective</t>
        </is>
      </c>
    </row>
    <row r="31">
      <c r="A31" s="4" t="inlineStr">
        <is>
          <t>The Wedbush ETFMG Global Cloud Technology ETF (the “Fund” or the “Global Cloud Technology ETF”) seeks to track the total return performance, before fees and expenses, of the Dan Ives Global Cloud Technology Prime Index NTR (the “Index”).</t>
        </is>
      </c>
    </row>
    <row r="32">
      <c r="A32" s="4" t="inlineStr">
        <is>
          <t>Fees and Expenses</t>
        </is>
      </c>
    </row>
    <row r="33">
      <c r="A33"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 0.68 % Distribution and Service (12b-1) Fees None Other Expenses 0.00 % Total Annual Fund Operating Expenses 0.68 %</t>
        </is>
      </c>
    </row>
    <row r="36">
      <c r="A36" s="4" t="inlineStr">
        <is>
          <t>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38">
      <c r="A38" s="4" t="inlineStr">
        <is>
          <t>Although your actual costs may be higher or lower, based on these assumptions your cost would be:</t>
        </is>
      </c>
    </row>
    <row r="39">
      <c r="A39" s="4" t="inlineStr">
        <is>
          <t>1 Year 3 Years 5 Years 10 Years $69 $218 $379 $847</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14% of the average value of its portfolio.</t>
        </is>
      </c>
    </row>
    <row r="42">
      <c r="A42" s="4" t="inlineStr">
        <is>
          <t>Principal Investment Strategies</t>
        </is>
      </c>
    </row>
    <row r="43">
      <c r="A43"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Fund uses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Fund rebalances its portfolio in accordance with the Index, and, therefore, any changes to the Index’s rebalance schedule will result in corresponding changes to the Fund’s rebalance schedule. The Fund invests at least 80% of its total assets, exclusive of collateral held from securities lending, in the component securities of the Index and in ADRs and GDRs based on the component securities in the Index. The Fund may invest up to 20% of its total assets in securities that are not in the Fund’s Index to the extent that the Fund’s adviser believes such investments should help the Fund’s overall portfolio track the Index. The Fund may also invest in other investment companies that principally invest in the types of instruments allowed by the investment strategies of the Fund.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Dan Ives Global Cloud Technology Prime Index The Index tracks the performance of the exchange-listed equity securities (or corresponding American Depositary Receipts (“ADRs”) or Global Depositary Receipts (“GDRs”)) of companies across the globe that are: i) engaged in providing infrastructure, equipment, connectivity, data back-up and storage services, and data center management for enterprise-based software applications, or ii) engaged in providing cloud-based software platforms that enable businesses to move data and software applications onto the cloud - cloud-enabling Software as a Service (SaaS) technologies. These companies are known collectively as “Cloud Technology Companies”). Companies that are simply engaged in distributing software or services via the cloud, rather than enabling other companies to become cloud-based, are not included. Cloud Technology Companies are identified by Prime Indexes (the “Index Provider”), an independent index provider that is not affiliated with the Fund’s investment adviser. The Index Provider utilizes issuer financial statements and other public filings and reports, as well as third-party industry research, reports, and analyses, to identify Cloud Technology Companies around the world that meet the Index’s criteria for inclusion which requires that the company derives more than 50% of its revenue from Cloud Technology Companies. Cloud Technology Companies are then screened for investibility. Each company must i) be an equity security of an operating company or an ADR or GDR of an operating company; ii) have a minimum market capitalization of $200 million and a maximum market capitalization of $10 billion; iii) have an initial liquidity requirement with an average daily trading volume of $1,000,000 or greater and maintenance liquidity requirement requires an average daily trading volume of $750,000 or greater and iv) be on an exchange in a country that does not employ restrictions on foreign capital investment. The Index has a maintenance capitalization requirement that each component that was previously added to the index must have a U.S.D market capitalization between $150 million and $15 billion. In addition, the Index has a maintenance liquidity requirement that each component that was previously added to the index must have an average daily trading volume greater than $750,000. The Index has a quarterly review in March, June, September, and December of each year at which times the Index is reconstituted and rebalanced by the Index Provider. The composition of the Index and the constituent weights are determined on the two Thursdays before the second Friday of each March, June, September, and December (or the next business day if this is a non-business day) (the “Selection Day”). Component changes are made after the market close on the third Friday of March, June, September, and December (or the next business day if the third Friday is not a business day) and become effective at the market opening on the next trading day. At the time of reconstitution, the companies in the Index are weighted using a proprietary weighting methodology that weights the securities based on market capitalization and average daily value traded. At the time of each reconstitution, the value of Index components with headquarters in any single country (including the United States) will not comprise more than 50% of the value of the Index. The Index is expected to be composed of securities of issuers with headquarters in at least three countries (including the United States). The Index is developed and owned by Prime Indexes, and the Index is calculated and maintained by Solactive AG. The Index Provider is independent of Solactive AG, the Fund, and the Fund’s investment adviser. As of January 14, 2022, the Index had 76 constituents.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 ., hold 25% or more of its net assets) in a particular industry or group of related industries to approximately the same extent that the Index is concentrated. The Index is currently concentrated in the Software &amp; IT Services industries.</t>
        </is>
      </c>
    </row>
    <row r="44">
      <c r="A44" s="4" t="inlineStr">
        <is>
          <t>Principal Risks</t>
        </is>
      </c>
    </row>
    <row r="45">
      <c r="A45"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ederal Deposit Insurance Corporation or any government agency. Cloud Technology Company Risk : Cloud Technology Companies may have limited product lines, markets, financial resources or personnel. These companies typically face intense competition and potentially rapid product obsolescence. In addition, many Cloud Technology Companies store sensitive consumer information and could be the target of cybersecurity attacks and other types of theft, which could have a negative impact on these companies. As a result, Cloud Technology Companies may be adversely impacted by government regulations, and may be subject to additional regulatory oversight with regard to privacy concerns and cybersecurity risk. These companies are also heavily dependent on intellectual property rights and may be adversely affected by loss or impairment of those rights. Cloud computing companies could be negatively impacted by disruptions in service caused by hardware or software failure, or by interruptions or delays in service by third-party data center hosting facilities and maintenance providers. Cloud Technology Companies, especially smaller companies, tend to be more volatile than companies that do not rely heavily on technology. The customers and/or suppliers of Cloud Technology Companies may be concentrated in a particular country, region or industry. Any adverse event affecting one of these countries, regions or industries could have a negative impact on Cloud Technology Companies. Technology Companies Risk : Companies in the technology field, including companies in the computers, telecommunications and electronics industries, face intense competition,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 The remaining risks are presented in alphabetical order. Each risk summarized below is considered a “principal risk” of investing in the Fund, regardless of the order in which it appea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Foreign Investment Risk: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Geographic Concentration Risk : To the extent the Fund invests a significant portion of its assets, directly or indirectly, in the securities of companies of a single country or region, it is more likely to be impacted by events or conditions affecting that country or region. China and Hong Kong Investment Risk : Investments in the securities of Chinese issuers that trade on an exchange in Hong Kong subject the Fund to risks specific to China and Hong Kong. China and Hong Kong may be subject to considerable degrees of economic, political and social instability. China and Hong Kong are developing markets and demonstrate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Further, any attempt by China to tighten its control over Hong Kong’s political, economic, legal or social policies may result in an adverse effect on Hong Kong’s markets. Japan Investment Risk : To the extent the Fund invests in Japanese securities, it will be subject to risks related to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Other Investment Companies Risk : The Fund will incur higher and duplicative expenses when it invests in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following risks: (i) the market price of an ETF’s shares may trade above or below their net asset value; (ii) an active trading market for an ETF’s shares may not develop or be maintained; and (iii) trading of an ETF’s shares may be halted for a number of reason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
        </is>
      </c>
    </row>
    <row r="46">
      <c r="A46" s="4" t="inlineStr">
        <is>
          <t>Performance Information</t>
        </is>
      </c>
    </row>
    <row r="47">
      <c r="A47" s="4" t="inlineStr">
        <is>
          <t xml:space="preserve">The following information provides some indication of the risks of investing in the Fund. The bar chart shows the annual return for the Fund. The table shows how the Fund’s average annual returns for one year, five year, and since inception compare with those of the Index and a broad measure of market performance. The Fund’s past performance, before and after taxes, is not necessarily an indication of how the Fund will perform in the future. On April 7, 2020, the Fund’s investment objective and principal investment strategies were substantially revised; therefore, the performance and average annual total returns shown for periods prior to that date were achieved under the Fund's </t>
        </is>
      </c>
    </row>
    <row r="48">
      <c r="A48" s="4" t="inlineStr">
        <is>
          <t>Calendar Year Total Returns as of December 31,</t>
        </is>
      </c>
    </row>
    <row r="50">
      <c r="A50" s="4" t="inlineStr">
        <is>
          <t>During the period of time shown in the bar chart, the Fund’s highest return for a calendar quarter was 46.10% (quarter ended June 30, 2020) and the Fund’s lowest return for a calendar quarter was -25.65% (quarter ended March 31, 2020).</t>
        </is>
      </c>
    </row>
    <row r="51">
      <c r="A51" s="4" t="inlineStr">
        <is>
          <t>Average Annual Total Returns (for the periods ended December 31, 2021)</t>
        </is>
      </c>
    </row>
    <row r="52">
      <c r="A52" s="4" t="inlineStr">
        <is>
          <t>Average Annual Total Returns (for the periods ended December 31, 2021) 1 Year 5 Year Since Inception 3/8/2016 Wedbush ETFMG Global Cloud Technology ETF Return Before Taxes -7.21% 13.15% 12.76% Return After Taxes on Distributions -7.21% 12.95% 12.56% Return After Taxes on Distributions and Sale of Fund Shares -4.27% 10.48% 10.24% Dan Ives Global Cloud Technology Prime Index/Reality Shares Drone™ Index 1 (reflects no deduction for fees, expenses or taxes) -6.75% 13.04% 12.60% S&amp;P 500 Index (reflects no deduction for fees, expenses or taxes) 28.71% 18.47% 18.52%</t>
        </is>
      </c>
    </row>
    <row r="53">
      <c r="A53"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87"/>
  <sheetViews>
    <sheetView workbookViewId="0">
      <selection activeCell="A1" sqref="A1"/>
    </sheetView>
  </sheetViews>
  <sheetFormatPr baseColWidth="8" defaultRowHeight="15"/>
  <cols>
    <col width="80" customWidth="1" min="1" max="1"/>
  </cols>
  <sheetData>
    <row r="1">
      <c r="A1" s="2" t="inlineStr">
        <is>
          <t>Jan. 31, 2022</t>
        </is>
      </c>
    </row>
    <row r="2">
      <c r="A2" s="4" t="inlineStr">
        <is>
          <t>ETFMG Alternative Harvest ETF</t>
        </is>
      </c>
    </row>
    <row r="3">
      <c r="A3" s="4" t="inlineStr">
        <is>
          <t>ETFMG Alternative Harvest ETF</t>
        </is>
      </c>
    </row>
    <row r="4">
      <c r="A4" s="4" t="inlineStr">
        <is>
          <t>Investment Objective</t>
        </is>
      </c>
    </row>
    <row r="5">
      <c r="A5" s="4" t="inlineStr">
        <is>
          <t>The ETFMG Alternative Harvest ETF (the "Fund" or the “Alternative Harvest ETF”) seeks to provide investment results that, before fees and expenses, correspond generally to the total return performance of the Prime Alternative Harvest Index (the "Index").</t>
        </is>
      </c>
    </row>
    <row r="6">
      <c r="A6" s="4" t="inlineStr">
        <is>
          <t>Fees and Expenses</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75 % Distribution and Service (12b-1) Fees None Other Expenses 0.00 % Total Annual Fund Operating Expenses 0.75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2">
      <c r="A12" s="4" t="inlineStr">
        <is>
          <t>Although your actual costs may be higher or lower, based on these assumptions your cost would be:</t>
        </is>
      </c>
    </row>
    <row r="13">
      <c r="A13" s="4" t="inlineStr">
        <is>
          <t>1 Year 3 Years 5 Years 10 Years $77 $240 $417 $93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75% of the average value of its portfolio.</t>
        </is>
      </c>
    </row>
    <row r="16">
      <c r="A16" s="4" t="inlineStr">
        <is>
          <t>Principal Investment Strategies</t>
        </is>
      </c>
    </row>
    <row r="17">
      <c r="A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Fund uses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Index tracks the performance of the exchange-listed common stock (or corresponding American Depositary Receipts ("ADRs") or Global Depositary Receipts ("GDRs")) of companies across the globe, including U.S. companies, that (i) are engaged in the legal cultivation of cannabis, including industrial hemp, or the legal production, marketing or distribution of cannabis, including industrial hemp, products for medical or non-medical purposes ("Cannabis Companies"); (ii) engage in the lawful creation, marketing or distribution of prescription drugs that utilize cannabinoids as an active ingredient ("Pharmaceutical Companies"); (iii) trade tobacco or produce tobacco products, such as cigarettes, cigars or electronic cigarettes; (iv) produce cigarette and cigar components, such as cigarette paper and filters; or (v) engage in the creation, production and distribution of fertilizers, plant foods, pesticides or growing equipment to be used in the cultivation of cannabis or tobacco. The Index only includes companies that are engaged exclusively in legal activities under applicable national and local laws, including U.S. federal and state laws. Companies whose business activities are legal under state marijuana law, but not legal under federal marijuana law, are automatically ineligible for inclusion in the Index. Because the Index only includes companies that are currently engaged exclusively in legal activities under applicable national and local laws, the Index will not include any company that engages in the cultivation, production or distribution of marijuana or products derived from marijuana for medical or non-medical purposes in a particular country, including the United States, unless and until such time as the cultivation, production or distribution of medical or non-medical marijuana, as applicable, becomes legal under all local and national laws governing the company in such country. "Applicable national and local laws" refers to (i) controlled substance laws and regulations or (ii) food, drug, and cosmetics, or equivalent laws and regulations under whose jurisdiction the company is subject that govern the cultivation, production or distribution, for medical or non-medical purposes, of marijuana in a particular country. "Hemp" refers to cannabis plants with a tetrahydrocannabinol ("THC") concentration of not more than 0.3% on a dry weight basis, as well as derivatives thereof, whereas "marijuana" refers to all other cannabis plants and derivatives thereof. A Cannabis Company is considered to be primarily engaged in a line of business if it derives more than 50% of its revenue from such activity. The Cannabis Companies would possess all necessary permits and licenses to legally grow marijuana. As of the date of this prospectus, the Cannabis Companies do not include companies that grow or distribute marijuana inside of the United States. Cannabis Companies may, however, include companies that have a business interest in the hemp and hemp-based products markets within the United States. Additionally, the Cannabis Companies only supply products for activities that are legal under applicable national and local laws, including U.S. federal and state laws. The Pharmaceutical Companies produce, market or distribute drug products that use cannabinoids to create government approved drugs. Cannabinoids are extracts from the cannabis plant and include tetrahydrocannabinol, cannabidiol ("CBD"), dronabinol and nabilone. All Pharmaceutical Companies would have the necessary permits and licenses to engage in lawful medical research using cannabinoids to produce government approved drugs, or to otherwise produce, market or distribute such drugs. This activity is distinct from the "medical marijuana" business, which refers to the use of the cannabis leaf, as opposed to specific extracts in pharmaceutical form, to alleviate the symptoms of injury or illness. The initial universe of companies engaged in the above activities is determined based on proprietary research and analysis conducted by the Index Provider. The Index Provider uses a variety of publicly available resources for such analysis, including shareholder reports of issuers or the Bloomberg Terminal, to determine whether a company is engaged in one of the businesses described in categories (i)-(v), above. The Index universe is then screened to eliminate the stocks that have a market capitalization of less than $200 million or a three-month average daily trading volume of less than $500,000. Additionally, component securities of the Index must not be listed on an exchange in a country which employs restrictions on foreign capital investment such that those restrictions render the component effectively non-investable for a U.S.-based fund. The Index may also consist of U.S.-listed common stocks of Special Purpose Acquisitions Corporations ("SPACs") that have been organized with the stated purpose of acquiring one or more operating businesses that would otherwise be eligible for inclusion in the Index (a SPAC-derived company), including because it is engaged exclusively in legal activities under applicable national and local laws. A SPAC is a "blank check" company with no commercial operations that is designed to raise capital via an initial public offering for the purpose of engaging in a merger, acquisition, reorganization, or similar business combination (a "Combination") with one or more operating companies. If a SPAC that is included in the Index announces a Combination with an operating company that will be eligible for inclusion in the Index, the pre-Combination SPAC and, subsequently, the SPAC-derived company will continue to be included in the Index, so long as it continues to satisfy the remaining eligibility criteria. If the SPAC announces a Combination with a non-qualifying business, the SPAC will be removed from the Index at the time of the next Index reconstitution. The Index is developed and owned by Prime Indexes (the "Index Provider"), and the Index is calculated and maintained by Solactive AG. The Index Provider is independent of Solactive AG, the Fund, the Fund's investment adviser, and the Fund's distributor. As of January 14, 2022, the Index had 33 constituents. The Index is reconstituted and rebalanced quarterly. The Fund rebalances its portfolio in accordance with its Index, and, therefore, any changes to the Index's rebalance schedule will result in corresponding changes to the Fund's rebalance schedule. The Fund will invest at least 80% of its total assets, exclusive of collateral held from securities lending, in the component securities of the Index and in ADRs and GDRs based on the component securities in the Index (the "80% Policy"). The Fund may invest up to 20% of its total assets in securities that are not in the Index to the extent that the Fund's investment adviser believes that such investments should help the Fund's overall portfolio track the Index.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t>
        </is>
      </c>
    </row>
    <row r="18">
      <c r="A18" s="4" t="inlineStr">
        <is>
          <t>Principal Risks</t>
        </is>
      </c>
    </row>
    <row r="19">
      <c r="A19"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United States Regulatory Risks of the Marijuana Industry: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s its use for medicinal and recreational purposes. It is not yet known whether the current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DOJ could produce a chilling effect on the industry’s growth and discourage banks from expanding their services to cannabis-related companies where such services are currently limited. This conflict between the regulation of marijuana under federal and state law creates volatility and risk for all cannabis-related companies. In particular, the stepped up enforcement of marijuana laws by the federal government would adversely affect the value of the Fund’s U.S. investments. Certain Cannabis Companies or Pharmaceutical Companies may never be able to legally produce and sell products in the United States or other national or local jurisdictions. Marijuana is a Schedule I controlled substance under the Controlled Substances Act ("CSA") (21 U.S.C. § 811), meaning that it has a high potential for abuse, has no currently "accepted medical use" in the United States, lacks accepted safety for use under medical supervision, and may not be prescribed, marketed or sold in the United States. Few drug products containing natural cannabis or naturally-derived cannabis extracts have been approved by the Food and Drug Administration ("FDA") for use in the United States or obtained registrations from the United States Drug Enforcement Administration ("DEA") for commercial production. Facilities conducting research, manufacturing, distributing, importing or exporting, or dispensing controlled substances in the U.S. must be registered (licensed) to perform such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Non-U.S. Regulatory Risks of the Marijuana Industry: The companies in which the Fund invests are subject to various laws, regulations and guidelines relating to the manufacture, management, transportation, storage and disposal of marijuana, as well as being subject to laws and regulations relating to health and safety, the conduct of operations and the protection of the environment.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Operational Risks of the Marijuana Industry: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to otherwise cultivate, possess or distribute marijuana. Additionally, cannabis-related companies are subject to various laws and regulations that may differ at the local, state, and federal level. These laws and regulations may significantly affect a cannabis-related company’s ability to conduct business, secure financing, impact the market for cannabis business sales and services, and set limits on cannabis use, production, transportation and storage. Since the use of marijuana is illegal under United States federal law, federally regulated banking institutions may be unwilling to make financial services available to growers and sellers of marijuana. Additionally, litigation initiated by private citizens or companies could have a negative impact on the financial and operational status of cannabis-related companies. United States Regulatory Risks of CBD and Hemp: The Agriculture Improvement Act of 2018 (or the "Farm Bill") effectively removes hemp from the list of controlled substances and allows states to regulate its production, commerce and research with approval from the United States Department of Agriculture. Certain Index constituents may sell dietary supplements and/or foods containing CBD within the United States.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but has yet to issue any regulations in this regard.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In the absence of a conclusive legal determination to the contrary, as of the date of this prospectus, it has not been determined that the sale of dietary supplements and/or foods containing CBD within the United States would cause a company’s securities to be ineligible for inclusion in the Index. It is possible that such a legal determination or future federal and/or state laws or regulations could drastically curtail permissible uses of hemp, which could have an adverse effect of the value of the Fund’s investments in companies with business interests in hemp and hemp-based products. The remaining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Because the SPACs included in the Index will be designed to pursue acquisitions only within certain industries or regions, their stock prices may experience greater volatility than stocks of other SPACs.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Consumer Staples Sector Risk: The consumer staples sector may be affected by the permissibility of using various product components and production methods, marketing campaigns and other factors affecting consumer demand. Tobacco companies, in particular, may be adversely affected by new laws, regulations and litigation. The consumer staples sector may also be adversely affected by changes or trends in commodity prices, which may be influenced or characterized by unpredictable facto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Health Care Companies Risk: Health care companies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Health care companies are heavily dependent on obtaining and defending patents, which may be time consuming and costly, and the expiration of patents may also adversely affect the profitability of th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field require significant research and development and may be subject to regulatory approvals, all of which may be time consuming and costly with no guarantee that any product will come to market. Biotechnology Company Risk: A biotechnology company’s valuation can often be based largely on the potential or actual performance of a limited number of products and can accordingly be greatly affected if one of its products proves, among other things, unsafe, ineffective or unprofitable. Biotechnology companies are subject to regulation by, and the restrictions of, the FDA, the U.S. Environmental Protection Agency, state and local governments, and foreign regulatory authorities. Pharmaceutical Company Risk: Companies in the pharmaceutical industry can be significantly affected by, among other things, government approval of products and services, government regulation and reimbursement rates, product liability claims, patent expirations and protection and intense competition.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Non-Cannabis Related Business Risk: Many of the companies in the Index are engaged in other lines of business unrelated to the activities identified in the principal investment strategies, above, and these lines of business could adversely affect their operating results. The operating results of these companies may fluctuate as a result of events in the other lines of business. In addition, a company’s ability to engage in new activities may expose it to business risks with which it has less experience than it has with the business risks associated with its traditional businesses. There can be no assurance that the other lines of business in which these companies are engaged will not have an adverse effect on a company’s business or financial condition.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Risks Related to Investing in Canada: Because the investments of the Fund ar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In particular, the Canadian economy is heavily dependent on relationships with certain key trading partners, including the United States and China. Sector Risk : To the extent the Fund invests more heavily in particular sectors of the economy, its performance will be especially sensitive to developments that significantly affect those sectors.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ax Risk : To qualify for the favorable tax treatment generally available to regulated investment companies, the Fund must satisfy certain diversification requirements under the Internal Revenue Code of 1986, as amended (the “Code”).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When the Index is concentrated in a relatively small number of securities, it may not be possible for the Fund to fully implement a replication strategy or a representative sampling strategy while satisfying these diversification requirements. The Fund’s efforts to satisfy the diversification requirements may cause the Fund’s return to deviate from that of the Index, and the Fund’s efforts to replicate the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 Valuation Risk : The sales price that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is>
      </c>
    </row>
    <row r="20">
      <c r="A20" s="4" t="inlineStr">
        <is>
          <t>Performance Information</t>
        </is>
      </c>
    </row>
    <row r="21">
      <c r="A21" s="4" t="inlineStr">
        <is>
          <t>The following information provides some indication of the risks of investing in the Fund. The bar chart shows the annual return for the Fund. The table shows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On December 26, 2017, the Fund's investment objective and principal investment strategy were substantially revised; therefore, the performance and average annual total returns shown for periods prior to December 26, 2017 is likely to have differed had the Fund's current investment strategy been in effect during those periods.</t>
        </is>
      </c>
    </row>
    <row r="22">
      <c r="A22" s="4" t="inlineStr">
        <is>
          <t>Calendar Year Total Returns as of December 31,</t>
        </is>
      </c>
    </row>
    <row r="24">
      <c r="A24" s="4" t="inlineStr">
        <is>
          <t>During the period of time shown in the bar chart, the Fund's highest return for a calendar quarter was 59.25% (quarter ended March 31, 2021) and the Fund's lowest return for a calendar quarter was -36.34% (quarter ended December 31, 2018).</t>
        </is>
      </c>
    </row>
    <row r="25">
      <c r="A25" s="4" t="inlineStr">
        <is>
          <t>Average Annual Total Returns (for periods ended December 31, 2021)</t>
        </is>
      </c>
    </row>
    <row r="26">
      <c r="A26" s="4" t="inlineStr">
        <is>
          <t>Average Annual Total Returns (for periods ended December 31, 2021) 1 Year 5 Years Since Inception 12/3/2015 ETFMG Alternative Harvest ETF Return Before Taxes -21.36% -11.54% -7.68% Return After Taxes on Distributions -21.62% -12.69% -9.63% Return After Taxes on Distributions and Sale of Fund Shares -12.33% -8.38% -5.84% S&amp;P 500 Index (reflects no deduction for fees, expenses or taxes) 28.71% 18.47% 17.10% Solactive Latin America Real Estate Index/Prime Alternative Harvest Index (reflects no deduction for fees, expenses or taxes) 1 -22.47% -12.31% -8.28%</t>
        </is>
      </c>
    </row>
    <row r="27">
      <c r="A27"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28">
      <c r="A28" s="4" t="inlineStr">
        <is>
          <t>ETFMG U.S. Alternative Harvest ETF</t>
        </is>
      </c>
    </row>
    <row r="29">
      <c r="A29" s="4" t="inlineStr">
        <is>
          <t>ETFMG U.S. Alternative Harvest ETF</t>
        </is>
      </c>
    </row>
    <row r="30">
      <c r="A30" s="4" t="inlineStr">
        <is>
          <t>Investment Objective</t>
        </is>
      </c>
    </row>
    <row r="31">
      <c r="A31" s="4" t="inlineStr">
        <is>
          <t>The ETFMG U.S. Alternative Harvest ETF (the “Fund” or the “U.S. Alternative Harvest ETF”) seeks income and long-term growth of capital.</t>
        </is>
      </c>
    </row>
    <row r="32">
      <c r="A32" s="4" t="inlineStr">
        <is>
          <t>Fees and Expenses</t>
        </is>
      </c>
    </row>
    <row r="33">
      <c r="A33"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 0.75 % Distribution and Service (12b-1) Fees None Other Expenses* 0.00 % Total Annual Fund Operating Expenses 0.75 %</t>
        </is>
      </c>
    </row>
    <row r="36">
      <c r="A36" s="4" t="inlineStr">
        <is>
          <t>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38">
      <c r="A38" s="4" t="inlineStr">
        <is>
          <t>Although your actual costs may be higher or lower, based on these assumptions your cost would be:</t>
        </is>
      </c>
    </row>
    <row r="39">
      <c r="A39" s="4" t="inlineStr">
        <is>
          <t>1 Year 3 Years $77 $240</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period May 12, 2021 (commencement of operations) through September 30, 2021, the Fund’s portfolio turnover rate was 16% of the average value of its portfolio.</t>
        </is>
      </c>
    </row>
    <row r="42">
      <c r="A42" s="4" t="inlineStr">
        <is>
          <t>Principal Investment Strategies</t>
        </is>
      </c>
    </row>
    <row r="43">
      <c r="A43" s="4" t="inlineStr">
        <is>
          <t>The Fund seeks to achieve its investment objective by investing, under normal circumstances, at least 80% of its net assets (plus any borrowings for investment purposes) in securities of companies that derive at least 50% of their net revenue from the “Cannabis Business” (as defined below) in the United States, and in derivatives that have economic characteristics similar to such securities. The Cannabis Business is defined as: (i) cultivating, producing, marketing or distributing Cannabis, including industrial hemp (ii) producing, marketing or distributing products containing Cannabis-derived products, (iii) producing, processing, marketing, transporting or distributing prescription drugs, supplements, or food products that include Cannabis-derived products, or (iv) providing products or services designed for, or used by, companies in the Cannabis industry, including technology, real estate or financial services. The Fund will not invest directly in or hold ownership in any companies that engage in cannabis-related business unless permitted by national and local laws of the relevant jurisdiction, including U.S. federal and state laws. The Fund is actively managed. In pursuing its investment objective, the Fund will invest in companies that generally are representative of the components of the Prime U.S. Alternative Harvest Index (the “Reference Index”) or in total return swaps intended to provide exposure to such companies. The Reference Index is comprised of equity securities of companies engaged in the Cannabis Business in the United States. Eligible companies are identified by Prime Indexes, an independent indexing company that is not affiliated with the Adviser, using a variety of publicly available resources, including financial statements and other reports published by issuers. The Fund may use total return swaps for the purpose of achieving the approximate economic equivalent of a purchase of a security in the Reference Index when the Fund is not able to purchase such security directly because of administrative, legal or other restrictions. A total return swap for the purpose of achieving the approximate economic equivalent of a purchase or sale of a security means the counterparty would be obligated to pay the Fund a return based on the market price of the security and the Fund would be obligated to pay the counterparty a return based upon a fixed or floating interest rate. Although the Fund generally provides exposure to the components of the Reference Index, the Fund is not an index tracking exchange-traded fund and the Fund will weight its investments in different proportions than their weightings within the Reference Index on the basis of considerations such as liquidity and costs associated with the total return swaps. In addition, the Fund is not required to invest in all of the components of the Reference Index and may invest in the stocks of companies in the Cannabis Business that are not included in the Reference Index or in total return swaps intended to provide exposure to companies not included in the Reference Index. The Fund’s investment adviser, subject to the oversight of the Trust’s Board of Trustees (the “Board”), has discretion on a daily basis to manage the Fund’s portfolio in accordance with the Fund’s investment objective and investment policies. The Fund will not change the 80% investment policy included in its principal investment strategy without providing at least 60 days’ written notice to shareholders. The Fund may also invest in U.S.-listed common stocks of Special Purpose Acquisitions Corporations (“SPACs”) that have been organized with the stated purpose of acquiring one or more operating businesses that engage in Cannabis Business (a SPAC-derived company). A SPAC is a “blank check” company with no commercial operations that is designed to raise capital via an initial public offering for the purpose of engaging in a merger, acquisition, reorganization, or similar business combination (a “Combination”) with one or more operating companies. If a SPAC that is included in the Fund’s portfolio announces a Combination with an operating company that is engaged in the Cannabis Business, the pre-Combination SPAC and, subsequently, the SPAC-derived company may be included in the Fund’s portfolio, so long as it continues to satisfy the remaining eligibility criteria. If the SPAC announces a Combination with a non-qualifying business, the SPAC will be removed from the Fund as promptly as practicable following the determination being made. The Fund will concentrate at least 25% of its investments in the pharmaceuticals, biotechnology and life sciences industry group.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t>
        </is>
      </c>
    </row>
    <row r="44">
      <c r="A44" s="4" t="inlineStr">
        <is>
          <t>Principal Risks</t>
        </is>
      </c>
    </row>
    <row r="45">
      <c r="A45"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United States Regulatory Risks of the Marijuana Industry: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s its use for medicinal and recreational purposes. It is not yet known whether the current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DOJ could produce a chilling effect on the industry’s growth and discourage banks from expanding their services to cannabis-related companies where such services are currently limited. This conflict between the regulation of marijuana under federal and state law creates volatility and risk for all cannabis-related companies. In particular, the stepped up enforcement of marijuana laws by the federal government would adversely affect the value of the Fund’s U.S. investments. Certain Cannabis Companies or Pharmaceutical Companies may never be able to legally produce and sell products in the United States or other national or local jurisdictions. Marijuana is a Schedule I controlled substance under the Controlled Substances Act ("CSA") (21 U.S.C. § 811), meaning that it has a high potential for abuse, has no currently "accepted medical use" in the United States, lacks accepted safety for use under medical supervision, and may not be prescribed, marketed or sold in the United States. Few drug products containing natural cannabis or naturally-derived cannabis extracts have been approved by the Food and Drug Administration ("FDA") for use in the United States or obtained registrations from the United States Drug Enforcement Administration ("DEA") for commercial production. Facilities conducting research, manufacturing, distributing, importing or exporting, or dispensing controlled substances in the U.S. must be registered (licensed) to perform such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Non-U.S. Regulatory Risks of the Marijuana Industry: The companies in which the Fund invests are subject to various laws, regulations and guidelines relating to the manufacture, management, transportation, storage and disposal of marijuana, as well as being subject to laws and regulations relating to health and safety, the conduct of operations and the protection of the environment.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Operational Risks of the Marijuana Industry: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to otherwise cultivate, possess or distribute marijuana. Additionally, cannabis-related companies are subject to various laws and regulations that may differ at the local, state, and federal level. These laws and regulations may significantly affect a cannabis-related company’s ability to conduct business, secure financing, impact the market for cannabis business sales and services, and set limits on cannabis use, production, transportation and storage. Since the use of marijuana is illegal under United States federal law, federally regulated banking institutions may be unwilling to make financial services available to growers and sellers of marijuana. Additionally, litigation initiated by private citizens or companies could have a negative impact on the financial and operational status of cannabis-related companies. United States Regulatory Risks of CBD and Hemp: The Agriculture Improvement Act of 2018 (or the "Farm Bill") effectively removes hemp from the list of controlled substances and allows states to regulate its production, commerce and research with approval from the United States Department of Agriculture. Certain Index constituents may sell dietary supplements and/or foods containing CBD within the United States.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but has yet to issue any regulations in this regard.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In the absence of a conclusive legal determination to the contrary, as of the date of this prospectus, it has not been determined that the sale of dietary supplements and/or foods containing CBD within the United States would cause a company’s securities to be ineligible for inclusion in the Index. It is possible that such a legal determination or future federal and/or state laws or regulations could drastically curtail permissible uses of hemp, which could have an adverse effect of the value of the Fund’s investments in companies with business interests in hemp and hemp-based products. Swap Risk: In a total return swap, the buyer receives a periodic return equal to the total return of a specified security, securities or index, for a specified period of time. In return, the buyer pays the counterparty a variable stream of payments, typically based upon short term interest rates, possibly plus or minus an agreed upon spread. For example, if the Fund enters into a swap where it agrees to exchange a floating rate of interest for a fixed rate of interest, the Fund may have to pay more money than it receives. Total return swaps entered into in which payments are not netted may entail greater risk than a swap entered into a net basis. There is a risk that adverse price movements in an instrument can result in a loss substantially greater than the Fund’s initial investment in that instrument (in some cases, the potential loss is unlimited). If there is a default by the other party to such a transaction, the Fund will have contractual remedies pursuant to the agreements related to the transaction. However, particularly in the case of privately-negotiated instruments, there is a risk that the counterparty will not perform its obligations, which could leave the Fund worse off than if it had not entered into the position. These instruments are subject to high levels of volatility, in some cases due to the high levels of leverage the Fund may achieve with them. The remaining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Because the SPACs included in the Fund’s portfolio will be designed to pursue acquisitions only within certain industries or regions, their stock prices may experience greater volatility than stocks of other SPACs.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onsumer Staples Sector Risk: The consumer staples sector may be affected by the permissibility of using various product components and production methods, marketing campaigns and other factors affecting consumer demand. Tobacco companies, in particular, may be adversely affected by new laws, regulations and litigation. The consumer staples sector may also be adversely affected by changes or trends in commodity prices, which may be influenced or characterized by unpredictable facto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Health Care Companies Risk: Health care companies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Health care companies are heavily dependent on obtaining and defending patents, which may be time consuming and costly, and the expiration of patents may also adversely affect the profitability of th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field require significant research and development and may be subject to regulatory approvals, all of which may be time consuming and costly with no guarantee that any product will come to market. Biotechnology Company Risk: A biotechnology company’s valuation can often be based largely on the potential or actual performance of a limited number of products and can accordingly be greatly affected if one of its products proves, among other things, unsafe, ineffective or unprofitable. Biotechnology companies are subject to regulation by, and the restrictions of, the FDA, the U.S. Environmental Protection Agency, state and local governments, and foreign regulatory authorities. Pharmaceutical Company Risk: Companies in the pharmaceutical industry can be significantly affected by, among other things, government approval of products and services, government regulation and reimbursement rates, product liability claims, patent expirations and protection and intense competition.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New Fund Risk : The Fund is a recently organized investment company with limited operating history. As a result, prospective investors have a limited track record or history on which to base their investment decision. There can be no assurance that the Fund will grow to or maintain an economically viable siz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Non-Cannabis Related Business Risk: Many of the companies in the Fund’s portfolio are engaged in other lines of business unrelated to the activities identified in the principal investment strategies, above, and these lines of business could adversely affect their operating results. The operating results of these companies may fluctuate as a result of events in the other lines of business. In addition, a company’s ability to engage in new activities may expose it to business risks with which it has less experience than it has with the business risks associated with its traditional businesses. There can be no assurance that the other lines of business in which these companies are engaged will not have an adverse effect on a company’s business or financial condition. Sector Risk : To the extent the Fund invests more heavily in particular sectors of the economy, its performance will be especially sensitive to developments that significantly affect those sectors.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ax Risk : To qualify for the favorable tax treatment generally available to regulated investment companies, the Fund must satisfy certain diversification requirements under the Internal Revenue Code of 1986, as amended (the “Code”). In particular, the Fund </t>
        </is>
      </c>
    </row>
    <row r="46">
      <c r="A46" s="4" t="inlineStr">
        <is>
          <t>Performance Information</t>
        </is>
      </c>
    </row>
    <row r="47">
      <c r="A47"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t>
        </is>
      </c>
    </row>
    <row r="48">
      <c r="A48" s="4" t="inlineStr">
        <is>
          <t>ETFMG 2X Daily Alternative Harvest ETF</t>
        </is>
      </c>
    </row>
    <row r="49">
      <c r="A49" s="4" t="inlineStr">
        <is>
          <t>ETFMG 2x Daily Alternative Harvest ETF</t>
        </is>
      </c>
    </row>
    <row r="50">
      <c r="A50" s="4" t="inlineStr">
        <is>
          <t>Investment Objective</t>
        </is>
      </c>
    </row>
    <row r="51">
      <c r="A51" s="4" t="inlineStr">
        <is>
          <t>The ETFMG 2x Daily Alternative Harvest ETF (the “Fund” or the “2x Daily Alternative Harvest ETF”) seeks daily investment results, before fees and expenses, that correspond to two times (2x) the daily total return of the Index. The Fund does not seek to achieve its stated investment objective over a period of time greater than a single day</t>
        </is>
      </c>
    </row>
    <row r="52">
      <c r="A52" s="4" t="inlineStr">
        <is>
          <t>Fees and Expenses</t>
        </is>
      </c>
    </row>
    <row r="53">
      <c r="A53"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54">
      <c r="A54" s="4" t="inlineStr">
        <is>
          <t>Annual Fund Operating Expenses (expenses that you pay each year as a percentage of the value of your investment)</t>
        </is>
      </c>
    </row>
    <row r="55">
      <c r="A55" s="4" t="inlineStr">
        <is>
          <t>Annual Fund Operating Expenses (expenses that you pay each year as a percentage of the value of your investment) Management Fee 0.95 % Distribution and Service (12b-1) Fees None Other Expenses 1, 2 0.00 % Total Annual Fund Operating Expenses 0.95 %</t>
        </is>
      </c>
    </row>
    <row r="56">
      <c r="A56" s="4" t="inlineStr">
        <is>
          <t>Example</t>
        </is>
      </c>
    </row>
    <row r="57">
      <c r="A5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58">
      <c r="A58" s="4" t="inlineStr">
        <is>
          <t>Although your actual costs may be higher or lower, based on these assumptions your cost would be:</t>
        </is>
      </c>
    </row>
    <row r="59">
      <c r="A59" s="4" t="inlineStr">
        <is>
          <t>1 Year 3 Years $97 $303</t>
        </is>
      </c>
    </row>
    <row r="60">
      <c r="A60" s="4" t="inlineStr">
        <is>
          <t>Portfolio Turnover</t>
        </is>
      </c>
    </row>
    <row r="61">
      <c r="A6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period July 6, 2021 (commencement of operations) through September 30, 2021, the Fund’s portfolio turnover rate was 0% of the average value of its portfolio.</t>
        </is>
      </c>
    </row>
    <row r="62">
      <c r="A62" s="4" t="inlineStr">
        <is>
          <t>Principal Investment Strategies</t>
        </is>
      </c>
    </row>
    <row r="63">
      <c r="A63" s="4" t="inlineStr">
        <is>
          <t>The Fund invests in financial instruments, such as swap agreements, securities of the Index and exchange-traded funds (“ETFs”) that track the Index (including affiliated ETFs), that provide daily leveraged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exchange-listed common stock (or corresponding American Depositary Receipts (“ADRs”) or Global Depositary Receipts (“GDRs”)) of companies across the globe, including U.S. companies, that (i) are engaged in the legal cultivation of cannabis, including industrial hemp, or the legal production, marketing or distribution of cannabis, including industrial hemp, products for medical or non-medical purposes (“Cannabis Companies”); (ii) engage in the lawful creation, marketing or distribution of prescription drugs that utilize cannabinoids as an active ingredient (“Pharmaceutical Companies”); (iii) trade tobacco or produce tobacco products, such as cigarettes, cigars or electronic cigarettes; (iv) produce cigarette and cigar components, such as cigarette paper and filters; or (v) engage in the creation, production and distribution of fertilizers, plant foods, pesticides or growing equipment to be used in the cultivation of cannabis or tobacco. The Index only includes companies that are engaged exclusively in legal activities under applicable national and local laws, including U.S. federal and state laws. Companies whose business activities are legal under state marijuana law, but not legal under federal marijuana law, are automatically ineligible for inclusion in the Index. Because the Index only includes companies that are currently engaged exclusively in legal activities under applicable national and local laws, the Index will not include any company that engages in the cultivation, production or distribution of marijuana or products derived from marijuana for medical or non-medical purposes in a particular country, including the United States, unless and until such time as the cultivation, production or distribution of medical or non-medical marijuana, as applicable, becomes legal under all local and national laws governing the company in such country. “Applicable national and local laws” refers to (i) controlled substance laws and regulations or (ii) food, drug, and cosmetics, or equivalent laws and regulations under whose jurisdiction the company is subject that govern the cultivation, production or distribution, for medical or non-medical purposes, of marijuana in a particular country. “Hemp” refers to cannabis plants with a tetrahydrocannabinol (“THC”) concentration of not more than 0.3% on a dry weight basis, as well as derivatives thereof, whereas “marijuana” refers to all other cannabis plants and derivatives thereof. A Cannabis Company is considered to be primarily engaged in a line of business if it derives more than 50% of its revenue from such activity. The Cannabis Companies would possess all necessary permits and licenses to legally grow marijuana. As of the date of this prospectus, the Cannabis Companies do not include companies that grow or distribute marijuana inside of the United States. Cannabis Companies may, however, include companies that have a business interest in the hemp and hemp-based products markets within the United States. Additionally, the Cannabis Companies only supply products for activities that are legal under applicable national and local laws, including U.S. federal and state laws. The Pharmaceutical Companies produce, market or distribute drug products that use cannabinoids to create government approved drugs. Cannabinoids are extracts from the cannabis plant and include tetrahydrocannabinol, cannabidiol (“CBD”), dronabinol and nabilone. All Pharmaceutical Companies would have the necessary permits and licenses to engage in lawful medical research using cannabinoids to produce government approved drugs, or to otherwise produce, market or distribute such drugs. This activity is distinct from the “medical marijuana” business, which refers to the use of the cannabis leaf, as opposed to specific extracts in pharmaceutical form, to alleviate the symptoms of injury or illness. The Index may also consist of U.S.-listed common stocks of Special Purpose Acquisitions Corporations (“SPACs”) that have been organized with the stated purpose of acquiring one or more operating businesses that would otherwise be eligible for inclusion in the Index (a SPAC-derived company), including because it is engaged exclusively in legal activities under applicable national and local laws. A SPAC is a “blank check” company with no commercial operations that is designed to raise capital via an initial public offering for the purpose of engaging in a merger, acquisition, reorganization, or similar business combination (a “Combination”) with one or more operating companies. If a SPAC that is included in the Index announces a Combination with an operating company that will be eligible for inclusion in the Index, the pre-Combination SPAC and, subsequently, the SPAC-derived company will continue to be included in the Index, so long as it continues to satisfy the remaining eligibility criteria. If the SPAC announces a Combination with a non-qualifying business, the SPAC will be removed from the Index at the time of the next Index reconstitution. The initial universe of companies engaged in the above activities is determined based on proprietary research and analysis conducted by the Index Provider. The Index Provider uses a variety of publicly available resources for such analysis, including shareholder reports of issuers or the Bloomberg Terminal, to determine whether a company is engaged in one of the businesses described in categories (i)-(v), above. The Index universe is then screened to eliminate the stocks that have a market capitalization of less than $200 million or a three-month average daily trading volume of less than $500,000. Additionally, component securities of the Index must not be listed on an exchange in a country which employs restrictions on foreign capital investment such that those restrictions render the component effectively non-investable for a U.S.-based fund. The Index is reconstituted and rebalanced quarterly. The companies in the Index are weighted using a proprietary weighting methodology that weights securities either by market capitalization or in equal amounts, depending on how heavily the issuer is engaged in the businesses described in categories (i) and (ii), above. As of January 14, 2022, the Index had 33 constituents. The Index is developed and owned by Prime Indexes (the “Index Provider”), and the Index is calculated and maintained by Solactive AG. The Index Provider is independent of Solactive AG, the Fund, the Fund’s investment adviser, and the Fund’s distributor. Industry Concentration Policy: The Fund will concentrate its investments ( i.e ., hold more than 25% of its net assets) in a particular industry or group of related industries to approximately the same extent that the Index is concentrated. As of January 14, 2022, the Index was concentrated in the Pharmaceuticals and Tobacco industries. The Fund may invest in the securities of the Index, a representative sample of the securities in the Index that has aggregate characteristics similar to those of the Index, an ETF that tracks the Index (including investing in an affiliated series of ETF Managers Trust, ETFMG Alternative Harvest ETF) or a substantially similar index, and may utilize derivatives, such as swaps on the Index or on an ETF that tracks the same Index or a substantially similar index, that provide leveraged exposure to the above. Derivatives are financial instruments whose value is derived from the value of an underlying asset or assets, such as stocks, bonds, funds (including ETFs), interest rates or indexes.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t>
        </is>
      </c>
    </row>
    <row r="64">
      <c r="A64" s="4" t="inlineStr">
        <is>
          <t>Principal Risks</t>
        </is>
      </c>
    </row>
    <row r="65">
      <c r="A65" s="4" t="inlineStr">
        <is>
          <t xml:space="preserve">As with all funds, a shareholder is subject to the risk that his or her investment could lose money.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two times (2x)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two times (2x)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two times (2x) the performance of the Index and those shaded green (or light gray) represent those scenarios where the Fund can be expected to return more than two times (2x) the performance of the Index. The Fund’s actual returns may be significantly better or worse than the returns shown below as a result of any of the factors discussed above or in “Daily Index Correlation/Tracking Risk” below. One Year Index Two Times (2x)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December 15, 2017 (the inception date of the Index) to December 31, 2021 was 47.6%. The Index’s highest volatility rate for any one calendar year for the period from December 15, 2017 (the inception date of the Index) through December 31, 2021 was 63.4% and volatility for a shorter period of time may have been substantially higher. The Index’s annualized performance for the period from December 15, 2017 (the inception date of the Index) to December 31, 2021 was -18.9%.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United States Regulatory Risks of the Marijuana Industry: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s its use for medicinal and recreational purposes. It is not yet known whether the current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DOJ could produce a chilling effect on the industry’s growth and discourage banks from expanding their services to cannabis-related companies where such services are currently limited. This conflict between the regulation of marijuana under federal and state law creates volatility and risk for all cannabis-related companies. In particular, the stepped up enforcement of marijuana laws by the federal government would adversely affect the value of the Fund’s U.S. investments. Certain Cannabis Companies or Pharmaceutical Companies may never be able to legally produce and sell products in the United States or other national or local jurisdictions. Marijuana is a Schedule I controlled substance under the Controlled Substances Act ("CSA") (21 U.S.C. § 811), meaning that it has a high potential for abuse, has no currently "accepted medical use" in the United States, lacks accepted safety for use under medical supervision, and may not be prescribed, marketed or sold in the United States. Few drug products containing natural cannabis or naturally-derived cannabis extracts have been approved by the Food and Drug Administration ("FDA") for use in the United States or obtained registrations from the United States Drug Enforcement Administration ("DEA") for commercial production. Facilities conducting research, manufacturing, distributing, importing or exporting, or dispensing controlled substances in the U.S. must be registered (licensed) to perform such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Non-U.S. Regulatory Risks of the Marijuana Industry: The companies in which the Fund invests are subject to various laws, regulations and guidelines relating to the manufacture, management, transportation, storage and disposal of marijuana, as well as being subject to laws and regulations relating to health and safety, the conduct of operations and the protection of the environment.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Operational Risks of the Marijuana Industry: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to otherwise cultivate, possess or distribute marijuana. Additionally, cannabis-related companies are subject to various laws and regulations that may differ at the local, state, and federal level. These laws and regulations may significantly affect a cannabis-related company’s ability to conduct business, secure financing, impact the market for cannabis business sales and services, and set limits on cannabis use, production, transportation and storage. Since the use of marijuana is illegal under United States federal law, federally regulated banking institutions may be unwilling to make financial services available to growers and sellers of marijuana. Additionally, litigation initiated by private citizens or companies could have a negative impact on the financial and operational status of cannabis-related companies. United States Regulatory Risks of CBD and Hemp: The Agriculture Improvement Act of 2018 (or the "Farm Bill") effectively removes hemp from the list of controlled substances and allows states to regulate its production, commerce and research with approval from the United States Department of Agriculture. Certain Index constituents may sell dietary supplements and/or foods containing CBD within the United States.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but has yet to issue any regulations in this regard.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In the absence of a conclusive legal determination to the contrary, as of the date of this prospectus, it has not been determined that the sale of dietary supplements and/or foods containing CBD within the United States would cause a company’s securities to be ineligible for inclusion in the Index. It is possible that such a legal determination or future federal and/or state laws or regulations could drastically curtail permissible uses of hemp, which could have an adverse effect of the value of the Fund’s investments in companies with business interests in hemp and hemp-based products.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dex Correlation/Tracking Risk : 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In addition,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The remaining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Because the SPACs included in the Index will be designed to pursue acquisitions only within certain industries or regions, their stock prices may experience greater volatility than stocks of other SPACs.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Consumer Staples Sector Risk: The consumer staples sector may be affected by the permissibility of using various product components and production methods, marketing campaigns and other factors affecting consumer demand. Tobacco companies, in particular, may be adversely affected by new laws, regulations and litigation. The consumer staples sector may also be adversely affected by changes or trends in commodity prices, which may be influenced or characterized by unpredictable factor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t>
        </is>
      </c>
    </row>
    <row r="66">
      <c r="A66" s="4" t="inlineStr">
        <is>
          <t>Performance Information</t>
        </is>
      </c>
    </row>
    <row r="67">
      <c r="A67"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t>
        </is>
      </c>
    </row>
    <row r="68">
      <c r="A68" s="4" t="inlineStr">
        <is>
          <t>ETFMG 2X Daily Inverse Alternative Harvest ETF</t>
        </is>
      </c>
    </row>
    <row r="69">
      <c r="A69" s="4" t="inlineStr">
        <is>
          <t>ETFMG 2x Daily Inverse Alternative Harvest ETF</t>
        </is>
      </c>
    </row>
    <row r="70">
      <c r="A70" s="4" t="inlineStr">
        <is>
          <t>Investment Objective</t>
        </is>
      </c>
    </row>
    <row r="71">
      <c r="A71" s="4" t="inlineStr">
        <is>
          <t>The ETFMG 2x Daily Inverse Alternative Harvest ETF (the “Fund” or the “2x Daily Inverse Alternative Harvest ETF”) seeks to provide daily investment results that, before fees and expenses, correspond to two times the inverse (-2x) (or opposite) of the daily total return of the Index. The Fund does not seek to achieve its stated investment objective over a period of time greater than a single day.</t>
        </is>
      </c>
    </row>
    <row r="72">
      <c r="A72" s="4" t="inlineStr">
        <is>
          <t>Fees and Expenses</t>
        </is>
      </c>
    </row>
    <row r="73">
      <c r="A73"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74">
      <c r="A74" s="4" t="inlineStr">
        <is>
          <t>Annual Fund Operating Expenses (expenses that you pay each year as a percentage of the value of your investment)</t>
        </is>
      </c>
    </row>
    <row r="75">
      <c r="A75" s="4" t="inlineStr">
        <is>
          <t>Annual Fund Operating Expenses (expenses that you pay each year as a percentage of the value of your investment) Management Fee 0.95 % Distribution and Service (12b-1) Fees None Other Expenses 1 0.00 % Total Annual Fund Operating Expenses 0.95 %</t>
        </is>
      </c>
    </row>
    <row r="76">
      <c r="A76" s="4" t="inlineStr">
        <is>
          <t>Example</t>
        </is>
      </c>
    </row>
    <row r="77">
      <c r="A7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78">
      <c r="A78" s="4" t="inlineStr">
        <is>
          <t>Although your actual costs may be higher or lower, based on these assumptions your cost would be:</t>
        </is>
      </c>
    </row>
    <row r="79">
      <c r="A79" s="4" t="inlineStr">
        <is>
          <t>1 Year 3 Years $97 $303</t>
        </is>
      </c>
    </row>
    <row r="80">
      <c r="A80" s="4" t="inlineStr">
        <is>
          <t>Portfolio Turnover</t>
        </is>
      </c>
    </row>
    <row r="81">
      <c r="A8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82">
      <c r="A82" s="4" t="inlineStr">
        <is>
          <t>Principal Investment Strategies</t>
        </is>
      </c>
    </row>
    <row r="83">
      <c r="A83" s="4" t="inlineStr">
        <is>
          <t xml:space="preserve">The Fund invests in financial instruments, such as swap agreements, and exchange-traded funds (“ETFs”) and short positions that, in combination, provide daily inverse exposure to the Index or to ETFs that track the Index to seek returns equal to -200% of the daily return of the Index. The financial instruments in which the Fund most commonly invests are swap agreements which are intended to produce economically leveraged investment results. The Fund expects that its cash balances maintained in connection with the use of financial instruments will typically be held in money market instruments. The Index tracks the performance of the exchange-listed common stock (or corresponding American Depositary Receipts (“ADRs”) or Global Depositary Receipts (“GDRs”)) of companies across the globe, including U.S. companies, that (i) are engaged in the legal cultivation of cannabis, including industrial hemp, or the legal production, marketing or distribution of cannabis, including industrial hemp, products for medical or non-medical purposes (“Cannabis Companies”); (ii) engage in the lawful creation, marketing or distribution of prescription drugs that utilize cannabinoids as an active ingredient (“Pharmaceutical Companies”); (iii) trade tobacco or produce tobacco products, such as cigarettes, cigars or electronic cigarettes; (iv) produce cigarette and cigar components, such as cigarette paper and filters; or (v) engage in the creation, production and distribution of fertilizers, plant foods, pesticides or growing equipment to be used in the cultivation of cannabis or tobacco. The Index only includes companies that are engaged exclusively in legal activities under applicable national and local laws, including U.S. federal and state laws. Companies whose business activities are legal under state marijuana law, but not legal under federal marijuana law, are automatically ineligible for inclusion in the Index. Because the Index only includes companies that are currently engaged exclusively in legal activities under applicable national and local laws, the Index will not include any company that engages in the cultivation, production or distribution of marijuana or products derived from marijuana for medical or non-medical purposes in a particular country, including the United States, unless and until such time as the cultivation, production or distribution of medical or non-medical marijuana, as applicable, becomes legal under all local and national laws governing the company in such country. “Applicable national and local laws” refers to (i) controlled substance laws and regulations or (ii) food, drug, and cosmetics, or equivalent laws and regulations under whose jurisdiction the company is subject that govern the cultivation, production or distribution, for medical or non-medical purposes, of marijuana in a particular country. “Hemp” refers to cannabis plants with a tetrahydrocannabinol (“THC”) concentration of not more than 0.3% on a dry weight basis, as well as derivatives thereof, whereas “marijuana” refers to all other cannabis plants and derivatives thereof. A Cannabis Company is considered to be primarily engaged in a line of business if it derives more than 50% of its revenue from such activity. The Cannabis Companies would possess all necessary permits and licenses to legally grow marijuana. As of the date of this prospectus, the Cannabis Companies do not include companies that grow or distribute marijuana inside of the United States. Cannabis Companies may, however, include companies that have a business interest in the hemp and hemp-based products markets within the United States. Additionally, the Cannabis Companies only supply products for activities that are legal under applicable national and local laws, including U.S. federal and state laws. The Pharmaceutical Companies produce, market or distribute drug products that use cannabinoids to create government approved drugs. Cannabinoids are extracts from the cannabis plant and include tetrahydrocannabinol, cannabidiol (“CBD”), dronabinol and nabilone. All Pharmaceutical Companies would have the necessary permits and licenses to engage in lawful medical research using cannabinoids to produce government approved drugs, or to otherwise produce, market or distribute such drugs. This activity is distinct from the “medical marijuana” business, which refers to the use of the cannabis leaf, as opposed to specific extracts in pharmaceutical form, to alleviate the symptoms of injury or illness. The Index may also consist of U.S.-listed common stocks of Special Purpose Acquisitions Corporations (“SPACs”) that have been organized with the stated purpose of acquiring one or more operating businesses that would otherwise be eligible for inclusion in the Index (a SPAC-derived company), including because it is engaged exclusively in legal activities under applicable national and local laws. A SPAC is a “blank check” company with no commercial operations that is designed to raise capital via an initial public offering for the purpose of engaging in a merger, acquisition, reorganization, or similar business combination (a “Combination”) with one or more operating companies. If a SPAC that is included in the Index announces a Combination with an operating company that will be eligible for inclusion in the Index, the pre-Combination SPAC and, subsequently, the SPAC-derived company will continue to be included in the Index, so long as it continues to satisfy the remaining eligibility criteria. If the SPAC announces a Combination with a non-qualifying business, the SPAC will be removed from the Index at the time of the next Index reconstitution. The initial universe of companies engaged in the above activities is determined based on proprietary research and analysis conducted by Prime Indexes (the “Index Provider”). The Index Provider uses a variety of publicly available resources for such analysis, including shareholder reports of issuers or the Bloomberg Terminal, to determine whether a company is engaged in one of the businesses described in categories (i)-(v), above. The Index universe is then screened to eliminate the stocks that have a market capitalization of less than $200 million or a three-month average daily trading volume of less than $500,000. Additionally, component securities of the Index must not be listed on an exchange in a country which employs restrictions on foreign capital investment such that those restrictions render the component effectively non-investable for a U.S.-based fund. The Index is reconstituted and rebalanced quarterly. The companies in the Index are weighted using a proprietary weighting methodology that weights securities either by market capitalization or in equal amounts, depending on how heavily the issuer is engaged in the businesses described in categories (i) and (ii), above. As of January 14, 2022, the Index had 33 constituents. The Index is developed and owned by the Index Provider, and the Index is calculated and maintained by Solactive AG. The Index Provider is independent of Solactive AG, the Fund, the Fund’s investment adviser, and the Fund’s distributor. Industry Concentration Policy: The Fund will concentrate its investments ( i.e ., hold more than 25% of its net assets) in a particular industry or group of related industries to approximately the same extent that the Index is concentrated. As of January 14, 2022, the Index was concentrated in the Pharmaceuticals and Tobacco industries. The Fund may invest in a combination of financial instruments, such as swaps, that provide two times the inverse (-2x) exposure to the Index, to a representative sample of the securities in the Index that has aggregate characteristics similar to those of the Index, to an ETF that tracks the Index (including an affiliated series of ETF Managers Trust, ETFMG Alternative Harvest ETF)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r another investment company, it borrows shares of that security or investment company, which it then sells. The Fund closes out a short sale by purchasing the security that it has sold short and returning that security to the entity that lent the security. Derivatives are financial instruments that derive value from the underlying reference asset or assets, such as stocks, bonds, or funds (including ETFs), interest rates or indexes. The Fund seeks to remain fully invested at all times, consistent with its stated investment objective, but may not always have inverse investment exposure to all of the securities in the Index, or its weighting of inverse investment exposure to securities or industries may be different from that of the Index. In addition, the Fund may have inverse investment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ETF Managers Group LLC (the “Adviser”) determines the type, quantity and mix of investment positions so that its exposure to the Index is consistent with the Fund’s investment objective. The impact of the Index’s movements during the day will affect whether the Fund’s portfolio needs to be re-positioned. For example, if the Index has fallen on a given day, net assets of the Fund should rise, meaning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typically results in high portfolio turnover. On a day-to-day basis, the Fund is expected to hold ETFs and money market funds, deposit accounts with institutions with high credit ratings, and/or short-term debt instruments that have terms-to-maturity of less than 397 days and exhibit high quality credit profiles, including U.S. government securities and repurchase agreements.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terms “daily,” “day,” and “trading day” refer to the period from the close of the markets on one trading day to the close of the markets on the next trading day. </t>
        </is>
      </c>
    </row>
    <row r="84">
      <c r="A84" s="4" t="inlineStr">
        <is>
          <t>Principal Risks</t>
        </is>
      </c>
    </row>
    <row r="85">
      <c r="A85" s="4" t="inlineStr">
        <is>
          <t>As with all funds, a shareholder is subject to the risk that his or her investment could lose money. The Fund may not achieve its inverse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inverse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Particularly during periods of higher Index volatility, compounding will cause results for periods longer than a trading day to vary from -200% of the performance of the Index. The effect of compounding becomes more pronounced as Index volatility and the holding period increase. The impact of compounding will impact each shareholder differently depending on the period of time an investment in the Fund held and the volatility of the Index during shareholder’s holding period of an investment in the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chart below provides examples of how Index volatility could affect the Fund’s performance. The chart illustrates the impact of two factors that affect the Fund’s performance: Index volatility and Index return. Index returns show the percentage change in the value of the Index over the specified time period, while Index volatility is a statistical measure of the magnitude of fluctuations in the returns during that time period. As illustrated below, even if the Index return over two equal time periods is identical, different Index volatility ( i.e. , fluctuations in the rates of return) during the two time periods could result in drastically different Fund performance for the two time periods due to the effects of compounding daily returns during the time periods.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table below is intended to isolate the effect of Index volatility and performance on the Fund’s performance.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December 15, 2017 (the inception date of the Index) to December 31, 2021 was 47.6%. The Index’s highest volatility rate for any one calendar year for the period from December 15, 2017 (the inception date of the Index) through December 31, 2021 was 63.4% and volatility for a shorter period of time may have been substantially higher. The Index’s annualized performance for the period from December 15, 2017 (the inception date of the Index) to December 31, 2021 was -18.9%.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about the Fund’s Investment Objective and Strategies” in the Fund’s statutory prospectus, and “Special Note Regarding the Correlation Risks of the Fund”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change in a direction adverse to the Fund in the daily performance of the Index will be magnified. This means that an investment in the Fund will be reduced by an amount equal to 2% for every 1% daily increase in the Index, not including the costs of financing leverage and other operating expenses, which would further reduce its value. The Fund could theoretically lose an amount greater than its net assets in the event of an Index increase of more than 50%. Leverage will also have the effect of magnifying any differences in the Fund’s correlation with the Index. United States Regulatory Risks of the Marijuana Industry: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s its use for medicinal and recreational purposes. It is not yet known whether the current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DOJ could produce a chilling effect on the industry’s growth and discourage banks from expanding their services to cannabis-related companies where such services are currently limited. This conflict between the regulation of marijuana under federal and state law creates volatility and risk for all cannabis-related companies. In particular, the stepped up enforcement of marijuana laws by the federal government would adversely affect the value of the Fund’s U.S. investments. Certain Cannabis Companies or Pharmaceutical Companies may never be able to legally produce and sell products in the United States or other national or local jurisdictions. Marijuana is a Schedule I controlled substance under the Controlled Substances Act ("CSA") (21 U.S.C. § 811), meaning that it has a high potential for abuse, has no currently "accepted medical use" in the United States, lacks accepted safety for use under medical supervision, and may not be prescribed, marketed or sold in the United States. Few drug products containing natural cannabis or naturally-derived cannabis extracts have been approved by the Food and Drug Administration ("FDA") for use in the United States or obtained registrations from the United States Drug Enforcement Administration ("DEA") for commercial production. Facilities conducting research, manufacturing, distributing, importing or exporting, or dispensing controlled substances in the U.S. must be registered (licensed) to perform such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Non-U.S. Regulatory Risks of the Marijuana Industry: The companies in which the Fund invests are subject to various laws, regulations and guidelines relating to the manufacture, management, transportation, storage and disposal of marijuana, as well as being subject to laws and regulations relating to health and safety, the conduct of operations and the protection of the environment.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Operational Risks of the Marijuana Industry: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to otherwise cultivate, possess or distribute marijuana. Additionally, cannabis-related companies are subject to various laws and regulations that may differ at the local, state, and federal level. These laws and regulations may significantly affect a cannabis-related company’s ability to conduct business, secure financing, impact the market for cannabis business sales and services, and set limits on cannabis use, production, transportation and storage. Since the use of marijuana is illegal under United States federal law, federally regulated banking institutions may be unwilling to make financial services available to growers and sellers of marijuana. Additionally, litigation initiated by private citizens or companies could have a negative impact on the financial and operational status of cannabis-related companies. United States Regulatory Risks of CBD and Hemp: The Agriculture Improvement Act of 2018 (or the "Farm Bill") effectively removes hemp from the list of controlled substances and allows states to regulate its production, commerce and research with approval from the United States Department of Agriculture. Certain Index constituents may sell dietary supplements and/or foods containing CBD within the United States.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but has yet to issue any regulations in this regard.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In the absence of a conclusive legal determination to the contrary, as of the date of this prospectus, it has not been determined that the sale of dietary supplements and/or foods containing CBD within the United States would cause a company’s securities to be ineligible for inclusion in the Index. It is possible that such a legal determination or future federal and/or state laws or regulations could drastically curtail permissible uses of hemp, which could have an adverse effect of the value of the Fund’s investments in companies with business interests in hemp and hemp-based products.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securities that are not perfectly correlated to the Index. Aggressive Investment Techniques Risk : Using investment techniques that may be considered aggressive, such as swap agreements, includes the risk of potentially dramatic changes (losses) in the value of the instruments, imperfect correlations between the price of the instrument and the underlying security or index, and volatility of the Fund.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Swap Agreements :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or rebalance its portfolio appropriately. Additionally, the Fund may close to purchases and sales of Shares prior to the close of regular trading on the NYSE Arca, Inc.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its Index and therefore achieve its daily inverse leveraged investment objective. The Fund’s exposure to the Index is impacted dynamically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or high volatility will also adversely affect the Fund’s ability to adjust exposure to the required levels. The Fund may have difficulty achieving its daily two times inverse (-2x) leveraged investment objective due to fees, expenses, transaction costs, financing costs related to the use of derivatives, income items, valuation methodology, accounting standards, regulatory reasons (such as, diversification requirement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also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two times inverse (-2x) leveraged investment objective. The remaining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Because the SPACs included in the Index will be designed to pursue acquisitions only within certain industries or regions, their stock prices may experience greater volatility than stocks of other SPACs.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Consumer Staples Sector Risk: The consumer staples sector may be affected by the permissibility of using various product components and production methods, marketing campaigns and other factors affecting consumer demand. Tobacco companies, in particular, may be adversely affected by new laws, regulations and litigation. The consumer staples sector may also be adversely affected by changes or trends in commodity prices, which may be influenced or characterized by unpredictable factor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t>
        </is>
      </c>
    </row>
    <row r="86">
      <c r="A86" s="4" t="inlineStr">
        <is>
          <t>Performance Information</t>
        </is>
      </c>
    </row>
    <row r="87">
      <c r="A87"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31, 2022</t>
        </is>
      </c>
    </row>
    <row r="2">
      <c r="A2" s="4" t="inlineStr">
        <is>
          <t>BlueStar Israel Technology ETF</t>
        </is>
      </c>
    </row>
    <row r="3">
      <c r="A3" s="4" t="inlineStr">
        <is>
          <t>BlueStar Israel Technology ETF</t>
        </is>
      </c>
    </row>
    <row r="4">
      <c r="A4" s="4" t="inlineStr">
        <is>
          <t>Investment Objective</t>
        </is>
      </c>
    </row>
    <row r="5">
      <c r="A5" s="4" t="inlineStr">
        <is>
          <t>The BlueStar Israel Technology ETF (the “Fund”) seeks to provide investment results that, before fees and expenses, correspond generally to the total return performance of the BlueStar Israel Global Technology Index™ (“BIGITech®™” or the “Index”).</t>
        </is>
      </c>
    </row>
    <row r="6">
      <c r="A6" s="4" t="inlineStr">
        <is>
          <t>Fees and Expenses</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75 % Distribution and Service (12b-1) Fees None Other Expenses 0.00 % Total Annual Fund Operating Expenses 0.75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2">
      <c r="A12" s="4" t="inlineStr">
        <is>
          <t>Although your actual costs may be higher or lower, based on these assumptions your cost would be:</t>
        </is>
      </c>
    </row>
    <row r="13">
      <c r="A13" s="4" t="inlineStr">
        <is>
          <t>1 Year 3 Years 5 Years 10 Years $77 $240 $417 $93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21% of the average value of its portfolio.</t>
        </is>
      </c>
    </row>
    <row r="16">
      <c r="A16" s="4" t="inlineStr">
        <is>
          <t>Principal Investment Strategies</t>
        </is>
      </c>
    </row>
    <row r="17">
      <c r="A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BlueStar Israel Global Technology Index™, or BIGITech®, tracks the performance of exchange-listed Israeli technology operating companies. Such companies may be engaged in a wide spectrum of technology related sectors, including information technology, biotechnology, clean energy and water technology and defense technology. The universe of companies deemed “Israeli technology companies” is determined by MV Index Solutions GmbH (“MVIS®” or the “Index Provider”) based on a range of quantitative and qualitative factors including a company’s domicile; country of formation or founding; primary management, location of research and development facilities; tax status; and location of company headquarters. To be included in the Index, Israeli technology companies must have their equity securities or depositary receipts, such as American Depositary Receipts (“ADRs”) or Global Depositary Receipts (“GDRs”) representing such equity securities, listed on a securities exchange. Companies meeting the above criteria are screened for investibility ( e.g. , their equity securities must not be listed on an exchange in a country which employs restrictions on foreign capital investment deemed to be significant), a minimum market capitalization and liquidity ( i.e. , average trading volume). The Index is reconstituted semi-annually at the close of business on the third Thursday of June and December. At the time of each reconstitution, the companies in the Index are weighted based on their float-adjusted market capitalization, with a maximum component weight of 7.5% subject to certain additional limitations designed to prevent inordinately heavy weightings of any one company. For example, if any individual Index component exceeds 15% of the Index weight at any time, the Index will be rebalanced to reduce such component to a weighting of no more than 10%. The Index was developed by BlueStar Indexes® (“BlueStar”), and is now administered and maintained by MVIS®. The Index is calculated by S&amp;P Dow Jones Indices (the “Index Calculation Agent”). S&amp;P Dow Jones Indices is independent of BlueStar, MVIS®, the Fund, its adviser, and distributor. The Index is not limited to a minimum or maximum number of constituents; rather, it targets a coverage of 99% of the investable universe, by float-adjusted market capitalization of Israeli technology companies. The Index may include companies of any market capitalization, including small capitalization companies. As of January 14, 2022, the Index consisted of 70 constituents. The Fund uses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Fund will invest at least 80% of its total assets in the component securities of the Index and in depositary receipts representing such securities. As a result, under normal circumstances, the Fund will invest at least 80% of its total assets in Israeli technology companies (the “80% Policy”).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t>
        </is>
      </c>
    </row>
    <row r="18">
      <c r="A18" s="4" t="inlineStr">
        <is>
          <t>Principal Risks</t>
        </is>
      </c>
    </row>
    <row r="19">
      <c r="A19"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Israeli Companies Risk: Investment in securities of Israeli companies involves risks that may negatively affect the value of your investment in the Fund. Among other things, Israel’s economy depends on imports of certain key items, such as crude oil, coal, grains, raw materials and military equipment. Israel’s relations with the Palestinian Authority and certain neighboring countries such as Lebanon, Syria and Iran, among others, have at times been strained due to territorial disputes, historical animosities or security concerns, which may cause uncertainty in the Israeli markets and adversely affect the overall economy. In addition, U.S.-designated terrorist groups such as Hezbollah and Hamas operate in close proximity to Israel’s borders, and frequently threaten Israel with attack. Furthermore, Israel’s economy is heavily dependent on trade relationships with key counterparties around the world, specifically the United States and European Union countries. Any reduction in these trade flows may have an adverse impact on the Fund’s investments. Israel has experienced a history of hostile relations with several countries in the Middle East region. Israel and its citizens have also been the target of periodic acts of terrorism that have the potential to disrupt economic activity in the country, and certain terrorist groups are committed to violence against Israel. Current hostilities and the potential for future hostilities may diminish the value of companies whose principal operations or headquarters are located in Israel. Actual hostilities or the threat of future hostilities may cause significant volatility in the share prices of companies based in or having significant operations in Israel. Technology Companies Risk : Companies in the technology field, including companies in the computers, telecommunications and electronics industries, face intense competition,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Foreign Investment Risk : Returns on investments in foreign stocks could be more volatile than, or trail the returns on, investments in U.S. stock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Because securities held by the Fund trade on foreign exchanges that are closed when the Fund’s primary listing exchange is open, the Fund is likely to experience premiums and discounts greater than those of domestic ETFs. Each of these factors can make investments in the Fund more volatile and potentially less liquid than other types of investment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Reliance on Trading Partners Risk : The Fund invests in some economies that are heavily dependent upon trading with key partners. Any reduction in this trading may cause an adverse impact on the economy in which the Fund invests. The remaining risks are presented in alphabetical order. Each risk summarized below is considered a “principal risk” of investing in the Fund, regardless of the order in which it appea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Tax Risk : To qualify for the favorable tax treatment generally available to regulated investment companies, the Fund must satisfy certain diversification requirements under the Internal Revenue Code of 1986, as amended (the “Code”).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When the Index is concentrated in a relatively small number of securities, it may not be possible for the Fund to fully implement a replication strategy or a representative sampling strategy while satisfying these diversification requirements. The Fund’s efforts to satisfy the diversification requirements may cause the Fund’s return to deviate from that of the Index, and the Fund’s efforts to replicate the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 </t>
        </is>
      </c>
    </row>
    <row r="20">
      <c r="A20" s="4" t="inlineStr">
        <is>
          <t>Performance Information</t>
        </is>
      </c>
    </row>
    <row r="21">
      <c r="A21" s="4" t="inlineStr">
        <is>
          <t>The following information provides some indication of the risks of investing in the Fund. The bar chart shows the annual return for the Fund. The table shows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iteqetf.com.</t>
        </is>
      </c>
    </row>
    <row r="22">
      <c r="A22" s="4" t="inlineStr">
        <is>
          <t>Calendar Year Total Returns as of December 31</t>
        </is>
      </c>
    </row>
    <row r="24">
      <c r="A24" s="4" t="inlineStr">
        <is>
          <t>During the period of time shown in the bar chart, the Fund’s highest return for a calendar quarter was 30.46% (quarter ended June 30, 2020) and the Fund’s lowest return for a calendar quarter was -16.30% (quarter ended March 31, 2020).</t>
        </is>
      </c>
    </row>
    <row r="25">
      <c r="A25" s="4" t="inlineStr">
        <is>
          <t>Average Annual Total Returns (for the periods ended December 31, 2021)</t>
        </is>
      </c>
    </row>
    <row r="26">
      <c r="A26" s="4" t="inlineStr">
        <is>
          <t>Average Annual Total Returns (for the periods ended December 31, 2021) 1 Year 5 Years Since Inception 11/2/2015 BlueStar Israel Technology ETF Return Before Taxes -7.72% 20.89% 16.62% Return After Taxes on Distributions -7.68% 20.80% 16.54% Return After Taxes on Distributions and Sale of Fund Shares -4.53% 17.11% 13.65% BlueStar Israel Global Technology Index™ (reflects no deduction for fees, expenses or taxes) -7.94% 21.84% 17.54% S&amp;P 500 Index (reflects no deduction for fees, expenses or taxes) 28.71% 18.47% 16.40%</t>
        </is>
      </c>
    </row>
    <row r="27">
      <c r="A27"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31, 2022</t>
        </is>
      </c>
    </row>
    <row r="2">
      <c r="A2" s="4" t="inlineStr">
        <is>
          <t>Etho Climate Leadership U.S. ETF</t>
        </is>
      </c>
    </row>
    <row r="3">
      <c r="A3" s="4" t="inlineStr">
        <is>
          <t>Etho Climate Leadership U.S. ETF</t>
        </is>
      </c>
    </row>
    <row r="4">
      <c r="A4" s="4" t="inlineStr">
        <is>
          <t>Investment Objective</t>
        </is>
      </c>
    </row>
    <row r="5">
      <c r="A5" s="4" t="inlineStr">
        <is>
          <t>The Etho Climate Leadership U.S. ETF (the “Fund”) seeks to provide investment results that, before fees and expenses, correspond generally to the total return performance of the Etho Climate Leadership Index – US (the “Index”).</t>
        </is>
      </c>
    </row>
    <row r="6">
      <c r="A6" s="4" t="inlineStr">
        <is>
          <t>Fees and Expenses</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45 % Distribution and Service (12b-1) Fees None Acquired Fund Fees and Expenses 1 0.02 % Total Annual Fund Operating Expenses 1 0.47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2">
      <c r="A12" s="4" t="inlineStr">
        <is>
          <t>Although your actual costs may be higher or lower, based on these assumptions your cost would be:</t>
        </is>
      </c>
    </row>
    <row r="13">
      <c r="A13" s="4" t="inlineStr">
        <is>
          <t>1 Year 3 Years 5 Years 10 Years $48 $151 $263 $59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45% of the average value of its portfolio.</t>
        </is>
      </c>
    </row>
    <row r="16">
      <c r="A16" s="4" t="inlineStr">
        <is>
          <t>Principal Investment Strategies</t>
        </is>
      </c>
    </row>
    <row r="17">
      <c r="A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Etho Climate Leadership Index – US The Index was created by Etho Capital, LLC (the “Index Provider”) and tracks the performance of the equity securities of a diversified set of U.S. companies that are leaders in their industry with respect to their carbon impact. “Carbon impact” is calculated based on the total greenhouse gas (“GHG”) emissions from a company’s operations, fuel use, supply chain and business activities, divided by the company’s market capitalization. The Index primarily includes each company with a carbon impact at least 50% better ( i.e. , lower) than the average carbon impact for a given company’s industry (“Carbon Leaders”). The Index generally excludes companies in industries or sub-industries or specific companies that are broadly associated with negative environmental, social, or corporate governance (“ESG”) profiles, as described below. The Index Provider created the Index to seek to identify a diverse portfolio of companies with a carbon impact at least 50% better than commonly used broad-based securities indices. Construction of the Index begins with the universe of U.S. companies with a minimum market capitalization of $100 million. “U.S. companies” are defined as companies whose equity securities are principally listed and traded on a U.S. securities exchange and who either have their headquarters located in the U.S. or who derive at least 30% of their revenues from sales in the U.S. The carbon impact of each such company and its industry average is calculated by the Index Provider based on proprietary and third-party data. The universe of U.S.-listed companies is then screened by the Index Provider to include only companies that are Carbon Leaders. The Index universe is further screened to generally exclude (i) all companies in the fossil fuel energy sector, (ii) all companies in the tobacco industry, the aerospace and defense industry that produce weapons, and (iii) all companies in the gambling, gold and silver sub-industries. Additionally, the Index excludes certain companies generally considered by certain non-governmental organizations (“NGOs”) as having a negative environmental sustainability impact ( e.g. , due to deforestation activities) and includes certain companies identified by the Index Provider whose products produce sufficient downstream sustainability benefits to outweigh the companies’ exclusion based on the above criteria ( e.g. , solar panel manufacturers). The Index is reconstituted annually in April. At the time of each reconstitution, the companies in the Index are equal weighted. The Index is calculated and maintained by Solactive AG, which is independent of the Index Provider, the Fund, its adviser, and distributor. The Index is not limited to a minimum or maximum number of constituents; rather, it includes all companies meeting the eligibility criteria for inclusion in the Index. The Index may include companies of any market capitalization, including small capitalization companies, subject to the previously referenced minimum market capitalization of $100 million. The Index Provider anticipates that the Index will generally include between 250 and 450 companies. As of January 14, 2022, the Index included the securities of 263 companies. The Fund’s Principal Investment Strategies The Fund uses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The Fund will invest at least 80% of its total assets in the component securities of the Index. As a result, under normal circumstances, the Fund will invest at least 80% of its total assets in U.S. companies that are leaders in their industry with respect to their carbon impact (the “80% Policy”).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t>
        </is>
      </c>
    </row>
    <row r="18">
      <c r="A18" s="4" t="inlineStr">
        <is>
          <t>Principal Risks</t>
        </is>
      </c>
    </row>
    <row r="19">
      <c r="A19" s="4" t="inlineStr">
        <is>
          <t xml:space="preserve">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ESG Risk: Because the Fund generally does not invest in (i) companies in the energy sector, (ii) companies in the tobacco, aerospace and defense industries, and (iii) companies in the gambling, gold and silver sub-industries, the Fund may underperform the broader equity market to the extent that such companies have above-average performance.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Smaller Companies Risk : The Fund’s Index may be composed primarily of, or have significant exposure to, securities of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he remaining risks are presented in alphabetical order. Each risk summarized below is considered a “principal risk” of investing in the Fund, regardless of the order in which it appea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t>
        </is>
      </c>
    </row>
    <row r="20">
      <c r="A20" s="4" t="inlineStr">
        <is>
          <t>Performance Information</t>
        </is>
      </c>
    </row>
    <row r="21">
      <c r="A21" s="4" t="inlineStr">
        <is>
          <t>The following information provides some indication of the risks of investing in the Fund. The bar chart shows the annual return for the Fund. The table shows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is available on the Fund’s website at www.ethoetf.com.</t>
        </is>
      </c>
    </row>
    <row r="22">
      <c r="A22" s="4" t="inlineStr">
        <is>
          <t>Calendar Year Total Returns as of December 31</t>
        </is>
      </c>
    </row>
    <row r="24">
      <c r="A24" s="4" t="inlineStr">
        <is>
          <t>During the period of time shown in the bar chart, the Fund’s highest return for a calendar quarter was 25.19% (quarter ended June 30, 2020) and the Fund’s lowest return for a calendar quarter was -22.85% (quarter ended March 31, 2020).</t>
        </is>
      </c>
    </row>
    <row r="25">
      <c r="A25" s="4" t="inlineStr">
        <is>
          <t>Average Annual Total Returns (for the period ended December 31, 2021)</t>
        </is>
      </c>
    </row>
    <row r="26">
      <c r="A26" s="4" t="inlineStr">
        <is>
          <t>Average Annual Total Returns (for the period ended December 31, 2021) 1 Year 5 Years Since Inception 11/18/2015 Etho Climate Leadership U.S. ETF Return Before Taxes 21.25% 19.26% 17.62% Return After Taxes on Distributions 21.05% 19.02% 17.35% Return After Taxes on Distributions and Sale of Fund Shares 12.71% 15.66% 14.43% Etho Climate Leadership Index – US (reflects no deduction for fees, expenses or taxes) 20.81% 18.79% 17.07% S&amp;P 500 Index (reflects no deduction for fees, expenses or taxes) 28.71% 18.47% 16.68%</t>
        </is>
      </c>
    </row>
    <row r="27">
      <c r="A27"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31, 2022</t>
        </is>
      </c>
    </row>
    <row r="2">
      <c r="A2" s="4" t="inlineStr">
        <is>
          <t>AI Powered Equity ETF</t>
        </is>
      </c>
    </row>
    <row r="3">
      <c r="A3" s="4" t="inlineStr">
        <is>
          <t>AI Powered Equity ETF</t>
        </is>
      </c>
    </row>
    <row r="4">
      <c r="A4" s="4" t="inlineStr">
        <is>
          <t>Investment Objective</t>
        </is>
      </c>
    </row>
    <row r="5">
      <c r="A5" s="4" t="inlineStr">
        <is>
          <t>The AI Powered Equity ETF (the “Fund”) seeks capital appreciation.</t>
        </is>
      </c>
    </row>
    <row r="6">
      <c r="A6" s="4" t="inlineStr">
        <is>
          <t>Fees and Expenses</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75 % Distribution and Service (12b-1) Fees None Total Annual Fund Operating Expenses 1 0.75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2">
      <c r="A12" s="4" t="inlineStr">
        <is>
          <t>Although your actual costs may be higher or lower, based on these assumptions your cost would be:</t>
        </is>
      </c>
    </row>
    <row r="13">
      <c r="A13" s="4" t="inlineStr">
        <is>
          <t>1 Year 3 Years 5 Years 10 Years $77 $240 $417 $93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1, the Fund’s portfolio turnover rate was 540% of the average value of its portfolio.</t>
        </is>
      </c>
    </row>
    <row r="16">
      <c r="A16" s="4" t="inlineStr">
        <is>
          <t>Principal Investment Strategies</t>
        </is>
      </c>
    </row>
    <row r="17">
      <c r="A17" s="4" t="inlineStr">
        <is>
          <t xml:space="preserve">The Fund is actively managed and invests primarily in equity securities listed on a U.S. exchange based on the results of a proprietary, quantitative model (the “EquBot Model”) developed by EquBot Inc. (“EquBot”) that runs on the IBM Watson™ platform. EquBot, the Fund’s sub-adviser, is a technology based company focused on applying artificial intelligence (“AI”) based solutions to investment analyses. As an IBM Global Entrepreneur company, EquBot leverages IBM’s Watson AI to conduct an objective, fundamental analysis of U.S. domiciled common stocks, including Special Purpose Acquisitions Corporations (“SPAC”), and real estate investment trusts (“REITs”) based on up to ten years of historical data and apply that analysis to recent economic and news data. A SPAC is a “blank check” company with no commercial operations that is designed to raise capital via an initial public offering for the purpose of engaging in a merger, acquisition, reorganization, or similar business combination (a “Combination”) with one or more operating companies (each a SPAC-derived company). Each day, the EquBot Model ranks each company based on the probability of the company benefiting from current economic conditions, trends, and world events and identifies approximately 30 to 200 companies with the greatest potential over the next twelve months for appreciation and their corresponding weights, targeting a maximum risk adjusted return versus the broader U.S. equity market. The Fund may invest in the securities of companies of any market capitalization. The EquBot model recommends a weight for each company based on its potential for appreciation and correlation to the other companies in the Fund’s portfolio. If a SPAC that is selected for investment by the Fund announces a Combination with an operating company, the pre-Combination SPAC and, subsequently, the SPAC-derived company will be screened for investment and may continue to be held by the Fund so long as it continues to meet the requirements of the EquBot Model. If the SPAC announces a Combination with a business which does not meet the criteria of the EquBot Model, the SPAC will be removed from the Fund as promptly as practicable following the determination being made. The EquBot model limits the weight of any individual company to 10%. At times, a significant portion of the Fund’s assets may consist of cash and cash equivalents. IBM’s Watson AI is a computing platform capable of answering natural language questions by connecting large amounts of data, both structured (e.g., spreadsheets) and unstructured (e.g., news articles), and learning from each analysis it conducts (e.g., by recognizing patterns) to produce a more accurate answer with each subsequent question. The Fund’s investment adviser utilizes the recommendations of the EquBot Model to decide which securities to purchase and sell, while complying with the Investment Company Act of 1940 (the “1940 Act”) and its rules and regulations. The Fund’s sub-adviser anticipates primarily making purchase and sale decisions based on information from the EquBot Model. Additionally, the model will systematically take into consideration the tax treatment of a particular transaction or series of transactions and liquidity or other constraints relating to trading a security selected pursuant to the EquBot Model. The Fund may frequently and actively purchase and sell securities. </t>
        </is>
      </c>
    </row>
    <row r="18">
      <c r="A18" s="4" t="inlineStr">
        <is>
          <t>Principal Risks</t>
        </is>
      </c>
    </row>
    <row r="19">
      <c r="A19"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Portfolio Turnover Risk : The Fund may buy and sell investments frequently. Such a strategy often involves higher expenses, including brokerage commissions, and may increase the amount of capital gains (in particular, short-term capital gains taxable to shareholders at ordinary income rates) realized by the Fund.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Models and Data Risk : The Fund relies heavily on proprietary quantitative models as well as information and data supplied by third parties (“Models and Data”). When Models and Data prove to be incorrect or incomplete, any decisions made in reliance thereon expose the Fund to potential risks. Sector Risk. To the extent the Fund invests more heavily in particular sectors of the economy, its performance will be especially sensitive to developments that significantly affect those sectors. Smaller Companies Risk : Smaller companies in which the Fund may invest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he remaining principal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vestment by the Fund. The price of stocks invested in by the Fund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ash and Cash Equivalents Risk: Holding cash or cash equivalents rather than securities or other instruments in which the Fund primarily invests, even strategically, may cause the Fund to risk losing opportunities to participate in market appreciation, and may cause the Fund to experience potentially lower returns than the Fund’s benchmark or other funds that remain fully invested. In rising markets, holding cash or cash equivalents will negatively affect the Fund’s performance relative to its benchmark.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Management Risk. The Fund is subject to management risk as an actively-managed investment portfolio. The Adviser’s investment approach may fail to produce the intended results. If the Adviser’s implementation of the EquBot Model is inaccurate or incomplete, the Fund may not perform as expected and your investment could lose value over short or long-term periods. Additionally, the Adviser has not previously managed a Fund whose strategy relies on the use of AI, which may create additional risks for the Fund.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t>
        </is>
      </c>
    </row>
    <row r="20">
      <c r="A20" s="4" t="inlineStr">
        <is>
          <t>Performance Information</t>
        </is>
      </c>
    </row>
    <row r="21">
      <c r="A21" s="4" t="inlineStr">
        <is>
          <t>The following information provides some indication of the risks of investing in the Fund. The bar chart shows the annual return for the Fund. The table shows how the Fund’s average annual returns for one year and since inception periods compare with those of a broad measure of market performance. The Fund’s past performance, before and after taxes, is not necessarily an indication of how the Fund will perform in the future. Updated performance information is available on the Fund’s website at www.aieqetf.com.</t>
        </is>
      </c>
    </row>
    <row r="22">
      <c r="A22" s="4" t="inlineStr">
        <is>
          <t>Calendar Year Total Returns as of December 31,</t>
        </is>
      </c>
    </row>
    <row r="24">
      <c r="A24" s="4" t="inlineStr">
        <is>
          <t>During the period of time shown in the bar chart, the Fund’s highest return for a calendar quarter was 26.13% (quarter ended June 30, 2020) and the Fund’s lowest return for a calendar quarter was -21.05% (quarter ended March 31, 2020).</t>
        </is>
      </c>
    </row>
    <row r="25">
      <c r="A25" s="4" t="inlineStr">
        <is>
          <t>Average Annual Total Returns (for periods ended December 31, 2021)</t>
        </is>
      </c>
    </row>
    <row r="26">
      <c r="A26" s="4" t="inlineStr">
        <is>
          <t>Average Annual Total Returns (for periods ended December 31, 2021) 1 Year Since Inception 10/17/2017 AI Powered Equity ETF Return Before Taxes 19.48% 16.32% Return After Taxes on Distributions 18.99% 15.15% Return After Taxes on Distributions and Sale of Fund Shares 11.89% 12.44% S&amp;P 500 Index (reflects no deduction for fees, expenses or taxes) 28.71% 18.05%</t>
        </is>
      </c>
    </row>
    <row r="27">
      <c r="A27"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9:22:16Z</dcterms:created>
  <dcterms:modified xmlns:dcterms="http://purl.org/dc/terms/" xmlns:xsi="http://www.w3.org/2001/XMLSchema-instance" xsi:type="dcterms:W3CDTF">2022-01-28T19:22:16Z</dcterms:modified>
</cp:coreProperties>
</file>